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Significant accounting policies" sheetId="9" state="visible" r:id="rId9"/>
    <sheet xmlns:r="http://schemas.openxmlformats.org/officeDocument/2006/relationships" name="Acquisition" sheetId="10" state="visible" r:id="rId10"/>
    <sheet xmlns:r="http://schemas.openxmlformats.org/officeDocument/2006/relationships" name="Investment securities" sheetId="11" state="visible" r:id="rId11"/>
    <sheet xmlns:r="http://schemas.openxmlformats.org/officeDocument/2006/relationships" name="Loans and leases and the allowa" sheetId="12" state="visible" r:id="rId12"/>
    <sheet xmlns:r="http://schemas.openxmlformats.org/officeDocument/2006/relationships" name="Borrowings" sheetId="13" state="visible" r:id="rId13"/>
    <sheet xmlns:r="http://schemas.openxmlformats.org/officeDocument/2006/relationships" name="Revenue from contracts with cus" sheetId="14" state="visible" r:id="rId14"/>
    <sheet xmlns:r="http://schemas.openxmlformats.org/officeDocument/2006/relationships" name="Pension plans and other postret" sheetId="15" state="visible" r:id="rId15"/>
    <sheet xmlns:r="http://schemas.openxmlformats.org/officeDocument/2006/relationships" name="Earnings per common share" sheetId="16" state="visible" r:id="rId16"/>
    <sheet xmlns:r="http://schemas.openxmlformats.org/officeDocument/2006/relationships" name="Comprehensive income" sheetId="17" state="visible" r:id="rId17"/>
    <sheet xmlns:r="http://schemas.openxmlformats.org/officeDocument/2006/relationships" name="Derivative financial instrument" sheetId="18" state="visible" r:id="rId18"/>
    <sheet xmlns:r="http://schemas.openxmlformats.org/officeDocument/2006/relationships" name="Variable interest entities and "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Relationship with Bayview Lendi" sheetId="23" state="visible" r:id="rId23"/>
    <sheet xmlns:r="http://schemas.openxmlformats.org/officeDocument/2006/relationships" name="Recent accounting developments" sheetId="24" state="visible" r:id="rId24"/>
    <sheet xmlns:r="http://schemas.openxmlformats.org/officeDocument/2006/relationships" name="Significant accounting polici_2" sheetId="25" state="visible" r:id="rId25"/>
    <sheet xmlns:r="http://schemas.openxmlformats.org/officeDocument/2006/relationships" name="Investment securities (Tables)" sheetId="26" state="visible" r:id="rId26"/>
    <sheet xmlns:r="http://schemas.openxmlformats.org/officeDocument/2006/relationships" name="Loans and leases and the allo_2" sheetId="27" state="visible" r:id="rId27"/>
    <sheet xmlns:r="http://schemas.openxmlformats.org/officeDocument/2006/relationships" name="Revenue from contracts with c_2" sheetId="28" state="visible" r:id="rId28"/>
    <sheet xmlns:r="http://schemas.openxmlformats.org/officeDocument/2006/relationships" name="Pension plans and other postr_2" sheetId="29" state="visible" r:id="rId29"/>
    <sheet xmlns:r="http://schemas.openxmlformats.org/officeDocument/2006/relationships" name="Earnings per common share (Tabl" sheetId="30" state="visible" r:id="rId30"/>
    <sheet xmlns:r="http://schemas.openxmlformats.org/officeDocument/2006/relationships" name="Comprehensive income (Tables)" sheetId="31" state="visible" r:id="rId31"/>
    <sheet xmlns:r="http://schemas.openxmlformats.org/officeDocument/2006/relationships" name="Derivative financial instrume_2" sheetId="32" state="visible" r:id="rId32"/>
    <sheet xmlns:r="http://schemas.openxmlformats.org/officeDocument/2006/relationships" name="Fair value measurements (Tables" sheetId="33" state="visible" r:id="rId33"/>
    <sheet xmlns:r="http://schemas.openxmlformats.org/officeDocument/2006/relationships" name="Commitments and contingencies (" sheetId="34" state="visible" r:id="rId34"/>
    <sheet xmlns:r="http://schemas.openxmlformats.org/officeDocument/2006/relationships" name="Segment information (Tables)" sheetId="35" state="visible" r:id="rId35"/>
    <sheet xmlns:r="http://schemas.openxmlformats.org/officeDocument/2006/relationships" name="Acquisition - Additional Inform" sheetId="36" state="visible" r:id="rId36"/>
    <sheet xmlns:r="http://schemas.openxmlformats.org/officeDocument/2006/relationships" name="Investment Securities - Amortiz" sheetId="37" state="visible" r:id="rId37"/>
    <sheet xmlns:r="http://schemas.openxmlformats.org/officeDocument/2006/relationships" name="Investment Securities - Additio" sheetId="38" state="visible" r:id="rId38"/>
    <sheet xmlns:r="http://schemas.openxmlformats.org/officeDocument/2006/relationships" name="Investment Securities - Amort_2" sheetId="39" state="visible" r:id="rId39"/>
    <sheet xmlns:r="http://schemas.openxmlformats.org/officeDocument/2006/relationships" name="Investment Securities - Investm" sheetId="40" state="visible" r:id="rId40"/>
    <sheet xmlns:r="http://schemas.openxmlformats.org/officeDocument/2006/relationships" name="Loans and Leases and the Allo_3" sheetId="41" state="visible" r:id="rId41"/>
    <sheet xmlns:r="http://schemas.openxmlformats.org/officeDocument/2006/relationships" name="Loans and Leases and the Allo_4" sheetId="42" state="visible" r:id="rId42"/>
    <sheet xmlns:r="http://schemas.openxmlformats.org/officeDocument/2006/relationships" name="Loans and Leases and the Allo_5" sheetId="43" state="visible" r:id="rId43"/>
    <sheet xmlns:r="http://schemas.openxmlformats.org/officeDocument/2006/relationships" name="Loans and Leases and the Allo_6" sheetId="44" state="visible" r:id="rId44"/>
    <sheet xmlns:r="http://schemas.openxmlformats.org/officeDocument/2006/relationships" name="Loans and Leases and the Allo_7" sheetId="45" state="visible" r:id="rId45"/>
    <sheet xmlns:r="http://schemas.openxmlformats.org/officeDocument/2006/relationships" name="Loans and Leases and the Allo_8" sheetId="46" state="visible" r:id="rId46"/>
    <sheet xmlns:r="http://schemas.openxmlformats.org/officeDocument/2006/relationships" name="Loans and Leases and the Allo_9" sheetId="47" state="visible" r:id="rId47"/>
    <sheet xmlns:r="http://schemas.openxmlformats.org/officeDocument/2006/relationships" name="Borrowings - Additional Informa" sheetId="48" state="visible" r:id="rId48"/>
    <sheet xmlns:r="http://schemas.openxmlformats.org/officeDocument/2006/relationships" name="Revenue from Contracts with C_3" sheetId="49" state="visible" r:id="rId49"/>
    <sheet xmlns:r="http://schemas.openxmlformats.org/officeDocument/2006/relationships" name="Revenue from Contracts with C_4" sheetId="50" state="visible" r:id="rId50"/>
    <sheet xmlns:r="http://schemas.openxmlformats.org/officeDocument/2006/relationships" name="Revenue from Contracts with C_5" sheetId="51" state="visible" r:id="rId51"/>
    <sheet xmlns:r="http://schemas.openxmlformats.org/officeDocument/2006/relationships" name="Pension Plans and Other Postr_3" sheetId="52" state="visible" r:id="rId52"/>
    <sheet xmlns:r="http://schemas.openxmlformats.org/officeDocument/2006/relationships" name="Pension Plans and Other Postr_4" sheetId="53" state="visible" r:id="rId53"/>
    <sheet xmlns:r="http://schemas.openxmlformats.org/officeDocument/2006/relationships" name="Earnings Per Common Share - Com" sheetId="54" state="visible" r:id="rId54"/>
    <sheet xmlns:r="http://schemas.openxmlformats.org/officeDocument/2006/relationships" name="Earnings Per Common Share - C_2" sheetId="55" state="visible" r:id="rId55"/>
    <sheet xmlns:r="http://schemas.openxmlformats.org/officeDocument/2006/relationships" name="Earnings Per Common Share - Add" sheetId="56" state="visible" r:id="rId56"/>
    <sheet xmlns:r="http://schemas.openxmlformats.org/officeDocument/2006/relationships" name="Comprehensive Income - Componen" sheetId="57" state="visible" r:id="rId57"/>
    <sheet xmlns:r="http://schemas.openxmlformats.org/officeDocument/2006/relationships" name="Comprehensive Income - Accumula" sheetId="58" state="visible" r:id="rId58"/>
    <sheet xmlns:r="http://schemas.openxmlformats.org/officeDocument/2006/relationships" name="Derivative Financial Instrume_3" sheetId="59" state="visible" r:id="rId59"/>
    <sheet xmlns:r="http://schemas.openxmlformats.org/officeDocument/2006/relationships" name="Derivative Financial Instrume_4" sheetId="60" state="visible" r:id="rId60"/>
    <sheet xmlns:r="http://schemas.openxmlformats.org/officeDocument/2006/relationships" name="Derivative Financial Instrume_5" sheetId="61" state="visible" r:id="rId61"/>
    <sheet xmlns:r="http://schemas.openxmlformats.org/officeDocument/2006/relationships" name="Derivative Financial Instrume_6" sheetId="62" state="visible" r:id="rId62"/>
    <sheet xmlns:r="http://schemas.openxmlformats.org/officeDocument/2006/relationships" name="Derivative Financial Instrume_7" sheetId="63" state="visible" r:id="rId63"/>
    <sheet xmlns:r="http://schemas.openxmlformats.org/officeDocument/2006/relationships" name="Derivative Financial Instrume_8" sheetId="64" state="visible" r:id="rId64"/>
    <sheet xmlns:r="http://schemas.openxmlformats.org/officeDocument/2006/relationships" name="Derivative Financial Instrume_9" sheetId="65" state="visible" r:id="rId65"/>
    <sheet xmlns:r="http://schemas.openxmlformats.org/officeDocument/2006/relationships" name="Variable Interest Entities an_2" sheetId="66" state="visible" r:id="rId66"/>
    <sheet xmlns:r="http://schemas.openxmlformats.org/officeDocument/2006/relationships" name="Fair Value Measurements - Asset" sheetId="67" state="visible" r:id="rId67"/>
    <sheet xmlns:r="http://schemas.openxmlformats.org/officeDocument/2006/relationships" name="Fair Value Measurements - Chang" sheetId="68" state="visible" r:id="rId68"/>
    <sheet xmlns:r="http://schemas.openxmlformats.org/officeDocument/2006/relationships" name="Fair Value Measurements - Addit" sheetId="69" state="visible" r:id="rId69"/>
    <sheet xmlns:r="http://schemas.openxmlformats.org/officeDocument/2006/relationships" name="Fair Value Measurements - Quant" sheetId="70" state="visible" r:id="rId70"/>
    <sheet xmlns:r="http://schemas.openxmlformats.org/officeDocument/2006/relationships" name="Fair Value Measurements - Carry"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Segment Information - Informati" sheetId="74" state="visible" r:id="rId74"/>
    <sheet xmlns:r="http://schemas.openxmlformats.org/officeDocument/2006/relationships" name="Segment Information - Summary o" sheetId="75" state="visible" r:id="rId75"/>
    <sheet xmlns:r="http://schemas.openxmlformats.org/officeDocument/2006/relationships" name="Segment Information - Summary_2" sheetId="76" state="visible" r:id="rId76"/>
    <sheet xmlns:r="http://schemas.openxmlformats.org/officeDocument/2006/relationships" name="Relationship with Bayview Len_2" sheetId="77" state="visible" r:id="rId7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00_);(#,##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73" customWidth="1" min="2" max="2"/>
    <col width="14" customWidth="1" min="3" max="3"/>
  </cols>
  <sheetData>
    <row r="1">
      <c r="A1" s="1" t="inlineStr">
        <is>
          <t>Document and Entity Information - shares</t>
        </is>
      </c>
      <c r="B1" s="2" t="inlineStr">
        <is>
          <t>3 Months Ended</t>
        </is>
      </c>
    </row>
    <row r="2">
      <c r="B2" s="2" t="inlineStr">
        <is>
          <t>Mar. 31, 2022</t>
        </is>
      </c>
      <c r="C2" s="2" t="inlineStr">
        <is>
          <t>Apr. 29, 2022</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Entity Registrant Name</t>
        </is>
      </c>
      <c r="B9" s="4" t="inlineStr">
        <is>
          <t>M&amp;T BANK CORPORATION</t>
        </is>
      </c>
    </row>
    <row r="10">
      <c r="A10" s="4" t="inlineStr">
        <is>
          <t>Entity Central Index Key</t>
        </is>
      </c>
      <c r="B10" s="4" t="inlineStr">
        <is>
          <t>0000036270</t>
        </is>
      </c>
    </row>
    <row r="11">
      <c r="A11" s="4" t="inlineStr">
        <is>
          <t>Current Fiscal Year End Date</t>
        </is>
      </c>
      <c r="B11" s="4" t="inlineStr">
        <is>
          <t>--12-31</t>
        </is>
      </c>
    </row>
    <row r="12">
      <c r="A12" s="4" t="inlineStr">
        <is>
          <t>Entity Filer Category</t>
        </is>
      </c>
      <c r="B12" s="4" t="inlineStr">
        <is>
          <t>Large Accelerated Filer</t>
        </is>
      </c>
    </row>
    <row r="13">
      <c r="A13" s="4" t="inlineStr">
        <is>
          <t>Entity Small Business</t>
        </is>
      </c>
      <c r="B13" s="4" t="inlineStr">
        <is>
          <t>false</t>
        </is>
      </c>
    </row>
    <row r="14">
      <c r="A14" s="4" t="inlineStr">
        <is>
          <t>Entity Emerging Growth Company</t>
        </is>
      </c>
      <c r="B14" s="4" t="inlineStr">
        <is>
          <t>false</t>
        </is>
      </c>
    </row>
    <row r="15">
      <c r="A15" s="4" t="inlineStr">
        <is>
          <t>Entity Common Stock, Shares Outstanding</t>
        </is>
      </c>
      <c r="C15" s="5" t="n">
        <v>179417450</v>
      </c>
    </row>
    <row r="16">
      <c r="A16" s="4" t="inlineStr">
        <is>
          <t>Entity File Number</t>
        </is>
      </c>
      <c r="B16" s="4" t="inlineStr">
        <is>
          <t>1-9861</t>
        </is>
      </c>
    </row>
    <row r="17">
      <c r="A17" s="4" t="inlineStr">
        <is>
          <t>Entity Tax Identification Number</t>
        </is>
      </c>
      <c r="B17" s="4" t="inlineStr">
        <is>
          <t>16-0968385</t>
        </is>
      </c>
    </row>
    <row r="18">
      <c r="A18" s="4" t="inlineStr">
        <is>
          <t>Entity Incorporation, State or Country Code</t>
        </is>
      </c>
      <c r="B18" s="4" t="inlineStr">
        <is>
          <t>NY</t>
        </is>
      </c>
    </row>
    <row r="19">
      <c r="A19" s="4" t="inlineStr">
        <is>
          <t>Entity Address, Address Line One</t>
        </is>
      </c>
      <c r="B19" s="4" t="inlineStr">
        <is>
          <t>One M &amp; T Plaza</t>
        </is>
      </c>
    </row>
    <row r="20">
      <c r="A20" s="4" t="inlineStr">
        <is>
          <t>Entity Address, Postal Zip Code</t>
        </is>
      </c>
      <c r="B20" s="4" t="inlineStr">
        <is>
          <t>14203</t>
        </is>
      </c>
    </row>
    <row r="21">
      <c r="A21" s="4" t="inlineStr">
        <is>
          <t>Entity Address, City or Town</t>
        </is>
      </c>
      <c r="B21" s="4" t="inlineStr">
        <is>
          <t>Buffalo</t>
        </is>
      </c>
    </row>
    <row r="22">
      <c r="A22" s="4" t="inlineStr">
        <is>
          <t>Entity Address, State or Province</t>
        </is>
      </c>
      <c r="B22" s="4" t="inlineStr">
        <is>
          <t>NY</t>
        </is>
      </c>
    </row>
    <row r="23">
      <c r="A23" s="4" t="inlineStr">
        <is>
          <t>City Area Code</t>
        </is>
      </c>
      <c r="B23" s="4" t="inlineStr">
        <is>
          <t>716</t>
        </is>
      </c>
    </row>
    <row r="24">
      <c r="A24" s="4" t="inlineStr">
        <is>
          <t>Local Phone Number</t>
        </is>
      </c>
      <c r="B24" s="4" t="inlineStr">
        <is>
          <t>635-4000</t>
        </is>
      </c>
    </row>
    <row r="25">
      <c r="A25" s="4" t="inlineStr">
        <is>
          <t>Document Quarterly Report</t>
        </is>
      </c>
      <c r="B25" s="4" t="inlineStr">
        <is>
          <t>true</t>
        </is>
      </c>
    </row>
    <row r="26">
      <c r="A26" s="4" t="inlineStr">
        <is>
          <t>Document Transition Report</t>
        </is>
      </c>
      <c r="B26" s="4" t="inlineStr">
        <is>
          <t>false</t>
        </is>
      </c>
    </row>
    <row r="27">
      <c r="A27" s="4" t="inlineStr">
        <is>
          <t>Entity Current Reporting Status</t>
        </is>
      </c>
      <c r="B27" s="4" t="inlineStr">
        <is>
          <t>Yes</t>
        </is>
      </c>
    </row>
    <row r="28">
      <c r="A28" s="4" t="inlineStr">
        <is>
          <t>Entity Interactive Data Current</t>
        </is>
      </c>
      <c r="B28" s="4" t="inlineStr">
        <is>
          <t>Yes</t>
        </is>
      </c>
    </row>
    <row r="29">
      <c r="A29" s="4" t="inlineStr">
        <is>
          <t>Entity Shell Company</t>
        </is>
      </c>
      <c r="B29" s="4" t="inlineStr">
        <is>
          <t>false</t>
        </is>
      </c>
    </row>
    <row r="30">
      <c r="A30" s="4" t="inlineStr">
        <is>
          <t>Common Stock [Member]</t>
        </is>
      </c>
    </row>
    <row r="31">
      <c r="A31" s="3" t="inlineStr">
        <is>
          <t>Document Information [Line Items]</t>
        </is>
      </c>
    </row>
    <row r="32">
      <c r="A32" s="4" t="inlineStr">
        <is>
          <t>Trading Symbol</t>
        </is>
      </c>
      <c r="B32" s="4" t="inlineStr">
        <is>
          <t>MTB</t>
        </is>
      </c>
    </row>
    <row r="33">
      <c r="A33" s="4" t="inlineStr">
        <is>
          <t>Title of 12(b) Security</t>
        </is>
      </c>
      <c r="B33" s="4" t="inlineStr">
        <is>
          <t>Common Stock, $.50 par value</t>
        </is>
      </c>
    </row>
    <row r="34">
      <c r="A34" s="4" t="inlineStr">
        <is>
          <t>Security Exchange Name</t>
        </is>
      </c>
      <c r="B34" s="4" t="inlineStr">
        <is>
          <t>NYSE</t>
        </is>
      </c>
    </row>
    <row r="35">
      <c r="A35" s="4" t="inlineStr">
        <is>
          <t>Series H Preferred Stock [Member]</t>
        </is>
      </c>
    </row>
    <row r="36">
      <c r="A36" s="3" t="inlineStr">
        <is>
          <t>Document Information [Line Items]</t>
        </is>
      </c>
    </row>
    <row r="37">
      <c r="A37" s="4" t="inlineStr">
        <is>
          <t>Trading Symbol</t>
        </is>
      </c>
      <c r="B37" s="4" t="inlineStr">
        <is>
          <t>MTBPrH</t>
        </is>
      </c>
    </row>
    <row r="38">
      <c r="A38" s="4" t="inlineStr">
        <is>
          <t>Title of 12(b) Security</t>
        </is>
      </c>
      <c r="B38" s="4" t="inlineStr">
        <is>
          <t>Perpetual Fixed-to-Floating RateNon-Cumulative Preferred Stock, Series H</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3 Months Ended</t>
        </is>
      </c>
    </row>
    <row r="2">
      <c r="B2" s="2" t="inlineStr">
        <is>
          <t>Mar. 31, 2022</t>
        </is>
      </c>
    </row>
    <row r="3">
      <c r="A3" s="3" t="inlineStr">
        <is>
          <t>Business Combinations [Abstract]</t>
        </is>
      </c>
    </row>
    <row r="4">
      <c r="A4" s="4" t="inlineStr">
        <is>
          <t>Acquisition</t>
        </is>
      </c>
      <c r="B4" s="4" t="inlineStr">
        <is>
          <t>2. Acquisition On March 4, 2022, M&amp;T received Federal Reserve approval to acquire People’s United Financial, Inc. ("People’s United"), and on April 1, 2022 closed the acquisition. Pursuant to the terms of the merger agreement dated February 22, 2021, People’s United shareholders received consideration valued at .118 of an M&amp;T common share in exchange for each common share of People’s United. Additionally, People’s United outstanding preferred stock was converted into new shares of Series H preferred stock of M&amp;T. The purchase price totaled approximately $8.4 billion (with the price based on M&amp;T’s closing price of $164.66 per share as of April 1, 2022). M&amp;T issued 50,325,004 common shares in completing the transaction. As of March 31, 2022 People’s United reported total assets of approximately $63.0 billion, including $36.3 billion of loans and $11.6 billion of investment securities, approximately $55.5 billion of liabilities, including $53.0 billion of deposits and approximately $7.5 billion of shareholders’ equity, including $244 million of preferred stock. In connection with the acquisition, the Company incurred merger-related expenses consisting predominantly of professional services, including legal expenses and technology-related activities to prepare for planned integration efforts that totaled approximately $17 million for the three months ended March 31, 2022. Merger-related expenses of $10 million were incurred in the first quarter of 2021, consisting predominantly of professional services for investment banking, legal and other servi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securities</t>
        </is>
      </c>
      <c r="B1" s="2" t="inlineStr">
        <is>
          <t>3 Months Ended</t>
        </is>
      </c>
    </row>
    <row r="2">
      <c r="B2" s="2" t="inlineStr">
        <is>
          <t>Mar. 31, 2022</t>
        </is>
      </c>
    </row>
    <row r="3">
      <c r="A3" s="3" t="inlineStr">
        <is>
          <t>Investments Debt And Equity Securities [Abstract]</t>
        </is>
      </c>
    </row>
    <row r="4">
      <c r="A4" s="4" t="inlineStr">
        <is>
          <t>Investment securities</t>
        </is>
      </c>
      <c r="B4" s="4" t="inlineStr">
        <is>
          <t>3. Investment securities The amortized cost and estimated fair value of investment securities were as follows:
Amortized Cost
Gross Unrealized Gains
Gross Unrealized Losses
Estimated Fair Value
(In thousands)
March 31, 2022
Investment securities available for sale:
U.S. Treasury and federal agencies
$
2,838,987
$
707
$
49,977
$
2,789,717
Mortgage-backed securities:
Government issued or guaranteed
2,820,570
14,599
39,992
2,795,177
Other debt securities
124,140
996
4,831
120,305
5,783,697
16,302
94,800
5,705,199
Investment securities held to maturity:
U.S. Treasury and federal agencies
3,038
—
24
3,014
Obligations of states and political subdivisions
175
—
—
175
Mortgage-backed securities:
Government issued or guaranteed
3,117,175
4,830
141,477
2,980,528
Privately issued
57,751
10,309
11,555
56,505
Other debt securities
2,487
—
—
2,487
3,180,626
15,139
153,056
3,042,709
Total debt securities
$
8,964,323
$
31,441
$
247,856
$
8,747,908
Equity and other securities:
Readily marketable equity — at fair value
$
78,042
$
4,653
$
1,530
$
81,165
Other — at cost
389,842
—
—
389,842
Total equity and other securities
$
467,884
$
4,653
$
1,530
$
471,007
Balance — December 31, 2021
Investment securities available for sale:
U.S. Treasury and federal agencies
$
682,267
$
229
$
3,806
$
678,690
Mortgage-backed securities:
Government issued or guaranteed
3,042,771
113,102
561
3,155,312
Other debt securities
124,309
1,974
4,481
121,802
3,849,347
115,305
8,848
3,955,804
Investment securities held to maturity:
U.S. Treasury and federal agencies
3,052
—
9
3,043
Obligations of states and political subdivisions
177
2
—
179
Mortgage-backed securities:
Government issued or guaranteed
2,667,328
49,221
8,376
2,708,173
Privately issued
61,555
10,520
14,742
57,333
Other debt securities
2,562
—
—
2,562
2,734,674
59,743
23,127
2,771,290
Total debt securities
$
6,584,021
$
175,048
$
31,975
$
6,727,094
Equity and other securities:
Readily marketable equity — at fair value
$
73,774
$
4,460
$
594
$
77,640
Other — at cost
387,742
—
—
387,742
Total equity and other securities
$
461,516
$
4,460
$
594
$
465,382
3. Investment securities, continued There were no significant gross realized gains or losses from sales of investment securities for the quarters ended March 31, 2022 and 2021. Unrealized losses on equity securities were $1 million and $12 million during the three months ended March 31, 2022 and 2021, respectively. At March 31, 2022, the amortized cost and estimated fair value of debt securities by contractual maturity were as follows:
Amortized Cost
Estimated Fair Value
(In thousands)
Debt securities available for sale:
Due in one year or less
$
6,955
$
6,947
Due after one year through five years
2,895,828
2,846,337
Due after five years through ten years
30,344
30,018
Due after ten years
30,000
26,720
2,963,127
2,910,022
Mortgage-backed securities available for sale
2,820,570
2,795,177
$
5,783,697
$
5,705,199
Debt securities held to maturity:
Due in one year or less
$
3,213
$
3,189
Due after ten years
2,487
2,487
5,700
5,676
Mortgage-backed securities held to maturity
3,174,926
3,037,033
$
3,180,626
$
3,042,709
3. Investment securities, continued A summary of investment securities that as of March 31, 2022 and December 31, 2021 had been in a continuous unrealized loss position for less than twelve months and those that had been in a continuous unrealized loss position for twelve months or longer follows:
Less Than 12 Months
12 Months or More
Fair Value
Unrealized Losses
Fair Value
Unrealized Losses
(In thousands)
March 31, 2022
Investment securities available for sale:
U.S. Treasury and federal agencies
$
2,341,892
$
49,970
$
293
$
7
Mortgage-backed securities:
Government issued or guaranteed
2,099,805
39,425
19,599
567
Other debt securities
7,357
69
67,888
4,762
4,449,054
89,464
87,780
5,336
Investment securities held to maturity:
U.S. Treasury and federal agencies
3,014
24
—
—
Mortgage-backed securities:
Government issued or guaranteed
2,639,956
141,419
1,178
58
Privately issued
—
—
38,536
11,555
2,642,970
141,443
39,714
11,613
Total
$
7,092,024
$
230,907
$
127,494
$
16,949
December 31, 2021
Investment securities available for sale:
U.S. Treasury and federal agencies
$
598,566
$
3,806
$
—
$
—
Mortgage-backed securities:
Government issued or guaranteed
10,111
54
20,824
507
Other debt securities
3,760
74
66,419
4,407
612,437
3,934
87,243
4,914
Investment securities held to maturity:
U.S. Treasury and federal agencies
3,043
9
—
—
Mortgage-backed securities:
Government issued or guaranteed
1,372,236
8,356
1,251
20
Privately issued
—
—
43,692
14,742
1,375,279
8,365
44,943
14,762
Total
$
1,987,716
$
12,299
$
132,186
$
19,676
The Company owned 1,217 individual debt securities with aggregate gross unrealized losses of $248 million at March 31, 2022. Based on a review of each of the securities in the investment securities portfolio at March 31, 2022, the Company concluded that it expected to recover the amortized cost basis of its investment. As of March 31, 2022, the Company does not intend to sell nor is it anticipated that it would be required to sell any of its impaired investment securities at a loss. At March 31, 2022, the Company has not identified events or changes in circumstances which may have a significant adverse effect on the fair value of the $390 million of cost method equity securities. The Company estimated no material allowance for credit losses for its investment securities classified as held-to-maturity at March 31, 2022 or December 31, 2021, as the substantial majority of such investment securities are obligations backed by the U.S. government or its agenc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ans and leases and the allowance for credit losses</t>
        </is>
      </c>
      <c r="B1" s="2" t="inlineStr">
        <is>
          <t>3 Months Ended</t>
        </is>
      </c>
    </row>
    <row r="2">
      <c r="B2" s="2" t="inlineStr">
        <is>
          <t>Mar. 31, 2022</t>
        </is>
      </c>
    </row>
    <row r="3">
      <c r="A3" s="3" t="inlineStr">
        <is>
          <t>Receivables [Abstract]</t>
        </is>
      </c>
    </row>
    <row r="4">
      <c r="A4" s="4" t="inlineStr">
        <is>
          <t>Loans and leases and the allowance for credit losses</t>
        </is>
      </c>
      <c r="B4" s="4" t="inlineStr">
        <is>
          <t xml:space="preserve">4. Loans and leases and the allowance for credit losses A summary of current, past due and nonaccrual loans as of March 31, 2022 and December 31, 2021 follows:
Current
30-89 Days Past Due
Accruing Loans Due 90 Days or More
Nonaccrual
Total
(In thousands)
March 31, 2022
Commercial, financial, leasing, etc.
$
23,140,917
$
70,716
$
9,238
$
275,146
$
23,496,017
Real estate:
Commercial
24,237,034
250,362
76,413
1,157,686
25,721,495
Residential builder and developer
1,381,331
840
—
2,916
1,385,087
Other commercial construction
7,283,522
112,599
—
50,855
7,446,976
Residential
13,126,694
249,731
687,397
341,671
14,405,493
Residential — limited documentation
1,050,328
16,546
—
123,512
1,190,386
Consumer:
Home equity lines and loans
3,407,958
16,939
—
71,489
3,496,386
Recreational finance
8,156,368
33,093
—
31,546
8,221,007
Automobile
4,688,513
31,707
—
35,350
4,755,570
Other
1,631,907
10,305
3,703
44,060
1,689,975
Total
$
88,104,572
$
792,838
$
776,751
$
2,134,231
$
91,808,392
December 31, 2021
Commercial, financial, leasing, etc.
$
23,101,810
$
142,208
$
8,284
$
221,022
$
23,473,324
Real estate:
Commercial
24,712,643
319,099
31,733
1,069,280
26,132,755
Residential builder and developer
1,400,437
2,904
—
3,005
1,406,346
Other commercial construction
7,722,049
17,175
—
111,405
7,850,629
Residential
13,294,872
239,561
920,080
355,858
14,810,371
Residential — limited documentation
1,124,520
16,666
—
122,888
1,264,074
Consumer:
Home equity lines and loans
3,476,617
15,486
—
70,488
3,562,591
Recreational finance
7,985,173
40,544
—
27,811
8,053,528
Automobile
4,604,772
40,064
—
34,037
4,678,873
Other
1,620,147
12,223
3,302
44,289
1,679,961
Total
$
89,043,040
$
845,930
$
963,399
$
2,060,083
$
92,912,452
At March 31, 2022 and December 31, 2021, the Company had $445 million and $1.2 billion, respectively, of outstanding loan balances, consisting predominantly of residential real estate loans, for which COVID-19 related payment deferrals were granted. Those loans met the criteria described in note 1 of Notes to Financial Statements in the 2021 Annual Report and, accordingly, are not considered past due or otherwise in default of loan terms as of the date presented. Included in those loan balances were $323 million and $974 million of government-guaranteed loans at March 31, 2022 and December 31, 2021, respectively. Payment deferrals are generally scheduled to expire in 2022 and/or are in the process of formal modification of repayment terms for previously deferred payments. 4. Loans and leases and the allowance for credit losses, continued One-to-four family residential mortgage loans held for sale were $238 million and $474 million at March 31, 2022 and December 31, 2021, respectively. Commercial real estate loans held for sale were $216 million at March 31, 2022 and $425 million at December 31, 2021. Credit quality indicators The Company utilizes a loan grading system to differentiate risk amongst its commercial loans and commercial real estate loans. Loans with a lower expectation of default are assigned one of ten possible “pass” loan grades and are generally ascribed lower loss factors when determining the allowance for credit losses. Loans with an elevated level of credit risk are classified as “criticized” and are ascribed a higher loss factor when determining the allowance for credit losses. Criticized loans may be classified as “nonaccrual” if the Company no longer expects to collect all amounts according to the contractual terms of the loan agreement or the loan is delinquent 90 days or more. Line of business personnel in different geographic locations with support from and review by the Company’s credit risk personnel review and reassign loan grades based on their detailed knowledge of individual borrowers and their judgment of the impact on such borrowers resulting from changing conditions in their respective regions. Factors considered in assigning loan grades include borrower-specific information related to expected future cash flows and operating results, collateral values, geographic location, financial condition and performance, payment status, and other information. The Company’s policy is that at least annually, updated financial information be obtained from commercial borrowers associated with pass grade loans and additional analysis performed. On a quarterly basis, the Company’s centralized credit risk department reviews all criticized commercial loans and commercial real estate loans greater than $1 million to determine the appropriateness of the assigned loan grade, including whether the loan should be reported as accruing or nonaccruing. 4. Loans and leases and the allowance for credit losses, continued The following table summarizes the loan grades applied at March 31, 2022 to the various classes of the Company’s commercial loans and commercial real estate loans by origination year.
Term Loans by Origination Year
Revolving
Revolving Loans Converted to Term
2022
2021
2020
2019
2018
Prior
Loans
Loans
Total
(In thousands)
Commercial, financial, leasing, etc.:
Loan grades:
Pass
$
1,055,017
4,113,672
1,587,360
1,244,516
804,066
1,672,521
11,620,841
21,332
$
22,119,325
Criticized accrual
2,158
160,026
85,975
112,346
54,793
239,338
431,138
15,772
1,101,546
Criticized nonaccrual
230
32,442
23,377
16,306
25,381
62,888
108,064
6,458
275,146
Total commercial, financial, leasing, etc.
$
1,057,405
4,306,140
1,696,712
1,373,168
884,240
1,974,747
12,160,043
43,562
$
23,496,017
Real estate:
Commercial:
Loan grades:
Pass
$
841,183
2,820,491
2,575,823
3,515,526
2,680,777
6,945,820
802,747
—
$
20,182,367
Criticized accrual
—
303,277
435,302
760,867
1,020,066
1,824,893
37,037
—
4,381,442
Criticized nonaccrual
—
11,335
170,600
193,832
118,467
631,956
31,496
—
1,157,686
Total commercial real estate
$
841,183
3,135,103
3,181,725
4,470,225
3,819,310
9,402,669
871,280
—
$
25,721,495
Residential
Loan grades:
Pass
$
148,495
693,998
72,171
65,188
48,524
13,301
203,455
—
$
1,245,132
Criticized accrual
—
3,848
6,430
109,729
13,360
63
3,609
—
137,039
Criticized nonaccrual
—
—
—
2,909
—
7
—
—
2,916
Total residential builder and developer
$
148,495
697,846
78,601
177,826
61,884
13,371
207,064
—
$
1,385,087
Other commercial construction:
Loan grades:
Pass
$
51,528
1,105,470
1,763,832
1,898,002
573,711
347,883
30,026
—
$
5,770,452
Criticized accrual
321
32,357
77,290
673,544
517,987
322,078
2,092
—
1,625,669
Criticized nonaccrual
—
—
106
10,634
3,392
32,254
4,469
—
50,855
Total other commercial construction
$
51,849
1,137,827
1,841,228
2,582,180
1,095,090
702,215
36,587
—
$
7,446,976
4. Loans and leases and the allowance for credit losses, continued The Company considers repayment performance a significant indicator of credit quality for its residential real estate loan and consumer loan portfolios. A summary of loans in accrual and nonaccrual status at March 31, 2022 for the various classes of the Company’s residential real estate loans and consumer loans by origination year follows.
Term Loans by Origination Year
Revolving
Revolving Loans Converted to Term
2022
2021
2020
2019
2018
Prior
Loans
Loans
Total
(In thousands)
Residential:
Current
$
1,166,092
2,822,922
1,657,789
992,754
403,896
6,044,813
38,428
—
$
13,126,694
30-89 days past due
3,136
19,193
10,756
5,952
6,882
201,254
2,558
—
249,731
Accruing loans days or more
—
28,249
60,476
25,426
28,236
545,010
—
—
687,397
Nonaccrual
—
5,764
14,866
9,950
3,347
307,228
516
—
341,671
Total residential
$
1,169,228
2,876,128
1,743,887
1,034,082
442,361
7,098,305
41,502
—
$
14,405,493
Residential - limited documentation:
Current
$
—
—
—
—
—
1,050,328
—
—
$
1,050,328
30-89 days past due
—
—
—
—
—
16,546
—
—
16,546
Accruing loans days or more
—
—
—
—
—
—
—
—
—
Nonaccrual
—
—
—
—
—
123,512
—
—
123,512
Total residential - limited documentation
$
—
—
—
—
—
1,190,386
—
—
$
1,190,386
Consumer:
Home equity lines and loans:
Current
$
70
382
762
2,648
1,480
36,016
2,249,108
1,117,492
$
3,407,958
30-89 days past due
—
—
—
—
—
935
574
15,430
16,939
Accruing loans days or more
—
—
—
—
—
—
—
—
—
Nonaccrual
—
15
—
—
—
5,445
4,772
61,257
71,489
Total home equity lines and loans
$
70
397
762
2,648
1,480
42,396
2,254,454
1,194,179
$
3,496,386
Recreational finance:
Current
$
703,845
2,719,675
1,938,655
1,175,424
602,683
1,016,086
—
—
$
8,156,368
30-89 days past due
88
5,701
7,647
6,930
4,076
8,651
—
—
33,093
Accruing loans days or more
—
—
—
—
—
—
—
—
—
Nonaccrual
—
2,664
6,270
5,907
5,017
11,688
—
—
31,546
Total recreational finance
$
703,933
2,728,040
1,952,572
1,188,261
611,776
1,036,425
—
—
$
8,221,007
Automobile:
Current
$
567,597
2,052,558
981,264
575,505
289,345
222,244
—
—
$
4,688,513
30-89 days past due
288
7,968
5,104
6,824
5,022
6,501
—
—
31,707
Accruing loans days or more
—
—
—
—
—
—
—
—
—
Nonaccrual
—
3,756
5,904
8,199
7,171
10,320
—
—
35,350
Total automobile
$
567,885
2,064,282
992,272
590,528
301,538
239,065
—
—
$
4,755,570
Other:
Current
$
56,511
222,946
85,462
61,479
19,075
26,925
1,158,065
1,444
$
1,631,907
30-89 days past due
2,187
907
369
489
166
5,814
—
373
10,305
Accruing loans days or more
—
—
—
—
—
3,703
—
—
3,703
Nonaccrual
1,538
883
203
370
144
266
40,552
104
44,060
Total other
$
60,236
224,736
86,034
62,338
19,385
36,708
1,198,617
1,921
$
1,689,975
Total loans and leases at March 31, 2022
$
4,600,284
17,170,499
11,573,793
11,481,256
7,237,064
21,736,287
16,769,547
1,239,662
$
91,808,392
4. Loans and leases and the allowance for credit losses, continued The following table summarizes the loan grades applied at December 31, 2021 to the various classes of the Company’s commercial loans and commercial real estate loans by origination year.
Term Loans by Origination Year
Revolving
Revolving Loans Converted to Term
2021
2020
2019
2018
2017
Prior
Loans
Loans
Total
(In thousands)
Commercial, financial, leasing, etc.:
Loan grades:
Pass
$
4,798,052
1,916,072
1,476,786
951,881
500,615
1,398,775
10,993,461
18,699
$
22,054,341
Criticized accrual
196,680
98,595
107,010
73,126
36,232
185,935
484,755
15,628
1,197,961
Criticized nonaccrual
19,462
23,229
17,114
39,908
20,927
33,698
60,175
6,509
221,022
Total commercial, financial, leasing, etc.
$
5,014,194
2,037,896
1,600,910
1,064,915
557,774
1,618,408
11,538,391
40,836
$
23,473,324
Real estate:
Commercial:
Loan grades:
Pass
$
3,413,587
2,662,999
3,682,178
2,648,388
2,076,155
5,232,790
728,948
—
$
20,445,045
Criticized accrual
133,133
480,146
685,701
1,068,552
468,530
1,743,798
38,570
—
4,618,430
Criticized nonaccrual
21,587
133,560
195,084
83,857
76,628
520,473
38,091
—
1,069,280
Total commercial real estate
$
3,568,307
3,276,705
4,562,963
3,800,797
2,621,313
7,497,061
805,609
—
$
26,132,755
Residential builder and developer:
Loan grades:
Pass
$
786,983
106,510
75,287
47,587
4,680
12,450
230,017
—
$
1,263,514
Criticized accrual
2,055
5,356
117,258
13,637
630
—
891
—
139,827
Criticized nonaccrual
—
—
2,910
—
—
95
—
—
3,005
Total residential builder and developer
$
789,038
111,866
195,455
61,224
5,310
12,545
230,908
—
$
1,406,346
Other commercial construction:
Loan grades:
Pass
$
957,947
1,781,603
2,022,276
832,547
152,669
273,556
38,781
—
$
6,059,379
Criticized accrual
24,103
54,191
675,226
583,428
228,739
114,158
—
—
1,679,845
Criticized nonaccrual
—
—
71,613
3,303
12,263
19,970
4,256
—
111,405
Total other commercial construction
$
982,050
1,835,794
2,769,115
1,419,278
393,671
407,684
43,037
—
$
7,850,629
4. Loans and leases and the allowance for credit losses, continued A summary of loans in accrual and nonaccrual status at December 31, 2021 for the various classes of the Company’s residential real estate loans and consumer loans by origination year follows.
Term Loans by Origination Year
Revolving
Revolving Loans Converted to Term
2021
2020
2019
2018
2017
Prior
Loans
Loans
Total
(In thousands)
Residential:
Current
$
3,057,118
1,672,090
1,075,896
466,040
1,037,958
5,913,461
72,309
—
$
13,294,872
30-89
15,245
12,535
9,886
6,132
33,097
162,666
—
—
239,561
Accruing 90 days or more
10,924
100,581
28,512
31,996
205,318
542,749
—
—
920,080
Nonaccrual
3,359
19,858
7,119
4,577
5,890
314,792
263
—
355,858
Total residential
$
3,086,646
1,805,064
1,121,413
508,745
1,282,263
6,933,668
72,572
—
$
14,810,371
Residential - limited documentation:
Current
$
—
—
—
—
—
1,124,520
—
—
$
1,124,520
30-89
—
—
—
—
—
16,666
—
—
16,666
Accruing 90 days or more
—
—
—
—
—
—
—
—
—
Nonaccrual
—
—
—
—
—
122,888
—
—
122,888
Total residential - limited documentation
$
—
—
—
—
—
1,264,074
—
—
$
1,264,074
Consumer:
Home equity lines and loans:
Current
$
304
777
2,793
1,730
1,944
38,015
2,348,279
1,082,775
$
3,476,617
30-89
—
—
—
21
—
698
346
14,421
15,486
Accruing 90 days or more
—
—
—
—
—
—
—
—
—
Nonaccrual
—
—
—
—
—
5,750
4,951
59,787
70,488
Total home equity lines and loans
$
304
777
2,793
1,751
1,944
44,463
2,353,576
1,156,983
$
3,562,591
Recreational finance:
Current
$
2,890,111
2,088,342
1,267,929
646,883
445,868
646,040
—
—
$
7,985,173
30-89
5,929
8,912
8,317
5,074
5,189
7,123
—
—
40,544
Accruing 90 days or more
—
—
—
—
—
—
—
—
—
Nonaccrual
1,341
4,646
4,871
4,918
4,039
7,996
—
—
27,811
Total recreational finance
$
2,897,381
2,101,900
1,281,117
656,875
455,096
661,159
—
—
$
8,053,528
Automobile:
Current
$
2,220,061
1,097,684
662,000
341,655
211,774
71,598
—
—
$
4,604,772
30-89
8,508
6,615
8,936
7,161
5,715
3,129
—
—
40,064
Accruing 90 days or more
—
—
—
—
—
—
—
—
—
Nonaccrual
1,588
4,390
7,847
7,867
6,882
5,463
—
—
34,037
Total automobile
$
2,230,157
1,108,689
678,783
356,683
224,371
80,190
—
—
$
4,678,873
Other:
Current
$
244,346
96,945
73,586
24,424
16,924
14,321
1,148,096
1,505
$
1,620,147
30-89
2,937
404
472
255
101
5,712
1,908
434
12,223
Accruing 90 days or more
—
—
—
—
—
3,302
—
—
3,302
Nonaccrual
2,051
326
326
193
104
353
40,807
129
44,289
Total other
$
249,334
97,675
74,384
24,872
17,129
23,688
1,190,811
2,068
$
1,679,961
Total loans and leases at December 31, 2021
$
18,817,411
12,376,366
12,286,933
7,895,140
5,558,871
18,542,940
16,234,904
1,199,887
$
92,912,452
4. Loans and leases and the allowance for credit losses, continued Allowance for credit losses For purposes of determining the level of the allowance for credit losses, the Company evaluates its loan and lease portfolio by type. Changes in the allowance for credit losses for the three months ended March 31, 2022 and 2021 were as follows:
Commercial, Financial,
Real Estate
Leasing, etc.
Commercial
Residential
Consumer
Total
(In thousands)
Three Months Ended March 31, 2022
Beginning balance
$
283,899
557,239
71,726
556,362
$
1,469,226
Provision for credit losses
28,725
(30,938
)
1,720
10,493
10,000
Net charge-offs
Charge-offs
(19,234
)
(1,800
)
(3,972
)
(26,032
)
(51,038
)
Recoveries
13,665
14,943
3,107
12,456
44,171
Net (charge-offs) recoveries
(5,569
)
13,143
(865
)
(13,576
)
(6,867
)
Ending balance
$
307,055
539,444
72,581
553,279
$
1,472,359
Three Months Ended March 31, 2021
Beginning balance
$
405,846
670,719
103,590
556,232
$
1,736,387
Provision for credit losses
(72,418
)
99,471
(13,435
)
(38,618
)
(25,000
)
Net charge-offs
Charge-offs
(26,945
)
(60,652
)
(2,399
)
(32,929
)
(122,925
)
Recoveries
22,511
6,560
2,033
16,640
47,744
Net charge-offs
(4,434
)
(54,092
)
(366
)
(16,289
)
(75,181
)
Ending balance
$
328,994
716,098
89,789
501,325
$
1,636,206
4. Loans and leases and the allowance for credit losses, continued Despite the allocation in the preceding tables, the allowance for credit losses is general in nature and is available to absorb losses from any loan or lease type. In determining the allowance for credit losses, accruing loans with similar risk characteristics are generally evaluated collectively. The Company utilizes statistically developed models to project principal balances over the remaining contractual lives of the loan portfolios and to determine estimated credit losses through a reasonable and supportable forecast period. Individual loan credit quality indicators including loan grade and borrower repayment performance, can inform the models, which have been statistically developed based on historical correlations of credit losses with prevailing economic metrics, including unemployment, gross domestic product and real estate prices. Model forecasts may be adjusted for inherent limitations or biases that have been identified through independent validation and back-testing of model performance to actual realized results. At both March 31, 2022 and December 31, 2021, the Company utilized a reasonable and supportable forecast period of two years. Subsequent to this forecast period the Company reverted, ratably over a one-year period, to historical loss experience to inform its estimate of losses for the remaining contractual life of each portfolio. The Company also estimates losses attributable to specific troubled credits identified through both normal and targeted credit review processes. The amounts of specific loss components in the Company’s loan and lease portfolios are determined through a loan-by-loan analysis of larger balance commercial loans and commercial real estate loans that are in nonaccrual status. Such loss estimates are typically based on expected future cash flows, collateral values and other factors that may impact the borrower’s ability to pay. To the extent that those loans are collateral-dependent, they are evaluated based on the fair value of the loan’s collateral as estimated at or near the financial statement date. As the quality of a loan deteriorates to the point of classifying the loan as “criticized,” the process of obtaining updated collateral valuation information is usually initiated, unless it is not considered warranted given factors such as the relative size of the loan, the characteristics of the collateral or the age of the last valuation. In those cases where current appraisals may not yet be available, prior appraisals are utilized with adjustments, as deemed necessary, for estimates of subsequent declines in values as determined by line of business and/or loan workout personnel. Those adjustments are reviewed and assessed for reasonableness by the Company’s credit risk personnel. Accordingly, for real estate collateral securing larger nonaccrual commercial loans and commercial real estate loans, estimated collateral values are based on current appraisals and estimates of value. For non-real estate loans, collateral is assigned a discounted estimated liquidation value and, depending on the nature of the collateral, is verified through field exams or other procedures. In assessing collateral, real estate and non-real estate values are reduced by an estimate of selling costs. For residential real estate loans, including home equity loans and lines of credit, the excess of the loan balance over the net realizable value of the property collateralizing the loan is charged-off when the loan becomes 150 days delinquent. That charge-off is based on recent indications of value from external parties that are generally obtained shortly after a loan becomes nonaccrual. Loans to consumers that file for bankruptcy are generally charged-off to estimated net collateral value shortly after the Company is notified of such filings. When evaluating individual home equity loans and lines of credit for charge off and for purposes of estimating losses in determining the allowance for credit losses, the Company gives consideration to the required repayment of any first lien positions related to collateral property. Modified loans, including smaller balance homogenous loans, that are considered to be troubled debt restructurings are evaluated for impairment giving consideration to the impact of the modified loan terms on the present value of the loan’s expected cash flows. Changes in the amount of the allowance for credit losses reflect the outcome of the procedures described herein, including the impact of changes in macroeconomic forecasts as compared with previous forecasts, as well as the impact of portfolio concentrations, imprecision in economic forecasts, geopolitical conditions and other risk factors that might influence the loss estimation process. The Company’s reserve for off-balance sheet credit exposures was not material at March 31, 2022 and December 31, 2021. 4. Loans and leases and the allowance for credit losses, continued Information with respect to loans and leases that were considered nonaccrual at the beginning and end of the reporting period and the interest income recognized on such loans for the three-month periods ended March 31, 2022 and 2021 follows.
March 31, 2022
January 1, 2022
Three Months Ended March 31, 2022
Amortized Cost with Allowance
Amortized Cost
Total
Amortized Cost
Interest Income Recognized
(In thousands)
Commercial, financial, leasing, etc.
$
171,322
$
103,824
$
275,146
$
221,022
$
13,594
Real estate:
Commercial
222,771
934,915
1,157,686
1,069,280
6,131
Residential builder and developer
524
2,392
2,916
3,005
1,428
Other commercial construction
29,914
20,941
50,855
111,405
626
Residential
191,495
150,176
341,671
355,858
6,541
Residential — limited documentation
80,590
42,922
123,512
122,888
196
Consumer:
Home equity lines and loans
32,783
38,706
71,489
70,488
809
Recreational finance
24,350
7,196
31,546
27,811
161
Automobile
30,129
5,221
35,350
34,037
38
Other
43,964
96
44,060
44,289
92
Total
$
827,842
$
1,306,389
$
2,134,231
$
2,060,083
$
29,616
March 31, 2021
January 1, 2021
Three Months Ended March 31, 2021
Amortized Cost with Allowance
Amortized Cost
Total
Amortized Cost
Interest Income Recognized
(In thousands)
Commercial, financial, leasing, etc.
$
211,894
$
83,175
$
295,069
$
306,827
$
3,085
Real estate:
Commercial
337,036
487,043
824,079
775,894
1,658
Residential builder and developer
1,224
—
1,224
1,094
33
Other commercial construction
24,186
102,039
126,225
114,039
41
Residential
186,374
199,134
385,508
365,729
4,498
Residential — limited documentation
84,342
58,727
143,069
147,170
79
Consumer:
Home equity lines and loans
44,548
34,640
79,188
79,392
952
Recreational finance
19,657
7,561
27,218
25,519
155
Automobile
33,270
4,949
38,219
39,404
49
Other
2,864
34,443
37,307
38,231
180
Total
$
945,395
$
1,011,711
$
1,957,106
$
1,893,299
$
10,730
4. Loans and leases and the allowance for credit losses, continued Loan modifications During the normal course of business, the Company modifies loans to maximize recovery efforts. If the borrower is experiencing financial difficulty and a concession is granted, the Company considers such modifications as troubled debt restructurings and classifies those loans as either nonaccrual loans or renegotiated loans. The types of concessions that the Company grants typically include principal deferrals and interest rate concessions, but may also include other types of concessions. The table that follows summarizes the Company’s loan modification activities that were considered troubled debt restructurings for the three-month periods ended March 31, 2022 and 2021:
Post-modification (a)
Number
Pre- modification Recorded Investment
Principal Deferral
Interest Rate Reduction
Other
Combination of Concession Types
Total
Three Months Ended March 31, 2022
(Dollars in thousands)
Commercial, financial, leasing, etc.
37
$
10,003
$
6,920
$
—
$
54
$
2,780
$
9,754
Real estate:
Commercial
17
7,582
4,376
—
2,101
855
7,332
Residential
97
24,051
15,443
—
—
9,961
25,404
Residential — limited documentation
5
1,076
894
—
—
193
1,087
Consumer:
Home equity lines and loans
35
2,150
1,988
—
—
172
2,160
Recreational finance
177
5,997
5,990
—
—
—
5,990
Automobile
534
10,263
10,233
—
—
—
10,233
Other
33
334
334
—
—
—
334
Total
935
$
61,456
$
46,178
$
—
$
2,155
$
13,961
$
62,294
Three Months Ended March 31, 2021
Commercial, financial, leasing, etc.
93
$
53,733
$
24,653
$
—
$
—
$
28,504
$
53,157
Real estate:
Commercial
33
26,870
11,160
—
2,214
12,422
25,796
Residential
123
39,583
38,557
—
—
1,117
39,674
Residential — limited documentation
10
1,116
1,059
—
—
—
1,059
Consumer:
Home equity lines and loans
26
1,715
1,486
—
—
174
1,660
Recreational finance
72
2,212
2,212
—
—
—
2,212
Automobile
276
4,969
4,955
—
—
14
4,969
Other
222
1,434
1,434
—
—
—
1,434
Total
855
$
131,632
$
85,516
$
—
$
2,214
$
42,231
$
129,961
(a)
Financial effects impacting the recorded investment included principal payments or advances, charge-offs and capitalized escrow arrearages. The present value of interest rate concessions, discounted at the effective rate of the original loan, was not material. 4. Loans and leases and the allowance for credit losses, continued Troubled debt restructurings are evaluated for impairment giving consideration to the impact of the modified loan terms on the present value of the loan’s expected cash flows. Impairment of troubled debt restructurings that have subsequently defaulted may also be measured based on the loan’s observable market price or the fair value of collateral if the loan is collateral-dependent. Charge-offs may also be recognized on troubled debt restructurings that have subsequently defaulted. Loans that were modified as troubled debt restructurings during the twelve months ended March 31, 2022 and 2021 and for which there was a subsequent payment default during the three-month periods ended March 31, 2022 and 2021, respectively, were not material. The amount of foreclosed residential real estate property held by the Company wa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2</t>
        </is>
      </c>
    </row>
    <row r="3">
      <c r="A3" s="3" t="inlineStr">
        <is>
          <t>Debt Disclosure [Abstract]</t>
        </is>
      </c>
    </row>
    <row r="4">
      <c r="A4" s="4" t="inlineStr">
        <is>
          <t>Borrowings</t>
        </is>
      </c>
      <c r="B4" s="4" t="inlineStr">
        <is>
          <t>5. Borrowings M&amp;T had $533 million of fixed and variable rate junior subordinated deferrable interest debentures ("Junior Subordinated Debentures") outstanding at March 31, 2022 that are held by various trusts that were issued in connection with the issuance by those trusts of preferred capital securities ("Capital Securities") and common securities ("Common Securities"). The proceeds from the issuances of the Capital Securities and the Common Securities were used by the trusts to purchase the Junior Subordinated Debentures. The Common Securities of each of those trusts are wholly owned by M&amp;T and are the only class of each trust's securities possessing general voting powers. The Capital Securities represent preferred undivided interests in the assets of the corresponding trust. Under the Federal Reserve Board’s risk-based capital guidelines, the securities are includable in M&amp;T’s Tier 2 regulatory capital. Holders of the Capital Securities receive preferential cumulative cash distributions unless M&amp;T exercises its right to extend the payment of interest on the Junior Subordinated Debentures as allowed by the terms of each such debenture, in which case payment of distributions on the respective Capital Securities will be deferred for comparable periods. During an extended interest period, M&amp;T may not pay dividends or distributions on, or repurchase, redeem or acquire any shares of its capital stock. In general, the agreements governing the Capital Securities, in the aggregate, provide a full, irrevocable and unconditional guarantee by M&amp;T of the payment of distributions on, the redemption of, and any liquidation distribution with respect to the Capital Securities. The obligations under such guarantee and the Capital Securities are subordinate and junior in right of payment to all senior indebtedness of M&amp;T. The Capital Securities will remain outstanding until the Junior Subordinated Debentures are repaid at maturity, are redeemed prior to maturity or are distributed in liquidation to the trusts. The Capital Securities are mandatorily redeemable in whole, but not in part, upon repayment at the stated maturity dates (ranging from 2027 to 2033) of the Junior Subordinated Debentures or the earlier redemption of the Junior Subordinated Debentures in whole upon the occurrence of one or more events set forth in the indentures relating to the Capital Securities, and in whole or in part at any time after an optional redemption prior to contractual maturity contemporaneously with the optional redemption of the related Junior Subordinated Debentures in whole or in part, subject to possible regulatory approv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2</t>
        </is>
      </c>
    </row>
    <row r="3">
      <c r="A3" s="3" t="inlineStr">
        <is>
          <t>Revenue From Contract With Customer [Abstract]</t>
        </is>
      </c>
    </row>
    <row r="4">
      <c r="A4" s="4" t="inlineStr">
        <is>
          <t>Revenue from contracts with customers</t>
        </is>
      </c>
      <c r="B4" s="4" t="inlineStr">
        <is>
          <t>6. Revenue from contracts with customers The Company generally charges customer accounts or otherwise bills customers upon completion of its services. Typically the Company’s contracts with customers have a duration of one year or less and payment for services is received at least annually, but oftentimes more frequently as services are provided. At March 31, 2022 and December 31, 2021, the Company had $67 million and $68 million, respectively, of amounts receivable related to recognized revenue from the sources in the accompanying tables. Such amounts are classified in accrued interest and other assets in the Company’s consolidated balance sheet. In certain situations the Company is paid in advance of providing services and defers the recognition of revenue until its service obligation is satisfied. At each of March 31, 2022 and December 31, 2021, the Company had deferred revenue of $45 million related to the sources in the accompanying tables recorded in accrued interest and other liabilities in the consolidated balance sheet. The following tables summarize sources of the Company’s noninterest income during the three-month periods ended March 31, 2022 and 2021 that are subject to the revenue recognition accounting guidance.
Business Banking
Commercial Banking
Commercial Real Estate
Discretionary Portfolio
Residential Mortgage Banking
Retail Banking
All Other
Total
Three Months Ended March 31, 2022
(In thousands)
Classification in consolidated statement of income
Service charges on deposit accounts
$
14,681
25,571
3,478
—
—
56,347
1,430
$
101,507
Trust income
—
—
—
—
—
—
169,213
169,213
Brokerage services income
—
—
—
—
—
—
20,190
20,190
Other revenues from operations:
Merchant discount and credit card fees
12,805
13,459
874
—
—
4,510
107
31,755
Other
—
1,903
2,464
693
1,729
5,099
12,891
24,779
$
27,486
40,933
6,816
693
1,729
65,956
203,831
$
347,444
Three Months Ended March 31, 2021
Classification in consolidated statement of income
Service charges on deposit accounts
$
12,497
24,295
2,893
—
—
51,452
1,640
$
92,777
Trust income
—
—
—
—
—
—
156,022
156,022
Brokerage services income
—
—
—
—
—
—
13,113
13,113
Other revenues from operations:
Merchant discount and credit card fees
9,481
10,407
445
—
—
3,921
109
24,363
Other
—
958
1,091
384
1,722
5,807
12,948
22,910
$
21,978
35,660
4,429
384
1,722
61,180
183,832
$
309,18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plans and other postretirement benefits</t>
        </is>
      </c>
      <c r="B1" s="2" t="inlineStr">
        <is>
          <t>3 Months Ended</t>
        </is>
      </c>
    </row>
    <row r="2">
      <c r="B2" s="2" t="inlineStr">
        <is>
          <t>Mar. 31, 2022</t>
        </is>
      </c>
    </row>
    <row r="3">
      <c r="A3" s="3" t="inlineStr">
        <is>
          <t>Compensation And Retirement Disclosure [Abstract]</t>
        </is>
      </c>
    </row>
    <row r="4">
      <c r="A4" s="4" t="inlineStr">
        <is>
          <t>Pension plans and other postretirement benefits</t>
        </is>
      </c>
      <c r="B4" s="4" t="inlineStr">
        <is>
          <t>7. Pension plans and other postretirement benefits The Company provides defined benefit pension and other postretirement benefits (including health care and life insurance benefits) to qualified retired employees. Net periodic defined benefit cost for defined benefit plans consisted of the following:
Pension Benefits
Other Postretirement Benefits
Three Months Ended March 31
2022
2021
2022
2021
(In thousands)
Service cost
$
4,271
$
5,023
$
232
$
248
Interest cost on projected benefit obligation
16,267
15,434
355
327
Expected return on plan assets
(37,150
)
(35,950
)
—
—
Amortization of prior service cost (credit)
125
125
(1,075
)
(1,175
)
Amortization of net actuarial loss (gain)
4,625
22,150
(325
)
(300
)
Net periodic cost (benefit)
$
(11,862
)
$
6,782
$
(813
)
$
(900
) Service cost is reflected in salaries and employee benefits expense in the consolidated statement of income. The other components of net periodic benefit cost are reflected in other costs of operations. Expenses incurred in connection with the Company's defined contribution pension and retirement savings plans totaled $31 million and $33 million for the three months ended March 31, 2022 and 2021, respectively, and are included in salaries and employee benefits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2</t>
        </is>
      </c>
    </row>
    <row r="3">
      <c r="A3" s="3" t="inlineStr">
        <is>
          <t>Earnings Per Share [Abstract]</t>
        </is>
      </c>
    </row>
    <row r="4">
      <c r="A4" s="4" t="inlineStr">
        <is>
          <t>Earnings per common share</t>
        </is>
      </c>
      <c r="B4" s="4" t="inlineStr">
        <is>
          <t>8. Earnings per common share The computations of basic earnings per common share follow:
Three Months Ended March 31
2022
2021
(In thousands, except per share)
Income available to common shareholders:
Net income
$
362,174
$
447,249
Less: Preferred stock dividends
(21,765
)
(17,050
)
Net income available to common equity
340,409
430,199
Less: Income attributable to unvested stock-based compensation awards
(820
)
(2,108
)
Net income available to common shareholders
$
339,589
$
428,091
Weighted-average shares outstanding:
Common shares outstanding (including common stock issuable) and unvested stock-based compensation awards
129,274
129,414
Less: Unvested stock-based compensation awards
(329
)
(877
)
Weighted-average shares outstanding
128,945
128,537
Basic earnings per common share
$
2.63
$
3.33
8. Earnings per common share, continued The computations of diluted earnings per common share follow:
Three Months Ended March 31
2022
2021
(In thousands, except per share)
Net income available to common equity
$
340,409
$
430,199
Less: Income attributable to unvested stock-based compensation awards
(819
)
(2,106
)
Net income available to common shareholders
$
339,590
$
428,093
Adjusted weighted-average shares outstanding:
Common and unvested stock-based compensation awards
129,274
129,414
Less: Unvested stock-based compensation awards
(329
)
(877
)
Plus: Incremental shares from assumed conversion of stock-based compensation awards and warrants to purchase common stock
471
132
Adjusted weighted-average shares outstanding
129,416
128,669
Diluted earnings per common share
$
2.62
$
3.33
GAAP defines unvested share-based awards that contain nonforfeitable rights to dividends or dividend equivalents (whether paid or unpaid) as participating securities that shall be included in the computation of earnings per common share pursuant to the two-class method. The Company has issued stock-based compensation awards in the form of restricted stock and restricted stock units which, in accordance with GAAP, are considered participating securities. Stock-based compensation awards to purchase common stock of M&amp;T representing 114,226 and 462,342 common shares during the three-month periods ended March 31, 2022 and 2021, respectively, were not included in the computations of diluted earnings per common share because the effect on those periods would have been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3 Months Ended</t>
        </is>
      </c>
    </row>
    <row r="2">
      <c r="B2" s="2" t="inlineStr">
        <is>
          <t>Mar. 31, 2022</t>
        </is>
      </c>
    </row>
    <row r="3">
      <c r="A3" s="3" t="inlineStr">
        <is>
          <t>Equity [Abstract]</t>
        </is>
      </c>
    </row>
    <row r="4">
      <c r="A4" s="4" t="inlineStr">
        <is>
          <t>Comprehensive income</t>
        </is>
      </c>
      <c r="B4" s="4" t="inlineStr">
        <is>
          <t xml:space="preserve">9. Comprehensive income The following tables display the components of other comprehensive income (loss) and amounts reclassified from accumulated other comprehensive income (loss) to net income:
Investment
Defined Benefit
Total Amount
Income
Securities
Plans
Other
Before Tax
Tax
Net
(In thousands)
Balance — January 1, 2022
$
104,691
(360,276
)
83,531
$
(172,054
)
44,476
$
(127,578
)
Other comprehensive income (loss) before reclassifications:
Unrealized holding losses, net
(184,955
)
—
—
(184,955
)
47,758
(137,197
)
Foreign currency translation adjustment
—
—
(2,123
)
(2,123
)
475
(1,648
)
Unrealized losses on cash flow hedges
—
—
(115,724
)
(115,724
)
29,885
(85,839
)
Total other comprehensive income (loss) before reclassifications
(184,955
)
—
(117,847
)
(302,802
)
78,118
(224,684
)
Amounts reclassified from accumulated other comprehensive income (loss) that (increase) decrease net income:
Amortization of unrealized holding losses on held-to-maturity securities
1,119
—
—
1,119
(a)
(289
)
830
Gains realized in net income
—
—
—
—
(b)
—
—
Accretion of net gain on terminated cash flow hedges
—
—
(30
)
(30
)
(c)
9
(21
)
Net yield adjustment from cash flow hedges currently in effect
—
—
(38,019
)
(38,019
)
(a)
9,818
(28,201
)
Amortization of prior service credit
—
(950
)
—
(950
)
(d)
305
(645
)
Amortization of actuarial losses
—
4,300
—
4,300
(d)
(1,386
)
2,914
Total other comprehensive income (loss)
(183,836
)
3,350
(155,896
)
(336,382
)
86,575
(249,807
)
Balance — March 31, 2022
$
(79,145
)
(356,926
)
(72,365
)
$
(508,436
)
131,051
$
(377,385
)
Balance — January 1, 2021
$
195,386
(650,087
)
369,558
$
(85,143
)
22,111
$
(63,032
)
Other comprehensive income (loss) before reclassifications:
Unrealized holding losses, net
(32,025
)
—
—
(32,025
)
8,907
(23,118
)
Foreign currency translation adjustment
—
—
684
684
(136
)
548
Unrealized losses on cash flow hedges
—
—
(9,498
)
(9,498
)
2,571
(6,927
)
Total other comprehensive income (loss) before reclassifications
(32,025
)
—
(8,814
)
(40,839
)
11,342
(29,497
)
Amounts reclassified from accumulated other comprehensive income (loss) that (increase) decrease net income:
Amortization of unrealized holding losses on held-to-maturity securities
990
—
—
990
(a)
(276
)
714
Gains realized in net income
(3
)
—
—
(3
)
(b)
1
(2
)
Accretion of net gain on terminated cash flow hedges
—
—
(30
)
(30
)
(c)
9
(21
)
Net yield adjustment from cash flow hedges currently in effect
—
—
(82,044
)
(82,044
)
(a)
22,215
(59,829
)
Amortization of prior service credit
—
(1,050
)
—
(1,050
)
(d)
384
(666
)
Amortization of actuarial losses
—
21,850
—
21,850
(d)
(7,995
)
13,855
Total other comprehensive income (loss)
(31,038
)
20,800
(90,888
)
(101,126
)
25,680
(75,446
)
Balance — March 31, 2021
$
164,348
(629,287
)
278,670
$
(186,269
)
47,791
$
(138,478
)
(a)
Included in interest income.
(b)
Included in gain (loss) on bank investment securities.
(c)
Included in interest expense.
(d)
Included in other costs of operations. 9. Comprehensive income, continued Accumulated other comprehensive income (loss), net consisted of the following:
Defined
Investment
Benefit
Securities
Plans
Other
Total
(In thousands)
Balance — December 31, 2021
$
77,625
$
(267,145
)
$
61,942
$
(127,578
)
Net gain (loss) during period
(136,367
)
2,269
(115,709
)
(249,807
)
Balance — March 31, 2022
$
(58,742
)
$
(264,876
)
$
(53,767
)
$
(377,385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2</t>
        </is>
      </c>
    </row>
    <row r="3">
      <c r="A3" s="3" t="inlineStr">
        <is>
          <t>Derivative Instruments And Hedging Activities Disclosure [Abstract]</t>
        </is>
      </c>
    </row>
    <row r="4">
      <c r="A4" s="4" t="inlineStr">
        <is>
          <t>Derivative financial instruments</t>
        </is>
      </c>
      <c r="B4" s="4" t="inlineStr">
        <is>
          <t xml:space="preserve">10. Derivative financial instruments As part of managing interest rate risk, the Company enters into interest rate swap agreements to modify the repricing characteristics of certain portions of the Company’s portfolios of earning assets and interest-bearing liabilities. The Company designates interest rate swap agreements utilized in the management of interest rate risk as either fair value hedges or cash flow hedges. Interest rate swap agreements are generally entered into with counterparties that meet established credit standards and most contain master netting, collateral and/or settlement provisions protecting the at-risk party. Based on adherence to the Company’s credit standards and the presence of the netting, collateral or settlement provisions, the Company believes that the credit risk inherent in these contracts was not material as of March 31, 2022. The net effect of interest rate swap agreements was to increase net interest income by $47 million and $91 million during the three-month periods ended March 31, 2022 and 2021, respectively. Information about interest rate swap agreements entered into for interest rate risk management purposes summarized by type of financial instrument the swap agreements were intended to hedge follows:
Weighted-
Estimated
Notional
Average
Average Rate
Fair Value
Amount
Maturity
Fixed
Variable
Gain
(In thousands)
(In
(In
March 31, 2022
Fair value hedges:
Fixed rate long-term borrowings (b)
$
1,650,000
2.1
2.86
%
1.09
%
$
1,022
Cash flow hedges:
Interest payments on variable rate commercial real estate loans (b)(c)
19,000,000
0.9
1.31
%
0.35
%
2,819
Total
$
20,650,000
1.0
$
3,841
December 31, 2021
Fair value hedges:
Fixed rate long-term borrowings (b)
$
1,650,000
2.3
2.86
%
0.74
%
$
41
Cash flow hedges:
Interest payments on variable rate commercial real estate loans (b)(d)
21,700,000
0.6
1.24
%
0.09
%
(248
)
Total
$
23,350,000
0.7
$
(207
)
(a)
Certain clearinghouse exchanges consider payments by counterparties for variation margin on derivative instruments to be settlements of those positions. The impact of such payments for interest rate swap agreements designated as fair value hedges was a net settlement of losses of $782,000 at March 31, 2022 and a net settlement of gains of $43.5 million at December 31, 2021. The impact of such payments on interest rate swap agreements designated as cash flow hedges was a net settlement of losses of $68.7 million at March 31, 2022 and net settlement of gains of $88.2 million at December 31, 2021.
(b)
Under the terms of these agreements, the Company receives settlement amounts at a fixed rate and pays at a variable rate.
(c)
(d)
. 10. Derivative financial instruments, continued The Company utilizes commitments to sell residential and commercial real estate loans to hedge the exposure to changes in the fair value of real estate loans held for sale. Such commitments have generally been designated as fair value hedges. The Company also utilizes commitments to sell real estate loans to offset the exposure to changes in fair value of certain commitments to originate real estate loans for sale. Derivative financial instruments used for trading account purposes included interest rate contracts, foreign exchange and other option contracts, foreign exchange forward and spot contracts, and financial futures. Interest rate contracts entered into for trading account purposes had notional values of $31.8 billion and $32.6 billion at March 31, 2022 and December 31, 2021, respectively. The notional amounts of foreign currency and other option and futures contracts entered into for trading account purposes aggregated $1.3 billion and $1.1 billion at March 31, 2022 and December 31, 2021, respectively. Information about the fair values of derivative instruments in the Company’s consolidated balance sheet and consolidated statement of income follows:
Asset Derivatives
Liability Derivatives
Fair Value
Fair Value
March 31,
December 31,
March 31,
December 31,
2022
2021
2022
2021
(In thousands)
Derivatives designated and qualifying as hedging instruments
Interest rate swap agreements (a)
$
4,298
$
258
$
457
$
465
Commitments to sell real estate loans (a)
10,002
4,044
74
548
14,300
4,302
531
1,013
Derivatives not designated and qualifying as hedging instruments
Mortgage-related commitments to originate real estate loans for sale (a)
1,319
11,728
16,747
5,288
Commitments to sell real estate loans (a)
26,680
8,137
799
4,108
Trading:
Interest rate contracts (b)
141,066
410,056
292,873
76,278
Foreign exchange and other option and futures contracts (b)
9,637
8,230
9,633
7,156
178,702
438,151
320,052
92,830
Total derivatives
$
193,002
$
442,453
$
320,583
$
93,843
(a)
Asset derivatives are reported in other assets and liability derivatives are reported in other liabilities.
(b)
Asset derivatives are reported in trading account assets and liability derivatives are reported in other liabilities. The impact of variation margin payments at March 31, 2022 and December 31, 2021 was a reduction of the estimated fair value of interest rate contracts in the trading account in an asset position of $277.6 million and $54.4 million, respectively, and in a liability position of $45.9 million and $305.1 million, respectively.
Amount of Gain (Loss) Recognized
Three Months Ended March 31, 2022
Three Months Ended March 31, 2021
Derivative
Hedged Item
Derivative
Hedged Item
(In thousands)
Derivatives in fair value hedging relationships
Interest rate swap agreements:
Fixed rate long-term borrowings (a)
$
(43,273
)
42,998
$
(32,658
)
31,898
Derivatives not designated as hedging instruments
Trading:
Interest rate contracts (b)
$
106
$
(3,234
)
Foreign exchange and other option and futures contracts (b)
1,746
1,608
Total
$
1,852
$
(1,626
)
(a)
Reported as an adjustment to interest expense.
(b)
Reported as trading account and foreign exchange gains. 10. Derivative financial instruments, continued
Carrying Amount of the Hedged Item
Cumulative Amount of Fair Value Hedging Adjustment Increasing (Decreasing) the Carrying Amount of the Hedged Item
March 31, 2022
December 31, 2021
March 31, 2022
December 31, 2021
(In thousands)
Location in the of the Hedged Items in Fair Value
Long-term debt
$
1,650,130
$
1,692,943
$
612
$
43,610
The amount of interest income recognized in the consolidated statement of income associated with derivatives designated as cash flow hedges was $38 million and $82 million for the three months ended March 31, 2022 and 2021, respectively. As of March 31, 2022 the unrealized net loss recognized in other comprehensive income related to cash flow hedges was $66 million, of which gains of $5 million and losses of $35 million and $36 million related to interest rate swap agreements maturing in 2022, 2023, and 2025, respectively. The Company also has commitments to sell and commitments to originate residential and commercial real estate loans that are considered derivatives. The Company designates certain of the commitments to sell real estate loans as fair value hedges of real estate loans held for sale. The Company also utilizes commitments to sell real estate loans to offset the exposure to changes in the fair value of certain commitments to originate real estate loans for sale. As a result of these activities, net unrealized pre-tax gains related to hedged loans held for sale, commitments to originate loans for sale and commitments to sell loans were approximately $13 million and $24 million at March 31, 2022 and December 31, 2021, respectively. Changes in unrealized gains and losses are included in mortgage banking revenues and, in general, are realized in subsequent periods as the related loans are sold and commitments satisfied. The Company does not offset derivative asset and liability positions in its consolidated financial statements. The Company’s exposure to credit risk by entering into derivative contracts is mitigated through master netting agreements and collateral posting or settlement requirements. Master netting agreements covering interest rate and foreign exchange contracts with the same party include a right to set-off that becomes enforceable in the event of default, early termination or under other specific conditions. The aggregate fair value of derivative financial instruments in a liability position and the net liability positions with counterparties which are subject to master netting arrangements was $1 million and $35 million at March 31, 2022 and December 31, 2021, respectively. The Company was required to post collateral relating to those positions of $1 million and $33 million at March 31, 2022 and December 31, 2021, respectively. Certain of the Company’s derivative financial instruments contain provisions that require the Company to maintain specific credit ratings from credit rating agencies to avoid higher collateral posting requirements. If the Company’s debt rating were to fall below specified ratings, the counterparties of the derivative financial instruments could demand immediate incremental collateralization on those instruments in a net liability position. The aggregate fair value of all derivative financial instruments with such credit risk-related contingent features in a net liability position on March 31, 2022 was not material. The aggregate fair value of derivative financial instruments in an asset position and the net asset positions with counterparties which are subject to enforceable master netting arrangements was $83 10. Derivative financial instruments, continued In addition to the derivative contracts noted above, the Company clears certain derivative transactions through a clearinghouse, rather than directly with counterparties. Those transactions cleared through a clearinghouse require initial margin collateral and variation margin payments depending on the contracts being in a net asset or liability position. The amount of initial margin collateral posted by the Company was $133 million and $132 million at March 31, 2022 and December 31, 2021, respectively. The fair value asset and liability amounts of derivative contracts have been reduced by variation margin payments treated as settlements as described herein. Variation margin on derivative contracts not treated as settlements continues to represent collateral posted or received by the Comp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Variable interest entities and asset securitizations</t>
        </is>
      </c>
      <c r="B1" s="2" t="inlineStr">
        <is>
          <t>3 Months Ended</t>
        </is>
      </c>
    </row>
    <row r="2">
      <c r="B2" s="2" t="inlineStr">
        <is>
          <t>Mar. 31, 2022</t>
        </is>
      </c>
    </row>
    <row r="3">
      <c r="A3" s="3" t="inlineStr">
        <is>
          <t>Text Block [Abstract]</t>
        </is>
      </c>
    </row>
    <row r="4">
      <c r="A4" s="4" t="inlineStr">
        <is>
          <t>Variable interest entities and asset securitizations</t>
        </is>
      </c>
      <c r="B4" s="4" t="inlineStr">
        <is>
          <t>11. Variable interest entities and asset securitizations The Company’s securitization activity has consisted of securitizing loans originated for sale into government issued or guaranteed mortgage-backed securities. The Company has not recognized any losses as a result of having securitized assets. As described in note 5, M&amp;T has issued junior subordinated debentures payable to various trusts that have issued Capital Securities. M&amp;T owns the common securities of those trust entities. The Company is not considered to be the primary beneficiary of those entities and, accordingly, the trusts are not included in the Company’s consolidated financial statements. At each of March 31, 2022 and December 31, 2021, the Company included the junior subordinated debentures as “long-term borrowings” in its consolidated balance sheet and recognized $23 million in other assets for its “investment” in the common securities of the trusts that will be concomitantly repaid to M&amp;T by the respective trust from the proceeds of M&amp;T’s repayment of the junior subordinated debentures associated with preferred capital securities described in note 5. The Company has invested as a limited partner in various partnerships that collectively had total assets of approximately of $3.2 billion at March 31, 2022 and $3.0 billion at December 31, 2021. Those partnerships generally construct or acquire properties for which the investing partners are eligible to receive certain federal income tax credits in accordance with government guidelines. Such investments may also provide tax deductible losses to the partners. The partnership investments also assist the Company in achieving its community reinvestment initiatives. As a limited partner, there is no recourse to the Company by creditors of the partnerships. However, the tax credits that result from the Company’s investments in such partnerships are generally subject to recapture should a partnership fail to comply with the respective government regulations. The Company’s carrying amount of its investments in such partnerships was $906 million, including $343 million of unfunded commitments, at March 31, 2022 and $933 million, including $361 million of unfunded commitments, at December 31, 2021. Contingent commitments to provide additional capital contributions to these partnerships were not material at March 31, 2022. The Company has not provided financial or other support to the partnerships that was not contractually required. The Company’s maximum exposure to loss from its investments in such partnerships as of March 31, 2022 was $1.2 billion, including possible recapture of certain tax credits. Management currently estimates that no material losses are probable as a result of the Company’s involvement with such entities. The Company, in its position as limited partner, does not direct the activities that most significantly impact the economic performance of the partnerships and, therefore, in accordance with the accounting provisions for variable interest entities, the partnership entities are not included in the Company’s consolidated financial statements. The Company’s investment in qualified affordable housing projects is amortized to income taxes in the consolidated statement of income as tax credits and other tax benefits resulting from deductible losses associated with the projects are received. The Company serves as investment advisor for certain registered money-market funds. The Company has no explicit arrangement to provide support to those funds, but may waive portions of its allowable management fees as a result of market condi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 USD ($) $ in Thousands</t>
        </is>
      </c>
      <c r="B1" s="2" t="inlineStr">
        <is>
          <t>Mar. 31, 2022</t>
        </is>
      </c>
      <c r="C1" s="2" t="inlineStr">
        <is>
          <t>Dec. 31, 2021</t>
        </is>
      </c>
    </row>
    <row r="2">
      <c r="A2" s="3" t="inlineStr">
        <is>
          <t>Assets</t>
        </is>
      </c>
    </row>
    <row r="3">
      <c r="A3" s="4" t="inlineStr">
        <is>
          <t>Cash and due from banks</t>
        </is>
      </c>
      <c r="B3" s="6" t="n">
        <v>1411460</v>
      </c>
      <c r="C3" s="6" t="n">
        <v>1337577</v>
      </c>
    </row>
    <row r="4">
      <c r="A4" s="4" t="inlineStr">
        <is>
          <t>Interest-bearing deposits at banks</t>
        </is>
      </c>
      <c r="B4" s="5" t="n">
        <v>36025382</v>
      </c>
      <c r="C4" s="5" t="n">
        <v>41872304</v>
      </c>
    </row>
    <row r="5">
      <c r="A5" s="4" t="inlineStr">
        <is>
          <t>Trading account</t>
        </is>
      </c>
      <c r="B5" s="5" t="n">
        <v>197558</v>
      </c>
      <c r="C5" s="5" t="n">
        <v>468031</v>
      </c>
    </row>
    <row r="6">
      <c r="A6" s="3" t="inlineStr">
        <is>
          <t>Investment securities (includes pledged securities that can be sold or repledged of $85,493 at March 31, 2022; $96,128 at December 31, 2021)</t>
        </is>
      </c>
    </row>
    <row r="7">
      <c r="A7" s="4" t="inlineStr">
        <is>
          <t>Available for sale (cost: $5,783,697 at March 31, 2022; $3,849,347 at December 31, 2021)</t>
        </is>
      </c>
      <c r="B7" s="5" t="n">
        <v>5705199</v>
      </c>
      <c r="C7" s="5" t="n">
        <v>3955804</v>
      </c>
    </row>
    <row r="8">
      <c r="A8" s="4" t="inlineStr">
        <is>
          <t>Held to maturity (fair value: $3,042,709 at March 31, 2022; $2,771,290 at December 31, 2021)</t>
        </is>
      </c>
      <c r="B8" s="5" t="n">
        <v>3180626</v>
      </c>
      <c r="C8" s="5" t="n">
        <v>2734674</v>
      </c>
    </row>
    <row r="9">
      <c r="A9" s="4" t="inlineStr">
        <is>
          <t>Equity and other securities (cost: $467,884 at March 31, 2022; $461,516 at December 31, 2021)</t>
        </is>
      </c>
      <c r="B9" s="5" t="n">
        <v>471007</v>
      </c>
      <c r="C9" s="5" t="n">
        <v>465382</v>
      </c>
    </row>
    <row r="10">
      <c r="A10" s="4" t="inlineStr">
        <is>
          <t>Total investment securities</t>
        </is>
      </c>
      <c r="B10" s="5" t="n">
        <v>9356832</v>
      </c>
      <c r="C10" s="5" t="n">
        <v>7155860</v>
      </c>
    </row>
    <row r="11">
      <c r="A11" s="4" t="inlineStr">
        <is>
          <t>Loans and leases</t>
        </is>
      </c>
      <c r="B11" s="5" t="n">
        <v>92004751</v>
      </c>
      <c r="C11" s="5" t="n">
        <v>93136678</v>
      </c>
    </row>
    <row r="12">
      <c r="A12" s="4" t="inlineStr">
        <is>
          <t>Unearned discount</t>
        </is>
      </c>
      <c r="B12" s="5" t="n">
        <v>-196359</v>
      </c>
      <c r="C12" s="5" t="n">
        <v>-224226</v>
      </c>
    </row>
    <row r="13">
      <c r="A13" s="4" t="inlineStr">
        <is>
          <t>Loans and leases, net of unearned discount</t>
        </is>
      </c>
      <c r="B13" s="5" t="n">
        <v>91808392</v>
      </c>
      <c r="C13" s="5" t="n">
        <v>92912452</v>
      </c>
    </row>
    <row r="14">
      <c r="A14" s="4" t="inlineStr">
        <is>
          <t>Allowance for credit losses</t>
        </is>
      </c>
      <c r="B14" s="5" t="n">
        <v>-1472359</v>
      </c>
      <c r="C14" s="5" t="n">
        <v>-1469226</v>
      </c>
    </row>
    <row r="15">
      <c r="A15" s="4" t="inlineStr">
        <is>
          <t>Loans and leases, net</t>
        </is>
      </c>
      <c r="B15" s="5" t="n">
        <v>90336033</v>
      </c>
      <c r="C15" s="5" t="n">
        <v>91443226</v>
      </c>
    </row>
    <row r="16">
      <c r="A16" s="4" t="inlineStr">
        <is>
          <t>Premises and equipment</t>
        </is>
      </c>
      <c r="B16" s="5" t="n">
        <v>1134718</v>
      </c>
      <c r="C16" s="5" t="n">
        <v>1144765</v>
      </c>
    </row>
    <row r="17">
      <c r="A17" s="4" t="inlineStr">
        <is>
          <t>Goodwill</t>
        </is>
      </c>
      <c r="B17" s="5" t="n">
        <v>4593112</v>
      </c>
      <c r="C17" s="5" t="n">
        <v>4593112</v>
      </c>
    </row>
    <row r="18">
      <c r="A18" s="4" t="inlineStr">
        <is>
          <t>Core deposit and other intangible assets</t>
        </is>
      </c>
      <c r="B18" s="5" t="n">
        <v>2742</v>
      </c>
      <c r="C18" s="5" t="n">
        <v>3998</v>
      </c>
    </row>
    <row r="19">
      <c r="A19" s="4" t="inlineStr">
        <is>
          <t>Accrued interest and other assets</t>
        </is>
      </c>
      <c r="B19" s="5" t="n">
        <v>6805715</v>
      </c>
      <c r="C19" s="5" t="n">
        <v>7088287</v>
      </c>
    </row>
    <row r="20">
      <c r="A20" s="4" t="inlineStr">
        <is>
          <t>Total assets</t>
        </is>
      </c>
      <c r="B20" s="5" t="n">
        <v>149863552</v>
      </c>
      <c r="C20" s="5" t="n">
        <v>155107160</v>
      </c>
    </row>
    <row r="21">
      <c r="A21" s="3" t="inlineStr">
        <is>
          <t>Liabilities</t>
        </is>
      </c>
    </row>
    <row r="22">
      <c r="A22" s="4" t="inlineStr">
        <is>
          <t>Noninterest-bearing deposits</t>
        </is>
      </c>
      <c r="B22" s="5" t="n">
        <v>58520366</v>
      </c>
      <c r="C22" s="5" t="n">
        <v>60131480</v>
      </c>
    </row>
    <row r="23">
      <c r="A23" s="4" t="inlineStr">
        <is>
          <t>Savings and interest-checking deposits</t>
        </is>
      </c>
      <c r="B23" s="5" t="n">
        <v>65273150</v>
      </c>
      <c r="C23" s="5" t="n">
        <v>68603966</v>
      </c>
    </row>
    <row r="24">
      <c r="A24" s="4" t="inlineStr">
        <is>
          <t>Time deposits</t>
        </is>
      </c>
      <c r="B24" s="5" t="n">
        <v>2525197</v>
      </c>
      <c r="C24" s="5" t="n">
        <v>2807963</v>
      </c>
    </row>
    <row r="25">
      <c r="A25" s="4" t="inlineStr">
        <is>
          <t>Total deposits</t>
        </is>
      </c>
      <c r="B25" s="5" t="n">
        <v>126318713</v>
      </c>
      <c r="C25" s="5" t="n">
        <v>131543409</v>
      </c>
    </row>
    <row r="26">
      <c r="A26" s="4" t="inlineStr">
        <is>
          <t>Short-term borrowings</t>
        </is>
      </c>
      <c r="B26" s="5" t="n">
        <v>50307</v>
      </c>
      <c r="C26" s="5" t="n">
        <v>47046</v>
      </c>
    </row>
    <row r="27">
      <c r="A27" s="4" t="inlineStr">
        <is>
          <t>Accrued interest and other liabilities</t>
        </is>
      </c>
      <c r="B27" s="5" t="n">
        <v>2174925</v>
      </c>
      <c r="C27" s="5" t="n">
        <v>2127931</v>
      </c>
    </row>
    <row r="28">
      <c r="A28" s="4" t="inlineStr">
        <is>
          <t>Long-term borrowings</t>
        </is>
      </c>
      <c r="B28" s="5" t="n">
        <v>3443587</v>
      </c>
      <c r="C28" s="5" t="n">
        <v>3485369</v>
      </c>
    </row>
    <row r="29">
      <c r="A29" s="4" t="inlineStr">
        <is>
          <t>Total liabilities</t>
        </is>
      </c>
      <c r="B29" s="5" t="n">
        <v>131987532</v>
      </c>
      <c r="C29" s="5" t="n">
        <v>137203755</v>
      </c>
    </row>
    <row r="30">
      <c r="A30" s="3" t="inlineStr">
        <is>
          <t>Shareholders' equity</t>
        </is>
      </c>
    </row>
    <row r="31">
      <c r="A31" s="4" t="inlineStr">
        <is>
          <t>Preferred stock, $1.00 par, 1,000,000 shares authorized; Issued and outstanding: Liquidation preference of $1,000 per share: 350,000 shares at March 31, 2022 and December 31, 2021; Liquidation preference of $10,000 per share: 140,000 shares at March 31, 2022 and December 31, 2021</t>
        </is>
      </c>
      <c r="B31" s="5" t="n">
        <v>1750000</v>
      </c>
      <c r="C31" s="5" t="n">
        <v>1750000</v>
      </c>
    </row>
    <row r="32">
      <c r="A32" s="4" t="inlineStr">
        <is>
          <t>Common stock, $.50 par, 250,000,000 shares authorized, 159,741,898 shares issued at March 31, 2022 and December 31, 2021</t>
        </is>
      </c>
      <c r="B32" s="5" t="n">
        <v>79871</v>
      </c>
      <c r="C32" s="5" t="n">
        <v>79871</v>
      </c>
    </row>
    <row r="33">
      <c r="A33" s="4" t="inlineStr">
        <is>
          <t>Common stock issuable, 13,864 shares at March 31, 2022; 15,769 shares at December 31, 2021</t>
        </is>
      </c>
      <c r="B33" s="5" t="n">
        <v>1074</v>
      </c>
      <c r="C33" s="5" t="n">
        <v>1212</v>
      </c>
    </row>
    <row r="34">
      <c r="A34" s="4" t="inlineStr">
        <is>
          <t>Additional paid-in capital</t>
        </is>
      </c>
      <c r="B34" s="5" t="n">
        <v>6611659</v>
      </c>
      <c r="C34" s="5" t="n">
        <v>6635000</v>
      </c>
    </row>
    <row r="35">
      <c r="A35" s="4" t="inlineStr">
        <is>
          <t>Retained earnings</t>
        </is>
      </c>
      <c r="B35" s="5" t="n">
        <v>14830671</v>
      </c>
      <c r="C35" s="5" t="n">
        <v>14646448</v>
      </c>
    </row>
    <row r="36">
      <c r="A36" s="4" t="inlineStr">
        <is>
          <t>Accumulated other comprehensive income (loss), net</t>
        </is>
      </c>
      <c r="B36" s="5" t="n">
        <v>-377385</v>
      </c>
      <c r="C36" s="5" t="n">
        <v>-127578</v>
      </c>
    </row>
    <row r="37">
      <c r="A37" s="4" t="inlineStr">
        <is>
          <t>Treasury stock — common, at cost — 30,675,930 shares at March 31, 2022; 31,052,845 shares at December 31, 2021</t>
        </is>
      </c>
      <c r="B37" s="5" t="n">
        <v>-5019870</v>
      </c>
      <c r="C37" s="5" t="n">
        <v>-5081548</v>
      </c>
    </row>
    <row r="38">
      <c r="A38" s="4" t="inlineStr">
        <is>
          <t>Total shareholders’ equity</t>
        </is>
      </c>
      <c r="B38" s="5" t="n">
        <v>17876020</v>
      </c>
      <c r="C38" s="5" t="n">
        <v>17903405</v>
      </c>
    </row>
    <row r="39">
      <c r="A39" s="4" t="inlineStr">
        <is>
          <t>Total liabilities and shareholders’ equity</t>
        </is>
      </c>
      <c r="B39" s="6" t="n">
        <v>149863552</v>
      </c>
      <c r="C39" s="6" t="n">
        <v>1551071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12. Fair value measurements GAAP permits an entity to choose to measure eligible financial instruments and other items at fair value. The Company has not made any fair value elections at March 31, 2022. Pursuant to GAAP, fair value is defined as the price that would be received to sell an asset or paid to transfer a liability in an orderly transaction between market participants at the measurement date. A three-level hierarchy exists in GAAP for fair value measurements based upon the inputs to the valuation of an asset or liability.
•
Level 1 — Valuation is based on quoted prices in active markets for identical assets and liabilities.
•
Level 2 — Valuation is determined from quoted prices for similar assets or liabilities in active markets, quoted prices for identical or similar instruments in markets that are not active or by model-based techniques in which all significant inputs are observable in the market.
•
Level 3 — Valuation is derived from model-based and other techniques in which at least one significant input is unobservable and which may be based on the Company's own estimates about the assumptions that market participants would use to value the asset or liability. When available, the Company attempts to use quoted market prices in active markets to determine fair value and classifies such items as Level 1 or Level 2. If quoted market prices in active markets are not available, fair value is often determined using model-based techniques incorporating various assumptions including interest rates, prepayment speeds and credit losses. Assets and liabilities valued using model-based techniques are classified as either Level 2 or Level 3, depending on the lowest level classification of an input that is considered significant to the overall valuation. The following is a description of the valuation methodologies used for the Company's assets and liabilities that are measured on a recurring basis at estimated fair value. Trading account assets and liabilities Trading account assets and liabilities consist primarily of interest rate contracts and foreign exchange contracts with customers who require such services with offsetting positions with third parties to minimize the Company's risk with respect to such transactions. The Company generally determines the fair value of its derivative trading account assets and liabilities using externally developed pricing models based on market observable inputs and, therefore, classifies such valuations as Level 2. Mutual funds held in connection with deferred compensation and other arrangements have been classified as Level 1 valuations. Valuations of investments in municipal and other bonds can generally be obtained through reference to quoted prices in less active markets for the same or similar securities or through model-based techniques in which all significant inputs are observable and, therefore, such valuations have been classified as Level 2. Investment securities available for sale and equity securities The majority of the Company's available-for-sale investment securities have been valued by reference to prices for similar securities or through model-based techniques in which all significant inputs are observable and, therefore, such valuations have been classified as Level 2. Certain investments in mutual funds and equity securities are actively traded and, therefore, have been classified as Level 1 valuations. Real estate loans held for sale The Company utilizes commitments to sell real estate loans to hedge the exposure to changes in fair value of real estate loans held for sale. The carrying value of hedged real estate loans held for sale includes changes in estimated fair value during the hedge period. Typically, the Company attempts to hedge real estate loans held for sale from the date of close through the sale date. The fair value of hedged real estate loans held for sale is generally calculated by reference to quoted prices in secondary markets for commitments to sell real estate loans with similar characteristics and, accordingly, such loans have been classified as a Level 2 valuation. 12. Fair value measurements, continued Commitments to originate real estate loans for sale and commitments to sell real estate loans The Company enters into various commitments to originate real estate loans for sale and commitments to sell real estate loans. Such commitments are considered to be derivative financial instruments and, therefore, are carried at estimated fair value on the consolidated balance sheet. The estimated fair values of such commitments were generally calculated by reference to quoted prices in secondary markets for commitments to sell real estate loans to certain government-sponsored entities and other parties. The fair valuations of commitments to sell real estate loans generally result in a Level 2 classification. The estimated fair value of commitments to originate real estate loans for sale are adjusted to reflect the Company's anticipated commitment expirations. The estimated commitment expirations are considered significant unobservable inputs contributing to the Level 3 classification of commitments to originate real estate loans for sale. Significant unobservable inputs used in the determination of estimated fair value of commitments to originate real estate loans for sale are included in the accompanying table of significant unobservable inputs to Level 3 measurements. Interest rate swap agreements used for interest rate risk management The Company utilizes interest rate swap agreements as part of the management of interest rate risk to modify the repricing characteristics of certain portions of its portfolios of earning assets and interest-bearing liabilities. The Company generally determines the fair value of its interest rate swap agreements using externally developed pricing models based on market observable inputs and, therefore, classifies such valuations as Level 2. The Company has considered counterparty credit risk in the valuation of its interest rate swap agreement assets and has considered its own credit risk in the valuation of its interest rate swap agreement liabilities. 12. Fair value measurements, continued The following tables present assets and liabilities at March 31, 2022 and December 31, 2021 measured at estimated fair value on a recurring basis:
Fair Value Measurements
Level 1
Level 2
Level 3
(In thousands)
March 31, 2022
Trading account assets
$
197,558
$
46,655
$
150,903
$
—
Investment securities available for sale:
U.S. Treasury and federal agencies
2,789,717
—
2,789,717
—
Mortgage-backed securities:
Government issued or guaranteed
2,795,177
—
2,795,177
—
Other debt securities
120,305
—
120,305
—
5,705,199
—
5,705,199
—
Equity securities
81,165
72,166
8,999
—
Real estate loans held for sale
454,003
—
454,003
—
Other assets (a)
42,299
—
40,980
1,319
Total assets
$
6,480,224
$
118,821
$
6,360,084
$
1,319
Trading account liabilities
$
302,506
$
—
$
302,506
$
—
Other liabilities (a)
18,077
—
1,330
16,747
Total liabilities
$
320,583
$
—
$
303,836
$
16,747
December 31, 2021
Trading account assets
$
468,031
$
49,545
$
418,486
$
—
Investment securities available for sale:
U.S. Treasury and federal agencies
678,690
—
678,690
—
Mortgage-backed securities:
Government issued or guaranteed
3,155,312
—
3,155,312
—
Other debt securities
121,802
—
121,802
—
3,955,804
—
3,955,804
—
Equity securities
77,640
68,850
8,790
—
Real estate loans held for sale
899,282
—
899,282
—
Other assets (a)
24,167
—
12,439
11,728
Total assets
$
5,424,924
$
118,395
$
5,294,801
$
11,728
Trading account liabilities
$
83,434
$
—
$
83,434
$
—
Other liabilities (a)
10,409
—
5,121
5,288
Total liabilities
$
93,843
$
—
$
88,555
$
5,288
(a)
Comprised predominantly of interest rate swap agreements used for interest rate risk management (Level 2), commitments to sell real estate loans (Level 2) and commitments to originate real estate loans to be held for sale (Level 3). 12. Fair value measurements, continued The changes in Level 3 assets and liabilities measured at estimated fair value on a recurring basis during the three months ended March 31, 2022 and 2021 were as follows:
Investment Securities Available for Sale
Privately Issued Mortgage-Backed
Other Assets
2022
(In thousands)
Balance — January 1, 2022
$
—
$
6,440
Total gains realized/unrealized:
Included in earnings
—
(18,700
)
(a)
Transfers out of Level 3
—
(3,168
)
(b)
Balance — March 31, 2022
$
—
(15,428
)
Changes in unrealized gains included in earnings related to assets still held at March 31, 2022
$
—
$
(13,219
)
(a)
2021
Balance — January 1, 2021
$
16
$
43,234
Total gains realized/unrealized:
Included in earnings
—
6,025
(a)
Transfers out of Level 3
—
(35,502
)
(b)
Balance — March 31, 2021
$
16
13,757
Changes in unrealized gains included in earnings related to assets still held at March 31, 2021
$
—
$
5,300
(a)
(a)
Reported as mortgage banking revenues in the consolidated statement of income and includes the fair value of commitment issuances and expirations.
(b)
Transfers out of Level 3 consist of interest rate locks transferred to closed loans. The Company is required, on a nonrecurring basis, to adjust the carrying value of certain assets or provide valuation allowances related to certain assets using fair value measurements. The more significant of those assets follow. Loans Loans are generally not recorded at fair value on a recurring basis. Periodically, the Company records nonrecurring adjustments to the carrying value of loans based on fair value measurements for partial charge-offs of the uncollectable portions of those loans. Nonrecurring adjustments also include certain impairment amounts for collateral-dependent loans when establishing the allowance for credit losses. Such amounts are generally based on the fair value of the underlying collateral supporting the loan and, as a result, the carrying value of the loan less the calculated valuation amount does not necessarily represent the fair value of the loan. Real estate collateral is typically valued using appraisals or other indications of value based on recent comparable sales of similar properties or assumptions generally observable in the marketplace and the related nonrecurring fair value measurement adjustments have been classified as Level 2, unless significant adjustments have been made to the valuation that are not readily observable by market participants. Non-real estate collateral supporting commercial loans generally consists of business assets such as receivables, inventory and equipment. Fair value estimations are typically determined by discounting recorded values of those assets to reflect estimated net realizable value considering 12. Fair value measurements, continued March 31, 2022. As these discounts are not readily observable and are considered significant, the valuations have been classified as Level 3. Automobile collateral is typically valued by reference to independent pricing sources based on recent sales transactions of similar vehicles and, accordingly, the related nonrecurring fair value measurement adjustments have been classified as Level 2. Collateral values for other consumer installment loans are generally estimated based on historical recovery rates for similar types of loans which at March 31, 2022 was 67%. As these recovery rates are not readily observable by market participants, such valuation adjustments have been classified as Level 3. Loans subject to nonrecurring fair value measurement were $392 million at March 31, 2022 ($260 million and $132 million of which were classified as Level 2 and Level 3, respectively), $574 million at December 31, 2021 ($340 million and $234 million of which were classified as Level 2 and Level 3, respectively) and $658 million at March 31, 2021 ($357 million and $301 million of which were classified as Level 2 and Level 3, respectively). Changes in fair value recognized for partial charge-offs of loans and loan impairment reserves on loans held by the Company on March 31, 2022 and 2021 were decreases of $46 million and $66 million for the three-month periods ended March 31, 2022 and 2021. Assets taken in foreclosure of defaulted loans Assets taken in foreclosure of defaulted loans are primarily comprised of commercial and residential real property and are generally measured at the lower of cost or fair value less costs to sell. The fair value of the real property is generally determined using appraisals or other indications of value based on recent comparable sales of similar properties or assumptions generally observable in the marketplace and the related nonrecurring fair value measurement adjustments have generally been classified as Level 2. Assets taken into foreclosure of defaulted loans subject to nonrecurring fair value measurement were Capitalized servicing rights Capitalized servicing rights are initially measured at fair value in the Company’s consolidated balance sheet. The Company utilizes the amortization method to subsequently measure its capitalized servicing assets. In accordance with GAAP, the Company must record impairment charges, on a nonrecurring basis, when the carrying value of certain strata exceed their estimated fair value. To estimate the fair value of servicing rights, the Company considers market prices for similar assets, if available, and the present value of expected future cash flows associated with the servicing rights calculated using assumptions that market participants would use in estimating future servicing income and expense. Such assumptions include estimates of the cost of servicing loans, loan default rates, an appropriate discount rate, and prepayment speeds. For purposes of evaluating and measuring impairment of capitalized servicing rights, the Company stratifies such assets based on the predominant risk characteristics of the underlying financial instruments that are expected to have the most impact on projected prepayments, cost of servicing and other factors affecting future cash flows associated with the servicing rights. Such factors may include financial asset or loan type, note rate and term. The amount of impairment recognized is the amount by which the carrying value of the capitalized servicing rights for a stratum exceed estimated fair value. Impairment is recognized through a valuation allowance. The determination of fair value of capitalized servicing rights is considered a Level 3 valuation. Capitalized servicing rights related to residential mortgage loans of $133 million and $138 million at March 31, 2022 and December 31, 2021, respectively, required a valuation allowance of $21 million and $24 million, respectively. Significant unobservable inputs used in this Level 3 valuation included weighted-average prepayment speeds of 12.42% and 14.64% at March 31, 2022 and December 31, 2021, respectively, and a weighted-average option-adjusted spread of 900 basis points at each date. There was a recovery of previously recognized impairment charges for capitalized servicing rights of $9 million during the three months ended March 31, 2021. The $3 million reduction during the three months ended March 31, 2022 reflects increased amortization recognized by the Company during that period. 12. Fair value measurements, continued Significant unobservable inputs to Level 3 measurements The following tables present quantitative information about significant unobservable inputs used in the fair value measurements for certain Level 3 assets and liabilities at March 31, 2022 and December 31, 2021:
Fair Value
Valuation Technique
Unobservable Inputs/Assumptions
Range (Weighted- Average)
(In
March 31, 2022
Recurring fair value measurements
Net other assets (liabilities) (a)
(15,428
)
Discounted cash flow
Commitment expirations
0% - 96% (8%)
December 31, 2021
Recurring fair value measurements
Net other assets (liabilities) (a)
6,440
Discounted cash flow
Commitment expirations
0% - 80% (10%)
(a)
Other Level 3 assets (liabilities) consist of commitments to originate real estate loans. Sensitivity of fair value measurements to changes in unobservable inputs An increase (decrease) in the estimate of expirations for commitments to originate real estate loans would generally result in a lower (higher) 12. Fair value measurements, continued Disclosures of fair value of financial instruments The carrying amounts and estimated fair value for financial instrument assets (liabilities) are presented in the following table:
March 31, 2022
Carrying Amount
Estimated Fair Value
Level 1
Level 2
Level 3
(In thousands)
Financial assets:
Cash and cash equivalents
$
1,411,460
1,411,460
1,292,609
118,851
—
Interest-bearing deposits at banks
36,025,382
36,025,382
—
36,025,382
—
Trading account assets
197,558
197,558
46,655
150,903
—
Investment securities
9,356,832
9,218,915
72,166
9,090,244
56,505
Loans and leases:
Commercial loans and leases
23,496,017
23,231,047
—
—
23,231,047
Commercial real estate loans
34,553,558
33,804,132
—
215,764
33,588,368
Residential real estate loans
15,595,879
15,118,857
—
4,674,686
10,444,171
Consumer loans
18,162,938
18,307,086
—
—
18,307,086
Allowance for credit losses
(1,472,359
)
—
—
—
—
Loans and leases, net
90,336,033
90,461,122
—
4,890,450
85,570,672
Accrued interest receivable
301,864
301,864
—
301,864
—
Financial liabilities:
Noninterest-bearing deposits
$
(58,520,366
)
(58,520,366
)
—
(58,520,366
)
—
Savings
(65,273,150
)
(65,273,150
)
—
(65,273,150
)
—
Time deposits
(2,525,197
)
(2,526,204
)
—
(2,526,204
)
—
Short-term borrowings
(50,307
)
(50,307
)
—
(50,307
)
—
Long-term borrowings
(3,443,587
)
(3,464,637
)
—
(3,464,637
)
—
Accrued interest payable
(23,316
)
(23,316
)
—
(23,316
)
—
Trading account liabilities
(302,506
)
(302,506
)
—
(302,506
)
—
Other financial instruments:
Commitments to originate real estate loans for sale
$
(15,428
)
(15,428
)
—
—
(15,428
)
Commitments
35,809
35,809
—
35,809
—
Other credit-related commitments
(118,390
)
(118,390
)
—
—
(118,390
)
Interest rate swap agreements used for interest rate risk management
3,841
3,841
—
3,841
—
12. Fair value measurements, continued
December 31, 2021
Carrying Amount
Estimated Fair Value
Level 1
Level 2
Level 3
(In thousands)
Financial assets:
Cash and cash equivalents
$
1,337,577
1,337,577
1,205,269
132,308
—
Interest-bearing deposits at banks
41,872,304
41,872,304
—
41,872,304
—
Trading account assets
468,031
468,031
49,545
418,486
—
Investment securities
7,155,860
7,192,476
68,850
7,066,293
57,333
Loans and leases:
Commercial loans and leases
23,473,324
23,285,224
—
—
23,285,224
Commercial real estate loans
35,389,730
34,730,191
—
425,010
34,305,181
Residential real estate loans
16,074,445
16,160,799
—
4,524,018
11,636,781
Consumer loans
17,974,953
18,121,363
—
—
18,121,363
Allowance for credit losses
(1,469,226
)
—
—
—
—
Loans and leases, net
91,443,226
92,297,577
—
4,949,028
87,348,549
Accrued interest receivable
335,162
335,162
—
335,162
—
Financial liabilities:
Noninterest-bearing deposits
$
(60,131,480
)
(60,131,480
)
—
(60,131,480
)
—
Savings
(68,603,966
)
(68,603,966
)
—
(68,603,966
)
—
Time deposits
(2,807,963
)
(2,810,143
)
—
(2,810,143
)
—
Short-term borrowings
(47,046
)
(47,046
)
—
(47,046
)
—
Long-term borrowings
(3,485,369
)
(3,562,223
)
—
(3,562,223
)
—
Accrued interest payable
(40,866
)
(40,866
)
—
(40,866
)
—
Trading account liabilities
(83,434
)
(83,434
)
—
(83,434
)
—
Other financial instruments:
Commitments to originate real estate loans for sale
$
6,440
6,440
—
—
6,440
Commitments
7,525
7,525
—
7,525
—
Other credit-related commitments
(123,032
)
(123,032
)
—
—
(123,032
)
Interest rate swap agreements used for interest rate risk management
(207
)
(207
)
—
(207
)
—
With the exception of marketable securities, certain off-balance sheet financial instruments and mortgage loans originated for sale, the Company’s financial instruments are not readily marketable and market prices do not exist. The Company, in attempting to comply with the provisions of GAAP that require disclosures of fair value of financial instruments, has not attempted to market its financial instruments to potential buyers, if any exist. Since negotiated prices in illiquid markets depend greatly upon the then present motivations of the buyer and seller, it is reasonable to assume that actual sales prices could vary widely from any estimate of fair value made without the benefit of negotiations. Additionally, changes in market interest rates can dramatically impact the value of financial instruments in a short period of time. The Company does not believe that the estimated information presented herein is representative of the earnings power or value of the Company. The preceding analysis, which is inherently limited in depicting fair value, also does not consider any value associated with existing customer relationships nor the ability of the Company to create value through loan origination, deposit gathering or fee generating activities. Many of the estimates presented herein are based upon the use of highly subjective information and assumptions and, accordingly, the results may not be precise. Management believes that fair value estimates may not be comparable between financial institutions due to the wide range of permitted valuation techniques and numerous estimates which must be made. Furthermor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13. Commitments and contingencies In the normal course of business, various commitments and contingent liabilities are outstanding. The following table presents the Company's significant commitments. Certain of these commitments are not included in the Company's consolidated balance sheet.
March 31,
December 31,
2022
2021
(In thousands)
Commitments to extend credit
Home equity lines of credit
$
5,713,950
$
5,693,045
Commercial real estate loans to be sold
321,654
324,943
Other commercial real estate
4,523,995
4,998,631
Residential real estate loans to be sold
146,491
233,257
Other residential real estate
982,216
924,211
Commercial and other
21,884,664
22,145,057
Standby letters of credit
2,177,405
2,151,595
Commercial letters of credit
53,732
31,981
Financial guarantees and indemnification contracts
4,453,722
4,211,797
Commitments to sell real estate loans
862,061
1,367,523
Commitments to extend credit are agreements to lend to customers, generally having fixed expiration dates or other termination clauses that may require payment of a fee. In addition to the amounts in the preceding table, the Company had discretionary funding commitments to commercial customers of $11.0 billion and $10.8 billion at March 31, 2022 and December 31, 2021, respectively, that the Company had the unconditional right to cancel prior to funding. Standby and commercial letters of credit are conditional commitments issued to guarantee the performance of a customer to a third party. Standby letters of credit generally are contingent upon the failure of the customer to perform according to the terms of the underlying contract with the third party, whereas commercial letters of credit are issued to facilitate commerce and typically result in the commitment being funded when the underlying transaction is consummated between the customer and a third party. The credit risk associated with commitments to extend credit and standby and commercial letters of credit is essentially the same as that involved with extending loans to customers and is subject to normal credit policies. Collateral may be obtained based on management's assessment of the customer's creditworthiness. Financial guarantees and indemnification contracts are predominantly comprised of recourse obligations associated with sold loans and other guarantees and commitments. Included in financial guarantees and indemnification contracts are loan principal amounts sold with recourse in conjunction with the Company's involvement in the Fannie Mae Delegated Underwriting and Servicing program. The Company's maximum credit risk for recourse associated with loans sold under this program totaled approximately $4.0 billion at each of March 31, 2022 and December 31, 2021. There have been no material losses incurred as a result of those credit recourse arrangements. Since many loan commitments, standby letters of credit, and guarantees and indemnification contracts expire without being funded in whole or in part, the contract amounts are not necessarily indicative of future cash flows. The Company utilizes commitments to sell real estate loans to hedge exposure to changes in the fair value of real estate loans held for sale. Such commitments are considered derivatives and along with commitments to originate real estate loans to be held for sale are generally recorded in the consolidated balance sheet at estimated fair market value. The Company is contractually obligated to repurchase previously sold residential real estate loans that do not ultimately meet investor sale criteria related to underwriting procedures or loan documentation. When required to do so, the Company may reimburse loan purchasers for losses incurred or may repurchase certain loans. The Company reduces residential mortgage banking revenues by an estimate for losses related to its obligations to loan purchasers. 13. Commitments and contingencies, continued The amount of those charges is based on the volume of loans sold, the level of reimbursement requests received from loan purchasers and estimates of losses that may be associated with previously sold loans. At March 31, 2022, the Company believes that its obligation to loan purchasers was not material to the Company’s consolidated financial position. M&amp;T and its subsidiaries are subject in the normal course of business to various pending and threatened legal proceedings and matters in which claims for monetary damages are asserted. On an on-going basis management, after consultation with legal counsel, assesses the Company’s liabilities and contingencies in connection with such proceedings. For those matters where it is probable that the Company will incur losses and the amounts of the losses can be reasonably estimated, the Company records an expense and corresponding liability in its consolidated financial statements. To the extent pending or threatened litigation could result in exposure in excess of that liability, the amount of such excess is not currently estimable. Although not considered probable, the range of reasonably possible losses for such matters in the aggregate, beyond the existing recorded liability, was between $0 and $25 million as of March 31, 2022. Although the Company does not believe that the outcome of pending legal matters will be material to the Company’s consolidated financial position, it cannot rule out the possibility that such outcomes will be material to the consolidated results of operations for a particular reporting period in the fu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14. Segment information Reportable segments have been determined based upon the Company's internal profitability reporting system, which is organized by strategic business unit. Certain strategic business units have been combined for segment information reporting purposes where the nature of the products and services, the type of customer and the distribution of those products and services are similar. The reportable segments are Business Banking, Commercial Banking, Commercial Real Estate, Discretionary Portfolio, Residential Mortgage Banking and Retail Banking. The financial information of the Company's segments was compiled utilizing the accounting policies described in note 23 of Notes to Financial Statements in the 2021 Annual Report. The management accounting policies and processes utilized in compiling segment financial information are highly subjective and, unlike financial accounting, are not based on authoritative guidance similar to GAAP. As a result, the financial information of the reported segments is not necessarily comparable with similar information reported by other financial institutions. Furthermore, changes in management structure or allocation methodologies and procedures may result in changes in reported segment financial data. 14. Segment information, continued Information about the Company's segments is presented in the following table:
Three Months Ended March 31
2022
2021
Total Revenues(a)
Inter- segment Revenues
Net Income (Loss)
Total Revenues(a)
Inter- segment Revenues
Net Income (Loss)
(In thousands)
Business Banking
$
141,346
$
671
$
41,111
$
155,903
$
669
$
46,271
Commercial Banking
289,372
863
144,608
285,912
809
122,638
Commercial Real Estate
202,087
179
97,610
200,843
222
71,272
Discretionary Portfolio
64,727
(27,805
)
35,385
134,544
(10,027
)
90,546
Residential
137,444
37,464
28,964
153,760
22,183
49,611
Retail Banking
355,148
(3
)
84,164
346,917
272
85,358
All Other
254,937
(11,369
)
(69,668
)
209,114
(14,128
)
(18,447
)
Total
$
1,445,061
$
—
$
362,174
$
1,486,993
$
—
$
447,249
Average Total Assets
Three Months Ended March 31
Year Ended December
2022
2021
2021
(In millions)
Business Banking
$
6,568
$
8,622
$
8,007
Commercial Banking
27,620
30,395
28,559
Commercial Real Estate
22,648
26,097
25,628
Discretionary Portfolio
22,899
23,650
22,262
Residential Mortgage Banking
6,250
6,506
6,463
Retail Banking
18,610
17,216
17,897
All Other
47,053
35,671
43,853
Total
$
151,648
$
148,157
$
152,669
(a)
Total revenues are comprised of net interest income and other income. Net interest income is the difference between taxable-equivalent interest earned on assets and interest paid on liabilities owed by a segment and a funding charge (credit) based on the Company's internal funds transfer and allocation methodology. Segments are charged a cost to fund any assets (e.g. loans) and are paid a funding credit for any funds provided (e.g. deposits). The taxable-equivalent adjustment aggregated $3,234,000 and $3,733,000 for the three-month periods ended March 31, 2022 and 2021, respectively, and is eliminated in "All Other" total revenues. Intersegment revenues are included in total revenues of the reportable segments. The elimination of intersegment revenues is included in the determination of "All Other" total revenu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ionship with Bayview Lending Group LLC and Bayview Financial Holdings, L.P.</t>
        </is>
      </c>
      <c r="B1" s="2" t="inlineStr">
        <is>
          <t>3 Months Ended</t>
        </is>
      </c>
    </row>
    <row r="2">
      <c r="B2" s="2" t="inlineStr">
        <is>
          <t>Mar. 31, 2022</t>
        </is>
      </c>
    </row>
    <row r="3">
      <c r="A3" s="3" t="inlineStr">
        <is>
          <t>Text Block [Abstract]</t>
        </is>
      </c>
    </row>
    <row r="4">
      <c r="A4" s="4" t="inlineStr">
        <is>
          <t>Relationship with Bayview Lending Group LLC and Bayview Financial Holdings, L.P.</t>
        </is>
      </c>
      <c r="B4" s="4" t="inlineStr">
        <is>
          <t xml:space="preserve">15. Relationship with Bayview Lending Group LLC and Bayview Financial Holdings, L.P. M&amp;T holds a 20% minority interest in Bayview Lending Group LLC ("BLG"), a privately-held commercial mortgage company. That investment had no remaining carrying value Bayview Financial Holdings, L.P. (together with its affiliates, "Bayview Financial"), a privately-held specialty finance company, is BLG's majority investor. In addition to their common investment in BLG, the Company and Bayview Financial conduct other business activities with each other. The Company has obtained loan servicing rights for mortgage loans from BLG and Bayview Financial having outstanding principal balances of $1.6 billion at each of March 31, 2022 and December 31, 2021. Revenues from those servicing rights wer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developments</t>
        </is>
      </c>
      <c r="B1" s="2" t="inlineStr">
        <is>
          <t>3 Months Ended</t>
        </is>
      </c>
    </row>
    <row r="2">
      <c r="B2" s="2" t="inlineStr">
        <is>
          <t>Mar. 31, 2022</t>
        </is>
      </c>
    </row>
    <row r="3">
      <c r="A3" s="3" t="inlineStr">
        <is>
          <t>Accounting Changes And Error Corrections [Abstract]</t>
        </is>
      </c>
    </row>
    <row r="4">
      <c r="A4" s="4" t="inlineStr">
        <is>
          <t>Recent accounting developments</t>
        </is>
      </c>
      <c r="B4" s="4" t="inlineStr">
        <is>
          <t>16. Recent accounting developments The following table provides a description of accounting standards that were adopted by the Company in 2022 as well as standards that are not effective that could have an impact to M&amp;T’s consolidated financial statements upon adoption.
Standard
Description
Required date of adoption
Effect on consolidated financial statements
Standards Adopted in 2022
Changes to Accounting for Convertible Instruments and Contracts in an Entity’s Own Equity
The amendments reduce the number of accounting models for convertible debt instruments and convertible preferred stock. The amendments also reduce form-over-substance-based guidance for the derivatives scope exception for contracts in an entity’s own equity.
January 1, 2022
At January 1, 2022 the Company did not have the types of instruments affected by the amended guidance and, therefore, the adoption had no impact on its consolidated financial statements.
Issuer’s Accounting for Certain Modifications or Exchanges of Freestanding Equity-Classified Written Call Options
The amendments clarify and reduce diversity in an issuer’s accounting for modifications or exchanges of freestanding equity-classified written call options (for example, warrants) that remain equity classified after modification or exchange.
January 1, 2022
At January 1, 2022 the Company did not have the types of instruments affected by the amended guidance and, therefore, the adoption had no impact on its consolidated financial statements.
Lessor’s Accounting for Certain Leases with Variable Lease Payments
The amendments update the classification guidance for lessors. Under the amended guidance lessors should classify and account for a lease with variable lease payments that do not depend on a reference index or a rate as an operating lease if both of the following criteria are met: 1. The lease would have been classified as a sales-type lease or a direct financing lease. 2. The lessor would have otherwise recognized a day-one loss. When a lease is classified as operating, the lessor does not recognize a net investment in the lease, does not derecognize the underlying asset, and, therefore, does not recognize a selling profit or loss.
January 1, 2022
The Company adopted the amended guidance effective January 1, 2022 using a prospective transition method. The adoption did not have a material impact on the Company’s consolidated financial statements.
16. Recent accounting developments, continued
Standard
Description
Required date of adoption
Effect on consolidated financial statements
Standards Not Yet Adopted as of March 31, 2022
Accounting for Contract Assets and Contract Liabilities from Contracts with Customers in a Business Combination
The amendments require that an entity (acquirer) recognize and measure contract assets and contract liabilities acquired in a business combination in accordance with specified revenue recognition guidance. At the acquisition date, an acquirer should account for the related revenue contracts as if it had originated the contracts and may assess how the acquiree applied the revenue guidance to determine what to record for such contracts. The guidance is generally expected to result in an acquirer recognizing and measuring the acquired contract assets and contract liabilities consistent with how they were recognized and measured in the acquiree’s financial statements.
January 1, 2023 Early adoption permitted
The amendments should be applied prospectively to business combinations occurring on or after the effective date of the amendments. However, if early adoption is elected, the amendments should be applied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The Company does not expect the guidance will have a material impact on its consolidated financial statements.
Fair Value Hedging of Multiple Hedge Layers under Portfolio Layer Method
The amendments allow multiple hedged layers to be designated for a single closed portfolio of financial assets or one or more beneficial interests secured by a portfolio of financial instruments. If multiple hedged layers are designated, the amendments require an analysis to be performed to support the expectation that the aggregate amount of the hedged layers is anticipated to be outstanding for the designated hedge periods. Only closed portfolios may be hedged under the portfolio layer method (that is, no assets can be added to the closed portfolio once established), however designating new hedging relationships and dedesignating existing hedging relationships associated with the closed portfolio any time after the closed portfolio is established is permitted.
January 1, 2023 Early adoption permitted
The amendments should be applied on a modified retrospective basis by means of a cumulative-effect adjustment to the opening balance of retained earnings on the initial application date. The Company does not expect the guidance will have a material impact on its consolidated financial statements.
Accounting for Troubled Debt Restructurings (TDRs) and Expansion of Vintage Disclosures Applicable to Credit Losses
The amendments (1) eliminate the accounting guidance for TDRs and require enhanced disclosure for certain loan refinancings by creditors when a borrower is experiencing financial difficulty and (2) require disclosure of current-period gross write-offs by year of origination for financing receivables and net investments in leases within credit loss disclosures.
January 1, 2023 Early adoption permitted
The amendments should be applied prospectively, except for the amendments related to the recognition and measurement of TDRs for which an option is permitted to apply a modified retrospective transition method. Under the amended guidance the Company will no longer be required to identify TDRs and apply specialized accounting to such loans. The Company does not expect the guidance will have a material impact on its consolidated financial statements outside of the modified disclosure requir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Basis of Accounting</t>
        </is>
      </c>
      <c r="B4" s="4" t="inlineStr">
        <is>
          <t>The consolidated interim financial statements of M&amp;T Bank Corporation (“M&amp;T”) and subsidiaries (“the Company”) were compiled in accordance with generally accepted accounting principles (“GAAP”) using the accounting policies set forth in note 1 of Notes to Financial Statements included in Form 10-K for the year ended December 31, 2021 (“2021 Annual Report”). The financial statements contain all adjustments which are, in the opinion of management, necessary for a fair statement of the Company’s financial position, results of operations and cash flows for the interim periods presen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2</t>
        </is>
      </c>
    </row>
    <row r="3">
      <c r="A3" s="3" t="inlineStr">
        <is>
          <t>Investments Debt And Equity Securities [Abstract]</t>
        </is>
      </c>
    </row>
    <row r="4">
      <c r="A4" s="4" t="inlineStr">
        <is>
          <t>Amortized Cost and Estimated Fair Value of Investment Securities</t>
        </is>
      </c>
      <c r="B4" s="4" t="inlineStr">
        <is>
          <t>The amortized cost and estimated fair value of investment securities were as follows:
Amortized Cost
Gross Unrealized Gains
Gross Unrealized Losses
Estimated Fair Value
(In thousands)
March 31, 2022
Investment securities available for sale:
U.S. Treasury and federal agencies
$
2,838,987
$
707
$
49,977
$
2,789,717
Mortgage-backed securities:
Government issued or guaranteed
2,820,570
14,599
39,992
2,795,177
Other debt securities
124,140
996
4,831
120,305
5,783,697
16,302
94,800
5,705,199
Investment securities held to maturity:
U.S. Treasury and federal agencies
3,038
—
24
3,014
Obligations of states and political subdivisions
175
—
—
175
Mortgage-backed securities:
Government issued or guaranteed
3,117,175
4,830
141,477
2,980,528
Privately issued
57,751
10,309
11,555
56,505
Other debt securities
2,487
—
—
2,487
3,180,626
15,139
153,056
3,042,709
Total debt securities
$
8,964,323
$
31,441
$
247,856
$
8,747,908
Equity and other securities:
Readily marketable equity — at fair value
$
78,042
$
4,653
$
1,530
$
81,165
Other — at cost
389,842
—
—
389,842
Total equity and other securities
$
467,884
$
4,653
$
1,530
$
471,007
Balance — December 31, 2021
Investment securities available for sale:
U.S. Treasury and federal agencies
$
682,267
$
229
$
3,806
$
678,690
Mortgage-backed securities:
Government issued or guaranteed
3,042,771
113,102
561
3,155,312
Other debt securities
124,309
1,974
4,481
121,802
3,849,347
115,305
8,848
3,955,804
Investment securities held to maturity:
U.S. Treasury and federal agencies
3,052
—
9
3,043
Obligations of states and political subdivisions
177
2
—
179
Mortgage-backed securities:
Government issued or guaranteed
2,667,328
49,221
8,376
2,708,173
Privately issued
61,555
10,520
14,742
57,333
Other debt securities
2,562
—
—
2,562
2,734,674
59,743
23,127
2,771,290
Total debt securities
$
6,584,021
$
175,048
$
31,975
$
6,727,094
Equity and other securities:
Readily marketable equity — at fair value
$
73,774
$
4,460
$
594
$
77,640
Other — at cost
387,742
—
—
387,742
Total equity and other securities
$
461,516
$
4,460
$
594
$
465,382</t>
        </is>
      </c>
    </row>
    <row r="5">
      <c r="A5" s="4" t="inlineStr">
        <is>
          <t>Amortized Cost and Estimated Fair Value of Debt Securities by Contractual Maturity</t>
        </is>
      </c>
      <c r="B5" s="4" t="inlineStr">
        <is>
          <t>At March 31, 2022, the amortized cost and estimated fair value of debt securities by contractual maturity were as follows:
Amortized Cost
Estimated Fair Value
(In thousands)
Debt securities available for sale:
Due in one year or less
$
6,955
$
6,947
Due after one year through five years
2,895,828
2,846,337
Due after five years through ten years
30,344
30,018
Due after ten years
30,000
26,720
2,963,127
2,910,022
Mortgage-backed securities available for sale
2,820,570
2,795,177
$
5,783,697
$
5,705,199
Debt securities held to maturity:
Due in one year or less
$
3,213
$
3,189
Due after ten years
2,487
2,487
5,700
5,676
Mortgage-backed securities held to maturity
3,174,926
3,037,033
$
3,180,626
$
3,042,709</t>
        </is>
      </c>
    </row>
    <row r="6">
      <c r="A6" s="4" t="inlineStr">
        <is>
          <t>Investment Securities in Continuous Unrealized Loss Position</t>
        </is>
      </c>
      <c r="B6" s="4" t="inlineStr">
        <is>
          <t>A summary of investment securities that as of March 31, 2022 and December 31, 2021 had been in a continuous unrealized loss position for less than twelve months and those that had been in a continuous unrealized loss position for twelve months or longer follows:
Less Than 12 Months
12 Months or More
Fair Value
Unrealized Losses
Fair Value
Unrealized Losses
(In thousands)
March 31, 2022
Investment securities available for sale:
U.S. Treasury and federal agencies
$
2,341,892
$
49,970
$
293
$
7
Mortgage-backed securities:
Government issued or guaranteed
2,099,805
39,425
19,599
567
Other debt securities
7,357
69
67,888
4,762
4,449,054
89,464
87,780
5,336
Investment securities held to maturity:
U.S. Treasury and federal agencies
3,014
24
—
—
Mortgage-backed securities:
Government issued or guaranteed
2,639,956
141,419
1,178
58
Privately issued
—
—
38,536
11,555
2,642,970
141,443
39,714
11,613
Total
$
7,092,024
$
230,907
$
127,494
$
16,949
December 31, 2021
Investment securities available for sale:
U.S. Treasury and federal agencies
$
598,566
$
3,806
$
—
$
—
Mortgage-backed securities:
Government issued or guaranteed
10,111
54
20,824
507
Other debt securities
3,760
74
66,419
4,407
612,437
3,934
87,243
4,914
Investment securities held to maturity:
U.S. Treasury and federal agencies
3,043
9
—
—
Mortgage-backed securities:
Government issued or guaranteed
1,372,236
8,356
1,251
20
Privately issued
—
—
43,692
14,742
1,375,279
8,365
44,943
14,762
Total
$
1,987,716
$
12,299
$
132,186
$
19,67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leases and the allowance for credit losses (Tables)</t>
        </is>
      </c>
      <c r="B1" s="2" t="inlineStr">
        <is>
          <t>3 Months Ended</t>
        </is>
      </c>
    </row>
    <row r="2">
      <c r="B2" s="2" t="inlineStr">
        <is>
          <t>Mar. 31, 2022</t>
        </is>
      </c>
    </row>
    <row r="3">
      <c r="A3" s="3" t="inlineStr">
        <is>
          <t>Receivables [Abstract]</t>
        </is>
      </c>
    </row>
    <row r="4">
      <c r="A4" s="4" t="inlineStr">
        <is>
          <t>Summary of Current, Past Due and Nonaccrual Loans</t>
        </is>
      </c>
      <c r="B4" s="4" t="inlineStr">
        <is>
          <t>A summary of current, past due and nonaccrual loans as of March 31, 2022 and December 31, 2021 follows:
Current
30-89 Days Past Due
Accruing Loans Due 90 Days or More
Nonaccrual
Total
(In thousands)
March 31, 2022
Commercial, financial, leasing, etc.
$
23,140,917
$
70,716
$
9,238
$
275,146
$
23,496,017
Real estate:
Commercial
24,237,034
250,362
76,413
1,157,686
25,721,495
Residential builder and developer
1,381,331
840
—
2,916
1,385,087
Other commercial construction
7,283,522
112,599
—
50,855
7,446,976
Residential
13,126,694
249,731
687,397
341,671
14,405,493
Residential — limited documentation
1,050,328
16,546
—
123,512
1,190,386
Consumer:
Home equity lines and loans
3,407,958
16,939
—
71,489
3,496,386
Recreational finance
8,156,368
33,093
—
31,546
8,221,007
Automobile
4,688,513
31,707
—
35,350
4,755,570
Other
1,631,907
10,305
3,703
44,060
1,689,975
Total
$
88,104,572
$
792,838
$
776,751
$
2,134,231
$
91,808,392
December 31, 2021
Commercial, financial, leasing, etc.
$
23,101,810
$
142,208
$
8,284
$
221,022
$
23,473,324
Real estate:
Commercial
24,712,643
319,099
31,733
1,069,280
26,132,755
Residential builder and developer
1,400,437
2,904
—
3,005
1,406,346
Other commercial construction
7,722,049
17,175
—
111,405
7,850,629
Residential
13,294,872
239,561
920,080
355,858
14,810,371
Residential — limited documentation
1,124,520
16,666
—
122,888
1,264,074
Consumer:
Home equity lines and loans
3,476,617
15,486
—
70,488
3,562,591
Recreational finance
7,985,173
40,544
—
27,811
8,053,528
Automobile
4,604,772
40,064
—
34,037
4,678,873
Other
1,620,147
12,223
3,302
44,289
1,679,961
Total
$
89,043,040
$
845,930
$
963,399
$
2,060,083
$
92,912,452</t>
        </is>
      </c>
    </row>
    <row r="5">
      <c r="A5" s="4" t="inlineStr">
        <is>
          <t>Summary of Loan grades applied various classes of Commercial and Real Estate Loans</t>
        </is>
      </c>
      <c r="B5" s="4" t="inlineStr">
        <is>
          <t>The following table summarizes the loan grades applied at March 31, 2022 to the various classes of the Company’s commercial loans and commercial real estate loans by origination year.
Term Loans by Origination Year
Revolving
Revolving Loans Converted to Term
2022
2021
2020
2019
2018
Prior
Loans
Loans
Total
(In thousands)
Commercial, financial, leasing, etc.:
Loan grades:
Pass
$
1,055,017
4,113,672
1,587,360
1,244,516
804,066
1,672,521
11,620,841
21,332
$
22,119,325
Criticized accrual
2,158
160,026
85,975
112,346
54,793
239,338
431,138
15,772
1,101,546
Criticized nonaccrual
230
32,442
23,377
16,306
25,381
62,888
108,064
6,458
275,146
Total commercial, financial, leasing, etc.
$
1,057,405
4,306,140
1,696,712
1,373,168
884,240
1,974,747
12,160,043
43,562
$
23,496,017
Real estate:
Commercial:
Loan grades:
Pass
$
841,183
2,820,491
2,575,823
3,515,526
2,680,777
6,945,820
802,747
—
$
20,182,367
Criticized accrual
—
303,277
435,302
760,867
1,020,066
1,824,893
37,037
—
4,381,442
Criticized nonaccrual
—
11,335
170,600
193,832
118,467
631,956
31,496
—
1,157,686
Total commercial real estate
$
841,183
3,135,103
3,181,725
4,470,225
3,819,310
9,402,669
871,280
—
$
25,721,495
Residential
Loan grades:
Pass
$
148,495
693,998
72,171
65,188
48,524
13,301
203,455
—
$
1,245,132
Criticized accrual
—
3,848
6,430
109,729
13,360
63
3,609
—
137,039
Criticized nonaccrual
—
—
—
2,909
—
7
—
—
2,916
Total residential builder and developer
$
148,495
697,846
78,601
177,826
61,884
13,371
207,064
—
$
1,385,087
Other commercial construction:
Loan grades:
Pass
$
51,528
1,105,470
1,763,832
1,898,002
573,711
347,883
30,026
—
$
5,770,452
Criticized accrual
321
32,357
77,290
673,544
517,987
322,078
2,092
—
1,625,669
Criticized nonaccrual
—
—
106
10,634
3,392
32,254
4,469
—
50,855
Total other commercial construction
$
51,849
1,137,827
1,841,228
2,582,180
1,095,090
702,215
36,587
—
$
7,446,976
The following table summarizes the loan grades applied at December 31, 2021 to the various classes of the Company’s commercial loans and commercial real estate loans by origination year.
Term Loans by Origination Year
Revolving
Revolving Loans Converted to Term
2021
2020
2019
2018
2017
Prior
Loans
Loans
Total
(In thousands)
Commercial, financial, leasing, etc.:
Loan grades:
Pass
$
4,798,052
1,916,072
1,476,786
951,881
500,615
1,398,775
10,993,461
18,699
$
22,054,341
Criticized accrual
196,680
98,595
107,010
73,126
36,232
185,935
484,755
15,628
1,197,961
Criticized nonaccrual
19,462
23,229
17,114
39,908
20,927
33,698
60,175
6,509
221,022
Total commercial, financial, leasing, etc.
$
5,014,194
2,037,896
1,600,910
1,064,915
557,774
1,618,408
11,538,391
40,836
$
23,473,324
Real estate:
Commercial:
Loan grades:
Pass
$
3,413,587
2,662,999
3,682,178
2,648,388
2,076,155
5,232,790
728,948
—
$
20,445,045
Criticized accrual
133,133
480,146
685,701
1,068,552
468,530
1,743,798
38,570
—
4,618,430
Criticized nonaccrual
21,587
133,560
195,084
83,857
76,628
520,473
38,091
—
1,069,280
Total commercial real estate
$
3,568,307
3,276,705
4,562,963
3,800,797
2,621,313
7,497,061
805,609
—
$
26,132,755
Residential builder and developer:
Loan grades:
Pass
$
786,983
106,510
75,287
47,587
4,680
12,450
230,017
—
$
1,263,514
Criticized accrual
2,055
5,356
117,258
13,637
630
—
891
—
139,827
Criticized nonaccrual
—
—
2,910
—
—
95
—
—
3,005
Total residential builder and developer
$
789,038
111,866
195,455
61,224
5,310
12,545
230,908
—
$
1,406,346
Other commercial construction:
Loan grades:
Pass
$
957,947
1,781,603
2,022,276
832,547
152,669
273,556
38,781
—
$
6,059,379
Criticized accrual
24,103
54,191
675,226
583,428
228,739
114,158
—
—
1,679,845
Criticized nonaccrual
—
—
71,613
3,303
12,263
19,970
4,256
—
111,405
Total other commercial construction
$
982,050
1,835,794
2,769,115
1,419,278
393,671
407,684
43,037
—
$
7,850,629</t>
        </is>
      </c>
    </row>
    <row r="6">
      <c r="A6" s="4" t="inlineStr">
        <is>
          <t>Summary of loans in Accrual and Nonaccrual Status</t>
        </is>
      </c>
      <c r="B6" s="4" t="inlineStr">
        <is>
          <t>. A summary of loans in accrual and nonaccrual status at March 31, 2022 for the various classes of the Company’s residential real estate loans and consumer loans by origination year follows.
Term Loans by Origination Year
Revolving
Revolving Loans Converted to Term
2022
2021
2020
2019
2018
Prior
Loans
Loans
Total
(In thousands)
Residential:
Current
$
1,166,092
2,822,922
1,657,789
992,754
403,896
6,044,813
38,428
—
$
13,126,694
30-89 days past due
3,136
19,193
10,756
5,952
6,882
201,254
2,558
—
249,731
Accruing loans days or more
—
28,249
60,476
25,426
28,236
545,010
—
—
687,397
Nonaccrual
—
5,764
14,866
9,950
3,347
307,228
516
—
341,671
Total residential
$
1,169,228
2,876,128
1,743,887
1,034,082
442,361
7,098,305
41,502
—
$
14,405,493
Residential - limited documentation:
Current
$
—
—
—
—
—
1,050,328
—
—
$
1,050,328
30-89 days past due
—
—
—
—
—
16,546
—
—
16,546
Accruing loans days or more
—
—
—
—
—
—
—
—
—
Nonaccrual
—
—
—
—
—
123,512
—
—
123,512
Total residential - limited documentation
$
—
—
—
—
—
1,190,386
—
—
$
1,190,386
Consumer:
Home equity lines and loans:
Current
$
70
382
762
2,648
1,480
36,016
2,249,108
1,117,492
$
3,407,958
30-89 days past due
—
—
—
—
—
935
574
15,430
16,939
Accruing loans days or more
—
—
—
—
—
—
—
—
—
Nonaccrual
—
15
—
—
—
5,445
4,772
61,257
71,489
Total home equity lines and loans
$
70
397
762
2,648
1,480
42,396
2,254,454
1,194,179
$
3,496,386
Recreational finance:
Current
$
703,845
2,719,675
1,938,655
1,175,424
602,683
1,016,086
—
—
$
8,156,368
30-89 days past due
88
5,701
7,647
6,930
4,076
8,651
—
—
33,093
Accruing loans days or more
—
—
—
—
—
—
—
—
—
Nonaccrual
—
2,664
6,270
5,907
5,017
11,688
—
—
31,546
Total recreational finance
$
703,933
2,728,040
1,952,572
1,188,261
611,776
1,036,425
—
—
$
8,221,007
Automobile:
Current
$
567,597
2,052,558
981,264
575,505
289,345
222,244
—
—
$
4,688,513
30-89 days past due
288
7,968
5,104
6,824
5,022
6,501
—
—
31,707
Accruing loans days or more
—
—
—
—
—
—
—
—
—
Nonaccrual
—
3,756
5,904
8,199
7,171
10,320
—
—
35,350
Total automobile
$
567,885
2,064,282
992,272
590,528
301,538
239,065
—
—
$
4,755,570
Other:
Current
$
56,511
222,946
85,462
61,479
19,075
26,925
1,158,065
1,444
$
1,631,907
30-89 days past due
2,187
907
369
489
166
5,814
—
373
10,305
Accruing loans days or more
—
—
—
—
—
3,703
—
—
3,703
Nonaccrual
1,538
883
203
370
144
266
40,552
104
44,060
Total other
$
60,236
224,736
86,034
62,338
19,385
36,708
1,198,617
1,921
$
1,689,975
Total loans and leases at March 31, 2022
$
4,600,284
17,170,499
11,573,793
11,481,256
7,237,064
21,736,287
16,769,547
1,239,662
$
91,808,392
A summary of loans in accrual and nonaccrual status at December 31, 2021 for the various classes of the Company’s residential real estate loans and consumer loans by origination year follows.
Term Loans by Origination Year
Revolving
Revolving Loans Converted to Term
2021
2020
2019
2018
2017
Prior
Loans
Loans
Total
(In thousands)
Residential:
Current
$
3,057,118
1,672,090
1,075,896
466,040
1,037,958
5,913,461
72,309
—
$
13,294,872
30-89
15,245
12,535
9,886
6,132
33,097
162,666
—
—
239,561
Accruing 90 days or more
10,924
100,581
28,512
31,996
205,318
542,749
—
—
920,080
Nonaccrual
3,359
19,858
7,119
4,577
5,890
314,792
263
—
355,858
Total residential
$
3,086,646
1,805,064
1,121,413
508,745
1,282,263
6,933,668
72,572
—
$
14,810,371
Residential - limited documentation:
Current
$
—
—
—
—
—
1,124,520
—
—
$
1,124,520
30-89
—
—
—
—
—
16,666
—
—
16,666
Accruing 90 days or more
—
—
—
—
—
—
—
—
—
Nonaccrual
—
—
—
—
—
122,888
—
—
122,888
Total residential - limited documentation
$
—
—
—
—
—
1,264,074
—
—
$
1,264,074
Consumer:
Home equity lines and loans:
Current
$
304
777
2,793
1,730
1,944
38,015
2,348,279
1,082,775
$
3,476,617
30-89
—
—
—
21
—
698
346
14,421
15,486
Accruing 90 days or more
—
—
—
—
—
—
—
—
—
Nonaccrual
—
—
—
—
—
5,750
4,951
59,787
70,488
Total home equity lines and loans
$
304
777
2,793
1,751
1,944
44,463
2,353,576
1,156,983
$
3,562,591
Recreational finance:
Current
$
2,890,111
2,088,342
1,267,929
646,883
445,868
646,040
—
—
$
7,985,173
30-89
5,929
8,912
8,317
5,074
5,189
7,123
—
—
40,544
Accruing 90 days or more
—
—
—
—
—
—
—
—
—
Nonaccrual
1,341
4,646
4,871
4,918
4,039
7,996
—
—
27,811
Total recreational finance
$
2,897,381
2,101,900
1,281,117
656,875
455,096
661,159
—
—
$
8,053,528
Automobile:
Current
$
2,220,061
1,097,684
662,000
341,655
211,774
71,598
—
—
$
4,604,772
30-89
8,508
6,615
8,936
7,161
5,715
3,129
—
—
40,064
Accruing 90 days or more
—
—
—
—
—
—
—
—
—
Nonaccrual
1,588
4,390
7,847
7,867
6,882
5,463
—
—
34,037
Total automobile
$
2,230,157
1,108,689
678,783
356,683
224,371
80,190
—
—
$
4,678,873
Other:
Current
$
244,346
96,945
73,586
24,424
16,924
14,321
1,148,096
1,505
$
1,620,147
30-89
2,937
404
472
255
101
5,712
1,908
434
12,223
Accruing 90 days or more
—
—
—
—
—
3,302
—
—
3,302
Nonaccrual
2,051
326
326
193
104
353
40,807
129
44,289
Total other
$
249,334
97,675
74,384
24,872
17,129
23,688
1,190,811
2,068
$
1,679,961
Total loans and leases at December 31, 2021
$
18,817,411
12,376,366
12,286,933
7,895,140
5,558,871
18,542,940
16,234,904
1,199,887
$
92,912,452</t>
        </is>
      </c>
    </row>
    <row r="7">
      <c r="A7" s="4" t="inlineStr">
        <is>
          <t>Changes in Allowance for Credit Losses</t>
        </is>
      </c>
      <c r="B7" s="4" t="inlineStr">
        <is>
          <t>Changes in the allowance for credit losses for the three months ended March 31, 2022 and 2021 were as follows:
Commercial, Financial,
Real Estate
Leasing, etc.
Commercial
Residential
Consumer
Total
(In thousands)
Three Months Ended March 31, 2022
Beginning balance
$
283,899
557,239
71,726
556,362
$
1,469,226
Provision for credit losses
28,725
(30,938
)
1,720
10,493
10,000
Net charge-offs
Charge-offs
(19,234
)
(1,800
)
(3,972
)
(26,032
)
(51,038
)
Recoveries
13,665
14,943
3,107
12,456
44,171
Net (charge-offs) recoveries
(5,569
)
13,143
(865
)
(13,576
)
(6,867
)
Ending balance
$
307,055
539,444
72,581
553,279
$
1,472,359
Three Months Ended March 31, 2021
Beginning balance
$
405,846
670,719
103,590
556,232
$
1,736,387
Provision for credit losses
(72,418
)
99,471
(13,435
)
(38,618
)
(25,000
)
Net charge-offs
Charge-offs
(26,945
)
(60,652
)
(2,399
)
(32,929
)
(122,925
)
Recoveries
22,511
6,560
2,033
16,640
47,744
Net charge-offs
(4,434
)
(54,092
)
(366
)
(16,289
)
(75,181
)
Ending balance
$
328,994
716,098
89,789
501,325
$
1,636,206</t>
        </is>
      </c>
    </row>
    <row r="8">
      <c r="A8" s="4" t="inlineStr">
        <is>
          <t>Loan and Leases Considered Nonaccrual and Interest Income Recognized on Loans</t>
        </is>
      </c>
      <c r="B8" s="4" t="inlineStr">
        <is>
          <t>4. Loans and leases and the allowance for credit losses, continued Information with respect to loans and leases that were considered nonaccrual at the beginning and end of the reporting period and the interest income recognized on such loans for the three-month periods ended March 31, 2022 and 2021 follows.
March 31, 2022
January 1, 2022
Three Months Ended March 31, 2022
Amortized Cost with Allowance
Amortized Cost
Total
Amortized Cost
Interest Income Recognized
(In thousands)
Commercial, financial, leasing, etc.
$
171,322
$
103,824
$
275,146
$
221,022
$
13,594
Real estate:
Commercial
222,771
934,915
1,157,686
1,069,280
6,131
Residential builder and developer
524
2,392
2,916
3,005
1,428
Other commercial construction
29,914
20,941
50,855
111,405
626
Residential
191,495
150,176
341,671
355,858
6,541
Residential — limited documentation
80,590
42,922
123,512
122,888
196
Consumer:
Home equity lines and loans
32,783
38,706
71,489
70,488
809
Recreational finance
24,350
7,196
31,546
27,811
161
Automobile
30,129
5,221
35,350
34,037
38
Other
43,964
96
44,060
44,289
92
Total
$
827,842
$
1,306,389
$
2,134,231
$
2,060,083
$
29,616
March 31, 2021
January 1, 2021
Three Months Ended March 31, 2021
Amortized Cost with Allowance
Amortized Cost
Total
Amortized Cost
Interest Income Recognized
(In thousands)
Commercial, financial, leasing, etc.
$
211,894
$
83,175
$
295,069
$
306,827
$
3,085
Real estate:
Commercial
337,036
487,043
824,079
775,894
1,658
Residential builder and developer
1,224
—
1,224
1,094
33
Other commercial construction
24,186
102,039
126,225
114,039
41
Residential
186,374
199,134
385,508
365,729
4,498
Residential — limited documentation
84,342
58,727
143,069
147,170
79
Consumer:
Home equity lines and loans
44,548
34,640
79,188
79,392
952
Recreational finance
19,657
7,561
27,218
25,519
155
Automobile
33,270
4,949
38,219
39,404
49
Other
2,864
34,443
37,307
38,231
180
Total
$
945,395
$
1,011,711
$
1,957,106
$
1,893,299
$
10,730</t>
        </is>
      </c>
    </row>
    <row r="9">
      <c r="A9" s="4" t="inlineStr">
        <is>
          <t>Loan Modification Activities that were Considered Troubled Debt Restructurings</t>
        </is>
      </c>
      <c r="B9" s="4" t="inlineStr">
        <is>
          <t>The table that follows summarizes the Company’s loan modification activities that were considered troubled debt restructurings for the three-month periods ended March 31, 2022 and 2021:
Post-modification (a)
Number
Pre- modification Recorded Investment
Principal Deferral
Interest Rate Reduction
Other
Combination of Concession Types
Total
Three Months Ended March 31, 2022
(Dollars in thousands)
Commercial, financial, leasing, etc.
37
$
10,003
$
6,920
$
—
$
54
$
2,780
$
9,754
Real estate:
Commercial
17
7,582
4,376
—
2,101
855
7,332
Residential
97
24,051
15,443
—
—
9,961
25,404
Residential — limited documentation
5
1,076
894
—
—
193
1,087
Consumer:
Home equity lines and loans
35
2,150
1,988
—
—
172
2,160
Recreational finance
177
5,997
5,990
—
—
—
5,990
Automobile
534
10,263
10,233
—
—
—
10,233
Other
33
334
334
—
—
—
334
Total
935
$
61,456
$
46,178
$
—
$
2,155
$
13,961
$
62,294
Three Months Ended March 31, 2021
Commercial, financial, leasing, etc.
93
$
53,733
$
24,653
$
—
$
—
$
28,504
$
53,157
Real estate:
Commercial
33
26,870
11,160
—
2,214
12,422
25,796
Residential
123
39,583
38,557
—
—
1,117
39,674
Residential — limited documentation
10
1,116
1,059
—
—
—
1,059
Consumer:
Home equity lines and loans
26
1,715
1,486
—
—
174
1,660
Recreational finance
72
2,212
2,212
—
—
—
2,212
Automobile
276
4,969
4,955
—
—
14
4,969
Other
222
1,434
1,434
—
—
—
1,434
Total
855
$
131,632
$
85,516
$
—
$
2,214
$
42,231
$
129,961
(a)
Financial effects impacting the recorded investment included principal payments or advances, charge-offs and capitalized escrow arrearages. The present value of interest rate concessions, discounted at the effective rate of the original loan, was not materi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3 Months Ended</t>
        </is>
      </c>
    </row>
    <row r="2">
      <c r="B2" s="2" t="inlineStr">
        <is>
          <t>Mar. 31, 2022</t>
        </is>
      </c>
    </row>
    <row r="3">
      <c r="A3" s="4" t="inlineStr">
        <is>
          <t>ASU 2014-09 [Member]</t>
        </is>
      </c>
    </row>
    <row r="4">
      <c r="A4" s="4" t="inlineStr">
        <is>
          <t>Summary of Sources of Noninterest Income that are Subject to Revenue Recognition Accounting Guidance</t>
        </is>
      </c>
      <c r="B4" s="4" t="inlineStr">
        <is>
          <t>The following tables summarize sources of the Company’s noninterest income during the three-month periods ended March 31, 2022 and 2021 that are subject to the revenue recognition accounting guidance.
Business Banking
Commercial Banking
Commercial Real Estate
Discretionary Portfolio
Residential Mortgage Banking
Retail Banking
All Other
Total
Three Months Ended March 31, 2022
(In thousands)
Classification in consolidated statement of income
Service charges on deposit accounts
$
14,681
25,571
3,478
—
—
56,347
1,430
$
101,507
Trust income
—
—
—
—
—
—
169,213
169,213
Brokerage services income
—
—
—
—
—
—
20,190
20,190
Other revenues from operations:
Merchant discount and credit card fees
12,805
13,459
874
—
—
4,510
107
31,755
Other
—
1,903
2,464
693
1,729
5,099
12,891
24,779
$
27,486
40,933
6,816
693
1,729
65,956
203,831
$
347,444
Three Months Ended March 31, 2021
Classification in consolidated statement of income
Service charges on deposit accounts
$
12,497
24,295
2,893
—
—
51,452
1,640
$
92,777
Trust income
—
—
—
—
—
—
156,022
156,022
Brokerage services income
—
—
—
—
—
—
13,113
13,113
Other revenues from operations:
Merchant discount and credit card fees
9,481
10,407
445
—
—
3,921
109
24,363
Other
—
958
1,091
384
1,722
5,807
12,948
22,910
$
21,978
35,660
4,429
384
1,722
61,180
183,832
$
309,18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ension plans and other postretirement benefits (Tables)</t>
        </is>
      </c>
      <c r="B1" s="2" t="inlineStr">
        <is>
          <t>3 Months Ended</t>
        </is>
      </c>
    </row>
    <row r="2">
      <c r="B2" s="2" t="inlineStr">
        <is>
          <t>Mar. 31, 2022</t>
        </is>
      </c>
    </row>
    <row r="3">
      <c r="A3" s="3" t="inlineStr">
        <is>
          <t>Compensation And Retirement Disclosure [Abstract]</t>
        </is>
      </c>
    </row>
    <row r="4">
      <c r="A4" s="4" t="inlineStr">
        <is>
          <t>Net Periodic Defined Benefit Cost for Defined Benefit Plans</t>
        </is>
      </c>
      <c r="B4" s="4" t="inlineStr">
        <is>
          <t>Net periodic defined benefit cost for defined benefit plans consisted of the following:
Pension Benefits
Other Postretirement Benefits
Three Months Ended March 31
2022
2021
2022
2021
(In thousands)
Service cost
$
4,271
$
5,023
$
232
$
248
Interest cost on projected benefit obligation
16,267
15,434
355
327
Expected return on plan assets
(37,150
)
(35,950
)
—
—
Amortization of prior service cost (credit)
125
125
(1,075
)
(1,175
)
Amortization of net actuarial loss (gain)
4,625
22,150
(325
)
(300
)
Net periodic cost (benefit)
$
(11,862
)
$
6,782
$
(813
)
$
(9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Parenthetical) - USD ($) $ in Thousands</t>
        </is>
      </c>
      <c r="B1" s="2" t="inlineStr">
        <is>
          <t>Mar. 31, 2022</t>
        </is>
      </c>
      <c r="C1" s="2" t="inlineStr">
        <is>
          <t>Dec. 31, 2021</t>
        </is>
      </c>
    </row>
    <row r="2">
      <c r="A2" s="4" t="inlineStr">
        <is>
          <t>Pledged securities that can be sold or repledged</t>
        </is>
      </c>
      <c r="B2" s="6" t="n">
        <v>85493</v>
      </c>
      <c r="C2" s="6" t="n">
        <v>96128</v>
      </c>
    </row>
    <row r="3">
      <c r="A3" s="4" t="inlineStr">
        <is>
          <t>Investment securities, available for sale, amortized cost</t>
        </is>
      </c>
      <c r="B3" s="5" t="n">
        <v>5783697</v>
      </c>
      <c r="C3" s="5" t="n">
        <v>3849347</v>
      </c>
    </row>
    <row r="4">
      <c r="A4" s="4" t="inlineStr">
        <is>
          <t>Investment securities, held to maturity, fair value</t>
        </is>
      </c>
      <c r="B4" s="5" t="n">
        <v>3042709</v>
      </c>
      <c r="C4" s="5" t="n">
        <v>2771290</v>
      </c>
    </row>
    <row r="5">
      <c r="A5" s="4" t="inlineStr">
        <is>
          <t>Equity and other securities, cost</t>
        </is>
      </c>
      <c r="B5" s="6" t="n">
        <v>467884</v>
      </c>
      <c r="C5" s="6" t="n">
        <v>461516</v>
      </c>
    </row>
    <row r="6">
      <c r="A6" s="4" t="inlineStr">
        <is>
          <t>Preferred stock, par value</t>
        </is>
      </c>
      <c r="B6" s="6" t="n">
        <v>1</v>
      </c>
      <c r="C6" s="6" t="n">
        <v>1</v>
      </c>
    </row>
    <row r="7">
      <c r="A7" s="4" t="inlineStr">
        <is>
          <t>Preferred stock, shares authorized</t>
        </is>
      </c>
      <c r="B7" s="5" t="n">
        <v>1000000</v>
      </c>
      <c r="C7" s="5" t="n">
        <v>1000000</v>
      </c>
    </row>
    <row r="8">
      <c r="A8" s="4" t="inlineStr">
        <is>
          <t>Common stock, par value</t>
        </is>
      </c>
      <c r="B8" s="7" t="n">
        <v>0.5</v>
      </c>
      <c r="C8" s="7" t="n">
        <v>0.5</v>
      </c>
    </row>
    <row r="9">
      <c r="A9" s="4" t="inlineStr">
        <is>
          <t>Common stock, shares authorized</t>
        </is>
      </c>
      <c r="B9" s="5" t="n">
        <v>250000000</v>
      </c>
      <c r="C9" s="5" t="n">
        <v>250000000</v>
      </c>
    </row>
    <row r="10">
      <c r="A10" s="4" t="inlineStr">
        <is>
          <t>Common stock, shares issued</t>
        </is>
      </c>
      <c r="B10" s="5" t="n">
        <v>159741898</v>
      </c>
      <c r="C10" s="5" t="n">
        <v>159741898</v>
      </c>
    </row>
    <row r="11">
      <c r="A11" s="4" t="inlineStr">
        <is>
          <t>Common stock issuable, shares</t>
        </is>
      </c>
      <c r="B11" s="5" t="n">
        <v>13864</v>
      </c>
      <c r="C11" s="5" t="n">
        <v>15769</v>
      </c>
    </row>
    <row r="12">
      <c r="A12" s="4" t="inlineStr">
        <is>
          <t>Treasury stock, common shares</t>
        </is>
      </c>
      <c r="B12" s="5" t="n">
        <v>30675930</v>
      </c>
      <c r="C12" s="5" t="n">
        <v>31052845</v>
      </c>
    </row>
    <row r="13">
      <c r="A13" s="4" t="inlineStr">
        <is>
          <t>Series A Series C Series And E Preferred Stock [Member]</t>
        </is>
      </c>
    </row>
    <row r="14">
      <c r="A14" s="4" t="inlineStr">
        <is>
          <t>Preferred stock, shares issued</t>
        </is>
      </c>
      <c r="B14" s="5" t="n">
        <v>350000</v>
      </c>
      <c r="C14" s="5" t="n">
        <v>350000</v>
      </c>
    </row>
    <row r="15">
      <c r="A15" s="4" t="inlineStr">
        <is>
          <t>Preferred stock, shares outstanding</t>
        </is>
      </c>
      <c r="B15" s="5" t="n">
        <v>350000</v>
      </c>
      <c r="C15" s="5" t="n">
        <v>350000</v>
      </c>
    </row>
    <row r="16">
      <c r="A16" s="4" t="inlineStr">
        <is>
          <t>Preferred stock, liquidation preference per share</t>
        </is>
      </c>
      <c r="B16" s="6" t="n">
        <v>1000</v>
      </c>
      <c r="C16" s="6" t="n">
        <v>1000</v>
      </c>
    </row>
    <row r="17">
      <c r="A17" s="4" t="inlineStr">
        <is>
          <t>Series F And Series G Preferred Stock [Member]</t>
        </is>
      </c>
    </row>
    <row r="18">
      <c r="A18" s="4" t="inlineStr">
        <is>
          <t>Preferred stock, shares issued</t>
        </is>
      </c>
      <c r="B18" s="5" t="n">
        <v>140000</v>
      </c>
      <c r="C18" s="5" t="n">
        <v>140000</v>
      </c>
    </row>
    <row r="19">
      <c r="A19" s="4" t="inlineStr">
        <is>
          <t>Preferred stock, shares outstanding</t>
        </is>
      </c>
      <c r="B19" s="5" t="n">
        <v>140000</v>
      </c>
      <c r="C19" s="5" t="n">
        <v>140000</v>
      </c>
    </row>
    <row r="20">
      <c r="A20" s="4" t="inlineStr">
        <is>
          <t>Preferred stock, liquidation preference per share</t>
        </is>
      </c>
      <c r="B20" s="6" t="n">
        <v>10000</v>
      </c>
      <c r="C20" s="6" t="n">
        <v>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3 Months Ended</t>
        </is>
      </c>
    </row>
    <row r="2">
      <c r="B2" s="2" t="inlineStr">
        <is>
          <t>Mar. 31, 2022</t>
        </is>
      </c>
    </row>
    <row r="3">
      <c r="A3" s="3" t="inlineStr">
        <is>
          <t>Earnings Per Share [Abstract]</t>
        </is>
      </c>
    </row>
    <row r="4">
      <c r="A4" s="4" t="inlineStr">
        <is>
          <t>Computations of Basic Earnings Per Common Share</t>
        </is>
      </c>
      <c r="B4" s="4" t="inlineStr">
        <is>
          <t>The computations of basic earnings per common share follow:
Three Months Ended March 31
2022
2021
(In thousands, except per share)
Income available to common shareholders:
Net income
$
362,174
$
447,249
Less: Preferred stock dividends
(21,765
)
(17,050
)
Net income available to common equity
340,409
430,199
Less: Income attributable to unvested stock-based compensation awards
(820
)
(2,108
)
Net income available to common shareholders
$
339,589
$
428,091
Weighted-average shares outstanding:
Common shares outstanding (including common stock issuable) and unvested stock-based compensation awards
129,274
129,414
Less: Unvested stock-based compensation awards
(329
)
(877
)
Weighted-average shares outstanding
128,945
128,537
Basic earnings per common share
$
2.63
$
3.33</t>
        </is>
      </c>
    </row>
    <row r="5">
      <c r="A5" s="4" t="inlineStr">
        <is>
          <t>Computations of Diluted Earnings Per Common Share</t>
        </is>
      </c>
      <c r="B5" s="4" t="inlineStr">
        <is>
          <t>The computations of diluted earnings per common share follow:
Three Months Ended March 31
2022
2021
(In thousands, except per share)
Net income available to common equity
$
340,409
$
430,199
Less: Income attributable to unvested stock-based compensation awards
(819
)
(2,106
)
Net income available to common shareholders
$
339,590
$
428,093
Adjusted weighted-average shares outstanding:
Common and unvested stock-based compensation awards
129,274
129,414
Less: Unvested stock-based compensation awards
(329
)
(877
)
Plus: Incremental shares from assumed conversion of stock-based compensation awards and warrants to purchase common stock
471
132
Adjusted weighted-average shares outstanding
129,416
128,669
Diluted earnings per common share
$
2.62
$
3.3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rehensive income (Tables)</t>
        </is>
      </c>
      <c r="B1" s="2" t="inlineStr">
        <is>
          <t>3 Months Ended</t>
        </is>
      </c>
    </row>
    <row r="2">
      <c r="B2" s="2" t="inlineStr">
        <is>
          <t>Mar. 31, 2022</t>
        </is>
      </c>
    </row>
    <row r="3">
      <c r="A3" s="3" t="inlineStr">
        <is>
          <t>Equity [Abstract]</t>
        </is>
      </c>
    </row>
    <row r="4">
      <c r="A4" s="4" t="inlineStr">
        <is>
          <t>Components of Other Comprehensive Income (Loss) and Amounts Reclassified from Accumulated Other Comprehensive Income (Loss) to Net Income</t>
        </is>
      </c>
      <c r="B4" s="4" t="inlineStr">
        <is>
          <t xml:space="preserve">The following tables display the components of other comprehensive income (loss) and amounts reclassified from accumulated other comprehensive income (loss) to net income:
Investment
Defined Benefit
Total Amount
Income
Securities
Plans
Other
Before Tax
Tax
Net
(In thousands)
Balance — January 1, 2022
$
104,691
(360,276
)
83,531
$
(172,054
)
44,476
$
(127,578
)
Other comprehensive income (loss) before reclassifications:
Unrealized holding losses, net
(184,955
)
—
—
(184,955
)
47,758
(137,197
)
Foreign currency translation adjustment
—
—
(2,123
)
(2,123
)
475
(1,648
)
Unrealized losses on cash flow hedges
—
—
(115,724
)
(115,724
)
29,885
(85,839
)
Total other comprehensive income (loss) before reclassifications
(184,955
)
—
(117,847
)
(302,802
)
78,118
(224,684
)
Amounts reclassified from accumulated other comprehensive income (loss) that (increase) decrease net income:
Amortization of unrealized holding losses on held-to-maturity securities
1,119
—
—
1,119
(a)
(289
)
830
Gains realized in net income
—
—
—
—
(b)
—
—
Accretion of net gain on terminated cash flow hedges
—
—
(30
)
(30
)
(c)
9
(21
)
Net yield adjustment from cash flow hedges currently in effect
—
—
(38,019
)
(38,019
)
(a)
9,818
(28,201
)
Amortization of prior service credit
—
(950
)
—
(950
)
(d)
305
(645
)
Amortization of actuarial losses
—
4,300
—
4,300
(d)
(1,386
)
2,914
Total other comprehensive income (loss)
(183,836
)
3,350
(155,896
)
(336,382
)
86,575
(249,807
)
Balance — March 31, 2022
$
(79,145
)
(356,926
)
(72,365
)
$
(508,436
)
131,051
$
(377,385
)
Balance — January 1, 2021
$
195,386
(650,087
)
369,558
$
(85,143
)
22,111
$
(63,032
)
Other comprehensive income (loss) before reclassifications:
Unrealized holding losses, net
(32,025
)
—
—
(32,025
)
8,907
(23,118
)
Foreign currency translation adjustment
—
—
684
684
(136
)
548
Unrealized losses on cash flow hedges
—
—
(9,498
)
(9,498
)
2,571
(6,927
)
Total other comprehensive income (loss) before reclassifications
(32,025
)
—
(8,814
)
(40,839
)
11,342
(29,497
)
Amounts reclassified from accumulated other comprehensive income (loss) that (increase) decrease net income:
Amortization of unrealized holding losses on held-to-maturity securities
990
—
—
990
(a)
(276
)
714
Gains realized in net income
(3
)
—
—
(3
)
(b)
1
(2
)
Accretion of net gain on terminated cash flow hedges
—
—
(30
)
(30
)
(c)
9
(21
)
Net yield adjustment from cash flow hedges currently in effect
—
—
(82,044
)
(82,044
)
(a)
22,215
(59,829
)
Amortization of prior service credit
—
(1,050
)
—
(1,050
)
(d)
384
(666
)
Amortization of actuarial losses
—
21,850
—
21,850
(d)
(7,995
)
13,855
Total other comprehensive income (loss)
(31,038
)
20,800
(90,888
)
(101,126
)
25,680
(75,446
)
Balance — March 31, 2021
$
164,348
(629,287
)
278,670
$
(186,269
)
47,791
$
(138,478
)
(a)
Included in interest income.
(b)
Included in gain (loss) on bank investment securities.
(c)
Included in interest expense.
(d)
Included in other costs of operations. </t>
        </is>
      </c>
    </row>
    <row r="5">
      <c r="A5" s="4" t="inlineStr">
        <is>
          <t>Accumulated Other Comprehensive Income (Loss), Net</t>
        </is>
      </c>
      <c r="B5" s="4" t="inlineStr">
        <is>
          <t>Accumulated other comprehensive income (loss), net consisted of the following:
Defined
Investment
Benefit
Securities
Plans
Other
Total
(In thousands)
Balance — December 31, 2021
$
77,625
$
(267,145
)
$
61,942
$
(127,578
)
Net gain (loss) during period
(136,367
)
2,269
(115,709
)
(249,807
)
Balance — March 31, 2022
$
(58,742
)
$
(264,876
)
$
(53,767
)
$
(377,3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2</t>
        </is>
      </c>
    </row>
    <row r="3">
      <c r="A3" s="3" t="inlineStr">
        <is>
          <t>Derivative Instruments And Hedging Activities Disclosure [Abstract]</t>
        </is>
      </c>
    </row>
    <row r="4">
      <c r="A4" s="4" t="inlineStr">
        <is>
          <t>Information about Interest Rate Swap Agreements</t>
        </is>
      </c>
      <c r="B4" s="4" t="inlineStr">
        <is>
          <t xml:space="preserve">Information about interest rate swap agreements entered into for interest rate risk management purposes summarized by type of financial instrument the swap agreements were intended to hedge follows:
Weighted-
Estimated
Notional
Average
Average Rate
Fair Value
Amount
Maturity
Fixed
Variable
Gain
(In thousands)
(In
(In
March 31, 2022
Fair value hedges:
Fixed rate long-term borrowings (b)
$
1,650,000
2.1
2.86
%
1.09
%
$
1,022
Cash flow hedges:
Interest payments on variable rate commercial real estate loans (b)(c)
19,000,000
0.9
1.31
%
0.35
%
2,819
Total
$
20,650,000
1.0
$
3,841
December 31, 2021
Fair value hedges:
Fixed rate long-term borrowings (b)
$
1,650,000
2.3
2.86
%
0.74
%
$
41
Cash flow hedges:
Interest payments on variable rate commercial real estate loans (b)(d)
21,700,000
0.6
1.24
%
0.09
%
(248
)
Total
$
23,350,000
0.7
$
(207
)
(a)
Certain clearinghouse exchanges consider payments by counterparties for variation margin on derivative instruments to be settlements of those positions. The impact of such payments for interest rate swap agreements designated as fair value hedges was a net settlement of losses of $782,000 at March 31, 2022 and a net settlement of gains of $43.5 million at December 31, 2021. The impact of such payments on interest rate swap agreements designated as cash flow hedges was a net settlement of losses of $68.7 million at March 31, 2022 and net settlement of gains of $88.2 million at December 31, 2021.
(b)
Under the terms of these agreements, the Company receives settlement amounts at a fixed rate and pays at a variable rate.
(c)
(d)
. </t>
        </is>
      </c>
    </row>
    <row r="5">
      <c r="A5" s="4" t="inlineStr">
        <is>
          <t>Information about Fair Values of Derivative Instruments in Consolidated Balance Sheet</t>
        </is>
      </c>
      <c r="B5" s="4" t="inlineStr">
        <is>
          <t>Information about the fair values of derivative instruments in the Company’s consolidated balance sheet and consolidated statement of income follows:
Asset Derivatives
Liability Derivatives
Fair Value
Fair Value
March 31,
December 31,
March 31,
December 31,
2022
2021
2022
2021
(In thousands)
Derivatives designated and qualifying as hedging instruments
Interest rate swap agreements (a)
$
4,298
$
258
$
457
$
465
Commitments to sell real estate loans (a)
10,002
4,044
74
548
14,300
4,302
531
1,013
Derivatives not designated and qualifying as hedging instruments
Mortgage-related commitments to originate real estate loans for sale (a)
1,319
11,728
16,747
5,288
Commitments to sell real estate loans (a)
26,680
8,137
799
4,108
Trading:
Interest rate contracts (b)
141,066
410,056
292,873
76,278
Foreign exchange and other option and futures contracts (b)
9,637
8,230
9,633
7,156
178,702
438,151
320,052
92,830
Total derivatives
$
193,002
$
442,453
$
320,583
$
93,843
(a)
Asset derivatives are reported in other assets and liability derivatives are reported in other liabilities.
(b)
Asset derivatives are reported in trading account assets and liability derivatives are reported in other liabilities. The impact of variation margin payments at March 31, 2022 and December 31, 2021 was a reduction of the estimated fair value of interest rate contracts in the trading account in an asset position of $277.6 million and $54.4 million, respectively, and in a liability position of $45.9 million and $305.1 million, respectively.
Carrying Amount of the Hedged Item
Cumulative Amount of Fair Value Hedging Adjustment Increasing (Decreasing) the Carrying Amount of the Hedged Item
March 31, 2022
December 31, 2021
March 31, 2022
December 31, 2021
(In thousands)
Location in the of the Hedged Items in Fair Value
Long-term debt
$
1,650,130
$
1,692,943
$
612
$
43,610</t>
        </is>
      </c>
    </row>
    <row r="6">
      <c r="A6" s="4" t="inlineStr">
        <is>
          <t>Information about Fair Values of Derivative Instruments in Consolidated Statement of Income</t>
        </is>
      </c>
      <c r="B6" s="4" t="inlineStr">
        <is>
          <t xml:space="preserve">Amount of Gain (Loss) Recognized
Three Months Ended March 31, 2022
Three Months Ended March 31, 2021
Derivative
Hedged Item
Derivative
Hedged Item
(In thousands)
Derivatives in fair value hedging relationships
Interest rate swap agreements:
Fixed rate long-term borrowings (a)
$
(43,273
)
42,998
$
(32,658
)
31,898
Derivatives not designated as hedging instruments
Trading:
Interest rate contracts (b)
$
106
$
(3,234
)
Foreign exchange and other option and futures contracts (b)
1,746
1,608
Total
$
1,852
$
(1,626
)
(a)
Reported as an adjustment to interest expense.
(b)
Reported as trading account and foreign exchange gain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Assets and Liabilities Measured at Estimated Fair Value on Recurring Basis</t>
        </is>
      </c>
      <c r="B4" s="4" t="inlineStr">
        <is>
          <t>The following tables present assets and liabilities at March 31, 2022 and December 31, 2021 measured at estimated fair value on a recurring basis:
Fair Value Measurements
Level 1
Level 2
Level 3
(In thousands)
March 31, 2022
Trading account assets
$
197,558
$
46,655
$
150,903
$
—
Investment securities available for sale:
U.S. Treasury and federal agencies
2,789,717
—
2,789,717
—
Mortgage-backed securities:
Government issued or guaranteed
2,795,177
—
2,795,177
—
Other debt securities
120,305
—
120,305
—
5,705,199
—
5,705,199
—
Equity securities
81,165
72,166
8,999
—
Real estate loans held for sale
454,003
—
454,003
—
Other assets (a)
42,299
—
40,980
1,319
Total assets
$
6,480,224
$
118,821
$
6,360,084
$
1,319
Trading account liabilities
$
302,506
$
—
$
302,506
$
—
Other liabilities (a)
18,077
—
1,330
16,747
Total liabilities
$
320,583
$
—
$
303,836
$
16,747
December 31, 2021
Trading account assets
$
468,031
$
49,545
$
418,486
$
—
Investment securities available for sale:
U.S. Treasury and federal agencies
678,690
—
678,690
—
Mortgage-backed securities:
Government issued or guaranteed
3,155,312
—
3,155,312
—
Other debt securities
121,802
—
121,802
—
3,955,804
—
3,955,804
—
Equity securities
77,640
68,850
8,790
—
Real estate loans held for sale
899,282
—
899,282
—
Other assets (a)
24,167
—
12,439
11,728
Total assets
$
5,424,924
$
118,395
$
5,294,801
$
11,728
Trading account liabilities
$
83,434
$
—
$
83,434
$
—
Other liabilities (a)
10,409
—
5,121
5,288
Total liabilities
$
93,843
$
—
$
88,555
$
5,288
(a)
Comprised predominantly of interest rate swap agreements used for interest rate risk management (Level 2), commitments to sell real estate loans (Level 2) and commitments to originate real estate loans to be held for sale (Level 3).</t>
        </is>
      </c>
    </row>
    <row r="5">
      <c r="A5" s="4" t="inlineStr">
        <is>
          <t>Changes In Level Three Assets And Liabilities Measured At Estimated Fair Value On Recurring Basis Table Text Block</t>
        </is>
      </c>
      <c r="B5" s="4" t="inlineStr">
        <is>
          <t>The changes in Level 3 assets and liabilities measured at estimated fair value on a recurring basis during the three months ended March 31, 2022 and 2021 were as follows:
Investment Securities Available for Sale
Privately Issued Mortgage-Backed
Other Assets
2022
(In thousands)
Balance — January 1, 2022
$
—
$
6,440
Total gains realized/unrealized:
Included in earnings
—
(18,700
)
(a)
Transfers out of Level 3
—
(3,168
)
(b)
Balance — March 31, 2022
$
—
(15,428
)
Changes in unrealized gains included in earnings related to assets still held at March 31, 2022
$
—
$
(13,219
)
(a)
2021
Balance — January 1, 2021
$
16
$
43,234
Total gains realized/unrealized:
Included in earnings
—
6,025
(a)
Transfers out of Level 3
—
(35,502
)
(b)
Balance — March 31, 2021
$
16
13,757
Changes in unrealized gains included in earnings related to assets still held at March 31, 2021
$
—
$
5,300
(a)
(a)
Reported as mortgage banking revenues in the consolidated statement of income and includes the fair value of commitment issuances and expirations.
(b)
Transfers out of Level 3 consist of interest rate locks transferred to closed loans.</t>
        </is>
      </c>
    </row>
    <row r="6">
      <c r="A6" s="4" t="inlineStr">
        <is>
          <t>Quantitative Information Related To Significant Unobservable Inputs Table Text Block</t>
        </is>
      </c>
      <c r="B6" s="4" t="inlineStr">
        <is>
          <t>The following tables present quantitative information about significant unobservable inputs used in the fair value measurements for certain Level 3 assets and liabilities at March 31, 2022 and December 31, 2021:
Fair Value
Valuation Technique
Unobservable Inputs/Assumptions
Range (Weighted- Average)
(In
March 31, 2022
Recurring fair value measurements
Net other assets (liabilities) (a)
(15,428
)
Discounted cash flow
Commitment expirations
0% - 96% (8%)
December 31, 2021
Recurring fair value measurements
Net other assets (liabilities) (a)
6,440
Discounted cash flow
Commitment expirations
0% - 80% (10%)
(a)
Other Level 3 assets (liabilities) consist of commitments to originate real estate loans.</t>
        </is>
      </c>
    </row>
    <row r="7">
      <c r="A7" s="4" t="inlineStr">
        <is>
          <t>Carrying Amounts and Estimated Fair Value for Financial Instrument Assets (Liabilities)</t>
        </is>
      </c>
      <c r="B7" s="4" t="inlineStr">
        <is>
          <t>The carrying amounts and estimated fair value for financial instrument assets (liabilities) are presented in the following table:
March 31, 2022
Carrying Amount
Estimated Fair Value
Level 1
Level 2
Level 3
(In thousands)
Financial assets:
Cash and cash equivalents
$
1,411,460
1,411,460
1,292,609
118,851
—
Interest-bearing deposits at banks
36,025,382
36,025,382
—
36,025,382
—
Trading account assets
197,558
197,558
46,655
150,903
—
Investment securities
9,356,832
9,218,915
72,166
9,090,244
56,505
Loans and leases:
Commercial loans and leases
23,496,017
23,231,047
—
—
23,231,047
Commercial real estate loans
34,553,558
33,804,132
—
215,764
33,588,368
Residential real estate loans
15,595,879
15,118,857
—
4,674,686
10,444,171
Consumer loans
18,162,938
18,307,086
—
—
18,307,086
Allowance for credit losses
(1,472,359
)
—
—
—
—
Loans and leases, net
90,336,033
90,461,122
—
4,890,450
85,570,672
Accrued interest receivable
301,864
301,864
—
301,864
—
Financial liabilities:
Noninterest-bearing deposits
$
(58,520,366
)
(58,520,366
)
—
(58,520,366
)
—
Savings
(65,273,150
)
(65,273,150
)
—
(65,273,150
)
—
Time deposits
(2,525,197
)
(2,526,204
)
—
(2,526,204
)
—
Short-term borrowings
(50,307
)
(50,307
)
—
(50,307
)
—
Long-term borrowings
(3,443,587
)
(3,464,637
)
—
(3,464,637
)
—
Accrued interest payable
(23,316
)
(23,316
)
—
(23,316
)
—
Trading account liabilities
(302,506
)
(302,506
)
—
(302,506
)
—
Other financial instruments:
Commitments to originate real estate loans for sale
$
(15,428
)
(15,428
)
—
—
(15,428
)
Commitments
35,809
35,809
—
35,809
—
Other credit-related commitments
(118,390
)
(118,390
)
—
—
(118,390
)
Interest rate swap agreements used for interest rate risk management
3,841
3,841
—
3,841
—
12. Fair value measurements, continued
December 31, 2021
Carrying Amount
Estimated Fair Value
Level 1
Level 2
Level 3
(In thousands)
Financial assets:
Cash and cash equivalents
$
1,337,577
1,337,577
1,205,269
132,308
—
Interest-bearing deposits at banks
41,872,304
41,872,304
—
41,872,304
—
Trading account assets
468,031
468,031
49,545
418,486
—
Investment securities
7,155,860
7,192,476
68,850
7,066,293
57,333
Loans and leases:
Commercial loans and leases
23,473,324
23,285,224
—
—
23,285,224
Commercial real estate loans
35,389,730
34,730,191
—
425,010
34,305,181
Residential real estate loans
16,074,445
16,160,799
—
4,524,018
11,636,781
Consumer loans
17,974,953
18,121,363
—
—
18,121,363
Allowance for credit losses
(1,469,226
)
—
—
—
—
Loans and leases, net
91,443,226
92,297,577
—
4,949,028
87,348,549
Accrued interest receivable
335,162
335,162
—
335,162
—
Financial liabilities:
Noninterest-bearing deposits
$
(60,131,480
)
(60,131,480
)
—
(60,131,480
)
—
Savings
(68,603,966
)
(68,603,966
)
—
(68,603,966
)
—
Time deposits
(2,807,963
)
(2,810,143
)
—
(2,810,143
)
—
Short-term borrowings
(47,046
)
(47,046
)
—
(47,046
)
—
Long-term borrowings
(3,485,369
)
(3,562,223
)
—
(3,562,223
)
—
Accrued interest payable
(40,866
)
(40,866
)
—
(40,866
)
—
Trading account liabilities
(83,434
)
(83,434
)
—
(83,434
)
—
Other financial instruments:
Commitments to originate real estate loans for sale
$
6,440
6,440
—
—
6,440
Commitments
7,525
7,525
—
7,525
—
Other credit-related commitments
(123,032
)
(123,032
)
—
—
(123,032
)
Interest rate swap agreements used for interest rate risk management
(207
)
(207
)
—
(207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Commitments and Contingent Liabilities Outstanding</t>
        </is>
      </c>
      <c r="B4" s="4" t="inlineStr">
        <is>
          <t>The following table presents the Company's significant commitments. Certain of these commitments are not included in the Company's consolidated balance sheet.
March 31,
December 31,
2022
2021
(In thousands)
Commitments to extend credit
Home equity lines of credit
$
5,713,950
$
5,693,045
Commercial real estate loans to be sold
321,654
324,943
Other commercial real estate
4,523,995
4,998,631
Residential real estate loans to be sold
146,491
233,257
Other residential real estate
982,216
924,211
Commercial and other
21,884,664
22,145,057
Standby letters of credit
2,177,405
2,151,595
Commercial letters of credit
53,732
31,981
Financial guarantees and indemnification contracts
4,453,722
4,211,797
Commitments to sell real estate loans
862,061
1,367,5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Information about Company's Segments</t>
        </is>
      </c>
      <c r="B4" s="4" t="inlineStr">
        <is>
          <t>Information about the Company's segments is presented in the following table:
Three Months Ended March 31
2022
2021
Total Revenues(a)
Inter- segment Revenues
Net Income (Loss)
Total Revenues(a)
Inter- segment Revenues
Net Income (Loss)
(In thousands)
Business Banking
$
141,346
$
671
$
41,111
$
155,903
$
669
$
46,271
Commercial Banking
289,372
863
144,608
285,912
809
122,638
Commercial Real Estate
202,087
179
97,610
200,843
222
71,272
Discretionary Portfolio
64,727
(27,805
)
35,385
134,544
(10,027
)
90,546
Residential
137,444
37,464
28,964
153,760
22,183
49,611
Retail Banking
355,148
(3
)
84,164
346,917
272
85,358
All Other
254,937
(11,369
)
(69,668
)
209,114
(14,128
)
(18,447
)
Total
$
1,445,061
$
—
$
362,174
$
1,486,993
$
—
$
447,249
Average Total Assets
Three Months Ended March 31
Year Ended December
2022
2021
2021
(In millions)
Business Banking
$
6,568
$
8,622
$
8,007
Commercial Banking
27,620
30,395
28,559
Commercial Real Estate
22,648
26,097
25,628
Discretionary Portfolio
22,899
23,650
22,262
Residential Mortgage Banking
6,250
6,506
6,463
Retail Banking
18,610
17,216
17,897
All Other
47,053
35,671
43,853
Total
$
151,648
$
148,157
$
152,669
(a)
Total revenues are comprised of net interest income and other income. Net interest income is the difference between taxable-equivalent interest earned on assets and interest paid on liabilities owed by a segment and a funding charge (credit) based on the Company's internal funds transfer and allocation methodology. Segments are charged a cost to fund any assets (e.g. loans) and are paid a funding credit for any funds provided (e.g. deposits). The taxable-equivalent adjustment aggregated $3,234,000 and $3,733,000 for the three-month periods ended March 31, 2022 and 2021, respectively, and is eliminated in "All Other" total revenues. Intersegment revenues are included in total revenues of the reportable segments. The elimination of intersegment revenues is included in the determination of "All Other" total revenu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Additional Information (Details) - USD ($) $ / shares in Units, $ in Millions</t>
        </is>
      </c>
      <c r="B1" s="2" t="inlineStr">
        <is>
          <t>Apr. 01, 2022</t>
        </is>
      </c>
      <c r="C1" s="2" t="inlineStr">
        <is>
          <t>Mar. 31, 2022</t>
        </is>
      </c>
      <c r="D1" s="2" t="inlineStr">
        <is>
          <t>Mar. 31, 2021</t>
        </is>
      </c>
    </row>
    <row r="2">
      <c r="A2" s="4" t="inlineStr">
        <is>
          <t>Subsequent Event [Member] | Common Stock [Member]</t>
        </is>
      </c>
    </row>
    <row r="3">
      <c r="A3" s="3" t="inlineStr">
        <is>
          <t>Business Acquisition [Line Items]</t>
        </is>
      </c>
    </row>
    <row r="4">
      <c r="A4" s="4" t="inlineStr">
        <is>
          <t>Common stock issued in transaction</t>
        </is>
      </c>
      <c r="B4" s="5" t="n">
        <v>50325004</v>
      </c>
    </row>
    <row r="5">
      <c r="A5" s="4" t="inlineStr">
        <is>
          <t>Peoples United Financial Inc [Member]</t>
        </is>
      </c>
    </row>
    <row r="6">
      <c r="A6" s="3" t="inlineStr">
        <is>
          <t>Business Acquisition [Line Items]</t>
        </is>
      </c>
    </row>
    <row r="7">
      <c r="A7" s="4" t="inlineStr">
        <is>
          <t>Assets</t>
        </is>
      </c>
      <c r="C7" s="6" t="n">
        <v>63000</v>
      </c>
    </row>
    <row r="8">
      <c r="A8" s="4" t="inlineStr">
        <is>
          <t>Loans</t>
        </is>
      </c>
      <c r="C8" s="5" t="n">
        <v>36300</v>
      </c>
    </row>
    <row r="9">
      <c r="A9" s="4" t="inlineStr">
        <is>
          <t>Investment securities</t>
        </is>
      </c>
      <c r="C9" s="5" t="n">
        <v>11600</v>
      </c>
    </row>
    <row r="10">
      <c r="A10" s="4" t="inlineStr">
        <is>
          <t>Deposits</t>
        </is>
      </c>
      <c r="D10" s="6" t="n">
        <v>53000</v>
      </c>
    </row>
    <row r="11">
      <c r="A11" s="4" t="inlineStr">
        <is>
          <t>Liabilities</t>
        </is>
      </c>
      <c r="C11" s="5" t="n">
        <v>55500</v>
      </c>
    </row>
    <row r="12">
      <c r="A12" s="4" t="inlineStr">
        <is>
          <t>Stockholders' equity</t>
        </is>
      </c>
      <c r="C12" s="5" t="n">
        <v>7500</v>
      </c>
    </row>
    <row r="13">
      <c r="A13" s="4" t="inlineStr">
        <is>
          <t>Peoples United Financial Inc [Member] | Investment Banking, Legal and Other Services [Member]</t>
        </is>
      </c>
    </row>
    <row r="14">
      <c r="A14" s="3" t="inlineStr">
        <is>
          <t>Business Acquisition [Line Items]</t>
        </is>
      </c>
    </row>
    <row r="15">
      <c r="A15" s="4" t="inlineStr">
        <is>
          <t>Merger-related expenses</t>
        </is>
      </c>
      <c r="C15" s="5" t="n">
        <v>17</v>
      </c>
      <c r="D15" s="6" t="n">
        <v>10</v>
      </c>
    </row>
    <row r="16">
      <c r="A16" s="4" t="inlineStr">
        <is>
          <t>Peoples United Financial Inc [Member] | Preferred Stock [Member]</t>
        </is>
      </c>
    </row>
    <row r="17">
      <c r="A17" s="3" t="inlineStr">
        <is>
          <t>Business Acquisition [Line Items]</t>
        </is>
      </c>
    </row>
    <row r="18">
      <c r="A18" s="4" t="inlineStr">
        <is>
          <t>Stockholders' equity</t>
        </is>
      </c>
      <c r="C18" s="6" t="n">
        <v>244</v>
      </c>
    </row>
    <row r="19">
      <c r="A19" s="4" t="inlineStr">
        <is>
          <t>Peoples United Financial Inc [Member] | Subsequent Event [Member]</t>
        </is>
      </c>
    </row>
    <row r="20">
      <c r="A20" s="3" t="inlineStr">
        <is>
          <t>Business Acquisition [Line Items]</t>
        </is>
      </c>
    </row>
    <row r="21">
      <c r="A21" s="4" t="inlineStr">
        <is>
          <t>Business combination, market value</t>
        </is>
      </c>
      <c r="B21" s="6" t="n">
        <v>8400</v>
      </c>
    </row>
    <row r="22">
      <c r="A22" s="4" t="inlineStr">
        <is>
          <t>Common stock, price per share</t>
        </is>
      </c>
      <c r="B22" s="7" t="n">
        <v>164.66</v>
      </c>
    </row>
    <row r="23">
      <c r="A23" s="4" t="inlineStr">
        <is>
          <t>MT [Member] | Subsequent Event [Member]</t>
        </is>
      </c>
    </row>
    <row r="24">
      <c r="A24" s="3" t="inlineStr">
        <is>
          <t>Business Acquisition [Line Items]</t>
        </is>
      </c>
    </row>
    <row r="25">
      <c r="A25" s="4" t="inlineStr">
        <is>
          <t>Common stock, price per share</t>
        </is>
      </c>
      <c r="B25" s="8" t="n">
        <v>0.11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Investment Securities (Detail) - USD ($) $ in Thousands</t>
        </is>
      </c>
      <c r="B1" s="2" t="inlineStr">
        <is>
          <t>Mar. 31, 2022</t>
        </is>
      </c>
      <c r="C1" s="2" t="inlineStr">
        <is>
          <t>Dec. 31, 2021</t>
        </is>
      </c>
    </row>
    <row r="2">
      <c r="A2" s="3" t="inlineStr">
        <is>
          <t>Schedule Of Amortized Cost And Estimated Fair Value Of Investment Securities [Line Items]</t>
        </is>
      </c>
    </row>
    <row r="3">
      <c r="A3" s="4" t="inlineStr">
        <is>
          <t>Investment securities available for sale, amortized cost</t>
        </is>
      </c>
      <c r="B3" s="6" t="n">
        <v>5783697</v>
      </c>
      <c r="C3" s="6" t="n">
        <v>3849347</v>
      </c>
    </row>
    <row r="4">
      <c r="A4" s="4" t="inlineStr">
        <is>
          <t>Investment securities available for sale, gross unrealized gains</t>
        </is>
      </c>
      <c r="B4" s="5" t="n">
        <v>16302</v>
      </c>
      <c r="C4" s="5" t="n">
        <v>115305</v>
      </c>
    </row>
    <row r="5">
      <c r="A5" s="4" t="inlineStr">
        <is>
          <t>Investment securities available for sale, gross unrealized losses</t>
        </is>
      </c>
      <c r="B5" s="5" t="n">
        <v>94800</v>
      </c>
      <c r="C5" s="5" t="n">
        <v>8848</v>
      </c>
    </row>
    <row r="6">
      <c r="A6" s="4" t="inlineStr">
        <is>
          <t>Investment securities available for sale, estimated fair value</t>
        </is>
      </c>
      <c r="B6" s="5" t="n">
        <v>5705199</v>
      </c>
      <c r="C6" s="5" t="n">
        <v>3955804</v>
      </c>
    </row>
    <row r="7">
      <c r="A7" s="4" t="inlineStr">
        <is>
          <t>Amortized cost for held to maturity</t>
        </is>
      </c>
      <c r="B7" s="5" t="n">
        <v>3180626</v>
      </c>
      <c r="C7" s="5" t="n">
        <v>2734674</v>
      </c>
    </row>
    <row r="8">
      <c r="A8" s="4" t="inlineStr">
        <is>
          <t>Gross unrealized gains for held to maturity</t>
        </is>
      </c>
      <c r="B8" s="5" t="n">
        <v>15139</v>
      </c>
      <c r="C8" s="5" t="n">
        <v>59743</v>
      </c>
    </row>
    <row r="9">
      <c r="A9" s="4" t="inlineStr">
        <is>
          <t>Gross unrealized losses for held to maturity</t>
        </is>
      </c>
      <c r="B9" s="5" t="n">
        <v>153056</v>
      </c>
      <c r="C9" s="5" t="n">
        <v>23127</v>
      </c>
    </row>
    <row r="10">
      <c r="A10" s="4" t="inlineStr">
        <is>
          <t>Estimated fair value for held to maturity</t>
        </is>
      </c>
      <c r="B10" s="5" t="n">
        <v>3042709</v>
      </c>
      <c r="C10" s="5" t="n">
        <v>2771290</v>
      </c>
    </row>
    <row r="11">
      <c r="A11" s="4" t="inlineStr">
        <is>
          <t>Equity and other securities, Amortized Cost</t>
        </is>
      </c>
      <c r="B11" s="5" t="n">
        <v>467884</v>
      </c>
      <c r="C11" s="5" t="n">
        <v>461516</v>
      </c>
    </row>
    <row r="12">
      <c r="A12" s="4" t="inlineStr">
        <is>
          <t>Equity securities, Gross Unrealized Gains</t>
        </is>
      </c>
      <c r="B12" s="5" t="n">
        <v>4653</v>
      </c>
      <c r="C12" s="5" t="n">
        <v>4460</v>
      </c>
    </row>
    <row r="13">
      <c r="A13" s="4" t="inlineStr">
        <is>
          <t>Equity securities, Gross Unrealized Losses</t>
        </is>
      </c>
      <c r="B13" s="5" t="n">
        <v>1530</v>
      </c>
      <c r="C13" s="5" t="n">
        <v>594</v>
      </c>
    </row>
    <row r="14">
      <c r="A14" s="4" t="inlineStr">
        <is>
          <t>Equity and other securities, Estimated Fair Value</t>
        </is>
      </c>
      <c r="B14" s="5" t="n">
        <v>471007</v>
      </c>
      <c r="C14" s="5" t="n">
        <v>465382</v>
      </c>
    </row>
    <row r="15">
      <c r="A15" s="4" t="inlineStr">
        <is>
          <t>Other securities, Amortized cost</t>
        </is>
      </c>
      <c r="B15" s="5" t="n">
        <v>389842</v>
      </c>
      <c r="C15" s="5" t="n">
        <v>387742</v>
      </c>
    </row>
    <row r="16">
      <c r="A16" s="4" t="inlineStr">
        <is>
          <t>Other securities, Estimated fair value</t>
        </is>
      </c>
      <c r="B16" s="5" t="n">
        <v>389842</v>
      </c>
      <c r="C16" s="5" t="n">
        <v>387742</v>
      </c>
    </row>
    <row r="17">
      <c r="A17" s="4" t="inlineStr">
        <is>
          <t>Total debt securities Amortized cost</t>
        </is>
      </c>
      <c r="B17" s="5" t="n">
        <v>8964323</v>
      </c>
      <c r="C17" s="5" t="n">
        <v>6584021</v>
      </c>
    </row>
    <row r="18">
      <c r="A18" s="4" t="inlineStr">
        <is>
          <t>Total debt securities Gross unrealized gains</t>
        </is>
      </c>
      <c r="B18" s="5" t="n">
        <v>31441</v>
      </c>
      <c r="C18" s="5" t="n">
        <v>175048</v>
      </c>
    </row>
    <row r="19">
      <c r="A19" s="4" t="inlineStr">
        <is>
          <t>Total debt securities Gross unrealized losses</t>
        </is>
      </c>
      <c r="B19" s="5" t="n">
        <v>247856</v>
      </c>
      <c r="C19" s="5" t="n">
        <v>31975</v>
      </c>
    </row>
    <row r="20">
      <c r="A20" s="4" t="inlineStr">
        <is>
          <t>Total debt securities Estimated fair value</t>
        </is>
      </c>
      <c r="B20" s="5" t="n">
        <v>8747908</v>
      </c>
      <c r="C20" s="5" t="n">
        <v>6727094</v>
      </c>
    </row>
    <row r="21">
      <c r="A21" s="4" t="inlineStr">
        <is>
          <t>Readily marketable securities Amortized cost</t>
        </is>
      </c>
      <c r="B21" s="5" t="n">
        <v>78042</v>
      </c>
      <c r="C21" s="5" t="n">
        <v>73774</v>
      </c>
    </row>
    <row r="22">
      <c r="A22" s="4" t="inlineStr">
        <is>
          <t>Readily marketable securities Gross unrealized gains</t>
        </is>
      </c>
      <c r="B22" s="5" t="n">
        <v>4653</v>
      </c>
      <c r="C22" s="5" t="n">
        <v>4460</v>
      </c>
    </row>
    <row r="23">
      <c r="A23" s="4" t="inlineStr">
        <is>
          <t>Readily marketable securities Gross unrealized losses</t>
        </is>
      </c>
      <c r="B23" s="5" t="n">
        <v>1530</v>
      </c>
      <c r="C23" s="5" t="n">
        <v>594</v>
      </c>
    </row>
    <row r="24">
      <c r="A24" s="4" t="inlineStr">
        <is>
          <t>Readily marketable securities Estimated fair value</t>
        </is>
      </c>
      <c r="B24" s="5" t="n">
        <v>81165</v>
      </c>
      <c r="C24" s="5" t="n">
        <v>77640</v>
      </c>
    </row>
    <row r="25">
      <c r="A25" s="4" t="inlineStr">
        <is>
          <t>U.S. Treasury and Federal Agencies [Member]</t>
        </is>
      </c>
    </row>
    <row r="26">
      <c r="A26" s="3" t="inlineStr">
        <is>
          <t>Schedule Of Amortized Cost And Estimated Fair Value Of Investment Securities [Line Items]</t>
        </is>
      </c>
    </row>
    <row r="27">
      <c r="A27" s="4" t="inlineStr">
        <is>
          <t>Investment securities available for sale, amortized cost</t>
        </is>
      </c>
      <c r="B27" s="5" t="n">
        <v>2838987</v>
      </c>
      <c r="C27" s="5" t="n">
        <v>682267</v>
      </c>
    </row>
    <row r="28">
      <c r="A28" s="4" t="inlineStr">
        <is>
          <t>Investment securities available for sale, gross unrealized gains</t>
        </is>
      </c>
      <c r="B28" s="5" t="n">
        <v>707</v>
      </c>
      <c r="C28" s="5" t="n">
        <v>229</v>
      </c>
    </row>
    <row r="29">
      <c r="A29" s="4" t="inlineStr">
        <is>
          <t>Investment securities available for sale, gross unrealized losses</t>
        </is>
      </c>
      <c r="B29" s="5" t="n">
        <v>49977</v>
      </c>
      <c r="C29" s="5" t="n">
        <v>3806</v>
      </c>
    </row>
    <row r="30">
      <c r="A30" s="4" t="inlineStr">
        <is>
          <t>Investment securities available for sale, estimated fair value</t>
        </is>
      </c>
      <c r="B30" s="5" t="n">
        <v>2789717</v>
      </c>
      <c r="C30" s="5" t="n">
        <v>678690</v>
      </c>
    </row>
    <row r="31">
      <c r="A31" s="4" t="inlineStr">
        <is>
          <t>Amortized cost for held to maturity</t>
        </is>
      </c>
      <c r="B31" s="5" t="n">
        <v>3038</v>
      </c>
      <c r="C31" s="5" t="n">
        <v>3052</v>
      </c>
    </row>
    <row r="32">
      <c r="A32" s="4" t="inlineStr">
        <is>
          <t>Gross unrealized losses for held to maturity</t>
        </is>
      </c>
      <c r="B32" s="5" t="n">
        <v>24</v>
      </c>
      <c r="C32" s="5" t="n">
        <v>9</v>
      </c>
    </row>
    <row r="33">
      <c r="A33" s="4" t="inlineStr">
        <is>
          <t>Estimated fair value for held to maturity</t>
        </is>
      </c>
      <c r="B33" s="5" t="n">
        <v>3014</v>
      </c>
      <c r="C33" s="5" t="n">
        <v>3043</v>
      </c>
    </row>
    <row r="34">
      <c r="A34" s="4" t="inlineStr">
        <is>
          <t>Obligations of States and Political Subdivisions [Member]</t>
        </is>
      </c>
    </row>
    <row r="35">
      <c r="A35" s="3" t="inlineStr">
        <is>
          <t>Schedule Of Amortized Cost And Estimated Fair Value Of Investment Securities [Line Items]</t>
        </is>
      </c>
    </row>
    <row r="36">
      <c r="A36" s="4" t="inlineStr">
        <is>
          <t>Amortized cost for held to maturity</t>
        </is>
      </c>
      <c r="B36" s="5" t="n">
        <v>175</v>
      </c>
      <c r="C36" s="5" t="n">
        <v>177</v>
      </c>
    </row>
    <row r="37">
      <c r="A37" s="4" t="inlineStr">
        <is>
          <t>Gross unrealized gains for held to maturity</t>
        </is>
      </c>
      <c r="C37" s="5" t="n">
        <v>2</v>
      </c>
    </row>
    <row r="38">
      <c r="A38" s="4" t="inlineStr">
        <is>
          <t>Estimated fair value for held to maturity</t>
        </is>
      </c>
      <c r="B38" s="5" t="n">
        <v>175</v>
      </c>
      <c r="C38" s="5" t="n">
        <v>179</v>
      </c>
    </row>
    <row r="39">
      <c r="A39" s="4" t="inlineStr">
        <is>
          <t>Government Issued or Guaranteed [Member]</t>
        </is>
      </c>
    </row>
    <row r="40">
      <c r="A40" s="3" t="inlineStr">
        <is>
          <t>Schedule Of Amortized Cost And Estimated Fair Value Of Investment Securities [Line Items]</t>
        </is>
      </c>
    </row>
    <row r="41">
      <c r="A41" s="4" t="inlineStr">
        <is>
          <t>Investment securities available for sale, amortized cost</t>
        </is>
      </c>
      <c r="B41" s="5" t="n">
        <v>2820570</v>
      </c>
      <c r="C41" s="5" t="n">
        <v>3042771</v>
      </c>
    </row>
    <row r="42">
      <c r="A42" s="4" t="inlineStr">
        <is>
          <t>Investment securities available for sale, gross unrealized gains</t>
        </is>
      </c>
      <c r="B42" s="5" t="n">
        <v>14599</v>
      </c>
      <c r="C42" s="5" t="n">
        <v>113102</v>
      </c>
    </row>
    <row r="43">
      <c r="A43" s="4" t="inlineStr">
        <is>
          <t>Investment securities available for sale, gross unrealized losses</t>
        </is>
      </c>
      <c r="B43" s="5" t="n">
        <v>39992</v>
      </c>
      <c r="C43" s="5" t="n">
        <v>561</v>
      </c>
    </row>
    <row r="44">
      <c r="A44" s="4" t="inlineStr">
        <is>
          <t>Investment securities available for sale, estimated fair value</t>
        </is>
      </c>
      <c r="B44" s="5" t="n">
        <v>2795177</v>
      </c>
      <c r="C44" s="5" t="n">
        <v>3155312</v>
      </c>
    </row>
    <row r="45">
      <c r="A45" s="4" t="inlineStr">
        <is>
          <t>Amortized cost for held to maturity</t>
        </is>
      </c>
      <c r="B45" s="5" t="n">
        <v>3117175</v>
      </c>
      <c r="C45" s="5" t="n">
        <v>2667328</v>
      </c>
    </row>
    <row r="46">
      <c r="A46" s="4" t="inlineStr">
        <is>
          <t>Gross unrealized gains for held to maturity</t>
        </is>
      </c>
      <c r="B46" s="5" t="n">
        <v>4830</v>
      </c>
      <c r="C46" s="5" t="n">
        <v>49221</v>
      </c>
    </row>
    <row r="47">
      <c r="A47" s="4" t="inlineStr">
        <is>
          <t>Gross unrealized losses for held to maturity</t>
        </is>
      </c>
      <c r="B47" s="5" t="n">
        <v>141477</v>
      </c>
      <c r="C47" s="5" t="n">
        <v>8376</v>
      </c>
    </row>
    <row r="48">
      <c r="A48" s="4" t="inlineStr">
        <is>
          <t>Estimated fair value for held to maturity</t>
        </is>
      </c>
      <c r="B48" s="5" t="n">
        <v>2980528</v>
      </c>
      <c r="C48" s="5" t="n">
        <v>2708173</v>
      </c>
    </row>
    <row r="49">
      <c r="A49" s="4" t="inlineStr">
        <is>
          <t>Other Debt Securities [Member]</t>
        </is>
      </c>
    </row>
    <row r="50">
      <c r="A50" s="3" t="inlineStr">
        <is>
          <t>Schedule Of Amortized Cost And Estimated Fair Value Of Investment Securities [Line Items]</t>
        </is>
      </c>
    </row>
    <row r="51">
      <c r="A51" s="4" t="inlineStr">
        <is>
          <t>Investment securities available for sale, amortized cost</t>
        </is>
      </c>
      <c r="B51" s="5" t="n">
        <v>124140</v>
      </c>
      <c r="C51" s="5" t="n">
        <v>124309</v>
      </c>
    </row>
    <row r="52">
      <c r="A52" s="4" t="inlineStr">
        <is>
          <t>Investment securities available for sale, gross unrealized gains</t>
        </is>
      </c>
      <c r="B52" s="5" t="n">
        <v>996</v>
      </c>
      <c r="C52" s="5" t="n">
        <v>1974</v>
      </c>
    </row>
    <row r="53">
      <c r="A53" s="4" t="inlineStr">
        <is>
          <t>Investment securities available for sale, gross unrealized losses</t>
        </is>
      </c>
      <c r="B53" s="5" t="n">
        <v>4831</v>
      </c>
      <c r="C53" s="5" t="n">
        <v>4481</v>
      </c>
    </row>
    <row r="54">
      <c r="A54" s="4" t="inlineStr">
        <is>
          <t>Investment securities available for sale, estimated fair value</t>
        </is>
      </c>
      <c r="B54" s="5" t="n">
        <v>120305</v>
      </c>
      <c r="C54" s="5" t="n">
        <v>121802</v>
      </c>
    </row>
    <row r="55">
      <c r="A55" s="4" t="inlineStr">
        <is>
          <t>Amortized cost for held to maturity</t>
        </is>
      </c>
      <c r="B55" s="5" t="n">
        <v>2487</v>
      </c>
      <c r="C55" s="5" t="n">
        <v>2562</v>
      </c>
    </row>
    <row r="56">
      <c r="A56" s="4" t="inlineStr">
        <is>
          <t>Estimated fair value for held to maturity</t>
        </is>
      </c>
      <c r="B56" s="5" t="n">
        <v>2487</v>
      </c>
      <c r="C56" s="5" t="n">
        <v>2562</v>
      </c>
    </row>
    <row r="57">
      <c r="A57" s="4" t="inlineStr">
        <is>
          <t>Privately Issued [Member]</t>
        </is>
      </c>
    </row>
    <row r="58">
      <c r="A58" s="3" t="inlineStr">
        <is>
          <t>Schedule Of Amortized Cost And Estimated Fair Value Of Investment Securities [Line Items]</t>
        </is>
      </c>
    </row>
    <row r="59">
      <c r="A59" s="4" t="inlineStr">
        <is>
          <t>Amortized cost for held to maturity</t>
        </is>
      </c>
      <c r="B59" s="5" t="n">
        <v>57751</v>
      </c>
      <c r="C59" s="5" t="n">
        <v>61555</v>
      </c>
    </row>
    <row r="60">
      <c r="A60" s="4" t="inlineStr">
        <is>
          <t>Gross unrealized gains for held to maturity</t>
        </is>
      </c>
      <c r="B60" s="5" t="n">
        <v>10309</v>
      </c>
      <c r="C60" s="5" t="n">
        <v>10520</v>
      </c>
    </row>
    <row r="61">
      <c r="A61" s="4" t="inlineStr">
        <is>
          <t>Gross unrealized losses for held to maturity</t>
        </is>
      </c>
      <c r="B61" s="5" t="n">
        <v>11555</v>
      </c>
      <c r="C61" s="5" t="n">
        <v>14742</v>
      </c>
    </row>
    <row r="62">
      <c r="A62" s="4" t="inlineStr">
        <is>
          <t>Estimated fair value for held to maturity</t>
        </is>
      </c>
      <c r="B62" s="6" t="n">
        <v>56505</v>
      </c>
      <c r="C62" s="6" t="n">
        <v>5733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29" customWidth="1" min="2" max="2"/>
    <col width="21" customWidth="1" min="3" max="3"/>
    <col width="21" customWidth="1" min="4" max="4"/>
  </cols>
  <sheetData>
    <row r="1">
      <c r="A1" s="1" t="inlineStr">
        <is>
          <t>Investment Securities - Additional Information (Detail)</t>
        </is>
      </c>
      <c r="B1" s="2" t="inlineStr">
        <is>
          <t>3 Months Ended</t>
        </is>
      </c>
    </row>
    <row r="2">
      <c r="B2" s="2" t="inlineStr">
        <is>
          <t>Mar. 31, 2022USD ($)Security</t>
        </is>
      </c>
      <c r="C2" s="2" t="inlineStr">
        <is>
          <t>Mar. 31, 2021USD ($)</t>
        </is>
      </c>
      <c r="D2" s="2" t="inlineStr">
        <is>
          <t>Dec. 31, 2021USD ($)</t>
        </is>
      </c>
    </row>
    <row r="3">
      <c r="A3" s="3" t="inlineStr">
        <is>
          <t>Investment Holdings [Line Items]</t>
        </is>
      </c>
    </row>
    <row r="4">
      <c r="A4" s="4" t="inlineStr">
        <is>
          <t>Gross realized gains(loss) on sale of investment securities</t>
        </is>
      </c>
      <c r="B4" s="6" t="n">
        <v>0</v>
      </c>
      <c r="C4" s="6" t="n">
        <v>0</v>
      </c>
    </row>
    <row r="5">
      <c r="A5" s="4" t="inlineStr">
        <is>
          <t>Gains (losses) on equity securities</t>
        </is>
      </c>
      <c r="B5" s="6" t="n">
        <v>-743000</v>
      </c>
      <c r="C5" s="6" t="n">
        <v>-12282000</v>
      </c>
    </row>
    <row r="6">
      <c r="A6" s="4" t="inlineStr">
        <is>
          <t>Number of debt securities with aggregate gross unrealized losses | Security</t>
        </is>
      </c>
      <c r="B6" s="5" t="n">
        <v>1217</v>
      </c>
    </row>
    <row r="7">
      <c r="A7" s="4" t="inlineStr">
        <is>
          <t>Unrealized losses on individual debt securities</t>
        </is>
      </c>
      <c r="B7" s="6" t="n">
        <v>248000000</v>
      </c>
    </row>
    <row r="8">
      <c r="A8" s="4" t="inlineStr">
        <is>
          <t>Cost method equity securities</t>
        </is>
      </c>
      <c r="B8" s="5" t="n">
        <v>390000000</v>
      </c>
    </row>
    <row r="9">
      <c r="A9" s="4" t="inlineStr">
        <is>
          <t>Available-for-Sale Securities [Member]</t>
        </is>
      </c>
    </row>
    <row r="10">
      <c r="A10" s="3" t="inlineStr">
        <is>
          <t>Investment Holdings [Line Items]</t>
        </is>
      </c>
    </row>
    <row r="11">
      <c r="A11" s="4" t="inlineStr">
        <is>
          <t>Allowance for credit losses</t>
        </is>
      </c>
      <c r="B11" s="6" t="n">
        <v>0</v>
      </c>
      <c r="D11"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Debt Securities by Contractual Maturity (Detail) - USD ($) $ in Thousands</t>
        </is>
      </c>
      <c r="B1" s="2" t="inlineStr">
        <is>
          <t>Mar. 31, 2022</t>
        </is>
      </c>
      <c r="C1" s="2" t="inlineStr">
        <is>
          <t>Dec. 31, 2021</t>
        </is>
      </c>
    </row>
    <row r="2">
      <c r="A2" s="3" t="inlineStr">
        <is>
          <t>Debt securities available for sale:</t>
        </is>
      </c>
    </row>
    <row r="3">
      <c r="A3" s="4" t="inlineStr">
        <is>
          <t>Due in one year or less</t>
        </is>
      </c>
      <c r="B3" s="6" t="n">
        <v>6955</v>
      </c>
    </row>
    <row r="4">
      <c r="A4" s="4" t="inlineStr">
        <is>
          <t>Due after one year through five years</t>
        </is>
      </c>
      <c r="B4" s="5" t="n">
        <v>2895828</v>
      </c>
    </row>
    <row r="5">
      <c r="A5" s="4" t="inlineStr">
        <is>
          <t>Due after five years through ten years</t>
        </is>
      </c>
      <c r="B5" s="5" t="n">
        <v>30344</v>
      </c>
    </row>
    <row r="6">
      <c r="A6" s="4" t="inlineStr">
        <is>
          <t>Due after ten years</t>
        </is>
      </c>
      <c r="B6" s="5" t="n">
        <v>30000</v>
      </c>
    </row>
    <row r="7">
      <c r="A7" s="4" t="inlineStr">
        <is>
          <t>Total available for sale (amortized cost)</t>
        </is>
      </c>
      <c r="B7" s="5" t="n">
        <v>2963127</v>
      </c>
    </row>
    <row r="8">
      <c r="A8" s="4" t="inlineStr">
        <is>
          <t>Mortgage-backed securities available for sale</t>
        </is>
      </c>
      <c r="B8" s="5" t="n">
        <v>2820570</v>
      </c>
    </row>
    <row r="9">
      <c r="A9" s="4" t="inlineStr">
        <is>
          <t>Investment securities available for sale, amortized cost</t>
        </is>
      </c>
      <c r="B9" s="5" t="n">
        <v>5783697</v>
      </c>
      <c r="C9" s="6" t="n">
        <v>3849347</v>
      </c>
    </row>
    <row r="10">
      <c r="A10" s="3" t="inlineStr">
        <is>
          <t>Debt securities held to maturity:</t>
        </is>
      </c>
    </row>
    <row r="11">
      <c r="A11" s="4" t="inlineStr">
        <is>
          <t>Due in one year or less</t>
        </is>
      </c>
      <c r="B11" s="5" t="n">
        <v>3213</v>
      </c>
    </row>
    <row r="12">
      <c r="A12" s="4" t="inlineStr">
        <is>
          <t>Due after ten years</t>
        </is>
      </c>
      <c r="B12" s="5" t="n">
        <v>2487</v>
      </c>
    </row>
    <row r="13">
      <c r="A13" s="4" t="inlineStr">
        <is>
          <t>Total available for held to maturity (amortized cost)</t>
        </is>
      </c>
      <c r="B13" s="5" t="n">
        <v>5700</v>
      </c>
    </row>
    <row r="14">
      <c r="A14" s="4" t="inlineStr">
        <is>
          <t>Mortgage-backed securities held to maturity</t>
        </is>
      </c>
      <c r="B14" s="5" t="n">
        <v>3174926</v>
      </c>
    </row>
    <row r="15">
      <c r="A15" s="4" t="inlineStr">
        <is>
          <t>Amortized cost for held to maturity</t>
        </is>
      </c>
      <c r="B15" s="5" t="n">
        <v>3180626</v>
      </c>
      <c r="C15" s="5" t="n">
        <v>2734674</v>
      </c>
    </row>
    <row r="16">
      <c r="A16" s="3" t="inlineStr">
        <is>
          <t>Debt securities available for sale:</t>
        </is>
      </c>
    </row>
    <row r="17">
      <c r="A17" s="4" t="inlineStr">
        <is>
          <t>Due in one year or less</t>
        </is>
      </c>
      <c r="B17" s="5" t="n">
        <v>6947</v>
      </c>
    </row>
    <row r="18">
      <c r="A18" s="4" t="inlineStr">
        <is>
          <t>Due after one year through five years</t>
        </is>
      </c>
      <c r="B18" s="5" t="n">
        <v>2846337</v>
      </c>
    </row>
    <row r="19">
      <c r="A19" s="4" t="inlineStr">
        <is>
          <t>Due after five years through ten years</t>
        </is>
      </c>
      <c r="B19" s="5" t="n">
        <v>30018</v>
      </c>
    </row>
    <row r="20">
      <c r="A20" s="4" t="inlineStr">
        <is>
          <t>Due after ten years</t>
        </is>
      </c>
      <c r="B20" s="5" t="n">
        <v>26720</v>
      </c>
    </row>
    <row r="21">
      <c r="A21" s="4" t="inlineStr">
        <is>
          <t>Total available for sale (fair value)</t>
        </is>
      </c>
      <c r="B21" s="5" t="n">
        <v>2910022</v>
      </c>
    </row>
    <row r="22">
      <c r="A22" s="4" t="inlineStr">
        <is>
          <t>Mortgage-backed securities available for sale</t>
        </is>
      </c>
      <c r="B22" s="5" t="n">
        <v>2795177</v>
      </c>
    </row>
    <row r="23">
      <c r="A23" s="4" t="inlineStr">
        <is>
          <t>Total</t>
        </is>
      </c>
      <c r="B23" s="5" t="n">
        <v>5705199</v>
      </c>
      <c r="C23" s="5" t="n">
        <v>3955804</v>
      </c>
    </row>
    <row r="24">
      <c r="A24" s="3" t="inlineStr">
        <is>
          <t>Debt securities held to maturity:</t>
        </is>
      </c>
    </row>
    <row r="25">
      <c r="A25" s="4" t="inlineStr">
        <is>
          <t>Due in one year or less</t>
        </is>
      </c>
      <c r="B25" s="5" t="n">
        <v>3189</v>
      </c>
    </row>
    <row r="26">
      <c r="A26" s="4" t="inlineStr">
        <is>
          <t>Due after ten years</t>
        </is>
      </c>
      <c r="B26" s="5" t="n">
        <v>2487</v>
      </c>
    </row>
    <row r="27">
      <c r="A27" s="4" t="inlineStr">
        <is>
          <t>Total available for held to maturity (fair value)</t>
        </is>
      </c>
      <c r="B27" s="5" t="n">
        <v>5676</v>
      </c>
    </row>
    <row r="28">
      <c r="A28" s="4" t="inlineStr">
        <is>
          <t>Mortgage-backed securities held to maturity</t>
        </is>
      </c>
      <c r="B28" s="5" t="n">
        <v>3037033</v>
      </c>
    </row>
    <row r="29">
      <c r="A29" s="4" t="inlineStr">
        <is>
          <t>Total</t>
        </is>
      </c>
      <c r="B29" s="6" t="n">
        <v>3042709</v>
      </c>
      <c r="C29" s="6" t="n">
        <v>277129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Income (Unaudited) - USD ($) shares in Thousands, $ in Thousands</t>
        </is>
      </c>
      <c r="B1" s="2" t="inlineStr">
        <is>
          <t>3 Months Ended</t>
        </is>
      </c>
    </row>
    <row r="2">
      <c r="B2" s="2" t="inlineStr">
        <is>
          <t>Mar. 31, 2022</t>
        </is>
      </c>
      <c r="C2" s="2" t="inlineStr">
        <is>
          <t>Mar. 31, 2021</t>
        </is>
      </c>
    </row>
    <row r="3">
      <c r="A3" s="3" t="inlineStr">
        <is>
          <t>Interest income</t>
        </is>
      </c>
    </row>
    <row r="4">
      <c r="A4" s="4" t="inlineStr">
        <is>
          <t>Loans and leases, including fees</t>
        </is>
      </c>
      <c r="B4" s="6" t="n">
        <v>870600</v>
      </c>
      <c r="C4" s="6" t="n">
        <v>972582</v>
      </c>
    </row>
    <row r="5">
      <c r="A5" s="3" t="inlineStr">
        <is>
          <t>Investment securities</t>
        </is>
      </c>
    </row>
    <row r="6">
      <c r="A6" s="4" t="inlineStr">
        <is>
          <t>Fully taxable</t>
        </is>
      </c>
      <c r="B6" s="5" t="n">
        <v>39132</v>
      </c>
      <c r="C6" s="5" t="n">
        <v>37071</v>
      </c>
    </row>
    <row r="7">
      <c r="A7" s="4" t="inlineStr">
        <is>
          <t>Exempt from federal taxes</t>
        </is>
      </c>
      <c r="B7" s="5" t="n">
        <v>50</v>
      </c>
      <c r="C7" s="5" t="n">
        <v>55</v>
      </c>
    </row>
    <row r="8">
      <c r="A8" s="4" t="inlineStr">
        <is>
          <t>Deposits at banks</t>
        </is>
      </c>
      <c r="B8" s="5" t="n">
        <v>18280</v>
      </c>
      <c r="C8" s="5" t="n">
        <v>6874</v>
      </c>
    </row>
    <row r="9">
      <c r="A9" s="4" t="inlineStr">
        <is>
          <t>Other</t>
        </is>
      </c>
      <c r="B9" s="5" t="n">
        <v>194</v>
      </c>
      <c r="C9" s="5" t="n">
        <v>380</v>
      </c>
    </row>
    <row r="10">
      <c r="A10" s="4" t="inlineStr">
        <is>
          <t>Total interest income</t>
        </is>
      </c>
      <c r="B10" s="5" t="n">
        <v>928256</v>
      </c>
      <c r="C10" s="5" t="n">
        <v>1016962</v>
      </c>
    </row>
    <row r="11">
      <c r="A11" s="3" t="inlineStr">
        <is>
          <t>Interest expense</t>
        </is>
      </c>
    </row>
    <row r="12">
      <c r="A12" s="4" t="inlineStr">
        <is>
          <t>Savings and interest-checking deposits</t>
        </is>
      </c>
      <c r="B12" s="5" t="n">
        <v>6747</v>
      </c>
      <c r="C12" s="5" t="n">
        <v>11504</v>
      </c>
    </row>
    <row r="13">
      <c r="A13" s="4" t="inlineStr">
        <is>
          <t>Time deposits</t>
        </is>
      </c>
      <c r="B13" s="5" t="n">
        <v>1397</v>
      </c>
      <c r="C13" s="5" t="n">
        <v>7010</v>
      </c>
    </row>
    <row r="14">
      <c r="A14" s="4" t="inlineStr">
        <is>
          <t>Deposits at Cayman Islands office</t>
        </is>
      </c>
      <c r="C14" s="5" t="n">
        <v>185</v>
      </c>
    </row>
    <row r="15">
      <c r="A15" s="4" t="inlineStr">
        <is>
          <t>Short-term borrowings</t>
        </is>
      </c>
      <c r="B15" s="5" t="n">
        <v>1</v>
      </c>
      <c r="C15" s="5" t="n">
        <v>2</v>
      </c>
    </row>
    <row r="16">
      <c r="A16" s="4" t="inlineStr">
        <is>
          <t>Long-term borrowings</t>
        </is>
      </c>
      <c r="B16" s="5" t="n">
        <v>15937</v>
      </c>
      <c r="C16" s="5" t="n">
        <v>16866</v>
      </c>
    </row>
    <row r="17">
      <c r="A17" s="4" t="inlineStr">
        <is>
          <t>Total interest expense</t>
        </is>
      </c>
      <c r="B17" s="5" t="n">
        <v>24082</v>
      </c>
      <c r="C17" s="5" t="n">
        <v>35567</v>
      </c>
    </row>
    <row r="18">
      <c r="A18" s="4" t="inlineStr">
        <is>
          <t>Net interest income</t>
        </is>
      </c>
      <c r="B18" s="5" t="n">
        <v>904174</v>
      </c>
      <c r="C18" s="5" t="n">
        <v>981395</v>
      </c>
    </row>
    <row r="19">
      <c r="A19" s="4" t="inlineStr">
        <is>
          <t>Provision for credit losses</t>
        </is>
      </c>
      <c r="B19" s="5" t="n">
        <v>10000</v>
      </c>
      <c r="C19" s="5" t="n">
        <v>-25000</v>
      </c>
    </row>
    <row r="20">
      <c r="A20" s="4" t="inlineStr">
        <is>
          <t>Net interest income after provision for credit losses</t>
        </is>
      </c>
      <c r="B20" s="5" t="n">
        <v>894174</v>
      </c>
      <c r="C20" s="5" t="n">
        <v>1006395</v>
      </c>
    </row>
    <row r="21">
      <c r="A21" s="3" t="inlineStr">
        <is>
          <t>Other income</t>
        </is>
      </c>
    </row>
    <row r="22">
      <c r="A22" s="4" t="inlineStr">
        <is>
          <t>Brokerage services income</t>
        </is>
      </c>
      <c r="B22" s="5" t="n">
        <v>20190</v>
      </c>
      <c r="C22" s="5" t="n">
        <v>13113</v>
      </c>
    </row>
    <row r="23">
      <c r="A23" s="4" t="inlineStr">
        <is>
          <t>Trading account and foreign exchange gains</t>
        </is>
      </c>
      <c r="B23" s="5" t="n">
        <v>5369</v>
      </c>
      <c r="C23" s="5" t="n">
        <v>6284</v>
      </c>
    </row>
    <row r="24">
      <c r="A24" s="4" t="inlineStr">
        <is>
          <t>Loss on bank investment securities</t>
        </is>
      </c>
      <c r="B24" s="5" t="n">
        <v>-743</v>
      </c>
      <c r="C24" s="5" t="n">
        <v>-12282</v>
      </c>
    </row>
    <row r="25">
      <c r="A25" s="4" t="inlineStr">
        <is>
          <t>Other revenues from operations</t>
        </is>
      </c>
      <c r="B25" s="5" t="n">
        <v>136203</v>
      </c>
      <c r="C25" s="5" t="n">
        <v>110930</v>
      </c>
    </row>
    <row r="26">
      <c r="A26" s="4" t="inlineStr">
        <is>
          <t>Total other income</t>
        </is>
      </c>
      <c r="B26" s="5" t="n">
        <v>540887</v>
      </c>
      <c r="C26" s="5" t="n">
        <v>505598</v>
      </c>
    </row>
    <row r="27">
      <c r="A27" s="3" t="inlineStr">
        <is>
          <t>Other expense</t>
        </is>
      </c>
    </row>
    <row r="28">
      <c r="A28" s="4" t="inlineStr">
        <is>
          <t>Salaries and employee benefits</t>
        </is>
      </c>
      <c r="B28" s="5" t="n">
        <v>577520</v>
      </c>
      <c r="C28" s="5" t="n">
        <v>541078</v>
      </c>
    </row>
    <row r="29">
      <c r="A29" s="4" t="inlineStr">
        <is>
          <t>Equipment and net occupancy</t>
        </is>
      </c>
      <c r="B29" s="5" t="n">
        <v>85812</v>
      </c>
      <c r="C29" s="5" t="n">
        <v>82471</v>
      </c>
    </row>
    <row r="30">
      <c r="A30" s="4" t="inlineStr">
        <is>
          <t>Outside data processing and software</t>
        </is>
      </c>
      <c r="B30" s="5" t="n">
        <v>79719</v>
      </c>
      <c r="C30" s="5" t="n">
        <v>65751</v>
      </c>
    </row>
    <row r="31">
      <c r="A31" s="4" t="inlineStr">
        <is>
          <t>FDIC assessments</t>
        </is>
      </c>
      <c r="B31" s="5" t="n">
        <v>15576</v>
      </c>
      <c r="C31" s="5" t="n">
        <v>14188</v>
      </c>
    </row>
    <row r="32">
      <c r="A32" s="4" t="inlineStr">
        <is>
          <t>Advertising and marketing</t>
        </is>
      </c>
      <c r="B32" s="5" t="n">
        <v>16024</v>
      </c>
      <c r="C32" s="5" t="n">
        <v>14628</v>
      </c>
    </row>
    <row r="33">
      <c r="A33" s="4" t="inlineStr">
        <is>
          <t>Printing, postage and supplies</t>
        </is>
      </c>
      <c r="B33" s="5" t="n">
        <v>10150</v>
      </c>
      <c r="C33" s="5" t="n">
        <v>9317</v>
      </c>
    </row>
    <row r="34">
      <c r="A34" s="4" t="inlineStr">
        <is>
          <t>Amortization of core deposit and other intangible assets</t>
        </is>
      </c>
      <c r="B34" s="5" t="n">
        <v>1256</v>
      </c>
      <c r="C34" s="5" t="n">
        <v>2738</v>
      </c>
    </row>
    <row r="35">
      <c r="A35" s="4" t="inlineStr">
        <is>
          <t>Other costs of operations</t>
        </is>
      </c>
      <c r="B35" s="5" t="n">
        <v>173684</v>
      </c>
      <c r="C35" s="5" t="n">
        <v>189273</v>
      </c>
    </row>
    <row r="36">
      <c r="A36" s="4" t="inlineStr">
        <is>
          <t>Total other expense</t>
        </is>
      </c>
      <c r="B36" s="5" t="n">
        <v>959741</v>
      </c>
      <c r="C36" s="5" t="n">
        <v>919444</v>
      </c>
    </row>
    <row r="37">
      <c r="A37" s="4" t="inlineStr">
        <is>
          <t>Income before taxes</t>
        </is>
      </c>
      <c r="B37" s="5" t="n">
        <v>475320</v>
      </c>
      <c r="C37" s="5" t="n">
        <v>592549</v>
      </c>
    </row>
    <row r="38">
      <c r="A38" s="4" t="inlineStr">
        <is>
          <t>Income taxes</t>
        </is>
      </c>
      <c r="B38" s="5" t="n">
        <v>113146</v>
      </c>
      <c r="C38" s="5" t="n">
        <v>145300</v>
      </c>
    </row>
    <row r="39">
      <c r="A39" s="4" t="inlineStr">
        <is>
          <t>Net income</t>
        </is>
      </c>
      <c r="B39" s="5" t="n">
        <v>362174</v>
      </c>
      <c r="C39" s="5" t="n">
        <v>447249</v>
      </c>
    </row>
    <row r="40">
      <c r="A40" s="3" t="inlineStr">
        <is>
          <t>Net income available to common shareholders</t>
        </is>
      </c>
    </row>
    <row r="41">
      <c r="A41" s="4" t="inlineStr">
        <is>
          <t>Basic</t>
        </is>
      </c>
      <c r="B41" s="5" t="n">
        <v>339589</v>
      </c>
      <c r="C41" s="5" t="n">
        <v>428091</v>
      </c>
    </row>
    <row r="42">
      <c r="A42" s="4" t="inlineStr">
        <is>
          <t>Diluted</t>
        </is>
      </c>
      <c r="B42" s="6" t="n">
        <v>339590</v>
      </c>
      <c r="C42" s="6" t="n">
        <v>428093</v>
      </c>
    </row>
    <row r="43">
      <c r="A43" s="3" t="inlineStr">
        <is>
          <t>Net income per common share</t>
        </is>
      </c>
    </row>
    <row r="44">
      <c r="A44" s="4" t="inlineStr">
        <is>
          <t>Basic</t>
        </is>
      </c>
      <c r="B44" s="7" t="n">
        <v>2.63</v>
      </c>
      <c r="C44" s="7" t="n">
        <v>3.33</v>
      </c>
    </row>
    <row r="45">
      <c r="A45" s="4" t="inlineStr">
        <is>
          <t>Diluted</t>
        </is>
      </c>
      <c r="B45" s="7" t="n">
        <v>2.62</v>
      </c>
      <c r="C45" s="7" t="n">
        <v>3.33</v>
      </c>
    </row>
    <row r="46">
      <c r="A46" s="3" t="inlineStr">
        <is>
          <t>Average common shares outstanding</t>
        </is>
      </c>
    </row>
    <row r="47">
      <c r="A47" s="4" t="inlineStr">
        <is>
          <t>Basic</t>
        </is>
      </c>
      <c r="B47" s="5" t="n">
        <v>128945</v>
      </c>
      <c r="C47" s="5" t="n">
        <v>128537</v>
      </c>
    </row>
    <row r="48">
      <c r="A48" s="4" t="inlineStr">
        <is>
          <t>Diluted</t>
        </is>
      </c>
      <c r="B48" s="5" t="n">
        <v>129416</v>
      </c>
      <c r="C48" s="5" t="n">
        <v>128669</v>
      </c>
    </row>
    <row r="49">
      <c r="A49" s="4" t="inlineStr">
        <is>
          <t>Mortgage Banking Revenues [Member]</t>
        </is>
      </c>
    </row>
    <row r="50">
      <c r="A50" s="3" t="inlineStr">
        <is>
          <t>Other income</t>
        </is>
      </c>
    </row>
    <row r="51">
      <c r="A51" s="4" t="inlineStr">
        <is>
          <t>Revenue from contract with customer</t>
        </is>
      </c>
      <c r="B51" s="6" t="n">
        <v>109148</v>
      </c>
      <c r="C51" s="6" t="n">
        <v>138754</v>
      </c>
    </row>
    <row r="52">
      <c r="A52" s="4" t="inlineStr">
        <is>
          <t>Service Charges on Deposit Accounts [Member]</t>
        </is>
      </c>
    </row>
    <row r="53">
      <c r="A53" s="3" t="inlineStr">
        <is>
          <t>Other income</t>
        </is>
      </c>
    </row>
    <row r="54">
      <c r="A54" s="4" t="inlineStr">
        <is>
          <t>Revenue from contract with customer</t>
        </is>
      </c>
      <c r="B54" s="5" t="n">
        <v>101507</v>
      </c>
      <c r="C54" s="5" t="n">
        <v>92777</v>
      </c>
    </row>
    <row r="55">
      <c r="A55" s="4" t="inlineStr">
        <is>
          <t>Trust Income [Member]</t>
        </is>
      </c>
    </row>
    <row r="56">
      <c r="A56" s="3" t="inlineStr">
        <is>
          <t>Other income</t>
        </is>
      </c>
    </row>
    <row r="57">
      <c r="A57" s="4" t="inlineStr">
        <is>
          <t>Revenue from contract with customer</t>
        </is>
      </c>
      <c r="B57" s="6" t="n">
        <v>169213</v>
      </c>
      <c r="C57" s="6" t="n">
        <v>1560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 Securities in Continuous Unrealized Loss Position (Detail) - USD ($) $ in Thousands</t>
        </is>
      </c>
      <c r="B1" s="2" t="inlineStr">
        <is>
          <t>Mar. 31, 2022</t>
        </is>
      </c>
      <c r="C1" s="2" t="inlineStr">
        <is>
          <t>Dec. 31, 2021</t>
        </is>
      </c>
    </row>
    <row r="2">
      <c r="A2" s="3" t="inlineStr">
        <is>
          <t>Schedule Of Available For Sale Securities And Held To Maturity [Line Items]</t>
        </is>
      </c>
    </row>
    <row r="3">
      <c r="A3" s="4" t="inlineStr">
        <is>
          <t>Estimated fair value, Less than 12 months</t>
        </is>
      </c>
      <c r="B3" s="6" t="n">
        <v>4449054</v>
      </c>
      <c r="C3" s="6" t="n">
        <v>612437</v>
      </c>
    </row>
    <row r="4">
      <c r="A4" s="4" t="inlineStr">
        <is>
          <t>Available For Sale Securities Continuous Unrealized Losses Position Less Than Twelve Months Aggregate Losses</t>
        </is>
      </c>
      <c r="B4" s="5" t="n">
        <v>89464</v>
      </c>
      <c r="C4" s="5" t="n">
        <v>3934</v>
      </c>
    </row>
    <row r="5">
      <c r="A5" s="4" t="inlineStr">
        <is>
          <t>Estimated fair value, 12 months or more</t>
        </is>
      </c>
      <c r="B5" s="5" t="n">
        <v>87780</v>
      </c>
      <c r="C5" s="5" t="n">
        <v>87243</v>
      </c>
    </row>
    <row r="6">
      <c r="A6" s="4" t="inlineStr">
        <is>
          <t>Available For Sale Securities Continuous Unrealized Loss Position Twelve Months Or More Aggregate Losses</t>
        </is>
      </c>
      <c r="B6" s="5" t="n">
        <v>5336</v>
      </c>
      <c r="C6" s="5" t="n">
        <v>4914</v>
      </c>
    </row>
    <row r="7">
      <c r="A7" s="4" t="inlineStr">
        <is>
          <t>Held to maturity, Estimated fair value, Less than 12 months</t>
        </is>
      </c>
      <c r="B7" s="5" t="n">
        <v>2642970</v>
      </c>
      <c r="C7" s="5" t="n">
        <v>1375279</v>
      </c>
    </row>
    <row r="8">
      <c r="A8" s="4" t="inlineStr">
        <is>
          <t>Held To Maturity Securities Continuous Unrealized Loss Position Less Than12 Months Aggregate Losses</t>
        </is>
      </c>
      <c r="B8" s="5" t="n">
        <v>141443</v>
      </c>
      <c r="C8" s="5" t="n">
        <v>8365</v>
      </c>
    </row>
    <row r="9">
      <c r="A9" s="4" t="inlineStr">
        <is>
          <t>Held to maturity, Estimated fair value, 12 months or more</t>
        </is>
      </c>
      <c r="B9" s="5" t="n">
        <v>39714</v>
      </c>
      <c r="C9" s="5" t="n">
        <v>44943</v>
      </c>
    </row>
    <row r="10">
      <c r="A10" s="4" t="inlineStr">
        <is>
          <t>Held To Maturity Securities Continuous Unrealized Loss Position12 Months Or Longer Aggregate Losses</t>
        </is>
      </c>
      <c r="B10" s="5" t="n">
        <v>11613</v>
      </c>
      <c r="C10" s="5" t="n">
        <v>14762</v>
      </c>
    </row>
    <row r="11">
      <c r="A11" s="4" t="inlineStr">
        <is>
          <t>Total investment securities, fair value less than 12 months</t>
        </is>
      </c>
      <c r="B11" s="5" t="n">
        <v>7092024</v>
      </c>
      <c r="C11" s="5" t="n">
        <v>1987716</v>
      </c>
    </row>
    <row r="12">
      <c r="A12" s="4" t="inlineStr">
        <is>
          <t>Investment Securities Continuous Unrealized Loss Position Less Than Twelve Months Aggregate Losses</t>
        </is>
      </c>
      <c r="B12" s="5" t="n">
        <v>230907</v>
      </c>
      <c r="C12" s="5" t="n">
        <v>12299</v>
      </c>
    </row>
    <row r="13">
      <c r="A13" s="4" t="inlineStr">
        <is>
          <t>Total of investment securities, fair value, 12 Months or More</t>
        </is>
      </c>
      <c r="B13" s="5" t="n">
        <v>127494</v>
      </c>
      <c r="C13" s="5" t="n">
        <v>132186</v>
      </c>
    </row>
    <row r="14">
      <c r="A14" s="4" t="inlineStr">
        <is>
          <t>Investment Securities Continuous Unrealized Loss Position Twelve Months or Longer Aggregate Losses</t>
        </is>
      </c>
      <c r="B14" s="5" t="n">
        <v>16949</v>
      </c>
      <c r="C14" s="5" t="n">
        <v>19676</v>
      </c>
    </row>
    <row r="15">
      <c r="A15" s="4" t="inlineStr">
        <is>
          <t>U.S. Treasury and Federal Agencies [Member]</t>
        </is>
      </c>
    </row>
    <row r="16">
      <c r="A16" s="3" t="inlineStr">
        <is>
          <t>Schedule Of Available For Sale Securities And Held To Maturity [Line Items]</t>
        </is>
      </c>
    </row>
    <row r="17">
      <c r="A17" s="4" t="inlineStr">
        <is>
          <t>Estimated fair value, Less than 12 months</t>
        </is>
      </c>
      <c r="B17" s="5" t="n">
        <v>2341892</v>
      </c>
      <c r="C17" s="5" t="n">
        <v>598566</v>
      </c>
    </row>
    <row r="18">
      <c r="A18" s="4" t="inlineStr">
        <is>
          <t>Available For Sale Securities Continuous Unrealized Losses Position Less Than Twelve Months Aggregate Losses</t>
        </is>
      </c>
      <c r="B18" s="5" t="n">
        <v>49970</v>
      </c>
      <c r="C18" s="5" t="n">
        <v>3806</v>
      </c>
    </row>
    <row r="19">
      <c r="A19" s="4" t="inlineStr">
        <is>
          <t>Estimated fair value, 12 months or more</t>
        </is>
      </c>
      <c r="B19" s="5" t="n">
        <v>293</v>
      </c>
    </row>
    <row r="20">
      <c r="A20" s="4" t="inlineStr">
        <is>
          <t>Available For Sale Securities Continuous Unrealized Loss Position Twelve Months Or More Aggregate Losses</t>
        </is>
      </c>
      <c r="B20" s="5" t="n">
        <v>7</v>
      </c>
    </row>
    <row r="21">
      <c r="A21" s="4" t="inlineStr">
        <is>
          <t>Held to maturity, Estimated fair value, Less than 12 months</t>
        </is>
      </c>
      <c r="B21" s="5" t="n">
        <v>3014</v>
      </c>
      <c r="C21" s="5" t="n">
        <v>3043</v>
      </c>
    </row>
    <row r="22">
      <c r="A22" s="4" t="inlineStr">
        <is>
          <t>Held To Maturity Securities Continuous Unrealized Loss Position Less Than12 Months Aggregate Losses</t>
        </is>
      </c>
      <c r="B22" s="5" t="n">
        <v>24</v>
      </c>
      <c r="C22" s="5" t="n">
        <v>9</v>
      </c>
    </row>
    <row r="23">
      <c r="A23" s="4" t="inlineStr">
        <is>
          <t>Government Issued or Guaranteed [Member]</t>
        </is>
      </c>
    </row>
    <row r="24">
      <c r="A24" s="3" t="inlineStr">
        <is>
          <t>Schedule Of Available For Sale Securities And Held To Maturity [Line Items]</t>
        </is>
      </c>
    </row>
    <row r="25">
      <c r="A25" s="4" t="inlineStr">
        <is>
          <t>Estimated fair value, Less than 12 months</t>
        </is>
      </c>
      <c r="B25" s="5" t="n">
        <v>2099805</v>
      </c>
      <c r="C25" s="5" t="n">
        <v>10111</v>
      </c>
    </row>
    <row r="26">
      <c r="A26" s="4" t="inlineStr">
        <is>
          <t>Available For Sale Securities Continuous Unrealized Losses Position Less Than Twelve Months Aggregate Losses</t>
        </is>
      </c>
      <c r="B26" s="5" t="n">
        <v>39425</v>
      </c>
      <c r="C26" s="5" t="n">
        <v>54</v>
      </c>
    </row>
    <row r="27">
      <c r="A27" s="4" t="inlineStr">
        <is>
          <t>Estimated fair value, 12 months or more</t>
        </is>
      </c>
      <c r="B27" s="5" t="n">
        <v>19599</v>
      </c>
      <c r="C27" s="5" t="n">
        <v>20824</v>
      </c>
    </row>
    <row r="28">
      <c r="A28" s="4" t="inlineStr">
        <is>
          <t>Available For Sale Securities Continuous Unrealized Loss Position Twelve Months Or More Aggregate Losses</t>
        </is>
      </c>
      <c r="B28" s="5" t="n">
        <v>567</v>
      </c>
      <c r="C28" s="5" t="n">
        <v>507</v>
      </c>
    </row>
    <row r="29">
      <c r="A29" s="4" t="inlineStr">
        <is>
          <t>Held to maturity, Estimated fair value, Less than 12 months</t>
        </is>
      </c>
      <c r="B29" s="5" t="n">
        <v>2639956</v>
      </c>
      <c r="C29" s="5" t="n">
        <v>1372236</v>
      </c>
    </row>
    <row r="30">
      <c r="A30" s="4" t="inlineStr">
        <is>
          <t>Held To Maturity Securities Continuous Unrealized Loss Position Less Than12 Months Aggregate Losses</t>
        </is>
      </c>
      <c r="B30" s="5" t="n">
        <v>141419</v>
      </c>
      <c r="C30" s="5" t="n">
        <v>8356</v>
      </c>
    </row>
    <row r="31">
      <c r="A31" s="4" t="inlineStr">
        <is>
          <t>Held to maturity, Estimated fair value, 12 months or more</t>
        </is>
      </c>
      <c r="B31" s="5" t="n">
        <v>1178</v>
      </c>
      <c r="C31" s="5" t="n">
        <v>1251</v>
      </c>
    </row>
    <row r="32">
      <c r="A32" s="4" t="inlineStr">
        <is>
          <t>Held To Maturity Securities Continuous Unrealized Loss Position12 Months Or Longer Aggregate Losses</t>
        </is>
      </c>
      <c r="B32" s="5" t="n">
        <v>58</v>
      </c>
      <c r="C32" s="5" t="n">
        <v>20</v>
      </c>
    </row>
    <row r="33">
      <c r="A33" s="4" t="inlineStr">
        <is>
          <t>Other Debt Securities [Member]</t>
        </is>
      </c>
    </row>
    <row r="34">
      <c r="A34" s="3" t="inlineStr">
        <is>
          <t>Schedule Of Available For Sale Securities And Held To Maturity [Line Items]</t>
        </is>
      </c>
    </row>
    <row r="35">
      <c r="A35" s="4" t="inlineStr">
        <is>
          <t>Estimated fair value, Less than 12 months</t>
        </is>
      </c>
      <c r="B35" s="5" t="n">
        <v>7357</v>
      </c>
      <c r="C35" s="5" t="n">
        <v>3760</v>
      </c>
    </row>
    <row r="36">
      <c r="A36" s="4" t="inlineStr">
        <is>
          <t>Available For Sale Securities Continuous Unrealized Losses Position Less Than Twelve Months Aggregate Losses</t>
        </is>
      </c>
      <c r="B36" s="5" t="n">
        <v>69</v>
      </c>
      <c r="C36" s="5" t="n">
        <v>74</v>
      </c>
    </row>
    <row r="37">
      <c r="A37" s="4" t="inlineStr">
        <is>
          <t>Estimated fair value, 12 months or more</t>
        </is>
      </c>
      <c r="B37" s="5" t="n">
        <v>67888</v>
      </c>
      <c r="C37" s="5" t="n">
        <v>66419</v>
      </c>
    </row>
    <row r="38">
      <c r="A38" s="4" t="inlineStr">
        <is>
          <t>Available For Sale Securities Continuous Unrealized Loss Position Twelve Months Or More Aggregate Losses</t>
        </is>
      </c>
      <c r="B38" s="5" t="n">
        <v>4762</v>
      </c>
      <c r="C38" s="5" t="n">
        <v>4407</v>
      </c>
    </row>
    <row r="39">
      <c r="A39" s="4" t="inlineStr">
        <is>
          <t>Privately Issued [Member]</t>
        </is>
      </c>
    </row>
    <row r="40">
      <c r="A40" s="3" t="inlineStr">
        <is>
          <t>Schedule Of Available For Sale Securities And Held To Maturity [Line Items]</t>
        </is>
      </c>
    </row>
    <row r="41">
      <c r="A41" s="4" t="inlineStr">
        <is>
          <t>Held to maturity, Estimated fair value, 12 months or more</t>
        </is>
      </c>
      <c r="B41" s="5" t="n">
        <v>38536</v>
      </c>
      <c r="C41" s="5" t="n">
        <v>43692</v>
      </c>
    </row>
    <row r="42">
      <c r="A42" s="4" t="inlineStr">
        <is>
          <t>Held To Maturity Securities Continuous Unrealized Loss Position12 Months Or Longer Aggregate Losses</t>
        </is>
      </c>
      <c r="B42" s="6" t="n">
        <v>11555</v>
      </c>
      <c r="C42" s="6" t="n">
        <v>1474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the Allowance for Credit Losses - Summary of Current, Past Due and Nonaccrual Loans (Detail) - USD ($) $ in Thousands</t>
        </is>
      </c>
      <c r="B1" s="2" t="inlineStr">
        <is>
          <t>Mar. 31, 2022</t>
        </is>
      </c>
      <c r="C1" s="2" t="inlineStr">
        <is>
          <t>Dec. 31, 2021</t>
        </is>
      </c>
    </row>
    <row r="2">
      <c r="A2" s="3" t="inlineStr">
        <is>
          <t>Accounts, Notes, Loans and Financing Receivable [Line Items]</t>
        </is>
      </c>
    </row>
    <row r="3">
      <c r="A3" s="4" t="inlineStr">
        <is>
          <t>Current</t>
        </is>
      </c>
      <c r="B3" s="6" t="n">
        <v>88104572</v>
      </c>
      <c r="C3" s="6" t="n">
        <v>89043040</v>
      </c>
    </row>
    <row r="4">
      <c r="A4" s="4" t="inlineStr">
        <is>
          <t>30-89 Days Past Due</t>
        </is>
      </c>
      <c r="B4" s="5" t="n">
        <v>792838</v>
      </c>
      <c r="C4" s="5" t="n">
        <v>845930</v>
      </c>
    </row>
    <row r="5">
      <c r="A5" s="4" t="inlineStr">
        <is>
          <t>Accruing Loans Past Due 90 Days or More</t>
        </is>
      </c>
      <c r="B5" s="5" t="n">
        <v>776751</v>
      </c>
      <c r="C5" s="5" t="n">
        <v>963399</v>
      </c>
    </row>
    <row r="6">
      <c r="A6" s="4" t="inlineStr">
        <is>
          <t>Nonaccrual</t>
        </is>
      </c>
      <c r="B6" s="5" t="n">
        <v>2134231</v>
      </c>
      <c r="C6" s="5" t="n">
        <v>2060083</v>
      </c>
    </row>
    <row r="7">
      <c r="A7" s="4" t="inlineStr">
        <is>
          <t>Loans and leases, net of unearned discount</t>
        </is>
      </c>
      <c r="B7" s="5" t="n">
        <v>91808392</v>
      </c>
      <c r="C7" s="5" t="n">
        <v>92912452</v>
      </c>
    </row>
    <row r="8">
      <c r="A8" s="4" t="inlineStr">
        <is>
          <t>Commercial, Financial, Leasing, etc. [Member]</t>
        </is>
      </c>
    </row>
    <row r="9">
      <c r="A9" s="3" t="inlineStr">
        <is>
          <t>Accounts, Notes, Loans and Financing Receivable [Line Items]</t>
        </is>
      </c>
    </row>
    <row r="10">
      <c r="A10" s="4" t="inlineStr">
        <is>
          <t>Current</t>
        </is>
      </c>
      <c r="B10" s="5" t="n">
        <v>23140917</v>
      </c>
      <c r="C10" s="5" t="n">
        <v>23101810</v>
      </c>
    </row>
    <row r="11">
      <c r="A11" s="4" t="inlineStr">
        <is>
          <t>30-89 Days Past Due</t>
        </is>
      </c>
      <c r="B11" s="5" t="n">
        <v>70716</v>
      </c>
      <c r="C11" s="5" t="n">
        <v>142208</v>
      </c>
    </row>
    <row r="12">
      <c r="A12" s="4" t="inlineStr">
        <is>
          <t>Accruing Loans Past Due 90 Days or More</t>
        </is>
      </c>
      <c r="B12" s="5" t="n">
        <v>9238</v>
      </c>
      <c r="C12" s="5" t="n">
        <v>8284</v>
      </c>
    </row>
    <row r="13">
      <c r="A13" s="4" t="inlineStr">
        <is>
          <t>Nonaccrual</t>
        </is>
      </c>
      <c r="B13" s="5" t="n">
        <v>275146</v>
      </c>
      <c r="C13" s="5" t="n">
        <v>221022</v>
      </c>
    </row>
    <row r="14">
      <c r="A14" s="4" t="inlineStr">
        <is>
          <t>Loans and leases, net of unearned discount</t>
        </is>
      </c>
      <c r="B14" s="5" t="n">
        <v>23496017</v>
      </c>
      <c r="C14" s="5" t="n">
        <v>23473324</v>
      </c>
    </row>
    <row r="15">
      <c r="A15" s="4" t="inlineStr">
        <is>
          <t>Commercial [Member]</t>
        </is>
      </c>
    </row>
    <row r="16">
      <c r="A16" s="3" t="inlineStr">
        <is>
          <t>Accounts, Notes, Loans and Financing Receivable [Line Items]</t>
        </is>
      </c>
    </row>
    <row r="17">
      <c r="A17" s="4" t="inlineStr">
        <is>
          <t>Current</t>
        </is>
      </c>
      <c r="B17" s="5" t="n">
        <v>24237034</v>
      </c>
      <c r="C17" s="5" t="n">
        <v>24712643</v>
      </c>
    </row>
    <row r="18">
      <c r="A18" s="4" t="inlineStr">
        <is>
          <t>30-89 Days Past Due</t>
        </is>
      </c>
      <c r="B18" s="5" t="n">
        <v>250362</v>
      </c>
      <c r="C18" s="5" t="n">
        <v>319099</v>
      </c>
    </row>
    <row r="19">
      <c r="A19" s="4" t="inlineStr">
        <is>
          <t>Accruing Loans Past Due 90 Days or More</t>
        </is>
      </c>
      <c r="B19" s="5" t="n">
        <v>76413</v>
      </c>
      <c r="C19" s="5" t="n">
        <v>31733</v>
      </c>
    </row>
    <row r="20">
      <c r="A20" s="4" t="inlineStr">
        <is>
          <t>Nonaccrual</t>
        </is>
      </c>
      <c r="B20" s="5" t="n">
        <v>1157686</v>
      </c>
      <c r="C20" s="5" t="n">
        <v>1069280</v>
      </c>
    </row>
    <row r="21">
      <c r="A21" s="4" t="inlineStr">
        <is>
          <t>Loans and leases, net of unearned discount</t>
        </is>
      </c>
      <c r="B21" s="5" t="n">
        <v>25721495</v>
      </c>
      <c r="C21" s="5" t="n">
        <v>26132755</v>
      </c>
    </row>
    <row r="22">
      <c r="A22" s="4" t="inlineStr">
        <is>
          <t>Residential Builder and Developer [Member]</t>
        </is>
      </c>
    </row>
    <row r="23">
      <c r="A23" s="3" t="inlineStr">
        <is>
          <t>Accounts, Notes, Loans and Financing Receivable [Line Items]</t>
        </is>
      </c>
    </row>
    <row r="24">
      <c r="A24" s="4" t="inlineStr">
        <is>
          <t>Current</t>
        </is>
      </c>
      <c r="B24" s="5" t="n">
        <v>1381331</v>
      </c>
      <c r="C24" s="5" t="n">
        <v>1400437</v>
      </c>
    </row>
    <row r="25">
      <c r="A25" s="4" t="inlineStr">
        <is>
          <t>30-89 Days Past Due</t>
        </is>
      </c>
      <c r="B25" s="5" t="n">
        <v>840</v>
      </c>
      <c r="C25" s="5" t="n">
        <v>2904</v>
      </c>
    </row>
    <row r="26">
      <c r="A26" s="4" t="inlineStr">
        <is>
          <t>Nonaccrual</t>
        </is>
      </c>
      <c r="B26" s="5" t="n">
        <v>2916</v>
      </c>
      <c r="C26" s="5" t="n">
        <v>3005</v>
      </c>
    </row>
    <row r="27">
      <c r="A27" s="4" t="inlineStr">
        <is>
          <t>Loans and leases, net of unearned discount</t>
        </is>
      </c>
      <c r="B27" s="5" t="n">
        <v>1385087</v>
      </c>
      <c r="C27" s="5" t="n">
        <v>1406346</v>
      </c>
    </row>
    <row r="28">
      <c r="A28" s="4" t="inlineStr">
        <is>
          <t>Other Commercial Construction [Member]</t>
        </is>
      </c>
    </row>
    <row r="29">
      <c r="A29" s="3" t="inlineStr">
        <is>
          <t>Accounts, Notes, Loans and Financing Receivable [Line Items]</t>
        </is>
      </c>
    </row>
    <row r="30">
      <c r="A30" s="4" t="inlineStr">
        <is>
          <t>Current</t>
        </is>
      </c>
      <c r="B30" s="5" t="n">
        <v>7283522</v>
      </c>
      <c r="C30" s="5" t="n">
        <v>7722049</v>
      </c>
    </row>
    <row r="31">
      <c r="A31" s="4" t="inlineStr">
        <is>
          <t>30-89 Days Past Due</t>
        </is>
      </c>
      <c r="B31" s="5" t="n">
        <v>112599</v>
      </c>
      <c r="C31" s="5" t="n">
        <v>17175</v>
      </c>
    </row>
    <row r="32">
      <c r="A32" s="4" t="inlineStr">
        <is>
          <t>Nonaccrual</t>
        </is>
      </c>
      <c r="B32" s="5" t="n">
        <v>50855</v>
      </c>
      <c r="C32" s="5" t="n">
        <v>111405</v>
      </c>
    </row>
    <row r="33">
      <c r="A33" s="4" t="inlineStr">
        <is>
          <t>Loans and leases, net of unearned discount</t>
        </is>
      </c>
      <c r="B33" s="5" t="n">
        <v>7446976</v>
      </c>
      <c r="C33" s="5" t="n">
        <v>7850629</v>
      </c>
    </row>
    <row r="34">
      <c r="A34" s="4" t="inlineStr">
        <is>
          <t>Residential [Member]</t>
        </is>
      </c>
    </row>
    <row r="35">
      <c r="A35" s="3" t="inlineStr">
        <is>
          <t>Accounts, Notes, Loans and Financing Receivable [Line Items]</t>
        </is>
      </c>
    </row>
    <row r="36">
      <c r="A36" s="4" t="inlineStr">
        <is>
          <t>Current</t>
        </is>
      </c>
      <c r="B36" s="5" t="n">
        <v>13126694</v>
      </c>
      <c r="C36" s="5" t="n">
        <v>13294872</v>
      </c>
    </row>
    <row r="37">
      <c r="A37" s="4" t="inlineStr">
        <is>
          <t>30-89 Days Past Due</t>
        </is>
      </c>
      <c r="B37" s="5" t="n">
        <v>249731</v>
      </c>
      <c r="C37" s="5" t="n">
        <v>239561</v>
      </c>
    </row>
    <row r="38">
      <c r="A38" s="4" t="inlineStr">
        <is>
          <t>Accruing Loans Past Due 90 Days or More</t>
        </is>
      </c>
      <c r="B38" s="5" t="n">
        <v>687397</v>
      </c>
      <c r="C38" s="5" t="n">
        <v>920080</v>
      </c>
    </row>
    <row r="39">
      <c r="A39" s="4" t="inlineStr">
        <is>
          <t>Nonaccrual</t>
        </is>
      </c>
      <c r="B39" s="5" t="n">
        <v>341671</v>
      </c>
      <c r="C39" s="5" t="n">
        <v>355858</v>
      </c>
    </row>
    <row r="40">
      <c r="A40" s="4" t="inlineStr">
        <is>
          <t>Loans and leases, net of unearned discount</t>
        </is>
      </c>
      <c r="B40" s="5" t="n">
        <v>14405493</v>
      </c>
      <c r="C40" s="5" t="n">
        <v>14810371</v>
      </c>
    </row>
    <row r="41">
      <c r="A41" s="4" t="inlineStr">
        <is>
          <t>Residential Limited Documentation [Member]</t>
        </is>
      </c>
    </row>
    <row r="42">
      <c r="A42" s="3" t="inlineStr">
        <is>
          <t>Accounts, Notes, Loans and Financing Receivable [Line Items]</t>
        </is>
      </c>
    </row>
    <row r="43">
      <c r="A43" s="4" t="inlineStr">
        <is>
          <t>Current</t>
        </is>
      </c>
      <c r="B43" s="5" t="n">
        <v>1050328</v>
      </c>
      <c r="C43" s="5" t="n">
        <v>1124520</v>
      </c>
    </row>
    <row r="44">
      <c r="A44" s="4" t="inlineStr">
        <is>
          <t>30-89 Days Past Due</t>
        </is>
      </c>
      <c r="B44" s="5" t="n">
        <v>16546</v>
      </c>
      <c r="C44" s="5" t="n">
        <v>16666</v>
      </c>
    </row>
    <row r="45">
      <c r="A45" s="4" t="inlineStr">
        <is>
          <t>Nonaccrual</t>
        </is>
      </c>
      <c r="B45" s="5" t="n">
        <v>123512</v>
      </c>
      <c r="C45" s="5" t="n">
        <v>122888</v>
      </c>
    </row>
    <row r="46">
      <c r="A46" s="4" t="inlineStr">
        <is>
          <t>Loans and leases, net of unearned discount</t>
        </is>
      </c>
      <c r="B46" s="5" t="n">
        <v>1190386</v>
      </c>
      <c r="C46" s="5" t="n">
        <v>1264074</v>
      </c>
    </row>
    <row r="47">
      <c r="A47" s="4" t="inlineStr">
        <is>
          <t>Home Equity Lines and Loans [Member]</t>
        </is>
      </c>
    </row>
    <row r="48">
      <c r="A48" s="3" t="inlineStr">
        <is>
          <t>Accounts, Notes, Loans and Financing Receivable [Line Items]</t>
        </is>
      </c>
    </row>
    <row r="49">
      <c r="A49" s="4" t="inlineStr">
        <is>
          <t>Current</t>
        </is>
      </c>
      <c r="B49" s="5" t="n">
        <v>3407958</v>
      </c>
      <c r="C49" s="5" t="n">
        <v>3476617</v>
      </c>
    </row>
    <row r="50">
      <c r="A50" s="4" t="inlineStr">
        <is>
          <t>30-89 Days Past Due</t>
        </is>
      </c>
      <c r="B50" s="5" t="n">
        <v>16939</v>
      </c>
      <c r="C50" s="5" t="n">
        <v>15486</v>
      </c>
    </row>
    <row r="51">
      <c r="A51" s="4" t="inlineStr">
        <is>
          <t>Nonaccrual</t>
        </is>
      </c>
      <c r="B51" s="5" t="n">
        <v>71489</v>
      </c>
      <c r="C51" s="5" t="n">
        <v>70488</v>
      </c>
    </row>
    <row r="52">
      <c r="A52" s="4" t="inlineStr">
        <is>
          <t>Loans and leases, net of unearned discount</t>
        </is>
      </c>
      <c r="B52" s="5" t="n">
        <v>3496386</v>
      </c>
      <c r="C52" s="5" t="n">
        <v>3562591</v>
      </c>
    </row>
    <row r="53">
      <c r="A53" s="4" t="inlineStr">
        <is>
          <t>Recreational Finance [Member]</t>
        </is>
      </c>
    </row>
    <row r="54">
      <c r="A54" s="3" t="inlineStr">
        <is>
          <t>Accounts, Notes, Loans and Financing Receivable [Line Items]</t>
        </is>
      </c>
    </row>
    <row r="55">
      <c r="A55" s="4" t="inlineStr">
        <is>
          <t>Current</t>
        </is>
      </c>
      <c r="B55" s="5" t="n">
        <v>8156368</v>
      </c>
      <c r="C55" s="5" t="n">
        <v>7985173</v>
      </c>
    </row>
    <row r="56">
      <c r="A56" s="4" t="inlineStr">
        <is>
          <t>30-89 Days Past Due</t>
        </is>
      </c>
      <c r="B56" s="5" t="n">
        <v>33093</v>
      </c>
      <c r="C56" s="5" t="n">
        <v>40544</v>
      </c>
    </row>
    <row r="57">
      <c r="A57" s="4" t="inlineStr">
        <is>
          <t>Nonaccrual</t>
        </is>
      </c>
      <c r="B57" s="5" t="n">
        <v>31546</v>
      </c>
      <c r="C57" s="5" t="n">
        <v>27811</v>
      </c>
    </row>
    <row r="58">
      <c r="A58" s="4" t="inlineStr">
        <is>
          <t>Loans and leases, net of unearned discount</t>
        </is>
      </c>
      <c r="B58" s="5" t="n">
        <v>8221007</v>
      </c>
      <c r="C58" s="5" t="n">
        <v>8053528</v>
      </c>
    </row>
    <row r="59">
      <c r="A59" s="4" t="inlineStr">
        <is>
          <t>Automobile [Member]</t>
        </is>
      </c>
    </row>
    <row r="60">
      <c r="A60" s="3" t="inlineStr">
        <is>
          <t>Accounts, Notes, Loans and Financing Receivable [Line Items]</t>
        </is>
      </c>
    </row>
    <row r="61">
      <c r="A61" s="4" t="inlineStr">
        <is>
          <t>Current</t>
        </is>
      </c>
      <c r="B61" s="5" t="n">
        <v>4688513</v>
      </c>
      <c r="C61" s="5" t="n">
        <v>4604772</v>
      </c>
    </row>
    <row r="62">
      <c r="A62" s="4" t="inlineStr">
        <is>
          <t>30-89 Days Past Due</t>
        </is>
      </c>
      <c r="B62" s="5" t="n">
        <v>31707</v>
      </c>
      <c r="C62" s="5" t="n">
        <v>40064</v>
      </c>
    </row>
    <row r="63">
      <c r="A63" s="4" t="inlineStr">
        <is>
          <t>Nonaccrual</t>
        </is>
      </c>
      <c r="B63" s="5" t="n">
        <v>35350</v>
      </c>
      <c r="C63" s="5" t="n">
        <v>34037</v>
      </c>
    </row>
    <row r="64">
      <c r="A64" s="4" t="inlineStr">
        <is>
          <t>Loans and leases, net of unearned discount</t>
        </is>
      </c>
      <c r="B64" s="5" t="n">
        <v>4755570</v>
      </c>
      <c r="C64" s="5" t="n">
        <v>4678873</v>
      </c>
    </row>
    <row r="65">
      <c r="A65" s="4" t="inlineStr">
        <is>
          <t>Other [Member]</t>
        </is>
      </c>
    </row>
    <row r="66">
      <c r="A66" s="3" t="inlineStr">
        <is>
          <t>Accounts, Notes, Loans and Financing Receivable [Line Items]</t>
        </is>
      </c>
    </row>
    <row r="67">
      <c r="A67" s="4" t="inlineStr">
        <is>
          <t>Current</t>
        </is>
      </c>
      <c r="B67" s="5" t="n">
        <v>1631907</v>
      </c>
      <c r="C67" s="5" t="n">
        <v>1620147</v>
      </c>
    </row>
    <row r="68">
      <c r="A68" s="4" t="inlineStr">
        <is>
          <t>30-89 Days Past Due</t>
        </is>
      </c>
      <c r="B68" s="5" t="n">
        <v>10305</v>
      </c>
      <c r="C68" s="5" t="n">
        <v>12223</v>
      </c>
    </row>
    <row r="69">
      <c r="A69" s="4" t="inlineStr">
        <is>
          <t>Accruing Loans Past Due 90 Days or More</t>
        </is>
      </c>
      <c r="B69" s="5" t="n">
        <v>3703</v>
      </c>
      <c r="C69" s="5" t="n">
        <v>3302</v>
      </c>
    </row>
    <row r="70">
      <c r="A70" s="4" t="inlineStr">
        <is>
          <t>Nonaccrual</t>
        </is>
      </c>
      <c r="B70" s="5" t="n">
        <v>44060</v>
      </c>
      <c r="C70" s="5" t="n">
        <v>44289</v>
      </c>
    </row>
    <row r="71">
      <c r="A71" s="4" t="inlineStr">
        <is>
          <t>Loans and leases, net of unearned discount</t>
        </is>
      </c>
      <c r="B71" s="6" t="n">
        <v>1689975</v>
      </c>
      <c r="C71" s="6" t="n">
        <v>167996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Leases and the Allowance for Credit Losses - Additional Information (Detail)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Loans And Leases Receivable [Line Items]</t>
        </is>
      </c>
    </row>
    <row r="4">
      <c r="A4" s="4" t="inlineStr">
        <is>
          <t>Loans and leases, net of unearned discount</t>
        </is>
      </c>
      <c r="B4" s="6" t="n">
        <v>62294</v>
      </c>
      <c r="C4" s="6" t="n">
        <v>129961</v>
      </c>
    </row>
    <row r="5">
      <c r="A5" s="4" t="inlineStr">
        <is>
          <t>Amount of foreclosed residential real estate property held</t>
        </is>
      </c>
      <c r="B5" s="5" t="n">
        <v>24000</v>
      </c>
      <c r="D5" s="6" t="n">
        <v>24000</v>
      </c>
    </row>
    <row r="6">
      <c r="A6" s="4" t="inlineStr">
        <is>
          <t>Loans secured by residential real estate that were in the process of foreclosure</t>
        </is>
      </c>
      <c r="B6" s="6" t="n">
        <v>186000</v>
      </c>
      <c r="D6" s="5" t="n">
        <v>151000</v>
      </c>
    </row>
    <row r="7">
      <c r="A7" s="4" t="inlineStr">
        <is>
          <t>Percentage loans in the process of foreclosure, serviced by other entities, classified as government guaranteed</t>
        </is>
      </c>
      <c r="B7" s="4" t="inlineStr">
        <is>
          <t>50.00%</t>
        </is>
      </c>
    </row>
    <row r="8">
      <c r="A8" s="4" t="inlineStr">
        <is>
          <t>Minimum [Member]</t>
        </is>
      </c>
    </row>
    <row r="9">
      <c r="A9" s="3" t="inlineStr">
        <is>
          <t>Loans And Leases Receivable [Line Items]</t>
        </is>
      </c>
    </row>
    <row r="10">
      <c r="A10" s="4" t="inlineStr">
        <is>
          <t>Loan delinquent period</t>
        </is>
      </c>
      <c r="B10" s="4" t="inlineStr">
        <is>
          <t>90 days</t>
        </is>
      </c>
    </row>
    <row r="11">
      <c r="A11" s="4" t="inlineStr">
        <is>
          <t>Maximum [Member]</t>
        </is>
      </c>
    </row>
    <row r="12">
      <c r="A12" s="3" t="inlineStr">
        <is>
          <t>Loans And Leases Receivable [Line Items]</t>
        </is>
      </c>
    </row>
    <row r="13">
      <c r="A13" s="4" t="inlineStr">
        <is>
          <t>Loan delinquent period</t>
        </is>
      </c>
      <c r="B13" s="4" t="inlineStr">
        <is>
          <t>150 days</t>
        </is>
      </c>
    </row>
    <row r="14">
      <c r="A14" s="4" t="inlineStr">
        <is>
          <t>Residential Mortgage Loans [Member] | One-to-Four Family Residential [Member]</t>
        </is>
      </c>
    </row>
    <row r="15">
      <c r="A15" s="3" t="inlineStr">
        <is>
          <t>Loans And Leases Receivable [Line Items]</t>
        </is>
      </c>
    </row>
    <row r="16">
      <c r="A16" s="4" t="inlineStr">
        <is>
          <t>Mortgage loans held for sale</t>
        </is>
      </c>
      <c r="B16" s="6" t="n">
        <v>238000</v>
      </c>
      <c r="D16" s="5" t="n">
        <v>474000</v>
      </c>
    </row>
    <row r="17">
      <c r="A17" s="4" t="inlineStr">
        <is>
          <t>Commercial Real Estate Loans [Member] | One-to-Four Family Residential [Member]</t>
        </is>
      </c>
    </row>
    <row r="18">
      <c r="A18" s="3" t="inlineStr">
        <is>
          <t>Loans And Leases Receivable [Line Items]</t>
        </is>
      </c>
    </row>
    <row r="19">
      <c r="A19" s="4" t="inlineStr">
        <is>
          <t>Mortgage loans held for sale</t>
        </is>
      </c>
      <c r="B19" s="5" t="n">
        <v>216000</v>
      </c>
      <c r="D19" s="5" t="n">
        <v>425000</v>
      </c>
    </row>
    <row r="20">
      <c r="A20" s="4" t="inlineStr">
        <is>
          <t>Commercial Loans and Commercial Real Estate [Member] | Minimum [Member]</t>
        </is>
      </c>
    </row>
    <row r="21">
      <c r="A21" s="3" t="inlineStr">
        <is>
          <t>Loans And Leases Receivable [Line Items]</t>
        </is>
      </c>
    </row>
    <row r="22">
      <c r="A22" s="4" t="inlineStr">
        <is>
          <t>Amount of real estate loan as reported as accruing or nonaccruing</t>
        </is>
      </c>
      <c r="B22" s="5" t="n">
        <v>1000</v>
      </c>
    </row>
    <row r="23">
      <c r="A23" s="4" t="inlineStr">
        <is>
          <t>COVID-19 [Member] | Government-Guaranteed Loans [Member]</t>
        </is>
      </c>
    </row>
    <row r="24">
      <c r="A24" s="3" t="inlineStr">
        <is>
          <t>Loans And Leases Receivable [Line Items]</t>
        </is>
      </c>
    </row>
    <row r="25">
      <c r="A25" s="4" t="inlineStr">
        <is>
          <t>Loans and leases, net of unearned discount</t>
        </is>
      </c>
      <c r="B25" s="5" t="n">
        <v>323000</v>
      </c>
      <c r="D25" s="5" t="n">
        <v>974000</v>
      </c>
    </row>
    <row r="26">
      <c r="A26" s="4" t="inlineStr">
        <is>
          <t>Payment Deferral [Member]</t>
        </is>
      </c>
    </row>
    <row r="27">
      <c r="A27" s="3" t="inlineStr">
        <is>
          <t>Loans And Leases Receivable [Line Items]</t>
        </is>
      </c>
    </row>
    <row r="28">
      <c r="A28" s="4" t="inlineStr">
        <is>
          <t>Loans and leases, net of unearned discount</t>
        </is>
      </c>
      <c r="B28" s="5" t="n">
        <v>46178</v>
      </c>
      <c r="C28" s="6" t="n">
        <v>85516</v>
      </c>
    </row>
    <row r="29">
      <c r="A29" s="4" t="inlineStr">
        <is>
          <t>Payment Deferral [Member] | COVID-19 [Member] | Residential Real Estate [Member]</t>
        </is>
      </c>
    </row>
    <row r="30">
      <c r="A30" s="3" t="inlineStr">
        <is>
          <t>Loans And Leases Receivable [Line Items]</t>
        </is>
      </c>
    </row>
    <row r="31">
      <c r="A31" s="4" t="inlineStr">
        <is>
          <t>Loans and leases, net of unearned discount</t>
        </is>
      </c>
      <c r="B31" s="6" t="n">
        <v>445000</v>
      </c>
      <c r="D31" s="6" t="n">
        <v>12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the Allowance for Credit Losses - Summary of Loan grades applied various classes of Commercial and Real Estate Loans (Detail) - USD ($) $ in Thousands</t>
        </is>
      </c>
      <c r="B1" s="2" t="inlineStr">
        <is>
          <t>Mar. 31, 2022</t>
        </is>
      </c>
      <c r="C1" s="2" t="inlineStr">
        <is>
          <t>Dec. 31, 2021</t>
        </is>
      </c>
    </row>
    <row r="2">
      <c r="A2" s="3" t="inlineStr">
        <is>
          <t>Financing Receivable Recorded Investment [Line Items]</t>
        </is>
      </c>
    </row>
    <row r="3">
      <c r="A3" s="4" t="inlineStr">
        <is>
          <t>Loans and leases, net of unearned discount</t>
        </is>
      </c>
      <c r="B3" s="6" t="n">
        <v>91808392</v>
      </c>
      <c r="C3" s="6" t="n">
        <v>92912452</v>
      </c>
    </row>
    <row r="4">
      <c r="A4" s="4" t="inlineStr">
        <is>
          <t>Revolving Loans [Member]</t>
        </is>
      </c>
    </row>
    <row r="5">
      <c r="A5" s="3" t="inlineStr">
        <is>
          <t>Financing Receivable Recorded Investment [Line Items]</t>
        </is>
      </c>
    </row>
    <row r="6">
      <c r="A6" s="4" t="inlineStr">
        <is>
          <t>Loans and leases, net of unearned discount</t>
        </is>
      </c>
      <c r="B6" s="5" t="n">
        <v>16769547</v>
      </c>
      <c r="C6" s="5" t="n">
        <v>16234904</v>
      </c>
    </row>
    <row r="7">
      <c r="A7" s="4" t="inlineStr">
        <is>
          <t>Revolving Loans Converted to Term Loans [Member]</t>
        </is>
      </c>
    </row>
    <row r="8">
      <c r="A8" s="3" t="inlineStr">
        <is>
          <t>Financing Receivable Recorded Investment [Line Items]</t>
        </is>
      </c>
    </row>
    <row r="9">
      <c r="A9" s="4" t="inlineStr">
        <is>
          <t>Loans and leases, net of unearned discount</t>
        </is>
      </c>
      <c r="B9" s="5" t="n">
        <v>1239662</v>
      </c>
      <c r="C9" s="5" t="n">
        <v>1199887</v>
      </c>
    </row>
    <row r="10">
      <c r="A10" s="4" t="inlineStr">
        <is>
          <t>Commercial, Financial, Leasing, etc. [Member]</t>
        </is>
      </c>
    </row>
    <row r="11">
      <c r="A11" s="3" t="inlineStr">
        <is>
          <t>Financing Receivable Recorded Investment [Line Items]</t>
        </is>
      </c>
    </row>
    <row r="12">
      <c r="A12" s="4" t="inlineStr">
        <is>
          <t>Loans and leases, net of unearned discount</t>
        </is>
      </c>
      <c r="B12" s="5" t="n">
        <v>23496017</v>
      </c>
      <c r="C12" s="5" t="n">
        <v>23473324</v>
      </c>
    </row>
    <row r="13">
      <c r="A13" s="4" t="inlineStr">
        <is>
          <t>Commercial, Financial, Leasing, etc. [Member] | Pass [Member]</t>
        </is>
      </c>
    </row>
    <row r="14">
      <c r="A14" s="3" t="inlineStr">
        <is>
          <t>Financing Receivable Recorded Investment [Line Items]</t>
        </is>
      </c>
    </row>
    <row r="15">
      <c r="A15" s="4" t="inlineStr">
        <is>
          <t>Loans and leases, net of unearned discount</t>
        </is>
      </c>
      <c r="B15" s="5" t="n">
        <v>22119325</v>
      </c>
      <c r="C15" s="5" t="n">
        <v>22054341</v>
      </c>
    </row>
    <row r="16">
      <c r="A16" s="4" t="inlineStr">
        <is>
          <t>Commercial, Financial, Leasing, etc. [Member] | Criticized Accrual [Member]</t>
        </is>
      </c>
    </row>
    <row r="17">
      <c r="A17" s="3" t="inlineStr">
        <is>
          <t>Financing Receivable Recorded Investment [Line Items]</t>
        </is>
      </c>
    </row>
    <row r="18">
      <c r="A18" s="4" t="inlineStr">
        <is>
          <t>Loans and leases, net of unearned discount</t>
        </is>
      </c>
      <c r="B18" s="5" t="n">
        <v>1101546</v>
      </c>
      <c r="C18" s="5" t="n">
        <v>1197961</v>
      </c>
    </row>
    <row r="19">
      <c r="A19" s="4" t="inlineStr">
        <is>
          <t>Commercial, Financial, Leasing, etc. [Member] | Criticized Nonaccrual [Member]</t>
        </is>
      </c>
    </row>
    <row r="20">
      <c r="A20" s="3" t="inlineStr">
        <is>
          <t>Financing Receivable Recorded Investment [Line Items]</t>
        </is>
      </c>
    </row>
    <row r="21">
      <c r="A21" s="4" t="inlineStr">
        <is>
          <t>Loans and leases, net of unearned discount</t>
        </is>
      </c>
      <c r="B21" s="5" t="n">
        <v>275146</v>
      </c>
      <c r="C21" s="5" t="n">
        <v>221022</v>
      </c>
    </row>
    <row r="22">
      <c r="A22" s="4" t="inlineStr">
        <is>
          <t>Commercial, Financial, Leasing, etc. [Member] | Revolving Loans [Member]</t>
        </is>
      </c>
    </row>
    <row r="23">
      <c r="A23" s="3" t="inlineStr">
        <is>
          <t>Financing Receivable Recorded Investment [Line Items]</t>
        </is>
      </c>
    </row>
    <row r="24">
      <c r="A24" s="4" t="inlineStr">
        <is>
          <t>Loans and leases, net of unearned discount</t>
        </is>
      </c>
      <c r="B24" s="5" t="n">
        <v>12160043</v>
      </c>
      <c r="C24" s="5" t="n">
        <v>11538391</v>
      </c>
    </row>
    <row r="25">
      <c r="A25" s="4" t="inlineStr">
        <is>
          <t>Commercial, Financial, Leasing, etc. [Member] | Revolving Loans [Member] | Pass [Member]</t>
        </is>
      </c>
    </row>
    <row r="26">
      <c r="A26" s="3" t="inlineStr">
        <is>
          <t>Financing Receivable Recorded Investment [Line Items]</t>
        </is>
      </c>
    </row>
    <row r="27">
      <c r="A27" s="4" t="inlineStr">
        <is>
          <t>Loans and leases, net of unearned discount</t>
        </is>
      </c>
      <c r="B27" s="5" t="n">
        <v>11620841</v>
      </c>
      <c r="C27" s="5" t="n">
        <v>10993461</v>
      </c>
    </row>
    <row r="28">
      <c r="A28" s="4" t="inlineStr">
        <is>
          <t>Commercial, Financial, Leasing, etc. [Member] | Revolving Loans [Member] | Criticized Accrual [Member]</t>
        </is>
      </c>
    </row>
    <row r="29">
      <c r="A29" s="3" t="inlineStr">
        <is>
          <t>Financing Receivable Recorded Investment [Line Items]</t>
        </is>
      </c>
    </row>
    <row r="30">
      <c r="A30" s="4" t="inlineStr">
        <is>
          <t>Loans and leases, net of unearned discount</t>
        </is>
      </c>
      <c r="B30" s="5" t="n">
        <v>431138</v>
      </c>
      <c r="C30" s="5" t="n">
        <v>484755</v>
      </c>
    </row>
    <row r="31">
      <c r="A31" s="4" t="inlineStr">
        <is>
          <t>Commercial, Financial, Leasing, etc. [Member] | Revolving Loans [Member] | Criticized Nonaccrual [Member]</t>
        </is>
      </c>
    </row>
    <row r="32">
      <c r="A32" s="3" t="inlineStr">
        <is>
          <t>Financing Receivable Recorded Investment [Line Items]</t>
        </is>
      </c>
    </row>
    <row r="33">
      <c r="A33" s="4" t="inlineStr">
        <is>
          <t>Loans and leases, net of unearned discount</t>
        </is>
      </c>
      <c r="B33" s="5" t="n">
        <v>108064</v>
      </c>
      <c r="C33" s="5" t="n">
        <v>60175</v>
      </c>
    </row>
    <row r="34">
      <c r="A34" s="4" t="inlineStr">
        <is>
          <t>Commercial, Financial, Leasing, etc. [Member] | Revolving Loans Converted to Term Loans [Member]</t>
        </is>
      </c>
    </row>
    <row r="35">
      <c r="A35" s="3" t="inlineStr">
        <is>
          <t>Financing Receivable Recorded Investment [Line Items]</t>
        </is>
      </c>
    </row>
    <row r="36">
      <c r="A36" s="4" t="inlineStr">
        <is>
          <t>Loans and leases, net of unearned discount</t>
        </is>
      </c>
      <c r="B36" s="5" t="n">
        <v>43562</v>
      </c>
      <c r="C36" s="5" t="n">
        <v>40836</v>
      </c>
    </row>
    <row r="37">
      <c r="A37" s="4" t="inlineStr">
        <is>
          <t>Commercial, Financial, Leasing, etc. [Member] | Revolving Loans Converted to Term Loans [Member] | Pass [Member]</t>
        </is>
      </c>
    </row>
    <row r="38">
      <c r="A38" s="3" t="inlineStr">
        <is>
          <t>Financing Receivable Recorded Investment [Line Items]</t>
        </is>
      </c>
    </row>
    <row r="39">
      <c r="A39" s="4" t="inlineStr">
        <is>
          <t>Loans and leases, net of unearned discount</t>
        </is>
      </c>
      <c r="B39" s="5" t="n">
        <v>21332</v>
      </c>
      <c r="C39" s="5" t="n">
        <v>18699</v>
      </c>
    </row>
    <row r="40">
      <c r="A40" s="4" t="inlineStr">
        <is>
          <t>Commercial, Financial, Leasing, etc. [Member] | Revolving Loans Converted to Term Loans [Member] | Criticized Accrual [Member]</t>
        </is>
      </c>
    </row>
    <row r="41">
      <c r="A41" s="3" t="inlineStr">
        <is>
          <t>Financing Receivable Recorded Investment [Line Items]</t>
        </is>
      </c>
    </row>
    <row r="42">
      <c r="A42" s="4" t="inlineStr">
        <is>
          <t>Loans and leases, net of unearned discount</t>
        </is>
      </c>
      <c r="B42" s="5" t="n">
        <v>15772</v>
      </c>
      <c r="C42" s="5" t="n">
        <v>15628</v>
      </c>
    </row>
    <row r="43">
      <c r="A43" s="4" t="inlineStr">
        <is>
          <t>Commercial, Financial, Leasing, etc. [Member] | Revolving Loans Converted to Term Loans [Member] | Criticized Nonaccrual [Member]</t>
        </is>
      </c>
    </row>
    <row r="44">
      <c r="A44" s="3" t="inlineStr">
        <is>
          <t>Financing Receivable Recorded Investment [Line Items]</t>
        </is>
      </c>
    </row>
    <row r="45">
      <c r="A45" s="4" t="inlineStr">
        <is>
          <t>Loans and leases, net of unearned discount</t>
        </is>
      </c>
      <c r="B45" s="5" t="n">
        <v>6458</v>
      </c>
      <c r="C45" s="5" t="n">
        <v>6509</v>
      </c>
    </row>
    <row r="46">
      <c r="A46" s="4" t="inlineStr">
        <is>
          <t>Commercial [Member]</t>
        </is>
      </c>
    </row>
    <row r="47">
      <c r="A47" s="3" t="inlineStr">
        <is>
          <t>Financing Receivable Recorded Investment [Line Items]</t>
        </is>
      </c>
    </row>
    <row r="48">
      <c r="A48" s="4" t="inlineStr">
        <is>
          <t>Loans and leases, net of unearned discount</t>
        </is>
      </c>
      <c r="B48" s="5" t="n">
        <v>25721495</v>
      </c>
      <c r="C48" s="5" t="n">
        <v>26132755</v>
      </c>
    </row>
    <row r="49">
      <c r="A49" s="4" t="inlineStr">
        <is>
          <t>Commercial [Member] | Pass [Member]</t>
        </is>
      </c>
    </row>
    <row r="50">
      <c r="A50" s="3" t="inlineStr">
        <is>
          <t>Financing Receivable Recorded Investment [Line Items]</t>
        </is>
      </c>
    </row>
    <row r="51">
      <c r="A51" s="4" t="inlineStr">
        <is>
          <t>Loans and leases, net of unearned discount</t>
        </is>
      </c>
      <c r="B51" s="5" t="n">
        <v>20182367</v>
      </c>
      <c r="C51" s="5" t="n">
        <v>20445045</v>
      </c>
    </row>
    <row r="52">
      <c r="A52" s="4" t="inlineStr">
        <is>
          <t>Commercial [Member] | Criticized Accrual [Member]</t>
        </is>
      </c>
    </row>
    <row r="53">
      <c r="A53" s="3" t="inlineStr">
        <is>
          <t>Financing Receivable Recorded Investment [Line Items]</t>
        </is>
      </c>
    </row>
    <row r="54">
      <c r="A54" s="4" t="inlineStr">
        <is>
          <t>Loans and leases, net of unearned discount</t>
        </is>
      </c>
      <c r="B54" s="5" t="n">
        <v>4381442</v>
      </c>
      <c r="C54" s="5" t="n">
        <v>4618430</v>
      </c>
    </row>
    <row r="55">
      <c r="A55" s="4" t="inlineStr">
        <is>
          <t>Commercial [Member] | Criticized Nonaccrual [Member]</t>
        </is>
      </c>
    </row>
    <row r="56">
      <c r="A56" s="3" t="inlineStr">
        <is>
          <t>Financing Receivable Recorded Investment [Line Items]</t>
        </is>
      </c>
    </row>
    <row r="57">
      <c r="A57" s="4" t="inlineStr">
        <is>
          <t>Loans and leases, net of unearned discount</t>
        </is>
      </c>
      <c r="B57" s="5" t="n">
        <v>1157686</v>
      </c>
      <c r="C57" s="5" t="n">
        <v>1069280</v>
      </c>
    </row>
    <row r="58">
      <c r="A58" s="4" t="inlineStr">
        <is>
          <t>Commercial [Member] | Revolving Loans [Member]</t>
        </is>
      </c>
    </row>
    <row r="59">
      <c r="A59" s="3" t="inlineStr">
        <is>
          <t>Financing Receivable Recorded Investment [Line Items]</t>
        </is>
      </c>
    </row>
    <row r="60">
      <c r="A60" s="4" t="inlineStr">
        <is>
          <t>Loans and leases, net of unearned discount</t>
        </is>
      </c>
      <c r="B60" s="5" t="n">
        <v>871280</v>
      </c>
      <c r="C60" s="5" t="n">
        <v>805609</v>
      </c>
    </row>
    <row r="61">
      <c r="A61" s="4" t="inlineStr">
        <is>
          <t>Commercial [Member] | Revolving Loans [Member] | Pass [Member]</t>
        </is>
      </c>
    </row>
    <row r="62">
      <c r="A62" s="3" t="inlineStr">
        <is>
          <t>Financing Receivable Recorded Investment [Line Items]</t>
        </is>
      </c>
    </row>
    <row r="63">
      <c r="A63" s="4" t="inlineStr">
        <is>
          <t>Loans and leases, net of unearned discount</t>
        </is>
      </c>
      <c r="B63" s="5" t="n">
        <v>802747</v>
      </c>
      <c r="C63" s="5" t="n">
        <v>728948</v>
      </c>
    </row>
    <row r="64">
      <c r="A64" s="4" t="inlineStr">
        <is>
          <t>Commercial [Member] | Revolving Loans [Member] | Criticized Accrual [Member]</t>
        </is>
      </c>
    </row>
    <row r="65">
      <c r="A65" s="3" t="inlineStr">
        <is>
          <t>Financing Receivable Recorded Investment [Line Items]</t>
        </is>
      </c>
    </row>
    <row r="66">
      <c r="A66" s="4" t="inlineStr">
        <is>
          <t>Loans and leases, net of unearned discount</t>
        </is>
      </c>
      <c r="B66" s="5" t="n">
        <v>37037</v>
      </c>
      <c r="C66" s="5" t="n">
        <v>38570</v>
      </c>
    </row>
    <row r="67">
      <c r="A67" s="4" t="inlineStr">
        <is>
          <t>Commercial [Member] | Revolving Loans [Member] | Criticized Nonaccrual [Member]</t>
        </is>
      </c>
    </row>
    <row r="68">
      <c r="A68" s="3" t="inlineStr">
        <is>
          <t>Financing Receivable Recorded Investment [Line Items]</t>
        </is>
      </c>
    </row>
    <row r="69">
      <c r="A69" s="4" t="inlineStr">
        <is>
          <t>Loans and leases, net of unearned discount</t>
        </is>
      </c>
      <c r="B69" s="5" t="n">
        <v>31496</v>
      </c>
      <c r="C69" s="5" t="n">
        <v>38091</v>
      </c>
    </row>
    <row r="70">
      <c r="A70" s="4" t="inlineStr">
        <is>
          <t>Residential Builder and Developer [Member]</t>
        </is>
      </c>
    </row>
    <row r="71">
      <c r="A71" s="3" t="inlineStr">
        <is>
          <t>Financing Receivable Recorded Investment [Line Items]</t>
        </is>
      </c>
    </row>
    <row r="72">
      <c r="A72" s="4" t="inlineStr">
        <is>
          <t>Loans and leases, net of unearned discount</t>
        </is>
      </c>
      <c r="B72" s="5" t="n">
        <v>1385087</v>
      </c>
      <c r="C72" s="5" t="n">
        <v>1406346</v>
      </c>
    </row>
    <row r="73">
      <c r="A73" s="4" t="inlineStr">
        <is>
          <t>Residential Builder and Developer [Member] | Pass [Member]</t>
        </is>
      </c>
    </row>
    <row r="74">
      <c r="A74" s="3" t="inlineStr">
        <is>
          <t>Financing Receivable Recorded Investment [Line Items]</t>
        </is>
      </c>
    </row>
    <row r="75">
      <c r="A75" s="4" t="inlineStr">
        <is>
          <t>Loans and leases, net of unearned discount</t>
        </is>
      </c>
      <c r="B75" s="5" t="n">
        <v>1245132</v>
      </c>
      <c r="C75" s="5" t="n">
        <v>1263514</v>
      </c>
    </row>
    <row r="76">
      <c r="A76" s="4" t="inlineStr">
        <is>
          <t>Residential Builder and Developer [Member] | Criticized Accrual [Member]</t>
        </is>
      </c>
    </row>
    <row r="77">
      <c r="A77" s="3" t="inlineStr">
        <is>
          <t>Financing Receivable Recorded Investment [Line Items]</t>
        </is>
      </c>
    </row>
    <row r="78">
      <c r="A78" s="4" t="inlineStr">
        <is>
          <t>Loans and leases, net of unearned discount</t>
        </is>
      </c>
      <c r="B78" s="5" t="n">
        <v>137039</v>
      </c>
      <c r="C78" s="5" t="n">
        <v>139827</v>
      </c>
    </row>
    <row r="79">
      <c r="A79" s="4" t="inlineStr">
        <is>
          <t>Residential Builder and Developer [Member] | Criticized Nonaccrual [Member]</t>
        </is>
      </c>
    </row>
    <row r="80">
      <c r="A80" s="3" t="inlineStr">
        <is>
          <t>Financing Receivable Recorded Investment [Line Items]</t>
        </is>
      </c>
    </row>
    <row r="81">
      <c r="A81" s="4" t="inlineStr">
        <is>
          <t>Loans and leases, net of unearned discount</t>
        </is>
      </c>
      <c r="B81" s="5" t="n">
        <v>2916</v>
      </c>
      <c r="C81" s="5" t="n">
        <v>3005</v>
      </c>
    </row>
    <row r="82">
      <c r="A82" s="4" t="inlineStr">
        <is>
          <t>Residential Builder and Developer [Member] | Revolving Loans [Member]</t>
        </is>
      </c>
    </row>
    <row r="83">
      <c r="A83" s="3" t="inlineStr">
        <is>
          <t>Financing Receivable Recorded Investment [Line Items]</t>
        </is>
      </c>
    </row>
    <row r="84">
      <c r="A84" s="4" t="inlineStr">
        <is>
          <t>Loans and leases, net of unearned discount</t>
        </is>
      </c>
      <c r="B84" s="5" t="n">
        <v>207064</v>
      </c>
      <c r="C84" s="5" t="n">
        <v>230908</v>
      </c>
    </row>
    <row r="85">
      <c r="A85" s="4" t="inlineStr">
        <is>
          <t>Residential Builder and Developer [Member] | Revolving Loans [Member] | Pass [Member]</t>
        </is>
      </c>
    </row>
    <row r="86">
      <c r="A86" s="3" t="inlineStr">
        <is>
          <t>Financing Receivable Recorded Investment [Line Items]</t>
        </is>
      </c>
    </row>
    <row r="87">
      <c r="A87" s="4" t="inlineStr">
        <is>
          <t>Loans and leases, net of unearned discount</t>
        </is>
      </c>
      <c r="B87" s="5" t="n">
        <v>203455</v>
      </c>
      <c r="C87" s="5" t="n">
        <v>230017</v>
      </c>
    </row>
    <row r="88">
      <c r="A88" s="4" t="inlineStr">
        <is>
          <t>Residential Builder and Developer [Member] | Revolving Loans [Member] | Criticized Accrual [Member]</t>
        </is>
      </c>
    </row>
    <row r="89">
      <c r="A89" s="3" t="inlineStr">
        <is>
          <t>Financing Receivable Recorded Investment [Line Items]</t>
        </is>
      </c>
    </row>
    <row r="90">
      <c r="A90" s="4" t="inlineStr">
        <is>
          <t>Loans and leases, net of unearned discount</t>
        </is>
      </c>
      <c r="B90" s="5" t="n">
        <v>3609</v>
      </c>
      <c r="C90" s="5" t="n">
        <v>891</v>
      </c>
    </row>
    <row r="91">
      <c r="A91" s="4" t="inlineStr">
        <is>
          <t>Other Commercial Construction [Member]</t>
        </is>
      </c>
    </row>
    <row r="92">
      <c r="A92" s="3" t="inlineStr">
        <is>
          <t>Financing Receivable Recorded Investment [Line Items]</t>
        </is>
      </c>
    </row>
    <row r="93">
      <c r="A93" s="4" t="inlineStr">
        <is>
          <t>Loans and leases, net of unearned discount</t>
        </is>
      </c>
      <c r="B93" s="5" t="n">
        <v>7446976</v>
      </c>
      <c r="C93" s="5" t="n">
        <v>7850629</v>
      </c>
    </row>
    <row r="94">
      <c r="A94" s="4" t="inlineStr">
        <is>
          <t>Other Commercial Construction [Member] | Pass [Member]</t>
        </is>
      </c>
    </row>
    <row r="95">
      <c r="A95" s="3" t="inlineStr">
        <is>
          <t>Financing Receivable Recorded Investment [Line Items]</t>
        </is>
      </c>
    </row>
    <row r="96">
      <c r="A96" s="4" t="inlineStr">
        <is>
          <t>Loans and leases, net of unearned discount</t>
        </is>
      </c>
      <c r="B96" s="5" t="n">
        <v>5770452</v>
      </c>
      <c r="C96" s="5" t="n">
        <v>6059379</v>
      </c>
    </row>
    <row r="97">
      <c r="A97" s="4" t="inlineStr">
        <is>
          <t>Other Commercial Construction [Member] | Criticized Accrual [Member]</t>
        </is>
      </c>
    </row>
    <row r="98">
      <c r="A98" s="3" t="inlineStr">
        <is>
          <t>Financing Receivable Recorded Investment [Line Items]</t>
        </is>
      </c>
    </row>
    <row r="99">
      <c r="A99" s="4" t="inlineStr">
        <is>
          <t>Loans and leases, net of unearned discount</t>
        </is>
      </c>
      <c r="B99" s="5" t="n">
        <v>1625669</v>
      </c>
      <c r="C99" s="5" t="n">
        <v>1679845</v>
      </c>
    </row>
    <row r="100">
      <c r="A100" s="4" t="inlineStr">
        <is>
          <t>Other Commercial Construction [Member] | Criticized Nonaccrual [Member]</t>
        </is>
      </c>
    </row>
    <row r="101">
      <c r="A101" s="3" t="inlineStr">
        <is>
          <t>Financing Receivable Recorded Investment [Line Items]</t>
        </is>
      </c>
    </row>
    <row r="102">
      <c r="A102" s="4" t="inlineStr">
        <is>
          <t>Loans and leases, net of unearned discount</t>
        </is>
      </c>
      <c r="B102" s="5" t="n">
        <v>50855</v>
      </c>
      <c r="C102" s="5" t="n">
        <v>111405</v>
      </c>
    </row>
    <row r="103">
      <c r="A103" s="4" t="inlineStr">
        <is>
          <t>Other Commercial Construction [Member] | Revolving Loans [Member]</t>
        </is>
      </c>
    </row>
    <row r="104">
      <c r="A104" s="3" t="inlineStr">
        <is>
          <t>Financing Receivable Recorded Investment [Line Items]</t>
        </is>
      </c>
    </row>
    <row r="105">
      <c r="A105" s="4" t="inlineStr">
        <is>
          <t>Loans and leases, net of unearned discount</t>
        </is>
      </c>
      <c r="B105" s="5" t="n">
        <v>36587</v>
      </c>
      <c r="C105" s="5" t="n">
        <v>43037</v>
      </c>
    </row>
    <row r="106">
      <c r="A106" s="4" t="inlineStr">
        <is>
          <t>Other Commercial Construction [Member] | Revolving Loans [Member] | Pass [Member]</t>
        </is>
      </c>
    </row>
    <row r="107">
      <c r="A107" s="3" t="inlineStr">
        <is>
          <t>Financing Receivable Recorded Investment [Line Items]</t>
        </is>
      </c>
    </row>
    <row r="108">
      <c r="A108" s="4" t="inlineStr">
        <is>
          <t>Loans and leases, net of unearned discount</t>
        </is>
      </c>
      <c r="B108" s="5" t="n">
        <v>30026</v>
      </c>
      <c r="C108" s="5" t="n">
        <v>38781</v>
      </c>
    </row>
    <row r="109">
      <c r="A109" s="4" t="inlineStr">
        <is>
          <t>Other Commercial Construction [Member] | Revolving Loans [Member] | Criticized Accrual [Member]</t>
        </is>
      </c>
    </row>
    <row r="110">
      <c r="A110" s="3" t="inlineStr">
        <is>
          <t>Financing Receivable Recorded Investment [Line Items]</t>
        </is>
      </c>
    </row>
    <row r="111">
      <c r="A111" s="4" t="inlineStr">
        <is>
          <t>Loans and leases, net of unearned discount</t>
        </is>
      </c>
      <c r="B111" s="5" t="n">
        <v>2092</v>
      </c>
    </row>
    <row r="112">
      <c r="A112" s="4" t="inlineStr">
        <is>
          <t>Other Commercial Construction [Member] | Revolving Loans [Member] | Criticized Nonaccrual [Member]</t>
        </is>
      </c>
    </row>
    <row r="113">
      <c r="A113" s="3" t="inlineStr">
        <is>
          <t>Financing Receivable Recorded Investment [Line Items]</t>
        </is>
      </c>
    </row>
    <row r="114">
      <c r="A114" s="4" t="inlineStr">
        <is>
          <t>Loans and leases, net of unearned discount</t>
        </is>
      </c>
      <c r="B114" s="5" t="n">
        <v>4469</v>
      </c>
      <c r="C114" s="5" t="n">
        <v>4256</v>
      </c>
    </row>
    <row r="115">
      <c r="A115" s="4" t="inlineStr">
        <is>
          <t>Term Loans 2022 [Member]</t>
        </is>
      </c>
    </row>
    <row r="116">
      <c r="A116" s="3" t="inlineStr">
        <is>
          <t>Financing Receivable Recorded Investment [Line Items]</t>
        </is>
      </c>
    </row>
    <row r="117">
      <c r="A117" s="4" t="inlineStr">
        <is>
          <t>Loans and leases, net of unearned discount</t>
        </is>
      </c>
      <c r="B117" s="5" t="n">
        <v>4600284</v>
      </c>
    </row>
    <row r="118">
      <c r="A118" s="4" t="inlineStr">
        <is>
          <t>Term Loans 2022 [Member] | Commercial, Financial, Leasing, etc. [Member]</t>
        </is>
      </c>
    </row>
    <row r="119">
      <c r="A119" s="3" t="inlineStr">
        <is>
          <t>Financing Receivable Recorded Investment [Line Items]</t>
        </is>
      </c>
    </row>
    <row r="120">
      <c r="A120" s="4" t="inlineStr">
        <is>
          <t>Loans and leases, net of unearned discount</t>
        </is>
      </c>
      <c r="B120" s="5" t="n">
        <v>1057405</v>
      </c>
    </row>
    <row r="121">
      <c r="A121" s="4" t="inlineStr">
        <is>
          <t>Term Loans 2022 [Member] | Commercial, Financial, Leasing, etc. [Member] | Pass [Member]</t>
        </is>
      </c>
    </row>
    <row r="122">
      <c r="A122" s="3" t="inlineStr">
        <is>
          <t>Financing Receivable Recorded Investment [Line Items]</t>
        </is>
      </c>
    </row>
    <row r="123">
      <c r="A123" s="4" t="inlineStr">
        <is>
          <t>Loans and leases, net of unearned discount</t>
        </is>
      </c>
      <c r="B123" s="5" t="n">
        <v>1055017</v>
      </c>
    </row>
    <row r="124">
      <c r="A124" s="4" t="inlineStr">
        <is>
          <t>Term Loans 2022 [Member] | Commercial, Financial, Leasing, etc. [Member] | Criticized Accrual [Member]</t>
        </is>
      </c>
    </row>
    <row r="125">
      <c r="A125" s="3" t="inlineStr">
        <is>
          <t>Financing Receivable Recorded Investment [Line Items]</t>
        </is>
      </c>
    </row>
    <row r="126">
      <c r="A126" s="4" t="inlineStr">
        <is>
          <t>Loans and leases, net of unearned discount</t>
        </is>
      </c>
      <c r="B126" s="5" t="n">
        <v>2158</v>
      </c>
    </row>
    <row r="127">
      <c r="A127" s="4" t="inlineStr">
        <is>
          <t>Term Loans 2022 [Member] | Commercial, Financial, Leasing, etc. [Member] | Criticized Nonaccrual [Member]</t>
        </is>
      </c>
    </row>
    <row r="128">
      <c r="A128" s="3" t="inlineStr">
        <is>
          <t>Financing Receivable Recorded Investment [Line Items]</t>
        </is>
      </c>
    </row>
    <row r="129">
      <c r="A129" s="4" t="inlineStr">
        <is>
          <t>Loans and leases, net of unearned discount</t>
        </is>
      </c>
      <c r="B129" s="5" t="n">
        <v>230</v>
      </c>
    </row>
    <row r="130">
      <c r="A130" s="4" t="inlineStr">
        <is>
          <t>Term Loans 2022 [Member] | Commercial [Member]</t>
        </is>
      </c>
    </row>
    <row r="131">
      <c r="A131" s="3" t="inlineStr">
        <is>
          <t>Financing Receivable Recorded Investment [Line Items]</t>
        </is>
      </c>
    </row>
    <row r="132">
      <c r="A132" s="4" t="inlineStr">
        <is>
          <t>Loans and leases, net of unearned discount</t>
        </is>
      </c>
      <c r="B132" s="5" t="n">
        <v>841183</v>
      </c>
    </row>
    <row r="133">
      <c r="A133" s="4" t="inlineStr">
        <is>
          <t>Term Loans 2022 [Member] | Commercial [Member] | Pass [Member]</t>
        </is>
      </c>
    </row>
    <row r="134">
      <c r="A134" s="3" t="inlineStr">
        <is>
          <t>Financing Receivable Recorded Investment [Line Items]</t>
        </is>
      </c>
    </row>
    <row r="135">
      <c r="A135" s="4" t="inlineStr">
        <is>
          <t>Loans and leases, net of unearned discount</t>
        </is>
      </c>
      <c r="B135" s="5" t="n">
        <v>841183</v>
      </c>
    </row>
    <row r="136">
      <c r="A136" s="4" t="inlineStr">
        <is>
          <t>Term Loans 2022 [Member] | Residential Builder and Developer [Member]</t>
        </is>
      </c>
    </row>
    <row r="137">
      <c r="A137" s="3" t="inlineStr">
        <is>
          <t>Financing Receivable Recorded Investment [Line Items]</t>
        </is>
      </c>
    </row>
    <row r="138">
      <c r="A138" s="4" t="inlineStr">
        <is>
          <t>Loans and leases, net of unearned discount</t>
        </is>
      </c>
      <c r="B138" s="5" t="n">
        <v>148495</v>
      </c>
    </row>
    <row r="139">
      <c r="A139" s="4" t="inlineStr">
        <is>
          <t>Term Loans 2022 [Member] | Residential Builder and Developer [Member] | Pass [Member]</t>
        </is>
      </c>
    </row>
    <row r="140">
      <c r="A140" s="3" t="inlineStr">
        <is>
          <t>Financing Receivable Recorded Investment [Line Items]</t>
        </is>
      </c>
    </row>
    <row r="141">
      <c r="A141" s="4" t="inlineStr">
        <is>
          <t>Loans and leases, net of unearned discount</t>
        </is>
      </c>
      <c r="B141" s="5" t="n">
        <v>148495</v>
      </c>
    </row>
    <row r="142">
      <c r="A142" s="4" t="inlineStr">
        <is>
          <t>Term Loans 2022 [Member] | Other Commercial Construction [Member]</t>
        </is>
      </c>
    </row>
    <row r="143">
      <c r="A143" s="3" t="inlineStr">
        <is>
          <t>Financing Receivable Recorded Investment [Line Items]</t>
        </is>
      </c>
    </row>
    <row r="144">
      <c r="A144" s="4" t="inlineStr">
        <is>
          <t>Loans and leases, net of unearned discount</t>
        </is>
      </c>
      <c r="B144" s="5" t="n">
        <v>51849</v>
      </c>
    </row>
    <row r="145">
      <c r="A145" s="4" t="inlineStr">
        <is>
          <t>Term Loans 2022 [Member] | Other Commercial Construction [Member] | Pass [Member]</t>
        </is>
      </c>
    </row>
    <row r="146">
      <c r="A146" s="3" t="inlineStr">
        <is>
          <t>Financing Receivable Recorded Investment [Line Items]</t>
        </is>
      </c>
    </row>
    <row r="147">
      <c r="A147" s="4" t="inlineStr">
        <is>
          <t>Loans and leases, net of unearned discount</t>
        </is>
      </c>
      <c r="B147" s="5" t="n">
        <v>51528</v>
      </c>
    </row>
    <row r="148">
      <c r="A148" s="4" t="inlineStr">
        <is>
          <t>Term Loans 2022 [Member] | Other Commercial Construction [Member] | Criticized Accrual [Member]</t>
        </is>
      </c>
    </row>
    <row r="149">
      <c r="A149" s="3" t="inlineStr">
        <is>
          <t>Financing Receivable Recorded Investment [Line Items]</t>
        </is>
      </c>
    </row>
    <row r="150">
      <c r="A150" s="4" t="inlineStr">
        <is>
          <t>Loans and leases, net of unearned discount</t>
        </is>
      </c>
      <c r="B150" s="5" t="n">
        <v>321</v>
      </c>
    </row>
    <row r="151">
      <c r="A151" s="4" t="inlineStr">
        <is>
          <t>Term Loans 2021 [Member]</t>
        </is>
      </c>
    </row>
    <row r="152">
      <c r="A152" s="3" t="inlineStr">
        <is>
          <t>Financing Receivable Recorded Investment [Line Items]</t>
        </is>
      </c>
    </row>
    <row r="153">
      <c r="A153" s="4" t="inlineStr">
        <is>
          <t>Loans and leases, net of unearned discount</t>
        </is>
      </c>
      <c r="B153" s="5" t="n">
        <v>17170499</v>
      </c>
      <c r="C153" s="5" t="n">
        <v>18817411</v>
      </c>
    </row>
    <row r="154">
      <c r="A154" s="4" t="inlineStr">
        <is>
          <t>Term Loans 2021 [Member] | Commercial, Financial, Leasing, etc. [Member]</t>
        </is>
      </c>
    </row>
    <row r="155">
      <c r="A155" s="3" t="inlineStr">
        <is>
          <t>Financing Receivable Recorded Investment [Line Items]</t>
        </is>
      </c>
    </row>
    <row r="156">
      <c r="A156" s="4" t="inlineStr">
        <is>
          <t>Loans and leases, net of unearned discount</t>
        </is>
      </c>
      <c r="B156" s="5" t="n">
        <v>4306140</v>
      </c>
      <c r="C156" s="5" t="n">
        <v>5014194</v>
      </c>
    </row>
    <row r="157">
      <c r="A157" s="4" t="inlineStr">
        <is>
          <t>Term Loans 2021 [Member] | Commercial, Financial, Leasing, etc. [Member] | Pass [Member]</t>
        </is>
      </c>
    </row>
    <row r="158">
      <c r="A158" s="3" t="inlineStr">
        <is>
          <t>Financing Receivable Recorded Investment [Line Items]</t>
        </is>
      </c>
    </row>
    <row r="159">
      <c r="A159" s="4" t="inlineStr">
        <is>
          <t>Loans and leases, net of unearned discount</t>
        </is>
      </c>
      <c r="B159" s="5" t="n">
        <v>4113672</v>
      </c>
      <c r="C159" s="5" t="n">
        <v>4798052</v>
      </c>
    </row>
    <row r="160">
      <c r="A160" s="4" t="inlineStr">
        <is>
          <t>Term Loans 2021 [Member] | Commercial, Financial, Leasing, etc. [Member] | Criticized Accrual [Member]</t>
        </is>
      </c>
    </row>
    <row r="161">
      <c r="A161" s="3" t="inlineStr">
        <is>
          <t>Financing Receivable Recorded Investment [Line Items]</t>
        </is>
      </c>
    </row>
    <row r="162">
      <c r="A162" s="4" t="inlineStr">
        <is>
          <t>Loans and leases, net of unearned discount</t>
        </is>
      </c>
      <c r="B162" s="5" t="n">
        <v>160026</v>
      </c>
      <c r="C162" s="5" t="n">
        <v>196680</v>
      </c>
    </row>
    <row r="163">
      <c r="A163" s="4" t="inlineStr">
        <is>
          <t>Term Loans 2021 [Member] | Commercial, Financial, Leasing, etc. [Member] | Criticized Nonaccrual [Member]</t>
        </is>
      </c>
    </row>
    <row r="164">
      <c r="A164" s="3" t="inlineStr">
        <is>
          <t>Financing Receivable Recorded Investment [Line Items]</t>
        </is>
      </c>
    </row>
    <row r="165">
      <c r="A165" s="4" t="inlineStr">
        <is>
          <t>Loans and leases, net of unearned discount</t>
        </is>
      </c>
      <c r="B165" s="5" t="n">
        <v>32442</v>
      </c>
      <c r="C165" s="5" t="n">
        <v>19462</v>
      </c>
    </row>
    <row r="166">
      <c r="A166" s="4" t="inlineStr">
        <is>
          <t>Term Loans 2021 [Member] | Commercial [Member]</t>
        </is>
      </c>
    </row>
    <row r="167">
      <c r="A167" s="3" t="inlineStr">
        <is>
          <t>Financing Receivable Recorded Investment [Line Items]</t>
        </is>
      </c>
    </row>
    <row r="168">
      <c r="A168" s="4" t="inlineStr">
        <is>
          <t>Loans and leases, net of unearned discount</t>
        </is>
      </c>
      <c r="B168" s="5" t="n">
        <v>3135103</v>
      </c>
      <c r="C168" s="5" t="n">
        <v>3568307</v>
      </c>
    </row>
    <row r="169">
      <c r="A169" s="4" t="inlineStr">
        <is>
          <t>Term Loans 2021 [Member] | Commercial [Member] | Pass [Member]</t>
        </is>
      </c>
    </row>
    <row r="170">
      <c r="A170" s="3" t="inlineStr">
        <is>
          <t>Financing Receivable Recorded Investment [Line Items]</t>
        </is>
      </c>
    </row>
    <row r="171">
      <c r="A171" s="4" t="inlineStr">
        <is>
          <t>Loans and leases, net of unearned discount</t>
        </is>
      </c>
      <c r="B171" s="5" t="n">
        <v>2820491</v>
      </c>
      <c r="C171" s="5" t="n">
        <v>3413587</v>
      </c>
    </row>
    <row r="172">
      <c r="A172" s="4" t="inlineStr">
        <is>
          <t>Term Loans 2021 [Member] | Commercial [Member] | Criticized Accrual [Member]</t>
        </is>
      </c>
    </row>
    <row r="173">
      <c r="A173" s="3" t="inlineStr">
        <is>
          <t>Financing Receivable Recorded Investment [Line Items]</t>
        </is>
      </c>
    </row>
    <row r="174">
      <c r="A174" s="4" t="inlineStr">
        <is>
          <t>Loans and leases, net of unearned discount</t>
        </is>
      </c>
      <c r="B174" s="5" t="n">
        <v>303277</v>
      </c>
      <c r="C174" s="5" t="n">
        <v>133133</v>
      </c>
    </row>
    <row r="175">
      <c r="A175" s="4" t="inlineStr">
        <is>
          <t>Term Loans 2021 [Member] | Commercial [Member] | Criticized Nonaccrual [Member]</t>
        </is>
      </c>
    </row>
    <row r="176">
      <c r="A176" s="3" t="inlineStr">
        <is>
          <t>Financing Receivable Recorded Investment [Line Items]</t>
        </is>
      </c>
    </row>
    <row r="177">
      <c r="A177" s="4" t="inlineStr">
        <is>
          <t>Loans and leases, net of unearned discount</t>
        </is>
      </c>
      <c r="B177" s="5" t="n">
        <v>11335</v>
      </c>
      <c r="C177" s="5" t="n">
        <v>21587</v>
      </c>
    </row>
    <row r="178">
      <c r="A178" s="4" t="inlineStr">
        <is>
          <t>Term Loans 2021 [Member] | Residential Builder and Developer [Member]</t>
        </is>
      </c>
    </row>
    <row r="179">
      <c r="A179" s="3" t="inlineStr">
        <is>
          <t>Financing Receivable Recorded Investment [Line Items]</t>
        </is>
      </c>
    </row>
    <row r="180">
      <c r="A180" s="4" t="inlineStr">
        <is>
          <t>Loans and leases, net of unearned discount</t>
        </is>
      </c>
      <c r="B180" s="5" t="n">
        <v>697846</v>
      </c>
      <c r="C180" s="5" t="n">
        <v>789038</v>
      </c>
    </row>
    <row r="181">
      <c r="A181" s="4" t="inlineStr">
        <is>
          <t>Term Loans 2021 [Member] | Residential Builder and Developer [Member] | Pass [Member]</t>
        </is>
      </c>
    </row>
    <row r="182">
      <c r="A182" s="3" t="inlineStr">
        <is>
          <t>Financing Receivable Recorded Investment [Line Items]</t>
        </is>
      </c>
    </row>
    <row r="183">
      <c r="A183" s="4" t="inlineStr">
        <is>
          <t>Loans and leases, net of unearned discount</t>
        </is>
      </c>
      <c r="B183" s="5" t="n">
        <v>693998</v>
      </c>
      <c r="C183" s="5" t="n">
        <v>786983</v>
      </c>
    </row>
    <row r="184">
      <c r="A184" s="4" t="inlineStr">
        <is>
          <t>Term Loans 2021 [Member] | Residential Builder and Developer [Member] | Criticized Accrual [Member]</t>
        </is>
      </c>
    </row>
    <row r="185">
      <c r="A185" s="3" t="inlineStr">
        <is>
          <t>Financing Receivable Recorded Investment [Line Items]</t>
        </is>
      </c>
    </row>
    <row r="186">
      <c r="A186" s="4" t="inlineStr">
        <is>
          <t>Loans and leases, net of unearned discount</t>
        </is>
      </c>
      <c r="B186" s="5" t="n">
        <v>3848</v>
      </c>
      <c r="C186" s="5" t="n">
        <v>2055</v>
      </c>
    </row>
    <row r="187">
      <c r="A187" s="4" t="inlineStr">
        <is>
          <t>Term Loans 2021 [Member] | Other Commercial Construction [Member]</t>
        </is>
      </c>
    </row>
    <row r="188">
      <c r="A188" s="3" t="inlineStr">
        <is>
          <t>Financing Receivable Recorded Investment [Line Items]</t>
        </is>
      </c>
    </row>
    <row r="189">
      <c r="A189" s="4" t="inlineStr">
        <is>
          <t>Loans and leases, net of unearned discount</t>
        </is>
      </c>
      <c r="B189" s="5" t="n">
        <v>1137827</v>
      </c>
      <c r="C189" s="5" t="n">
        <v>982050</v>
      </c>
    </row>
    <row r="190">
      <c r="A190" s="4" t="inlineStr">
        <is>
          <t>Term Loans 2021 [Member] | Other Commercial Construction [Member] | Pass [Member]</t>
        </is>
      </c>
    </row>
    <row r="191">
      <c r="A191" s="3" t="inlineStr">
        <is>
          <t>Financing Receivable Recorded Investment [Line Items]</t>
        </is>
      </c>
    </row>
    <row r="192">
      <c r="A192" s="4" t="inlineStr">
        <is>
          <t>Loans and leases, net of unearned discount</t>
        </is>
      </c>
      <c r="B192" s="5" t="n">
        <v>1105470</v>
      </c>
      <c r="C192" s="5" t="n">
        <v>957947</v>
      </c>
    </row>
    <row r="193">
      <c r="A193" s="4" t="inlineStr">
        <is>
          <t>Term Loans 2021 [Member] | Other Commercial Construction [Member] | Criticized Accrual [Member]</t>
        </is>
      </c>
    </row>
    <row r="194">
      <c r="A194" s="3" t="inlineStr">
        <is>
          <t>Financing Receivable Recorded Investment [Line Items]</t>
        </is>
      </c>
    </row>
    <row r="195">
      <c r="A195" s="4" t="inlineStr">
        <is>
          <t>Loans and leases, net of unearned discount</t>
        </is>
      </c>
      <c r="B195" s="5" t="n">
        <v>32357</v>
      </c>
      <c r="C195" s="5" t="n">
        <v>24103</v>
      </c>
    </row>
    <row r="196">
      <c r="A196" s="4" t="inlineStr">
        <is>
          <t>Term Loans Prior Period [Member]</t>
        </is>
      </c>
    </row>
    <row r="197">
      <c r="A197" s="3" t="inlineStr">
        <is>
          <t>Financing Receivable Recorded Investment [Line Items]</t>
        </is>
      </c>
    </row>
    <row r="198">
      <c r="A198" s="4" t="inlineStr">
        <is>
          <t>Loans and leases, net of unearned discount</t>
        </is>
      </c>
      <c r="B198" s="5" t="n">
        <v>21736287</v>
      </c>
      <c r="C198" s="5" t="n">
        <v>18542940</v>
      </c>
    </row>
    <row r="199">
      <c r="A199" s="4" t="inlineStr">
        <is>
          <t>Term Loans Prior Period [Member] | Commercial, Financial, Leasing, etc. [Member]</t>
        </is>
      </c>
    </row>
    <row r="200">
      <c r="A200" s="3" t="inlineStr">
        <is>
          <t>Financing Receivable Recorded Investment [Line Items]</t>
        </is>
      </c>
    </row>
    <row r="201">
      <c r="A201" s="4" t="inlineStr">
        <is>
          <t>Loans and leases, net of unearned discount</t>
        </is>
      </c>
      <c r="B201" s="5" t="n">
        <v>1974747</v>
      </c>
      <c r="C201" s="5" t="n">
        <v>1618408</v>
      </c>
    </row>
    <row r="202">
      <c r="A202" s="4" t="inlineStr">
        <is>
          <t>Term Loans Prior Period [Member] | Commercial, Financial, Leasing, etc. [Member] | Pass [Member]</t>
        </is>
      </c>
    </row>
    <row r="203">
      <c r="A203" s="3" t="inlineStr">
        <is>
          <t>Financing Receivable Recorded Investment [Line Items]</t>
        </is>
      </c>
    </row>
    <row r="204">
      <c r="A204" s="4" t="inlineStr">
        <is>
          <t>Loans and leases, net of unearned discount</t>
        </is>
      </c>
      <c r="B204" s="5" t="n">
        <v>1672521</v>
      </c>
      <c r="C204" s="5" t="n">
        <v>1398775</v>
      </c>
    </row>
    <row r="205">
      <c r="A205" s="4" t="inlineStr">
        <is>
          <t>Term Loans Prior Period [Member] | Commercial, Financial, Leasing, etc. [Member] | Criticized Accrual [Member]</t>
        </is>
      </c>
    </row>
    <row r="206">
      <c r="A206" s="3" t="inlineStr">
        <is>
          <t>Financing Receivable Recorded Investment [Line Items]</t>
        </is>
      </c>
    </row>
    <row r="207">
      <c r="A207" s="4" t="inlineStr">
        <is>
          <t>Loans and leases, net of unearned discount</t>
        </is>
      </c>
      <c r="B207" s="5" t="n">
        <v>239338</v>
      </c>
      <c r="C207" s="5" t="n">
        <v>185935</v>
      </c>
    </row>
    <row r="208">
      <c r="A208" s="4" t="inlineStr">
        <is>
          <t>Term Loans Prior Period [Member] | Commercial, Financial, Leasing, etc. [Member] | Criticized Nonaccrual [Member]</t>
        </is>
      </c>
    </row>
    <row r="209">
      <c r="A209" s="3" t="inlineStr">
        <is>
          <t>Financing Receivable Recorded Investment [Line Items]</t>
        </is>
      </c>
    </row>
    <row r="210">
      <c r="A210" s="4" t="inlineStr">
        <is>
          <t>Loans and leases, net of unearned discount</t>
        </is>
      </c>
      <c r="B210" s="5" t="n">
        <v>62888</v>
      </c>
      <c r="C210" s="5" t="n">
        <v>33698</v>
      </c>
    </row>
    <row r="211">
      <c r="A211" s="4" t="inlineStr">
        <is>
          <t>Term Loans Prior Period [Member] | Commercial [Member]</t>
        </is>
      </c>
    </row>
    <row r="212">
      <c r="A212" s="3" t="inlineStr">
        <is>
          <t>Financing Receivable Recorded Investment [Line Items]</t>
        </is>
      </c>
    </row>
    <row r="213">
      <c r="A213" s="4" t="inlineStr">
        <is>
          <t>Loans and leases, net of unearned discount</t>
        </is>
      </c>
      <c r="B213" s="5" t="n">
        <v>9402669</v>
      </c>
      <c r="C213" s="5" t="n">
        <v>7497061</v>
      </c>
    </row>
    <row r="214">
      <c r="A214" s="4" t="inlineStr">
        <is>
          <t>Term Loans Prior Period [Member] | Commercial [Member] | Pass [Member]</t>
        </is>
      </c>
    </row>
    <row r="215">
      <c r="A215" s="3" t="inlineStr">
        <is>
          <t>Financing Receivable Recorded Investment [Line Items]</t>
        </is>
      </c>
    </row>
    <row r="216">
      <c r="A216" s="4" t="inlineStr">
        <is>
          <t>Loans and leases, net of unearned discount</t>
        </is>
      </c>
      <c r="B216" s="5" t="n">
        <v>6945820</v>
      </c>
      <c r="C216" s="5" t="n">
        <v>5232790</v>
      </c>
    </row>
    <row r="217">
      <c r="A217" s="4" t="inlineStr">
        <is>
          <t>Term Loans Prior Period [Member] | Commercial [Member] | Criticized Accrual [Member]</t>
        </is>
      </c>
    </row>
    <row r="218">
      <c r="A218" s="3" t="inlineStr">
        <is>
          <t>Financing Receivable Recorded Investment [Line Items]</t>
        </is>
      </c>
    </row>
    <row r="219">
      <c r="A219" s="4" t="inlineStr">
        <is>
          <t>Loans and leases, net of unearned discount</t>
        </is>
      </c>
      <c r="B219" s="5" t="n">
        <v>1824893</v>
      </c>
      <c r="C219" s="5" t="n">
        <v>1743798</v>
      </c>
    </row>
    <row r="220">
      <c r="A220" s="4" t="inlineStr">
        <is>
          <t>Term Loans Prior Period [Member] | Commercial [Member] | Criticized Nonaccrual [Member]</t>
        </is>
      </c>
    </row>
    <row r="221">
      <c r="A221" s="3" t="inlineStr">
        <is>
          <t>Financing Receivable Recorded Investment [Line Items]</t>
        </is>
      </c>
    </row>
    <row r="222">
      <c r="A222" s="4" t="inlineStr">
        <is>
          <t>Loans and leases, net of unearned discount</t>
        </is>
      </c>
      <c r="B222" s="5" t="n">
        <v>631956</v>
      </c>
      <c r="C222" s="5" t="n">
        <v>520473</v>
      </c>
    </row>
    <row r="223">
      <c r="A223" s="4" t="inlineStr">
        <is>
          <t>Term Loans Prior Period [Member] | Residential Builder and Developer [Member]</t>
        </is>
      </c>
    </row>
    <row r="224">
      <c r="A224" s="3" t="inlineStr">
        <is>
          <t>Financing Receivable Recorded Investment [Line Items]</t>
        </is>
      </c>
    </row>
    <row r="225">
      <c r="A225" s="4" t="inlineStr">
        <is>
          <t>Loans and leases, net of unearned discount</t>
        </is>
      </c>
      <c r="B225" s="5" t="n">
        <v>13371</v>
      </c>
      <c r="C225" s="5" t="n">
        <v>12545</v>
      </c>
    </row>
    <row r="226">
      <c r="A226" s="4" t="inlineStr">
        <is>
          <t>Term Loans Prior Period [Member] | Residential Builder and Developer [Member] | Pass [Member]</t>
        </is>
      </c>
    </row>
    <row r="227">
      <c r="A227" s="3" t="inlineStr">
        <is>
          <t>Financing Receivable Recorded Investment [Line Items]</t>
        </is>
      </c>
    </row>
    <row r="228">
      <c r="A228" s="4" t="inlineStr">
        <is>
          <t>Loans and leases, net of unearned discount</t>
        </is>
      </c>
      <c r="B228" s="5" t="n">
        <v>13301</v>
      </c>
      <c r="C228" s="5" t="n">
        <v>12450</v>
      </c>
    </row>
    <row r="229">
      <c r="A229" s="4" t="inlineStr">
        <is>
          <t>Term Loans Prior Period [Member] | Residential Builder and Developer [Member] | Criticized Accrual [Member]</t>
        </is>
      </c>
    </row>
    <row r="230">
      <c r="A230" s="3" t="inlineStr">
        <is>
          <t>Financing Receivable Recorded Investment [Line Items]</t>
        </is>
      </c>
    </row>
    <row r="231">
      <c r="A231" s="4" t="inlineStr">
        <is>
          <t>Loans and leases, net of unearned discount</t>
        </is>
      </c>
      <c r="B231" s="5" t="n">
        <v>63</v>
      </c>
    </row>
    <row r="232">
      <c r="A232" s="4" t="inlineStr">
        <is>
          <t>Term Loans Prior Period [Member] | Residential Builder and Developer [Member] | Criticized Nonaccrual [Member]</t>
        </is>
      </c>
    </row>
    <row r="233">
      <c r="A233" s="3" t="inlineStr">
        <is>
          <t>Financing Receivable Recorded Investment [Line Items]</t>
        </is>
      </c>
    </row>
    <row r="234">
      <c r="A234" s="4" t="inlineStr">
        <is>
          <t>Loans and leases, net of unearned discount</t>
        </is>
      </c>
      <c r="B234" s="5" t="n">
        <v>7</v>
      </c>
      <c r="C234" s="5" t="n">
        <v>95</v>
      </c>
    </row>
    <row r="235">
      <c r="A235" s="4" t="inlineStr">
        <is>
          <t>Term Loans Prior Period [Member] | Other Commercial Construction [Member]</t>
        </is>
      </c>
    </row>
    <row r="236">
      <c r="A236" s="3" t="inlineStr">
        <is>
          <t>Financing Receivable Recorded Investment [Line Items]</t>
        </is>
      </c>
    </row>
    <row r="237">
      <c r="A237" s="4" t="inlineStr">
        <is>
          <t>Loans and leases, net of unearned discount</t>
        </is>
      </c>
      <c r="B237" s="5" t="n">
        <v>702215</v>
      </c>
      <c r="C237" s="5" t="n">
        <v>407684</v>
      </c>
    </row>
    <row r="238">
      <c r="A238" s="4" t="inlineStr">
        <is>
          <t>Term Loans Prior Period [Member] | Other Commercial Construction [Member] | Pass [Member]</t>
        </is>
      </c>
    </row>
    <row r="239">
      <c r="A239" s="3" t="inlineStr">
        <is>
          <t>Financing Receivable Recorded Investment [Line Items]</t>
        </is>
      </c>
    </row>
    <row r="240">
      <c r="A240" s="4" t="inlineStr">
        <is>
          <t>Loans and leases, net of unearned discount</t>
        </is>
      </c>
      <c r="B240" s="5" t="n">
        <v>347883</v>
      </c>
      <c r="C240" s="5" t="n">
        <v>273556</v>
      </c>
    </row>
    <row r="241">
      <c r="A241" s="4" t="inlineStr">
        <is>
          <t>Term Loans Prior Period [Member] | Other Commercial Construction [Member] | Criticized Accrual [Member]</t>
        </is>
      </c>
    </row>
    <row r="242">
      <c r="A242" s="3" t="inlineStr">
        <is>
          <t>Financing Receivable Recorded Investment [Line Items]</t>
        </is>
      </c>
    </row>
    <row r="243">
      <c r="A243" s="4" t="inlineStr">
        <is>
          <t>Loans and leases, net of unearned discount</t>
        </is>
      </c>
      <c r="B243" s="5" t="n">
        <v>322078</v>
      </c>
      <c r="C243" s="5" t="n">
        <v>114158</v>
      </c>
    </row>
    <row r="244">
      <c r="A244" s="4" t="inlineStr">
        <is>
          <t>Term Loans Prior Period [Member] | Other Commercial Construction [Member] | Criticized Nonaccrual [Member]</t>
        </is>
      </c>
    </row>
    <row r="245">
      <c r="A245" s="3" t="inlineStr">
        <is>
          <t>Financing Receivable Recorded Investment [Line Items]</t>
        </is>
      </c>
    </row>
    <row r="246">
      <c r="A246" s="4" t="inlineStr">
        <is>
          <t>Loans and leases, net of unearned discount</t>
        </is>
      </c>
      <c r="B246" s="5" t="n">
        <v>32254</v>
      </c>
      <c r="C246" s="5" t="n">
        <v>19970</v>
      </c>
    </row>
    <row r="247">
      <c r="A247" s="4" t="inlineStr">
        <is>
          <t>Term Loans 2020 [Member]</t>
        </is>
      </c>
    </row>
    <row r="248">
      <c r="A248" s="3" t="inlineStr">
        <is>
          <t>Financing Receivable Recorded Investment [Line Items]</t>
        </is>
      </c>
    </row>
    <row r="249">
      <c r="A249" s="4" t="inlineStr">
        <is>
          <t>Loans and leases, net of unearned discount</t>
        </is>
      </c>
      <c r="B249" s="5" t="n">
        <v>11573793</v>
      </c>
      <c r="C249" s="5" t="n">
        <v>12376366</v>
      </c>
    </row>
    <row r="250">
      <c r="A250" s="4" t="inlineStr">
        <is>
          <t>Term Loans 2020 [Member] | Commercial, Financial, Leasing, etc. [Member]</t>
        </is>
      </c>
    </row>
    <row r="251">
      <c r="A251" s="3" t="inlineStr">
        <is>
          <t>Financing Receivable Recorded Investment [Line Items]</t>
        </is>
      </c>
    </row>
    <row r="252">
      <c r="A252" s="4" t="inlineStr">
        <is>
          <t>Loans and leases, net of unearned discount</t>
        </is>
      </c>
      <c r="B252" s="5" t="n">
        <v>1696712</v>
      </c>
      <c r="C252" s="5" t="n">
        <v>2037896</v>
      </c>
    </row>
    <row r="253">
      <c r="A253" s="4" t="inlineStr">
        <is>
          <t>Term Loans 2020 [Member] | Commercial, Financial, Leasing, etc. [Member] | Pass [Member]</t>
        </is>
      </c>
    </row>
    <row r="254">
      <c r="A254" s="3" t="inlineStr">
        <is>
          <t>Financing Receivable Recorded Investment [Line Items]</t>
        </is>
      </c>
    </row>
    <row r="255">
      <c r="A255" s="4" t="inlineStr">
        <is>
          <t>Loans and leases, net of unearned discount</t>
        </is>
      </c>
      <c r="B255" s="5" t="n">
        <v>1587360</v>
      </c>
      <c r="C255" s="5" t="n">
        <v>1916072</v>
      </c>
    </row>
    <row r="256">
      <c r="A256" s="4" t="inlineStr">
        <is>
          <t>Term Loans 2020 [Member] | Commercial, Financial, Leasing, etc. [Member] | Criticized Accrual [Member]</t>
        </is>
      </c>
    </row>
    <row r="257">
      <c r="A257" s="3" t="inlineStr">
        <is>
          <t>Financing Receivable Recorded Investment [Line Items]</t>
        </is>
      </c>
    </row>
    <row r="258">
      <c r="A258" s="4" t="inlineStr">
        <is>
          <t>Loans and leases, net of unearned discount</t>
        </is>
      </c>
      <c r="B258" s="5" t="n">
        <v>85975</v>
      </c>
      <c r="C258" s="5" t="n">
        <v>98595</v>
      </c>
    </row>
    <row r="259">
      <c r="A259" s="4" t="inlineStr">
        <is>
          <t>Term Loans 2020 [Member] | Commercial, Financial, Leasing, etc. [Member] | Criticized Nonaccrual [Member]</t>
        </is>
      </c>
    </row>
    <row r="260">
      <c r="A260" s="3" t="inlineStr">
        <is>
          <t>Financing Receivable Recorded Investment [Line Items]</t>
        </is>
      </c>
    </row>
    <row r="261">
      <c r="A261" s="4" t="inlineStr">
        <is>
          <t>Loans and leases, net of unearned discount</t>
        </is>
      </c>
      <c r="B261" s="5" t="n">
        <v>23377</v>
      </c>
      <c r="C261" s="5" t="n">
        <v>23229</v>
      </c>
    </row>
    <row r="262">
      <c r="A262" s="4" t="inlineStr">
        <is>
          <t>Term Loans 2020 [Member] | Commercial [Member]</t>
        </is>
      </c>
    </row>
    <row r="263">
      <c r="A263" s="3" t="inlineStr">
        <is>
          <t>Financing Receivable Recorded Investment [Line Items]</t>
        </is>
      </c>
    </row>
    <row r="264">
      <c r="A264" s="4" t="inlineStr">
        <is>
          <t>Loans and leases, net of unearned discount</t>
        </is>
      </c>
      <c r="B264" s="5" t="n">
        <v>3181725</v>
      </c>
      <c r="C264" s="5" t="n">
        <v>3276705</v>
      </c>
    </row>
    <row r="265">
      <c r="A265" s="4" t="inlineStr">
        <is>
          <t>Term Loans 2020 [Member] | Commercial [Member] | Pass [Member]</t>
        </is>
      </c>
    </row>
    <row r="266">
      <c r="A266" s="3" t="inlineStr">
        <is>
          <t>Financing Receivable Recorded Investment [Line Items]</t>
        </is>
      </c>
    </row>
    <row r="267">
      <c r="A267" s="4" t="inlineStr">
        <is>
          <t>Loans and leases, net of unearned discount</t>
        </is>
      </c>
      <c r="B267" s="5" t="n">
        <v>2575823</v>
      </c>
      <c r="C267" s="5" t="n">
        <v>2662999</v>
      </c>
    </row>
    <row r="268">
      <c r="A268" s="4" t="inlineStr">
        <is>
          <t>Term Loans 2020 [Member] | Commercial [Member] | Criticized Accrual [Member]</t>
        </is>
      </c>
    </row>
    <row r="269">
      <c r="A269" s="3" t="inlineStr">
        <is>
          <t>Financing Receivable Recorded Investment [Line Items]</t>
        </is>
      </c>
    </row>
    <row r="270">
      <c r="A270" s="4" t="inlineStr">
        <is>
          <t>Loans and leases, net of unearned discount</t>
        </is>
      </c>
      <c r="B270" s="5" t="n">
        <v>435302</v>
      </c>
      <c r="C270" s="5" t="n">
        <v>480146</v>
      </c>
    </row>
    <row r="271">
      <c r="A271" s="4" t="inlineStr">
        <is>
          <t>Term Loans 2020 [Member] | Commercial [Member] | Criticized Nonaccrual [Member]</t>
        </is>
      </c>
    </row>
    <row r="272">
      <c r="A272" s="3" t="inlineStr">
        <is>
          <t>Financing Receivable Recorded Investment [Line Items]</t>
        </is>
      </c>
    </row>
    <row r="273">
      <c r="A273" s="4" t="inlineStr">
        <is>
          <t>Loans and leases, net of unearned discount</t>
        </is>
      </c>
      <c r="B273" s="5" t="n">
        <v>170600</v>
      </c>
      <c r="C273" s="5" t="n">
        <v>133560</v>
      </c>
    </row>
    <row r="274">
      <c r="A274" s="4" t="inlineStr">
        <is>
          <t>Term Loans 2020 [Member] | Residential Builder and Developer [Member]</t>
        </is>
      </c>
    </row>
    <row r="275">
      <c r="A275" s="3" t="inlineStr">
        <is>
          <t>Financing Receivable Recorded Investment [Line Items]</t>
        </is>
      </c>
    </row>
    <row r="276">
      <c r="A276" s="4" t="inlineStr">
        <is>
          <t>Loans and leases, net of unearned discount</t>
        </is>
      </c>
      <c r="B276" s="5" t="n">
        <v>78601</v>
      </c>
      <c r="C276" s="5" t="n">
        <v>111866</v>
      </c>
    </row>
    <row r="277">
      <c r="A277" s="4" t="inlineStr">
        <is>
          <t>Term Loans 2020 [Member] | Residential Builder and Developer [Member] | Pass [Member]</t>
        </is>
      </c>
    </row>
    <row r="278">
      <c r="A278" s="3" t="inlineStr">
        <is>
          <t>Financing Receivable Recorded Investment [Line Items]</t>
        </is>
      </c>
    </row>
    <row r="279">
      <c r="A279" s="4" t="inlineStr">
        <is>
          <t>Loans and leases, net of unearned discount</t>
        </is>
      </c>
      <c r="B279" s="5" t="n">
        <v>72171</v>
      </c>
      <c r="C279" s="5" t="n">
        <v>106510</v>
      </c>
    </row>
    <row r="280">
      <c r="A280" s="4" t="inlineStr">
        <is>
          <t>Term Loans 2020 [Member] | Residential Builder and Developer [Member] | Criticized Accrual [Member]</t>
        </is>
      </c>
    </row>
    <row r="281">
      <c r="A281" s="3" t="inlineStr">
        <is>
          <t>Financing Receivable Recorded Investment [Line Items]</t>
        </is>
      </c>
    </row>
    <row r="282">
      <c r="A282" s="4" t="inlineStr">
        <is>
          <t>Loans and leases, net of unearned discount</t>
        </is>
      </c>
      <c r="B282" s="5" t="n">
        <v>6430</v>
      </c>
      <c r="C282" s="5" t="n">
        <v>5356</v>
      </c>
    </row>
    <row r="283">
      <c r="A283" s="4" t="inlineStr">
        <is>
          <t>Term Loans 2020 [Member] | Other Commercial Construction [Member]</t>
        </is>
      </c>
    </row>
    <row r="284">
      <c r="A284" s="3" t="inlineStr">
        <is>
          <t>Financing Receivable Recorded Investment [Line Items]</t>
        </is>
      </c>
    </row>
    <row r="285">
      <c r="A285" s="4" t="inlineStr">
        <is>
          <t>Loans and leases, net of unearned discount</t>
        </is>
      </c>
      <c r="B285" s="5" t="n">
        <v>1841228</v>
      </c>
      <c r="C285" s="5" t="n">
        <v>1835794</v>
      </c>
    </row>
    <row r="286">
      <c r="A286" s="4" t="inlineStr">
        <is>
          <t>Term Loans 2020 [Member] | Other Commercial Construction [Member] | Pass [Member]</t>
        </is>
      </c>
    </row>
    <row r="287">
      <c r="A287" s="3" t="inlineStr">
        <is>
          <t>Financing Receivable Recorded Investment [Line Items]</t>
        </is>
      </c>
    </row>
    <row r="288">
      <c r="A288" s="4" t="inlineStr">
        <is>
          <t>Loans and leases, net of unearned discount</t>
        </is>
      </c>
      <c r="B288" s="5" t="n">
        <v>1763832</v>
      </c>
      <c r="C288" s="5" t="n">
        <v>1781603</v>
      </c>
    </row>
    <row r="289">
      <c r="A289" s="4" t="inlineStr">
        <is>
          <t>Term Loans 2020 [Member] | Other Commercial Construction [Member] | Criticized Accrual [Member]</t>
        </is>
      </c>
    </row>
    <row r="290">
      <c r="A290" s="3" t="inlineStr">
        <is>
          <t>Financing Receivable Recorded Investment [Line Items]</t>
        </is>
      </c>
    </row>
    <row r="291">
      <c r="A291" s="4" t="inlineStr">
        <is>
          <t>Loans and leases, net of unearned discount</t>
        </is>
      </c>
      <c r="B291" s="5" t="n">
        <v>77290</v>
      </c>
      <c r="C291" s="5" t="n">
        <v>54191</v>
      </c>
    </row>
    <row r="292">
      <c r="A292" s="4" t="inlineStr">
        <is>
          <t>Term Loans 2020 [Member] | Other Commercial Construction [Member] | Criticized Nonaccrual [Member]</t>
        </is>
      </c>
    </row>
    <row r="293">
      <c r="A293" s="3" t="inlineStr">
        <is>
          <t>Financing Receivable Recorded Investment [Line Items]</t>
        </is>
      </c>
    </row>
    <row r="294">
      <c r="A294" s="4" t="inlineStr">
        <is>
          <t>Loans and leases, net of unearned discount</t>
        </is>
      </c>
      <c r="B294" s="5" t="n">
        <v>106</v>
      </c>
    </row>
    <row r="295">
      <c r="A295" s="4" t="inlineStr">
        <is>
          <t>Term Loans 2019 [Member]</t>
        </is>
      </c>
    </row>
    <row r="296">
      <c r="A296" s="3" t="inlineStr">
        <is>
          <t>Financing Receivable Recorded Investment [Line Items]</t>
        </is>
      </c>
    </row>
    <row r="297">
      <c r="A297" s="4" t="inlineStr">
        <is>
          <t>Loans and leases, net of unearned discount</t>
        </is>
      </c>
      <c r="B297" s="5" t="n">
        <v>11481256</v>
      </c>
      <c r="C297" s="5" t="n">
        <v>12286933</v>
      </c>
    </row>
    <row r="298">
      <c r="A298" s="4" t="inlineStr">
        <is>
          <t>Term Loans 2019 [Member] | Commercial, Financial, Leasing, etc. [Member]</t>
        </is>
      </c>
    </row>
    <row r="299">
      <c r="A299" s="3" t="inlineStr">
        <is>
          <t>Financing Receivable Recorded Investment [Line Items]</t>
        </is>
      </c>
    </row>
    <row r="300">
      <c r="A300" s="4" t="inlineStr">
        <is>
          <t>Loans and leases, net of unearned discount</t>
        </is>
      </c>
      <c r="B300" s="5" t="n">
        <v>1373168</v>
      </c>
      <c r="C300" s="5" t="n">
        <v>1600910</v>
      </c>
    </row>
    <row r="301">
      <c r="A301" s="4" t="inlineStr">
        <is>
          <t>Term Loans 2019 [Member] | Commercial, Financial, Leasing, etc. [Member] | Pass [Member]</t>
        </is>
      </c>
    </row>
    <row r="302">
      <c r="A302" s="3" t="inlineStr">
        <is>
          <t>Financing Receivable Recorded Investment [Line Items]</t>
        </is>
      </c>
    </row>
    <row r="303">
      <c r="A303" s="4" t="inlineStr">
        <is>
          <t>Loans and leases, net of unearned discount</t>
        </is>
      </c>
      <c r="B303" s="5" t="n">
        <v>1244516</v>
      </c>
      <c r="C303" s="5" t="n">
        <v>1476786</v>
      </c>
    </row>
    <row r="304">
      <c r="A304" s="4" t="inlineStr">
        <is>
          <t>Term Loans 2019 [Member] | Commercial, Financial, Leasing, etc. [Member] | Criticized Accrual [Member]</t>
        </is>
      </c>
    </row>
    <row r="305">
      <c r="A305" s="3" t="inlineStr">
        <is>
          <t>Financing Receivable Recorded Investment [Line Items]</t>
        </is>
      </c>
    </row>
    <row r="306">
      <c r="A306" s="4" t="inlineStr">
        <is>
          <t>Loans and leases, net of unearned discount</t>
        </is>
      </c>
      <c r="B306" s="5" t="n">
        <v>112346</v>
      </c>
      <c r="C306" s="5" t="n">
        <v>107010</v>
      </c>
    </row>
    <row r="307">
      <c r="A307" s="4" t="inlineStr">
        <is>
          <t>Term Loans 2019 [Member] | Commercial, Financial, Leasing, etc. [Member] | Criticized Nonaccrual [Member]</t>
        </is>
      </c>
    </row>
    <row r="308">
      <c r="A308" s="3" t="inlineStr">
        <is>
          <t>Financing Receivable Recorded Investment [Line Items]</t>
        </is>
      </c>
    </row>
    <row r="309">
      <c r="A309" s="4" t="inlineStr">
        <is>
          <t>Loans and leases, net of unearned discount</t>
        </is>
      </c>
      <c r="B309" s="5" t="n">
        <v>16306</v>
      </c>
      <c r="C309" s="5" t="n">
        <v>17114</v>
      </c>
    </row>
    <row r="310">
      <c r="A310" s="4" t="inlineStr">
        <is>
          <t>Term Loans 2019 [Member] | Commercial [Member]</t>
        </is>
      </c>
    </row>
    <row r="311">
      <c r="A311" s="3" t="inlineStr">
        <is>
          <t>Financing Receivable Recorded Investment [Line Items]</t>
        </is>
      </c>
    </row>
    <row r="312">
      <c r="A312" s="4" t="inlineStr">
        <is>
          <t>Loans and leases, net of unearned discount</t>
        </is>
      </c>
      <c r="B312" s="5" t="n">
        <v>4470225</v>
      </c>
      <c r="C312" s="5" t="n">
        <v>4562963</v>
      </c>
    </row>
    <row r="313">
      <c r="A313" s="4" t="inlineStr">
        <is>
          <t>Term Loans 2019 [Member] | Commercial [Member] | Pass [Member]</t>
        </is>
      </c>
    </row>
    <row r="314">
      <c r="A314" s="3" t="inlineStr">
        <is>
          <t>Financing Receivable Recorded Investment [Line Items]</t>
        </is>
      </c>
    </row>
    <row r="315">
      <c r="A315" s="4" t="inlineStr">
        <is>
          <t>Loans and leases, net of unearned discount</t>
        </is>
      </c>
      <c r="B315" s="5" t="n">
        <v>3515526</v>
      </c>
      <c r="C315" s="5" t="n">
        <v>3682178</v>
      </c>
    </row>
    <row r="316">
      <c r="A316" s="4" t="inlineStr">
        <is>
          <t>Term Loans 2019 [Member] | Commercial [Member] | Criticized Accrual [Member]</t>
        </is>
      </c>
    </row>
    <row r="317">
      <c r="A317" s="3" t="inlineStr">
        <is>
          <t>Financing Receivable Recorded Investment [Line Items]</t>
        </is>
      </c>
    </row>
    <row r="318">
      <c r="A318" s="4" t="inlineStr">
        <is>
          <t>Loans and leases, net of unearned discount</t>
        </is>
      </c>
      <c r="B318" s="5" t="n">
        <v>760867</v>
      </c>
      <c r="C318" s="5" t="n">
        <v>685701</v>
      </c>
    </row>
    <row r="319">
      <c r="A319" s="4" t="inlineStr">
        <is>
          <t>Term Loans 2019 [Member] | Commercial [Member] | Criticized Nonaccrual [Member]</t>
        </is>
      </c>
    </row>
    <row r="320">
      <c r="A320" s="3" t="inlineStr">
        <is>
          <t>Financing Receivable Recorded Investment [Line Items]</t>
        </is>
      </c>
    </row>
    <row r="321">
      <c r="A321" s="4" t="inlineStr">
        <is>
          <t>Loans and leases, net of unearned discount</t>
        </is>
      </c>
      <c r="B321" s="5" t="n">
        <v>193832</v>
      </c>
      <c r="C321" s="5" t="n">
        <v>195084</v>
      </c>
    </row>
    <row r="322">
      <c r="A322" s="4" t="inlineStr">
        <is>
          <t>Term Loans 2019 [Member] | Residential Builder and Developer [Member]</t>
        </is>
      </c>
    </row>
    <row r="323">
      <c r="A323" s="3" t="inlineStr">
        <is>
          <t>Financing Receivable Recorded Investment [Line Items]</t>
        </is>
      </c>
    </row>
    <row r="324">
      <c r="A324" s="4" t="inlineStr">
        <is>
          <t>Loans and leases, net of unearned discount</t>
        </is>
      </c>
      <c r="B324" s="5" t="n">
        <v>177826</v>
      </c>
      <c r="C324" s="5" t="n">
        <v>195455</v>
      </c>
    </row>
    <row r="325">
      <c r="A325" s="4" t="inlineStr">
        <is>
          <t>Term Loans 2019 [Member] | Residential Builder and Developer [Member] | Pass [Member]</t>
        </is>
      </c>
    </row>
    <row r="326">
      <c r="A326" s="3" t="inlineStr">
        <is>
          <t>Financing Receivable Recorded Investment [Line Items]</t>
        </is>
      </c>
    </row>
    <row r="327">
      <c r="A327" s="4" t="inlineStr">
        <is>
          <t>Loans and leases, net of unearned discount</t>
        </is>
      </c>
      <c r="B327" s="5" t="n">
        <v>65188</v>
      </c>
      <c r="C327" s="5" t="n">
        <v>75287</v>
      </c>
    </row>
    <row r="328">
      <c r="A328" s="4" t="inlineStr">
        <is>
          <t>Term Loans 2019 [Member] | Residential Builder and Developer [Member] | Criticized Accrual [Member]</t>
        </is>
      </c>
    </row>
    <row r="329">
      <c r="A329" s="3" t="inlineStr">
        <is>
          <t>Financing Receivable Recorded Investment [Line Items]</t>
        </is>
      </c>
    </row>
    <row r="330">
      <c r="A330" s="4" t="inlineStr">
        <is>
          <t>Loans and leases, net of unearned discount</t>
        </is>
      </c>
      <c r="B330" s="5" t="n">
        <v>109729</v>
      </c>
      <c r="C330" s="5" t="n">
        <v>117258</v>
      </c>
    </row>
    <row r="331">
      <c r="A331" s="4" t="inlineStr">
        <is>
          <t>Term Loans 2019 [Member] | Residential Builder and Developer [Member] | Criticized Nonaccrual [Member]</t>
        </is>
      </c>
    </row>
    <row r="332">
      <c r="A332" s="3" t="inlineStr">
        <is>
          <t>Financing Receivable Recorded Investment [Line Items]</t>
        </is>
      </c>
    </row>
    <row r="333">
      <c r="A333" s="4" t="inlineStr">
        <is>
          <t>Loans and leases, net of unearned discount</t>
        </is>
      </c>
      <c r="B333" s="5" t="n">
        <v>2909</v>
      </c>
      <c r="C333" s="5" t="n">
        <v>2910</v>
      </c>
    </row>
    <row r="334">
      <c r="A334" s="4" t="inlineStr">
        <is>
          <t>Term Loans 2019 [Member] | Other Commercial Construction [Member]</t>
        </is>
      </c>
    </row>
    <row r="335">
      <c r="A335" s="3" t="inlineStr">
        <is>
          <t>Financing Receivable Recorded Investment [Line Items]</t>
        </is>
      </c>
    </row>
    <row r="336">
      <c r="A336" s="4" t="inlineStr">
        <is>
          <t>Loans and leases, net of unearned discount</t>
        </is>
      </c>
      <c r="B336" s="5" t="n">
        <v>2582180</v>
      </c>
      <c r="C336" s="5" t="n">
        <v>2769115</v>
      </c>
    </row>
    <row r="337">
      <c r="A337" s="4" t="inlineStr">
        <is>
          <t>Term Loans 2019 [Member] | Other Commercial Construction [Member] | Pass [Member]</t>
        </is>
      </c>
    </row>
    <row r="338">
      <c r="A338" s="3" t="inlineStr">
        <is>
          <t>Financing Receivable Recorded Investment [Line Items]</t>
        </is>
      </c>
    </row>
    <row r="339">
      <c r="A339" s="4" t="inlineStr">
        <is>
          <t>Loans and leases, net of unearned discount</t>
        </is>
      </c>
      <c r="B339" s="5" t="n">
        <v>1898002</v>
      </c>
      <c r="C339" s="5" t="n">
        <v>2022276</v>
      </c>
    </row>
    <row r="340">
      <c r="A340" s="4" t="inlineStr">
        <is>
          <t>Term Loans 2019 [Member] | Other Commercial Construction [Member] | Criticized Accrual [Member]</t>
        </is>
      </c>
    </row>
    <row r="341">
      <c r="A341" s="3" t="inlineStr">
        <is>
          <t>Financing Receivable Recorded Investment [Line Items]</t>
        </is>
      </c>
    </row>
    <row r="342">
      <c r="A342" s="4" t="inlineStr">
        <is>
          <t>Loans and leases, net of unearned discount</t>
        </is>
      </c>
      <c r="B342" s="5" t="n">
        <v>673544</v>
      </c>
      <c r="C342" s="5" t="n">
        <v>675226</v>
      </c>
    </row>
    <row r="343">
      <c r="A343" s="4" t="inlineStr">
        <is>
          <t>Term Loans 2019 [Member] | Other Commercial Construction [Member] | Criticized Nonaccrual [Member]</t>
        </is>
      </c>
    </row>
    <row r="344">
      <c r="A344" s="3" t="inlineStr">
        <is>
          <t>Financing Receivable Recorded Investment [Line Items]</t>
        </is>
      </c>
    </row>
    <row r="345">
      <c r="A345" s="4" t="inlineStr">
        <is>
          <t>Loans and leases, net of unearned discount</t>
        </is>
      </c>
      <c r="B345" s="5" t="n">
        <v>10634</v>
      </c>
      <c r="C345" s="5" t="n">
        <v>71613</v>
      </c>
    </row>
    <row r="346">
      <c r="A346" s="4" t="inlineStr">
        <is>
          <t>Term Loans 2018 [Member]</t>
        </is>
      </c>
    </row>
    <row r="347">
      <c r="A347" s="3" t="inlineStr">
        <is>
          <t>Financing Receivable Recorded Investment [Line Items]</t>
        </is>
      </c>
    </row>
    <row r="348">
      <c r="A348" s="4" t="inlineStr">
        <is>
          <t>Loans and leases, net of unearned discount</t>
        </is>
      </c>
      <c r="B348" s="5" t="n">
        <v>7237064</v>
      </c>
      <c r="C348" s="5" t="n">
        <v>7895140</v>
      </c>
    </row>
    <row r="349">
      <c r="A349" s="4" t="inlineStr">
        <is>
          <t>Term Loans 2018 [Member] | Commercial, Financial, Leasing, etc. [Member]</t>
        </is>
      </c>
    </row>
    <row r="350">
      <c r="A350" s="3" t="inlineStr">
        <is>
          <t>Financing Receivable Recorded Investment [Line Items]</t>
        </is>
      </c>
    </row>
    <row r="351">
      <c r="A351" s="4" t="inlineStr">
        <is>
          <t>Loans and leases, net of unearned discount</t>
        </is>
      </c>
      <c r="B351" s="5" t="n">
        <v>884240</v>
      </c>
      <c r="C351" s="5" t="n">
        <v>1064915</v>
      </c>
    </row>
    <row r="352">
      <c r="A352" s="4" t="inlineStr">
        <is>
          <t>Term Loans 2018 [Member] | Commercial, Financial, Leasing, etc. [Member] | Pass [Member]</t>
        </is>
      </c>
    </row>
    <row r="353">
      <c r="A353" s="3" t="inlineStr">
        <is>
          <t>Financing Receivable Recorded Investment [Line Items]</t>
        </is>
      </c>
    </row>
    <row r="354">
      <c r="A354" s="4" t="inlineStr">
        <is>
          <t>Loans and leases, net of unearned discount</t>
        </is>
      </c>
      <c r="B354" s="5" t="n">
        <v>804066</v>
      </c>
      <c r="C354" s="5" t="n">
        <v>951881</v>
      </c>
    </row>
    <row r="355">
      <c r="A355" s="4" t="inlineStr">
        <is>
          <t>Term Loans 2018 [Member] | Commercial, Financial, Leasing, etc. [Member] | Criticized Accrual [Member]</t>
        </is>
      </c>
    </row>
    <row r="356">
      <c r="A356" s="3" t="inlineStr">
        <is>
          <t>Financing Receivable Recorded Investment [Line Items]</t>
        </is>
      </c>
    </row>
    <row r="357">
      <c r="A357" s="4" t="inlineStr">
        <is>
          <t>Loans and leases, net of unearned discount</t>
        </is>
      </c>
      <c r="B357" s="5" t="n">
        <v>54793</v>
      </c>
      <c r="C357" s="5" t="n">
        <v>73126</v>
      </c>
    </row>
    <row r="358">
      <c r="A358" s="4" t="inlineStr">
        <is>
          <t>Term Loans 2018 [Member] | Commercial, Financial, Leasing, etc. [Member] | Criticized Nonaccrual [Member]</t>
        </is>
      </c>
    </row>
    <row r="359">
      <c r="A359" s="3" t="inlineStr">
        <is>
          <t>Financing Receivable Recorded Investment [Line Items]</t>
        </is>
      </c>
    </row>
    <row r="360">
      <c r="A360" s="4" t="inlineStr">
        <is>
          <t>Loans and leases, net of unearned discount</t>
        </is>
      </c>
      <c r="B360" s="5" t="n">
        <v>25381</v>
      </c>
      <c r="C360" s="5" t="n">
        <v>39908</v>
      </c>
    </row>
    <row r="361">
      <c r="A361" s="4" t="inlineStr">
        <is>
          <t>Term Loans 2018 [Member] | Commercial [Member]</t>
        </is>
      </c>
    </row>
    <row r="362">
      <c r="A362" s="3" t="inlineStr">
        <is>
          <t>Financing Receivable Recorded Investment [Line Items]</t>
        </is>
      </c>
    </row>
    <row r="363">
      <c r="A363" s="4" t="inlineStr">
        <is>
          <t>Loans and leases, net of unearned discount</t>
        </is>
      </c>
      <c r="B363" s="5" t="n">
        <v>3819310</v>
      </c>
      <c r="C363" s="5" t="n">
        <v>3800797</v>
      </c>
    </row>
    <row r="364">
      <c r="A364" s="4" t="inlineStr">
        <is>
          <t>Term Loans 2018 [Member] | Commercial [Member] | Pass [Member]</t>
        </is>
      </c>
    </row>
    <row r="365">
      <c r="A365" s="3" t="inlineStr">
        <is>
          <t>Financing Receivable Recorded Investment [Line Items]</t>
        </is>
      </c>
    </row>
    <row r="366">
      <c r="A366" s="4" t="inlineStr">
        <is>
          <t>Loans and leases, net of unearned discount</t>
        </is>
      </c>
      <c r="B366" s="5" t="n">
        <v>2680777</v>
      </c>
      <c r="C366" s="5" t="n">
        <v>2648388</v>
      </c>
    </row>
    <row r="367">
      <c r="A367" s="4" t="inlineStr">
        <is>
          <t>Term Loans 2018 [Member] | Commercial [Member] | Criticized Accrual [Member]</t>
        </is>
      </c>
    </row>
    <row r="368">
      <c r="A368" s="3" t="inlineStr">
        <is>
          <t>Financing Receivable Recorded Investment [Line Items]</t>
        </is>
      </c>
    </row>
    <row r="369">
      <c r="A369" s="4" t="inlineStr">
        <is>
          <t>Loans and leases, net of unearned discount</t>
        </is>
      </c>
      <c r="B369" s="5" t="n">
        <v>1020066</v>
      </c>
      <c r="C369" s="5" t="n">
        <v>1068552</v>
      </c>
    </row>
    <row r="370">
      <c r="A370" s="4" t="inlineStr">
        <is>
          <t>Term Loans 2018 [Member] | Commercial [Member] | Criticized Nonaccrual [Member]</t>
        </is>
      </c>
    </row>
    <row r="371">
      <c r="A371" s="3" t="inlineStr">
        <is>
          <t>Financing Receivable Recorded Investment [Line Items]</t>
        </is>
      </c>
    </row>
    <row r="372">
      <c r="A372" s="4" t="inlineStr">
        <is>
          <t>Loans and leases, net of unearned discount</t>
        </is>
      </c>
      <c r="B372" s="5" t="n">
        <v>118467</v>
      </c>
      <c r="C372" s="5" t="n">
        <v>83857</v>
      </c>
    </row>
    <row r="373">
      <c r="A373" s="4" t="inlineStr">
        <is>
          <t>Term Loans 2018 [Member] | Residential Builder and Developer [Member]</t>
        </is>
      </c>
    </row>
    <row r="374">
      <c r="A374" s="3" t="inlineStr">
        <is>
          <t>Financing Receivable Recorded Investment [Line Items]</t>
        </is>
      </c>
    </row>
    <row r="375">
      <c r="A375" s="4" t="inlineStr">
        <is>
          <t>Loans and leases, net of unearned discount</t>
        </is>
      </c>
      <c r="B375" s="5" t="n">
        <v>61884</v>
      </c>
      <c r="C375" s="5" t="n">
        <v>61224</v>
      </c>
    </row>
    <row r="376">
      <c r="A376" s="4" t="inlineStr">
        <is>
          <t>Term Loans 2018 [Member] | Residential Builder and Developer [Member] | Pass [Member]</t>
        </is>
      </c>
    </row>
    <row r="377">
      <c r="A377" s="3" t="inlineStr">
        <is>
          <t>Financing Receivable Recorded Investment [Line Items]</t>
        </is>
      </c>
    </row>
    <row r="378">
      <c r="A378" s="4" t="inlineStr">
        <is>
          <t>Loans and leases, net of unearned discount</t>
        </is>
      </c>
      <c r="B378" s="5" t="n">
        <v>48524</v>
      </c>
      <c r="C378" s="5" t="n">
        <v>47587</v>
      </c>
    </row>
    <row r="379">
      <c r="A379" s="4" t="inlineStr">
        <is>
          <t>Term Loans 2018 [Member] | Residential Builder and Developer [Member] | Criticized Accrual [Member]</t>
        </is>
      </c>
    </row>
    <row r="380">
      <c r="A380" s="3" t="inlineStr">
        <is>
          <t>Financing Receivable Recorded Investment [Line Items]</t>
        </is>
      </c>
    </row>
    <row r="381">
      <c r="A381" s="4" t="inlineStr">
        <is>
          <t>Loans and leases, net of unearned discount</t>
        </is>
      </c>
      <c r="B381" s="5" t="n">
        <v>13360</v>
      </c>
      <c r="C381" s="5" t="n">
        <v>13637</v>
      </c>
    </row>
    <row r="382">
      <c r="A382" s="4" t="inlineStr">
        <is>
          <t>Term Loans 2018 [Member] | Other Commercial Construction [Member]</t>
        </is>
      </c>
    </row>
    <row r="383">
      <c r="A383" s="3" t="inlineStr">
        <is>
          <t>Financing Receivable Recorded Investment [Line Items]</t>
        </is>
      </c>
    </row>
    <row r="384">
      <c r="A384" s="4" t="inlineStr">
        <is>
          <t>Loans and leases, net of unearned discount</t>
        </is>
      </c>
      <c r="B384" s="5" t="n">
        <v>1095090</v>
      </c>
      <c r="C384" s="5" t="n">
        <v>1419278</v>
      </c>
    </row>
    <row r="385">
      <c r="A385" s="4" t="inlineStr">
        <is>
          <t>Term Loans 2018 [Member] | Other Commercial Construction [Member] | Pass [Member]</t>
        </is>
      </c>
    </row>
    <row r="386">
      <c r="A386" s="3" t="inlineStr">
        <is>
          <t>Financing Receivable Recorded Investment [Line Items]</t>
        </is>
      </c>
    </row>
    <row r="387">
      <c r="A387" s="4" t="inlineStr">
        <is>
          <t>Loans and leases, net of unearned discount</t>
        </is>
      </c>
      <c r="B387" s="5" t="n">
        <v>573711</v>
      </c>
      <c r="C387" s="5" t="n">
        <v>832547</v>
      </c>
    </row>
    <row r="388">
      <c r="A388" s="4" t="inlineStr">
        <is>
          <t>Term Loans 2018 [Member] | Other Commercial Construction [Member] | Criticized Accrual [Member]</t>
        </is>
      </c>
    </row>
    <row r="389">
      <c r="A389" s="3" t="inlineStr">
        <is>
          <t>Financing Receivable Recorded Investment [Line Items]</t>
        </is>
      </c>
    </row>
    <row r="390">
      <c r="A390" s="4" t="inlineStr">
        <is>
          <t>Loans and leases, net of unearned discount</t>
        </is>
      </c>
      <c r="B390" s="5" t="n">
        <v>517987</v>
      </c>
      <c r="C390" s="5" t="n">
        <v>583428</v>
      </c>
    </row>
    <row r="391">
      <c r="A391" s="4" t="inlineStr">
        <is>
          <t>Term Loans 2018 [Member] | Other Commercial Construction [Member] | Criticized Nonaccrual [Member]</t>
        </is>
      </c>
    </row>
    <row r="392">
      <c r="A392" s="3" t="inlineStr">
        <is>
          <t>Financing Receivable Recorded Investment [Line Items]</t>
        </is>
      </c>
    </row>
    <row r="393">
      <c r="A393" s="4" t="inlineStr">
        <is>
          <t>Loans and leases, net of unearned discount</t>
        </is>
      </c>
      <c r="B393" s="6" t="n">
        <v>3392</v>
      </c>
      <c r="C393" s="5" t="n">
        <v>3303</v>
      </c>
    </row>
    <row r="394">
      <c r="A394" s="4" t="inlineStr">
        <is>
          <t>Term Loans 2017 [Member]</t>
        </is>
      </c>
    </row>
    <row r="395">
      <c r="A395" s="3" t="inlineStr">
        <is>
          <t>Financing Receivable Recorded Investment [Line Items]</t>
        </is>
      </c>
    </row>
    <row r="396">
      <c r="A396" s="4" t="inlineStr">
        <is>
          <t>Loans and leases, net of unearned discount</t>
        </is>
      </c>
      <c r="C396" s="5" t="n">
        <v>5558871</v>
      </c>
    </row>
    <row r="397">
      <c r="A397" s="4" t="inlineStr">
        <is>
          <t>Term Loans 2017 [Member] | Commercial, Financial, Leasing, etc. [Member]</t>
        </is>
      </c>
    </row>
    <row r="398">
      <c r="A398" s="3" t="inlineStr">
        <is>
          <t>Financing Receivable Recorded Investment [Line Items]</t>
        </is>
      </c>
    </row>
    <row r="399">
      <c r="A399" s="4" t="inlineStr">
        <is>
          <t>Loans and leases, net of unearned discount</t>
        </is>
      </c>
      <c r="C399" s="5" t="n">
        <v>557774</v>
      </c>
    </row>
    <row r="400">
      <c r="A400" s="4" t="inlineStr">
        <is>
          <t>Term Loans 2017 [Member] | Commercial, Financial, Leasing, etc. [Member] | Pass [Member]</t>
        </is>
      </c>
    </row>
    <row r="401">
      <c r="A401" s="3" t="inlineStr">
        <is>
          <t>Financing Receivable Recorded Investment [Line Items]</t>
        </is>
      </c>
    </row>
    <row r="402">
      <c r="A402" s="4" t="inlineStr">
        <is>
          <t>Loans and leases, net of unearned discount</t>
        </is>
      </c>
      <c r="C402" s="5" t="n">
        <v>500615</v>
      </c>
    </row>
    <row r="403">
      <c r="A403" s="4" t="inlineStr">
        <is>
          <t>Term Loans 2017 [Member] | Commercial, Financial, Leasing, etc. [Member] | Criticized Accrual [Member]</t>
        </is>
      </c>
    </row>
    <row r="404">
      <c r="A404" s="3" t="inlineStr">
        <is>
          <t>Financing Receivable Recorded Investment [Line Items]</t>
        </is>
      </c>
    </row>
    <row r="405">
      <c r="A405" s="4" t="inlineStr">
        <is>
          <t>Loans and leases, net of unearned discount</t>
        </is>
      </c>
      <c r="C405" s="5" t="n">
        <v>36232</v>
      </c>
    </row>
    <row r="406">
      <c r="A406" s="4" t="inlineStr">
        <is>
          <t>Term Loans 2017 [Member] | Commercial, Financial, Leasing, etc. [Member] | Criticized Nonaccrual [Member]</t>
        </is>
      </c>
    </row>
    <row r="407">
      <c r="A407" s="3" t="inlineStr">
        <is>
          <t>Financing Receivable Recorded Investment [Line Items]</t>
        </is>
      </c>
    </row>
    <row r="408">
      <c r="A408" s="4" t="inlineStr">
        <is>
          <t>Loans and leases, net of unearned discount</t>
        </is>
      </c>
      <c r="C408" s="5" t="n">
        <v>20927</v>
      </c>
    </row>
    <row r="409">
      <c r="A409" s="4" t="inlineStr">
        <is>
          <t>Term Loans 2017 [Member] | Commercial [Member]</t>
        </is>
      </c>
    </row>
    <row r="410">
      <c r="A410" s="3" t="inlineStr">
        <is>
          <t>Financing Receivable Recorded Investment [Line Items]</t>
        </is>
      </c>
    </row>
    <row r="411">
      <c r="A411" s="4" t="inlineStr">
        <is>
          <t>Loans and leases, net of unearned discount</t>
        </is>
      </c>
      <c r="C411" s="5" t="n">
        <v>2621313</v>
      </c>
    </row>
    <row r="412">
      <c r="A412" s="4" t="inlineStr">
        <is>
          <t>Term Loans 2017 [Member] | Commercial [Member] | Pass [Member]</t>
        </is>
      </c>
    </row>
    <row r="413">
      <c r="A413" s="3" t="inlineStr">
        <is>
          <t>Financing Receivable Recorded Investment [Line Items]</t>
        </is>
      </c>
    </row>
    <row r="414">
      <c r="A414" s="4" t="inlineStr">
        <is>
          <t>Loans and leases, net of unearned discount</t>
        </is>
      </c>
      <c r="C414" s="5" t="n">
        <v>2076155</v>
      </c>
    </row>
    <row r="415">
      <c r="A415" s="4" t="inlineStr">
        <is>
          <t>Term Loans 2017 [Member] | Commercial [Member] | Criticized Accrual [Member]</t>
        </is>
      </c>
    </row>
    <row r="416">
      <c r="A416" s="3" t="inlineStr">
        <is>
          <t>Financing Receivable Recorded Investment [Line Items]</t>
        </is>
      </c>
    </row>
    <row r="417">
      <c r="A417" s="4" t="inlineStr">
        <is>
          <t>Loans and leases, net of unearned discount</t>
        </is>
      </c>
      <c r="C417" s="5" t="n">
        <v>468530</v>
      </c>
    </row>
    <row r="418">
      <c r="A418" s="4" t="inlineStr">
        <is>
          <t>Term Loans 2017 [Member] | Commercial [Member] | Criticized Nonaccrual [Member]</t>
        </is>
      </c>
    </row>
    <row r="419">
      <c r="A419" s="3" t="inlineStr">
        <is>
          <t>Financing Receivable Recorded Investment [Line Items]</t>
        </is>
      </c>
    </row>
    <row r="420">
      <c r="A420" s="4" t="inlineStr">
        <is>
          <t>Loans and leases, net of unearned discount</t>
        </is>
      </c>
      <c r="C420" s="5" t="n">
        <v>76628</v>
      </c>
    </row>
    <row r="421">
      <c r="A421" s="4" t="inlineStr">
        <is>
          <t>Term Loans 2017 [Member] | Residential Builder and Developer [Member]</t>
        </is>
      </c>
    </row>
    <row r="422">
      <c r="A422" s="3" t="inlineStr">
        <is>
          <t>Financing Receivable Recorded Investment [Line Items]</t>
        </is>
      </c>
    </row>
    <row r="423">
      <c r="A423" s="4" t="inlineStr">
        <is>
          <t>Loans and leases, net of unearned discount</t>
        </is>
      </c>
      <c r="C423" s="5" t="n">
        <v>5310</v>
      </c>
    </row>
    <row r="424">
      <c r="A424" s="4" t="inlineStr">
        <is>
          <t>Term Loans 2017 [Member] | Residential Builder and Developer [Member] | Pass [Member]</t>
        </is>
      </c>
    </row>
    <row r="425">
      <c r="A425" s="3" t="inlineStr">
        <is>
          <t>Financing Receivable Recorded Investment [Line Items]</t>
        </is>
      </c>
    </row>
    <row r="426">
      <c r="A426" s="4" t="inlineStr">
        <is>
          <t>Loans and leases, net of unearned discount</t>
        </is>
      </c>
      <c r="C426" s="5" t="n">
        <v>4680</v>
      </c>
    </row>
    <row r="427">
      <c r="A427" s="4" t="inlineStr">
        <is>
          <t>Term Loans 2017 [Member] | Residential Builder and Developer [Member] | Criticized Accrual [Member]</t>
        </is>
      </c>
    </row>
    <row r="428">
      <c r="A428" s="3" t="inlineStr">
        <is>
          <t>Financing Receivable Recorded Investment [Line Items]</t>
        </is>
      </c>
    </row>
    <row r="429">
      <c r="A429" s="4" t="inlineStr">
        <is>
          <t>Loans and leases, net of unearned discount</t>
        </is>
      </c>
      <c r="C429" s="5" t="n">
        <v>630</v>
      </c>
    </row>
    <row r="430">
      <c r="A430" s="4" t="inlineStr">
        <is>
          <t>Term Loans 2017 [Member] | Other Commercial Construction [Member]</t>
        </is>
      </c>
    </row>
    <row r="431">
      <c r="A431" s="3" t="inlineStr">
        <is>
          <t>Financing Receivable Recorded Investment [Line Items]</t>
        </is>
      </c>
    </row>
    <row r="432">
      <c r="A432" s="4" t="inlineStr">
        <is>
          <t>Loans and leases, net of unearned discount</t>
        </is>
      </c>
      <c r="C432" s="5" t="n">
        <v>393671</v>
      </c>
    </row>
    <row r="433">
      <c r="A433" s="4" t="inlineStr">
        <is>
          <t>Term Loans 2017 [Member] | Other Commercial Construction [Member] | Pass [Member]</t>
        </is>
      </c>
    </row>
    <row r="434">
      <c r="A434" s="3" t="inlineStr">
        <is>
          <t>Financing Receivable Recorded Investment [Line Items]</t>
        </is>
      </c>
    </row>
    <row r="435">
      <c r="A435" s="4" t="inlineStr">
        <is>
          <t>Loans and leases, net of unearned discount</t>
        </is>
      </c>
      <c r="C435" s="5" t="n">
        <v>152669</v>
      </c>
    </row>
    <row r="436">
      <c r="A436" s="4" t="inlineStr">
        <is>
          <t>Term Loans 2017 [Member] | Other Commercial Construction [Member] | Criticized Accrual [Member]</t>
        </is>
      </c>
    </row>
    <row r="437">
      <c r="A437" s="3" t="inlineStr">
        <is>
          <t>Financing Receivable Recorded Investment [Line Items]</t>
        </is>
      </c>
    </row>
    <row r="438">
      <c r="A438" s="4" t="inlineStr">
        <is>
          <t>Loans and leases, net of unearned discount</t>
        </is>
      </c>
      <c r="C438" s="5" t="n">
        <v>228739</v>
      </c>
    </row>
    <row r="439">
      <c r="A439" s="4" t="inlineStr">
        <is>
          <t>Term Loans 2017 [Member] | Other Commercial Construction [Member] | Criticized Nonaccrual [Member]</t>
        </is>
      </c>
    </row>
    <row r="440">
      <c r="A440" s="3" t="inlineStr">
        <is>
          <t>Financing Receivable Recorded Investment [Line Items]</t>
        </is>
      </c>
    </row>
    <row r="441">
      <c r="A441" s="4" t="inlineStr">
        <is>
          <t>Loans and leases, net of unearned discount</t>
        </is>
      </c>
      <c r="C441" s="6" t="n">
        <v>1226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the Allowance for Credit Losses - Summary of loans in Accrual and Nonaccrual Status (Detail) - USD ($) $ in Thousands</t>
        </is>
      </c>
      <c r="B1" s="2" t="inlineStr">
        <is>
          <t>Mar. 31, 2022</t>
        </is>
      </c>
      <c r="C1" s="2" t="inlineStr">
        <is>
          <t>Dec. 31, 2021</t>
        </is>
      </c>
    </row>
    <row r="2">
      <c r="A2" s="3" t="inlineStr">
        <is>
          <t>Financing Receivable Recorded Investment [Line Items]</t>
        </is>
      </c>
    </row>
    <row r="3">
      <c r="A3" s="4" t="inlineStr">
        <is>
          <t>Total Loans</t>
        </is>
      </c>
      <c r="B3" s="6" t="n">
        <v>88104572</v>
      </c>
      <c r="C3" s="6" t="n">
        <v>89043040</v>
      </c>
    </row>
    <row r="4">
      <c r="A4" s="4" t="inlineStr">
        <is>
          <t>30-89 Days Past Due</t>
        </is>
      </c>
      <c r="B4" s="5" t="n">
        <v>792838</v>
      </c>
      <c r="C4" s="5" t="n">
        <v>845930</v>
      </c>
    </row>
    <row r="5">
      <c r="A5" s="4" t="inlineStr">
        <is>
          <t>Accruing Loans Past Due 90 Days or More</t>
        </is>
      </c>
      <c r="B5" s="5" t="n">
        <v>776751</v>
      </c>
      <c r="C5" s="5" t="n">
        <v>963399</v>
      </c>
    </row>
    <row r="6">
      <c r="A6" s="4" t="inlineStr">
        <is>
          <t>Nonaccrual</t>
        </is>
      </c>
      <c r="B6" s="5" t="n">
        <v>2134231</v>
      </c>
      <c r="C6" s="5" t="n">
        <v>2060083</v>
      </c>
    </row>
    <row r="7">
      <c r="A7" s="4" t="inlineStr">
        <is>
          <t>Loans and leases, net of unearned discount</t>
        </is>
      </c>
      <c r="B7" s="5" t="n">
        <v>91808392</v>
      </c>
      <c r="C7" s="5" t="n">
        <v>92912452</v>
      </c>
    </row>
    <row r="8">
      <c r="A8" s="4" t="inlineStr">
        <is>
          <t>Residential [Member]</t>
        </is>
      </c>
    </row>
    <row r="9">
      <c r="A9" s="3" t="inlineStr">
        <is>
          <t>Financing Receivable Recorded Investment [Line Items]</t>
        </is>
      </c>
    </row>
    <row r="10">
      <c r="A10" s="4" t="inlineStr">
        <is>
          <t>Total Loans</t>
        </is>
      </c>
      <c r="B10" s="5" t="n">
        <v>13126694</v>
      </c>
      <c r="C10" s="5" t="n">
        <v>13294872</v>
      </c>
    </row>
    <row r="11">
      <c r="A11" s="4" t="inlineStr">
        <is>
          <t>30-89 Days Past Due</t>
        </is>
      </c>
      <c r="B11" s="5" t="n">
        <v>249731</v>
      </c>
      <c r="C11" s="5" t="n">
        <v>239561</v>
      </c>
    </row>
    <row r="12">
      <c r="A12" s="4" t="inlineStr">
        <is>
          <t>Accruing Loans Past Due 90 Days or More</t>
        </is>
      </c>
      <c r="B12" s="5" t="n">
        <v>687397</v>
      </c>
      <c r="C12" s="5" t="n">
        <v>920080</v>
      </c>
    </row>
    <row r="13">
      <c r="A13" s="4" t="inlineStr">
        <is>
          <t>Nonaccrual</t>
        </is>
      </c>
      <c r="B13" s="5" t="n">
        <v>341671</v>
      </c>
      <c r="C13" s="5" t="n">
        <v>355858</v>
      </c>
    </row>
    <row r="14">
      <c r="A14" s="4" t="inlineStr">
        <is>
          <t>Loans and leases, net of unearned discount</t>
        </is>
      </c>
      <c r="B14" s="5" t="n">
        <v>14405493</v>
      </c>
      <c r="C14" s="5" t="n">
        <v>14810371</v>
      </c>
    </row>
    <row r="15">
      <c r="A15" s="4" t="inlineStr">
        <is>
          <t>Residential Limited Documentation [Member]</t>
        </is>
      </c>
    </row>
    <row r="16">
      <c r="A16" s="3" t="inlineStr">
        <is>
          <t>Financing Receivable Recorded Investment [Line Items]</t>
        </is>
      </c>
    </row>
    <row r="17">
      <c r="A17" s="4" t="inlineStr">
        <is>
          <t>Total Loans</t>
        </is>
      </c>
      <c r="B17" s="5" t="n">
        <v>1050328</v>
      </c>
      <c r="C17" s="5" t="n">
        <v>1124520</v>
      </c>
    </row>
    <row r="18">
      <c r="A18" s="4" t="inlineStr">
        <is>
          <t>30-89 Days Past Due</t>
        </is>
      </c>
      <c r="B18" s="5" t="n">
        <v>16546</v>
      </c>
      <c r="C18" s="5" t="n">
        <v>16666</v>
      </c>
    </row>
    <row r="19">
      <c r="A19" s="4" t="inlineStr">
        <is>
          <t>Nonaccrual</t>
        </is>
      </c>
      <c r="B19" s="5" t="n">
        <v>123512</v>
      </c>
      <c r="C19" s="5" t="n">
        <v>122888</v>
      </c>
    </row>
    <row r="20">
      <c r="A20" s="4" t="inlineStr">
        <is>
          <t>Loans and leases, net of unearned discount</t>
        </is>
      </c>
      <c r="B20" s="5" t="n">
        <v>1190386</v>
      </c>
      <c r="C20" s="5" t="n">
        <v>1264074</v>
      </c>
    </row>
    <row r="21">
      <c r="A21" s="4" t="inlineStr">
        <is>
          <t>Home Equity Lines and Loans [Member]</t>
        </is>
      </c>
    </row>
    <row r="22">
      <c r="A22" s="3" t="inlineStr">
        <is>
          <t>Financing Receivable Recorded Investment [Line Items]</t>
        </is>
      </c>
    </row>
    <row r="23">
      <c r="A23" s="4" t="inlineStr">
        <is>
          <t>Total Loans</t>
        </is>
      </c>
      <c r="B23" s="5" t="n">
        <v>3407958</v>
      </c>
      <c r="C23" s="5" t="n">
        <v>3476617</v>
      </c>
    </row>
    <row r="24">
      <c r="A24" s="4" t="inlineStr">
        <is>
          <t>30-89 Days Past Due</t>
        </is>
      </c>
      <c r="B24" s="5" t="n">
        <v>16939</v>
      </c>
      <c r="C24" s="5" t="n">
        <v>15486</v>
      </c>
    </row>
    <row r="25">
      <c r="A25" s="4" t="inlineStr">
        <is>
          <t>Nonaccrual</t>
        </is>
      </c>
      <c r="B25" s="5" t="n">
        <v>71489</v>
      </c>
      <c r="C25" s="5" t="n">
        <v>70488</v>
      </c>
    </row>
    <row r="26">
      <c r="A26" s="4" t="inlineStr">
        <is>
          <t>Loans and leases, net of unearned discount</t>
        </is>
      </c>
      <c r="B26" s="5" t="n">
        <v>3496386</v>
      </c>
      <c r="C26" s="5" t="n">
        <v>3562591</v>
      </c>
    </row>
    <row r="27">
      <c r="A27" s="4" t="inlineStr">
        <is>
          <t>Recreational Finance [Member]</t>
        </is>
      </c>
    </row>
    <row r="28">
      <c r="A28" s="3" t="inlineStr">
        <is>
          <t>Financing Receivable Recorded Investment [Line Items]</t>
        </is>
      </c>
    </row>
    <row r="29">
      <c r="A29" s="4" t="inlineStr">
        <is>
          <t>Total Loans</t>
        </is>
      </c>
      <c r="B29" s="5" t="n">
        <v>8156368</v>
      </c>
      <c r="C29" s="5" t="n">
        <v>7985173</v>
      </c>
    </row>
    <row r="30">
      <c r="A30" s="4" t="inlineStr">
        <is>
          <t>30-89 Days Past Due</t>
        </is>
      </c>
      <c r="B30" s="5" t="n">
        <v>33093</v>
      </c>
      <c r="C30" s="5" t="n">
        <v>40544</v>
      </c>
    </row>
    <row r="31">
      <c r="A31" s="4" t="inlineStr">
        <is>
          <t>Nonaccrual</t>
        </is>
      </c>
      <c r="B31" s="5" t="n">
        <v>31546</v>
      </c>
      <c r="C31" s="5" t="n">
        <v>27811</v>
      </c>
    </row>
    <row r="32">
      <c r="A32" s="4" t="inlineStr">
        <is>
          <t>Loans and leases, net of unearned discount</t>
        </is>
      </c>
      <c r="B32" s="5" t="n">
        <v>8221007</v>
      </c>
      <c r="C32" s="5" t="n">
        <v>8053528</v>
      </c>
    </row>
    <row r="33">
      <c r="A33" s="4" t="inlineStr">
        <is>
          <t>Automobile [Member]</t>
        </is>
      </c>
    </row>
    <row r="34">
      <c r="A34" s="3" t="inlineStr">
        <is>
          <t>Financing Receivable Recorded Investment [Line Items]</t>
        </is>
      </c>
    </row>
    <row r="35">
      <c r="A35" s="4" t="inlineStr">
        <is>
          <t>Total Loans</t>
        </is>
      </c>
      <c r="B35" s="5" t="n">
        <v>4688513</v>
      </c>
      <c r="C35" s="5" t="n">
        <v>4604772</v>
      </c>
    </row>
    <row r="36">
      <c r="A36" s="4" t="inlineStr">
        <is>
          <t>30-89 Days Past Due</t>
        </is>
      </c>
      <c r="B36" s="5" t="n">
        <v>31707</v>
      </c>
      <c r="C36" s="5" t="n">
        <v>40064</v>
      </c>
    </row>
    <row r="37">
      <c r="A37" s="4" t="inlineStr">
        <is>
          <t>Nonaccrual</t>
        </is>
      </c>
      <c r="B37" s="5" t="n">
        <v>35350</v>
      </c>
      <c r="C37" s="5" t="n">
        <v>34037</v>
      </c>
    </row>
    <row r="38">
      <c r="A38" s="4" t="inlineStr">
        <is>
          <t>Loans and leases, net of unearned discount</t>
        </is>
      </c>
      <c r="B38" s="5" t="n">
        <v>4755570</v>
      </c>
      <c r="C38" s="5" t="n">
        <v>4678873</v>
      </c>
    </row>
    <row r="39">
      <c r="A39" s="4" t="inlineStr">
        <is>
          <t>Other [Member]</t>
        </is>
      </c>
    </row>
    <row r="40">
      <c r="A40" s="3" t="inlineStr">
        <is>
          <t>Financing Receivable Recorded Investment [Line Items]</t>
        </is>
      </c>
    </row>
    <row r="41">
      <c r="A41" s="4" t="inlineStr">
        <is>
          <t>Total Loans</t>
        </is>
      </c>
      <c r="B41" s="5" t="n">
        <v>1631907</v>
      </c>
      <c r="C41" s="5" t="n">
        <v>1620147</v>
      </c>
    </row>
    <row r="42">
      <c r="A42" s="4" t="inlineStr">
        <is>
          <t>30-89 Days Past Due</t>
        </is>
      </c>
      <c r="B42" s="5" t="n">
        <v>10305</v>
      </c>
      <c r="C42" s="5" t="n">
        <v>12223</v>
      </c>
    </row>
    <row r="43">
      <c r="A43" s="4" t="inlineStr">
        <is>
          <t>Accruing Loans Past Due 90 Days or More</t>
        </is>
      </c>
      <c r="B43" s="5" t="n">
        <v>3703</v>
      </c>
      <c r="C43" s="5" t="n">
        <v>3302</v>
      </c>
    </row>
    <row r="44">
      <c r="A44" s="4" t="inlineStr">
        <is>
          <t>Nonaccrual</t>
        </is>
      </c>
      <c r="B44" s="5" t="n">
        <v>44060</v>
      </c>
      <c r="C44" s="5" t="n">
        <v>44289</v>
      </c>
    </row>
    <row r="45">
      <c r="A45" s="4" t="inlineStr">
        <is>
          <t>Loans and leases, net of unearned discount</t>
        </is>
      </c>
      <c r="B45" s="5" t="n">
        <v>1689975</v>
      </c>
      <c r="C45" s="5" t="n">
        <v>1679961</v>
      </c>
    </row>
    <row r="46">
      <c r="A46" s="4" t="inlineStr">
        <is>
          <t>Revolving Loans [Member]</t>
        </is>
      </c>
    </row>
    <row r="47">
      <c r="A47" s="3" t="inlineStr">
        <is>
          <t>Financing Receivable Recorded Investment [Line Items]</t>
        </is>
      </c>
    </row>
    <row r="48">
      <c r="A48" s="4" t="inlineStr">
        <is>
          <t>Loans and leases, net of unearned discount</t>
        </is>
      </c>
      <c r="B48" s="5" t="n">
        <v>16769547</v>
      </c>
      <c r="C48" s="5" t="n">
        <v>16234904</v>
      </c>
    </row>
    <row r="49">
      <c r="A49" s="4" t="inlineStr">
        <is>
          <t>Revolving Loans [Member] | Residential [Member]</t>
        </is>
      </c>
    </row>
    <row r="50">
      <c r="A50" s="3" t="inlineStr">
        <is>
          <t>Financing Receivable Recorded Investment [Line Items]</t>
        </is>
      </c>
    </row>
    <row r="51">
      <c r="A51" s="4" t="inlineStr">
        <is>
          <t>30-89 Days Past Due</t>
        </is>
      </c>
      <c r="B51" s="5" t="n">
        <v>2558</v>
      </c>
    </row>
    <row r="52">
      <c r="A52" s="4" t="inlineStr">
        <is>
          <t>Nonaccrual</t>
        </is>
      </c>
      <c r="B52" s="5" t="n">
        <v>516</v>
      </c>
      <c r="C52" s="5" t="n">
        <v>263</v>
      </c>
    </row>
    <row r="53">
      <c r="A53" s="4" t="inlineStr">
        <is>
          <t>Loans and leases, net of unearned discount</t>
        </is>
      </c>
      <c r="B53" s="5" t="n">
        <v>41502</v>
      </c>
      <c r="C53" s="5" t="n">
        <v>72572</v>
      </c>
    </row>
    <row r="54">
      <c r="A54" s="4" t="inlineStr">
        <is>
          <t>Revolving Loans [Member] | Home Equity Lines and Loans [Member]</t>
        </is>
      </c>
    </row>
    <row r="55">
      <c r="A55" s="3" t="inlineStr">
        <is>
          <t>Financing Receivable Recorded Investment [Line Items]</t>
        </is>
      </c>
    </row>
    <row r="56">
      <c r="A56" s="4" t="inlineStr">
        <is>
          <t>30-89 Days Past Due</t>
        </is>
      </c>
      <c r="B56" s="5" t="n">
        <v>574</v>
      </c>
      <c r="C56" s="5" t="n">
        <v>346</v>
      </c>
    </row>
    <row r="57">
      <c r="A57" s="4" t="inlineStr">
        <is>
          <t>Nonaccrual</t>
        </is>
      </c>
      <c r="B57" s="5" t="n">
        <v>4772</v>
      </c>
      <c r="C57" s="5" t="n">
        <v>4951</v>
      </c>
    </row>
    <row r="58">
      <c r="A58" s="4" t="inlineStr">
        <is>
          <t>Loans and leases, net of unearned discount</t>
        </is>
      </c>
      <c r="B58" s="5" t="n">
        <v>2254454</v>
      </c>
      <c r="C58" s="5" t="n">
        <v>2353576</v>
      </c>
    </row>
    <row r="59">
      <c r="A59" s="4" t="inlineStr">
        <is>
          <t>Revolving Loans [Member] | Other [Member]</t>
        </is>
      </c>
    </row>
    <row r="60">
      <c r="A60" s="3" t="inlineStr">
        <is>
          <t>Financing Receivable Recorded Investment [Line Items]</t>
        </is>
      </c>
    </row>
    <row r="61">
      <c r="A61" s="4" t="inlineStr">
        <is>
          <t>30-89 Days Past Due</t>
        </is>
      </c>
      <c r="C61" s="5" t="n">
        <v>1908</v>
      </c>
    </row>
    <row r="62">
      <c r="A62" s="4" t="inlineStr">
        <is>
          <t>Nonaccrual</t>
        </is>
      </c>
      <c r="B62" s="5" t="n">
        <v>40552</v>
      </c>
      <c r="C62" s="5" t="n">
        <v>40807</v>
      </c>
    </row>
    <row r="63">
      <c r="A63" s="4" t="inlineStr">
        <is>
          <t>Loans and leases, net of unearned discount</t>
        </is>
      </c>
      <c r="B63" s="5" t="n">
        <v>1198617</v>
      </c>
      <c r="C63" s="5" t="n">
        <v>1190811</v>
      </c>
    </row>
    <row r="64">
      <c r="A64" s="4" t="inlineStr">
        <is>
          <t>Revolving Loans Converted to Term Loans [Member]</t>
        </is>
      </c>
    </row>
    <row r="65">
      <c r="A65" s="3" t="inlineStr">
        <is>
          <t>Financing Receivable Recorded Investment [Line Items]</t>
        </is>
      </c>
    </row>
    <row r="66">
      <c r="A66" s="4" t="inlineStr">
        <is>
          <t>Loans and leases, net of unearned discount</t>
        </is>
      </c>
      <c r="B66" s="5" t="n">
        <v>1239662</v>
      </c>
      <c r="C66" s="5" t="n">
        <v>1199887</v>
      </c>
    </row>
    <row r="67">
      <c r="A67" s="4" t="inlineStr">
        <is>
          <t>Revolving Loans Converted to Term Loans [Member] | Home Equity Lines and Loans [Member]</t>
        </is>
      </c>
    </row>
    <row r="68">
      <c r="A68" s="3" t="inlineStr">
        <is>
          <t>Financing Receivable Recorded Investment [Line Items]</t>
        </is>
      </c>
    </row>
    <row r="69">
      <c r="A69" s="4" t="inlineStr">
        <is>
          <t>30-89 Days Past Due</t>
        </is>
      </c>
      <c r="B69" s="5" t="n">
        <v>15430</v>
      </c>
      <c r="C69" s="5" t="n">
        <v>14421</v>
      </c>
    </row>
    <row r="70">
      <c r="A70" s="4" t="inlineStr">
        <is>
          <t>Nonaccrual</t>
        </is>
      </c>
      <c r="B70" s="5" t="n">
        <v>61257</v>
      </c>
      <c r="C70" s="5" t="n">
        <v>59787</v>
      </c>
    </row>
    <row r="71">
      <c r="A71" s="4" t="inlineStr">
        <is>
          <t>Loans and leases, net of unearned discount</t>
        </is>
      </c>
      <c r="B71" s="5" t="n">
        <v>1194179</v>
      </c>
      <c r="C71" s="5" t="n">
        <v>1156983</v>
      </c>
    </row>
    <row r="72">
      <c r="A72" s="4" t="inlineStr">
        <is>
          <t>Revolving Loans Converted to Term Loans [Member] | Other [Member]</t>
        </is>
      </c>
    </row>
    <row r="73">
      <c r="A73" s="3" t="inlineStr">
        <is>
          <t>Financing Receivable Recorded Investment [Line Items]</t>
        </is>
      </c>
    </row>
    <row r="74">
      <c r="A74" s="4" t="inlineStr">
        <is>
          <t>30-89 Days Past Due</t>
        </is>
      </c>
      <c r="B74" s="5" t="n">
        <v>373</v>
      </c>
      <c r="C74" s="5" t="n">
        <v>434</v>
      </c>
    </row>
    <row r="75">
      <c r="A75" s="4" t="inlineStr">
        <is>
          <t>Nonaccrual</t>
        </is>
      </c>
      <c r="B75" s="5" t="n">
        <v>104</v>
      </c>
      <c r="C75" s="5" t="n">
        <v>129</v>
      </c>
    </row>
    <row r="76">
      <c r="A76" s="4" t="inlineStr">
        <is>
          <t>Loans and leases, net of unearned discount</t>
        </is>
      </c>
      <c r="B76" s="5" t="n">
        <v>1921</v>
      </c>
      <c r="C76" s="5" t="n">
        <v>2068</v>
      </c>
    </row>
    <row r="77">
      <c r="A77" s="4" t="inlineStr">
        <is>
          <t>Current [Member] | Residential [Member]</t>
        </is>
      </c>
    </row>
    <row r="78">
      <c r="A78" s="3" t="inlineStr">
        <is>
          <t>Financing Receivable Recorded Investment [Line Items]</t>
        </is>
      </c>
    </row>
    <row r="79">
      <c r="A79" s="4" t="inlineStr">
        <is>
          <t>Total Loans</t>
        </is>
      </c>
      <c r="B79" s="5" t="n">
        <v>13126694</v>
      </c>
      <c r="C79" s="5" t="n">
        <v>13294872</v>
      </c>
    </row>
    <row r="80">
      <c r="A80" s="4" t="inlineStr">
        <is>
          <t>Current [Member] | Residential Limited Documentation [Member]</t>
        </is>
      </c>
    </row>
    <row r="81">
      <c r="A81" s="3" t="inlineStr">
        <is>
          <t>Financing Receivable Recorded Investment [Line Items]</t>
        </is>
      </c>
    </row>
    <row r="82">
      <c r="A82" s="4" t="inlineStr">
        <is>
          <t>Total Loans</t>
        </is>
      </c>
      <c r="B82" s="5" t="n">
        <v>1050328</v>
      </c>
      <c r="C82" s="5" t="n">
        <v>1124520</v>
      </c>
    </row>
    <row r="83">
      <c r="A83" s="4" t="inlineStr">
        <is>
          <t>Current [Member] | Home Equity Lines and Loans [Member]</t>
        </is>
      </c>
    </row>
    <row r="84">
      <c r="A84" s="3" t="inlineStr">
        <is>
          <t>Financing Receivable Recorded Investment [Line Items]</t>
        </is>
      </c>
    </row>
    <row r="85">
      <c r="A85" s="4" t="inlineStr">
        <is>
          <t>Total Loans</t>
        </is>
      </c>
      <c r="B85" s="5" t="n">
        <v>3407958</v>
      </c>
      <c r="C85" s="5" t="n">
        <v>3476617</v>
      </c>
    </row>
    <row r="86">
      <c r="A86" s="4" t="inlineStr">
        <is>
          <t>Current [Member] | Recreational Finance [Member]</t>
        </is>
      </c>
    </row>
    <row r="87">
      <c r="A87" s="3" t="inlineStr">
        <is>
          <t>Financing Receivable Recorded Investment [Line Items]</t>
        </is>
      </c>
    </row>
    <row r="88">
      <c r="A88" s="4" t="inlineStr">
        <is>
          <t>Total Loans</t>
        </is>
      </c>
      <c r="B88" s="5" t="n">
        <v>8156368</v>
      </c>
      <c r="C88" s="5" t="n">
        <v>7985173</v>
      </c>
    </row>
    <row r="89">
      <c r="A89" s="4" t="inlineStr">
        <is>
          <t>Current [Member] | Automobile [Member]</t>
        </is>
      </c>
    </row>
    <row r="90">
      <c r="A90" s="3" t="inlineStr">
        <is>
          <t>Financing Receivable Recorded Investment [Line Items]</t>
        </is>
      </c>
    </row>
    <row r="91">
      <c r="A91" s="4" t="inlineStr">
        <is>
          <t>Total Loans</t>
        </is>
      </c>
      <c r="B91" s="5" t="n">
        <v>4688513</v>
      </c>
      <c r="C91" s="5" t="n">
        <v>4604772</v>
      </c>
    </row>
    <row r="92">
      <c r="A92" s="4" t="inlineStr">
        <is>
          <t>Current [Member] | Other [Member]</t>
        </is>
      </c>
    </row>
    <row r="93">
      <c r="A93" s="3" t="inlineStr">
        <is>
          <t>Financing Receivable Recorded Investment [Line Items]</t>
        </is>
      </c>
    </row>
    <row r="94">
      <c r="A94" s="4" t="inlineStr">
        <is>
          <t>Total Loans</t>
        </is>
      </c>
      <c r="B94" s="5" t="n">
        <v>1631907</v>
      </c>
      <c r="C94" s="5" t="n">
        <v>1620147</v>
      </c>
    </row>
    <row r="95">
      <c r="A95" s="4" t="inlineStr">
        <is>
          <t>Current [Member] | Revolving Loans [Member] | Residential [Member]</t>
        </is>
      </c>
    </row>
    <row r="96">
      <c r="A96" s="3" t="inlineStr">
        <is>
          <t>Financing Receivable Recorded Investment [Line Items]</t>
        </is>
      </c>
    </row>
    <row r="97">
      <c r="A97" s="4" t="inlineStr">
        <is>
          <t>Total Loans</t>
        </is>
      </c>
      <c r="B97" s="5" t="n">
        <v>38428</v>
      </c>
      <c r="C97" s="5" t="n">
        <v>72309</v>
      </c>
    </row>
    <row r="98">
      <c r="A98" s="4" t="inlineStr">
        <is>
          <t>Current [Member] | Revolving Loans [Member] | Home Equity Lines and Loans [Member]</t>
        </is>
      </c>
    </row>
    <row r="99">
      <c r="A99" s="3" t="inlineStr">
        <is>
          <t>Financing Receivable Recorded Investment [Line Items]</t>
        </is>
      </c>
    </row>
    <row r="100">
      <c r="A100" s="4" t="inlineStr">
        <is>
          <t>Total Loans</t>
        </is>
      </c>
      <c r="B100" s="5" t="n">
        <v>2249108</v>
      </c>
      <c r="C100" s="5" t="n">
        <v>2348279</v>
      </c>
    </row>
    <row r="101">
      <c r="A101" s="4" t="inlineStr">
        <is>
          <t>Current [Member] | Revolving Loans [Member] | Other [Member]</t>
        </is>
      </c>
    </row>
    <row r="102">
      <c r="A102" s="3" t="inlineStr">
        <is>
          <t>Financing Receivable Recorded Investment [Line Items]</t>
        </is>
      </c>
    </row>
    <row r="103">
      <c r="A103" s="4" t="inlineStr">
        <is>
          <t>Total Loans</t>
        </is>
      </c>
      <c r="B103" s="5" t="n">
        <v>1158065</v>
      </c>
      <c r="C103" s="5" t="n">
        <v>1148096</v>
      </c>
    </row>
    <row r="104">
      <c r="A104" s="4" t="inlineStr">
        <is>
          <t>Current [Member] | Revolving Loans Converted to Term Loans [Member] | Home Equity Lines and Loans [Member]</t>
        </is>
      </c>
    </row>
    <row r="105">
      <c r="A105" s="3" t="inlineStr">
        <is>
          <t>Financing Receivable Recorded Investment [Line Items]</t>
        </is>
      </c>
    </row>
    <row r="106">
      <c r="A106" s="4" t="inlineStr">
        <is>
          <t>Total Loans</t>
        </is>
      </c>
      <c r="B106" s="5" t="n">
        <v>1117492</v>
      </c>
      <c r="C106" s="5" t="n">
        <v>1082775</v>
      </c>
    </row>
    <row r="107">
      <c r="A107" s="4" t="inlineStr">
        <is>
          <t>Current [Member] | Revolving Loans Converted to Term Loans [Member] | Other [Member]</t>
        </is>
      </c>
    </row>
    <row r="108">
      <c r="A108" s="3" t="inlineStr">
        <is>
          <t>Financing Receivable Recorded Investment [Line Items]</t>
        </is>
      </c>
    </row>
    <row r="109">
      <c r="A109" s="4" t="inlineStr">
        <is>
          <t>Total Loans</t>
        </is>
      </c>
      <c r="B109" s="5" t="n">
        <v>1444</v>
      </c>
      <c r="C109" s="5" t="n">
        <v>1505</v>
      </c>
    </row>
    <row r="110">
      <c r="A110" s="4" t="inlineStr">
        <is>
          <t>Term Loans 2022 [Member]</t>
        </is>
      </c>
    </row>
    <row r="111">
      <c r="A111" s="3" t="inlineStr">
        <is>
          <t>Financing Receivable Recorded Investment [Line Items]</t>
        </is>
      </c>
    </row>
    <row r="112">
      <c r="A112" s="4" t="inlineStr">
        <is>
          <t>Loans and leases, net of unearned discount</t>
        </is>
      </c>
      <c r="B112" s="5" t="n">
        <v>4600284</v>
      </c>
    </row>
    <row r="113">
      <c r="A113" s="4" t="inlineStr">
        <is>
          <t>Term Loans 2022 [Member] | Residential [Member]</t>
        </is>
      </c>
    </row>
    <row r="114">
      <c r="A114" s="3" t="inlineStr">
        <is>
          <t>Financing Receivable Recorded Investment [Line Items]</t>
        </is>
      </c>
    </row>
    <row r="115">
      <c r="A115" s="4" t="inlineStr">
        <is>
          <t>30-89 Days Past Due</t>
        </is>
      </c>
      <c r="B115" s="5" t="n">
        <v>3136</v>
      </c>
    </row>
    <row r="116">
      <c r="A116" s="4" t="inlineStr">
        <is>
          <t>Loans and leases, net of unearned discount</t>
        </is>
      </c>
      <c r="B116" s="5" t="n">
        <v>1169228</v>
      </c>
    </row>
    <row r="117">
      <c r="A117" s="4" t="inlineStr">
        <is>
          <t>Term Loans 2022 [Member] | Home Equity Lines and Loans [Member]</t>
        </is>
      </c>
    </row>
    <row r="118">
      <c r="A118" s="3" t="inlineStr">
        <is>
          <t>Financing Receivable Recorded Investment [Line Items]</t>
        </is>
      </c>
    </row>
    <row r="119">
      <c r="A119" s="4" t="inlineStr">
        <is>
          <t>Loans and leases, net of unearned discount</t>
        </is>
      </c>
      <c r="B119" s="5" t="n">
        <v>70</v>
      </c>
    </row>
    <row r="120">
      <c r="A120" s="4" t="inlineStr">
        <is>
          <t>Term Loans 2022 [Member] | Recreational Finance [Member]</t>
        </is>
      </c>
    </row>
    <row r="121">
      <c r="A121" s="3" t="inlineStr">
        <is>
          <t>Financing Receivable Recorded Investment [Line Items]</t>
        </is>
      </c>
    </row>
    <row r="122">
      <c r="A122" s="4" t="inlineStr">
        <is>
          <t>30-89 Days Past Due</t>
        </is>
      </c>
      <c r="B122" s="5" t="n">
        <v>88</v>
      </c>
    </row>
    <row r="123">
      <c r="A123" s="4" t="inlineStr">
        <is>
          <t>Loans and leases, net of unearned discount</t>
        </is>
      </c>
      <c r="B123" s="5" t="n">
        <v>703933</v>
      </c>
    </row>
    <row r="124">
      <c r="A124" s="4" t="inlineStr">
        <is>
          <t>Term Loans 2022 [Member] | Automobile [Member]</t>
        </is>
      </c>
    </row>
    <row r="125">
      <c r="A125" s="3" t="inlineStr">
        <is>
          <t>Financing Receivable Recorded Investment [Line Items]</t>
        </is>
      </c>
    </row>
    <row r="126">
      <c r="A126" s="4" t="inlineStr">
        <is>
          <t>30-89 Days Past Due</t>
        </is>
      </c>
      <c r="B126" s="5" t="n">
        <v>288</v>
      </c>
    </row>
    <row r="127">
      <c r="A127" s="4" t="inlineStr">
        <is>
          <t>Loans and leases, net of unearned discount</t>
        </is>
      </c>
      <c r="B127" s="5" t="n">
        <v>567885</v>
      </c>
    </row>
    <row r="128">
      <c r="A128" s="4" t="inlineStr">
        <is>
          <t>Term Loans 2022 [Member] | Other [Member]</t>
        </is>
      </c>
    </row>
    <row r="129">
      <c r="A129" s="3" t="inlineStr">
        <is>
          <t>Financing Receivable Recorded Investment [Line Items]</t>
        </is>
      </c>
    </row>
    <row r="130">
      <c r="A130" s="4" t="inlineStr">
        <is>
          <t>30-89 Days Past Due</t>
        </is>
      </c>
      <c r="B130" s="5" t="n">
        <v>2187</v>
      </c>
    </row>
    <row r="131">
      <c r="A131" s="4" t="inlineStr">
        <is>
          <t>Nonaccrual</t>
        </is>
      </c>
      <c r="B131" s="5" t="n">
        <v>1538</v>
      </c>
    </row>
    <row r="132">
      <c r="A132" s="4" t="inlineStr">
        <is>
          <t>Loans and leases, net of unearned discount</t>
        </is>
      </c>
      <c r="B132" s="5" t="n">
        <v>60236</v>
      </c>
    </row>
    <row r="133">
      <c r="A133" s="4" t="inlineStr">
        <is>
          <t>Term Loans 2022 [Member] | Current [Member] | Residential [Member]</t>
        </is>
      </c>
    </row>
    <row r="134">
      <c r="A134" s="3" t="inlineStr">
        <is>
          <t>Financing Receivable Recorded Investment [Line Items]</t>
        </is>
      </c>
    </row>
    <row r="135">
      <c r="A135" s="4" t="inlineStr">
        <is>
          <t>Total Loans</t>
        </is>
      </c>
      <c r="B135" s="5" t="n">
        <v>1166092</v>
      </c>
    </row>
    <row r="136">
      <c r="A136" s="4" t="inlineStr">
        <is>
          <t>Term Loans 2022 [Member] | Current [Member] | Home Equity Lines and Loans [Member]</t>
        </is>
      </c>
    </row>
    <row r="137">
      <c r="A137" s="3" t="inlineStr">
        <is>
          <t>Financing Receivable Recorded Investment [Line Items]</t>
        </is>
      </c>
    </row>
    <row r="138">
      <c r="A138" s="4" t="inlineStr">
        <is>
          <t>Total Loans</t>
        </is>
      </c>
      <c r="B138" s="5" t="n">
        <v>70</v>
      </c>
    </row>
    <row r="139">
      <c r="A139" s="4" t="inlineStr">
        <is>
          <t>Term Loans 2022 [Member] | Current [Member] | Recreational Finance [Member]</t>
        </is>
      </c>
    </row>
    <row r="140">
      <c r="A140" s="3" t="inlineStr">
        <is>
          <t>Financing Receivable Recorded Investment [Line Items]</t>
        </is>
      </c>
    </row>
    <row r="141">
      <c r="A141" s="4" t="inlineStr">
        <is>
          <t>Total Loans</t>
        </is>
      </c>
      <c r="B141" s="5" t="n">
        <v>703845</v>
      </c>
    </row>
    <row r="142">
      <c r="A142" s="4" t="inlineStr">
        <is>
          <t>Term Loans 2022 [Member] | Current [Member] | Automobile [Member]</t>
        </is>
      </c>
    </row>
    <row r="143">
      <c r="A143" s="3" t="inlineStr">
        <is>
          <t>Financing Receivable Recorded Investment [Line Items]</t>
        </is>
      </c>
    </row>
    <row r="144">
      <c r="A144" s="4" t="inlineStr">
        <is>
          <t>Total Loans</t>
        </is>
      </c>
      <c r="B144" s="5" t="n">
        <v>567597</v>
      </c>
    </row>
    <row r="145">
      <c r="A145" s="4" t="inlineStr">
        <is>
          <t>Term Loans 2022 [Member] | Current [Member] | Other [Member]</t>
        </is>
      </c>
    </row>
    <row r="146">
      <c r="A146" s="3" t="inlineStr">
        <is>
          <t>Financing Receivable Recorded Investment [Line Items]</t>
        </is>
      </c>
    </row>
    <row r="147">
      <c r="A147" s="4" t="inlineStr">
        <is>
          <t>Total Loans</t>
        </is>
      </c>
      <c r="B147" s="5" t="n">
        <v>56511</v>
      </c>
    </row>
    <row r="148">
      <c r="A148" s="4" t="inlineStr">
        <is>
          <t>Term Loans 2021 [Member]</t>
        </is>
      </c>
    </row>
    <row r="149">
      <c r="A149" s="3" t="inlineStr">
        <is>
          <t>Financing Receivable Recorded Investment [Line Items]</t>
        </is>
      </c>
    </row>
    <row r="150">
      <c r="A150" s="4" t="inlineStr">
        <is>
          <t>Loans and leases, net of unearned discount</t>
        </is>
      </c>
      <c r="B150" s="5" t="n">
        <v>17170499</v>
      </c>
      <c r="C150" s="5" t="n">
        <v>18817411</v>
      </c>
    </row>
    <row r="151">
      <c r="A151" s="4" t="inlineStr">
        <is>
          <t>Term Loans 2021 [Member] | Residential [Member]</t>
        </is>
      </c>
    </row>
    <row r="152">
      <c r="A152" s="3" t="inlineStr">
        <is>
          <t>Financing Receivable Recorded Investment [Line Items]</t>
        </is>
      </c>
    </row>
    <row r="153">
      <c r="A153" s="4" t="inlineStr">
        <is>
          <t>30-89 Days Past Due</t>
        </is>
      </c>
      <c r="B153" s="5" t="n">
        <v>19193</v>
      </c>
      <c r="C153" s="5" t="n">
        <v>15245</v>
      </c>
    </row>
    <row r="154">
      <c r="A154" s="4" t="inlineStr">
        <is>
          <t>Accruing Loans Past Due 90 Days or More</t>
        </is>
      </c>
      <c r="B154" s="5" t="n">
        <v>28249</v>
      </c>
      <c r="C154" s="5" t="n">
        <v>10924</v>
      </c>
    </row>
    <row r="155">
      <c r="A155" s="4" t="inlineStr">
        <is>
          <t>Nonaccrual</t>
        </is>
      </c>
      <c r="B155" s="5" t="n">
        <v>5764</v>
      </c>
      <c r="C155" s="5" t="n">
        <v>3359</v>
      </c>
    </row>
    <row r="156">
      <c r="A156" s="4" t="inlineStr">
        <is>
          <t>Loans and leases, net of unearned discount</t>
        </is>
      </c>
      <c r="B156" s="5" t="n">
        <v>2876128</v>
      </c>
      <c r="C156" s="5" t="n">
        <v>3086646</v>
      </c>
    </row>
    <row r="157">
      <c r="A157" s="4" t="inlineStr">
        <is>
          <t>Term Loans 2021 [Member] | Home Equity Lines and Loans [Member]</t>
        </is>
      </c>
    </row>
    <row r="158">
      <c r="A158" s="3" t="inlineStr">
        <is>
          <t>Financing Receivable Recorded Investment [Line Items]</t>
        </is>
      </c>
    </row>
    <row r="159">
      <c r="A159" s="4" t="inlineStr">
        <is>
          <t>Nonaccrual</t>
        </is>
      </c>
      <c r="B159" s="5" t="n">
        <v>15</v>
      </c>
    </row>
    <row r="160">
      <c r="A160" s="4" t="inlineStr">
        <is>
          <t>Loans and leases, net of unearned discount</t>
        </is>
      </c>
      <c r="B160" s="5" t="n">
        <v>397</v>
      </c>
      <c r="C160" s="5" t="n">
        <v>304</v>
      </c>
    </row>
    <row r="161">
      <c r="A161" s="4" t="inlineStr">
        <is>
          <t>Term Loans 2021 [Member] | Recreational Finance [Member]</t>
        </is>
      </c>
    </row>
    <row r="162">
      <c r="A162" s="3" t="inlineStr">
        <is>
          <t>Financing Receivable Recorded Investment [Line Items]</t>
        </is>
      </c>
    </row>
    <row r="163">
      <c r="A163" s="4" t="inlineStr">
        <is>
          <t>30-89 Days Past Due</t>
        </is>
      </c>
      <c r="B163" s="5" t="n">
        <v>5701</v>
      </c>
      <c r="C163" s="5" t="n">
        <v>5929</v>
      </c>
    </row>
    <row r="164">
      <c r="A164" s="4" t="inlineStr">
        <is>
          <t>Nonaccrual</t>
        </is>
      </c>
      <c r="B164" s="5" t="n">
        <v>2664</v>
      </c>
      <c r="C164" s="5" t="n">
        <v>1341</v>
      </c>
    </row>
    <row r="165">
      <c r="A165" s="4" t="inlineStr">
        <is>
          <t>Loans and leases, net of unearned discount</t>
        </is>
      </c>
      <c r="B165" s="5" t="n">
        <v>2728040</v>
      </c>
      <c r="C165" s="5" t="n">
        <v>2897381</v>
      </c>
    </row>
    <row r="166">
      <c r="A166" s="4" t="inlineStr">
        <is>
          <t>Term Loans 2021 [Member] | Automobile [Member]</t>
        </is>
      </c>
    </row>
    <row r="167">
      <c r="A167" s="3" t="inlineStr">
        <is>
          <t>Financing Receivable Recorded Investment [Line Items]</t>
        </is>
      </c>
    </row>
    <row r="168">
      <c r="A168" s="4" t="inlineStr">
        <is>
          <t>30-89 Days Past Due</t>
        </is>
      </c>
      <c r="B168" s="5" t="n">
        <v>7968</v>
      </c>
      <c r="C168" s="5" t="n">
        <v>8508</v>
      </c>
    </row>
    <row r="169">
      <c r="A169" s="4" t="inlineStr">
        <is>
          <t>Nonaccrual</t>
        </is>
      </c>
      <c r="B169" s="5" t="n">
        <v>3756</v>
      </c>
      <c r="C169" s="5" t="n">
        <v>1588</v>
      </c>
    </row>
    <row r="170">
      <c r="A170" s="4" t="inlineStr">
        <is>
          <t>Loans and leases, net of unearned discount</t>
        </is>
      </c>
      <c r="B170" s="5" t="n">
        <v>2064282</v>
      </c>
      <c r="C170" s="5" t="n">
        <v>2230157</v>
      </c>
    </row>
    <row r="171">
      <c r="A171" s="4" t="inlineStr">
        <is>
          <t>Term Loans 2021 [Member] | Other [Member]</t>
        </is>
      </c>
    </row>
    <row r="172">
      <c r="A172" s="3" t="inlineStr">
        <is>
          <t>Financing Receivable Recorded Investment [Line Items]</t>
        </is>
      </c>
    </row>
    <row r="173">
      <c r="A173" s="4" t="inlineStr">
        <is>
          <t>30-89 Days Past Due</t>
        </is>
      </c>
      <c r="B173" s="5" t="n">
        <v>907</v>
      </c>
      <c r="C173" s="5" t="n">
        <v>2937</v>
      </c>
    </row>
    <row r="174">
      <c r="A174" s="4" t="inlineStr">
        <is>
          <t>Nonaccrual</t>
        </is>
      </c>
      <c r="B174" s="5" t="n">
        <v>883</v>
      </c>
      <c r="C174" s="5" t="n">
        <v>2051</v>
      </c>
    </row>
    <row r="175">
      <c r="A175" s="4" t="inlineStr">
        <is>
          <t>Loans and leases, net of unearned discount</t>
        </is>
      </c>
      <c r="B175" s="5" t="n">
        <v>224736</v>
      </c>
      <c r="C175" s="5" t="n">
        <v>249334</v>
      </c>
    </row>
    <row r="176">
      <c r="A176" s="4" t="inlineStr">
        <is>
          <t>Term Loans 2021 [Member] | Current [Member] | Residential [Member]</t>
        </is>
      </c>
    </row>
    <row r="177">
      <c r="A177" s="3" t="inlineStr">
        <is>
          <t>Financing Receivable Recorded Investment [Line Items]</t>
        </is>
      </c>
    </row>
    <row r="178">
      <c r="A178" s="4" t="inlineStr">
        <is>
          <t>Total Loans</t>
        </is>
      </c>
      <c r="B178" s="5" t="n">
        <v>2822922</v>
      </c>
      <c r="C178" s="5" t="n">
        <v>3057118</v>
      </c>
    </row>
    <row r="179">
      <c r="A179" s="4" t="inlineStr">
        <is>
          <t>Term Loans 2021 [Member] | Current [Member] | Home Equity Lines and Loans [Member]</t>
        </is>
      </c>
    </row>
    <row r="180">
      <c r="A180" s="3" t="inlineStr">
        <is>
          <t>Financing Receivable Recorded Investment [Line Items]</t>
        </is>
      </c>
    </row>
    <row r="181">
      <c r="A181" s="4" t="inlineStr">
        <is>
          <t>Total Loans</t>
        </is>
      </c>
      <c r="B181" s="5" t="n">
        <v>382</v>
      </c>
      <c r="C181" s="5" t="n">
        <v>304</v>
      </c>
    </row>
    <row r="182">
      <c r="A182" s="4" t="inlineStr">
        <is>
          <t>Term Loans 2021 [Member] | Current [Member] | Recreational Finance [Member]</t>
        </is>
      </c>
    </row>
    <row r="183">
      <c r="A183" s="3" t="inlineStr">
        <is>
          <t>Financing Receivable Recorded Investment [Line Items]</t>
        </is>
      </c>
    </row>
    <row r="184">
      <c r="A184" s="4" t="inlineStr">
        <is>
          <t>Total Loans</t>
        </is>
      </c>
      <c r="B184" s="5" t="n">
        <v>2719675</v>
      </c>
      <c r="C184" s="5" t="n">
        <v>2890111</v>
      </c>
    </row>
    <row r="185">
      <c r="A185" s="4" t="inlineStr">
        <is>
          <t>Term Loans 2021 [Member] | Current [Member] | Automobile [Member]</t>
        </is>
      </c>
    </row>
    <row r="186">
      <c r="A186" s="3" t="inlineStr">
        <is>
          <t>Financing Receivable Recorded Investment [Line Items]</t>
        </is>
      </c>
    </row>
    <row r="187">
      <c r="A187" s="4" t="inlineStr">
        <is>
          <t>Total Loans</t>
        </is>
      </c>
      <c r="B187" s="5" t="n">
        <v>2052558</v>
      </c>
      <c r="C187" s="5" t="n">
        <v>2220061</v>
      </c>
    </row>
    <row r="188">
      <c r="A188" s="4" t="inlineStr">
        <is>
          <t>Term Loans 2021 [Member] | Current [Member] | Other [Member]</t>
        </is>
      </c>
    </row>
    <row r="189">
      <c r="A189" s="3" t="inlineStr">
        <is>
          <t>Financing Receivable Recorded Investment [Line Items]</t>
        </is>
      </c>
    </row>
    <row r="190">
      <c r="A190" s="4" t="inlineStr">
        <is>
          <t>Total Loans</t>
        </is>
      </c>
      <c r="B190" s="5" t="n">
        <v>222946</v>
      </c>
      <c r="C190" s="5" t="n">
        <v>244346</v>
      </c>
    </row>
    <row r="191">
      <c r="A191" s="4" t="inlineStr">
        <is>
          <t>Term Loans Prior Period [Member]</t>
        </is>
      </c>
    </row>
    <row r="192">
      <c r="A192" s="3" t="inlineStr">
        <is>
          <t>Financing Receivable Recorded Investment [Line Items]</t>
        </is>
      </c>
    </row>
    <row r="193">
      <c r="A193" s="4" t="inlineStr">
        <is>
          <t>Loans and leases, net of unearned discount</t>
        </is>
      </c>
      <c r="B193" s="5" t="n">
        <v>21736287</v>
      </c>
      <c r="C193" s="5" t="n">
        <v>18542940</v>
      </c>
    </row>
    <row r="194">
      <c r="A194" s="4" t="inlineStr">
        <is>
          <t>Term Loans Prior Period [Member] | Residential [Member]</t>
        </is>
      </c>
    </row>
    <row r="195">
      <c r="A195" s="3" t="inlineStr">
        <is>
          <t>Financing Receivable Recorded Investment [Line Items]</t>
        </is>
      </c>
    </row>
    <row r="196">
      <c r="A196" s="4" t="inlineStr">
        <is>
          <t>30-89 Days Past Due</t>
        </is>
      </c>
      <c r="B196" s="5" t="n">
        <v>201254</v>
      </c>
      <c r="C196" s="5" t="n">
        <v>162666</v>
      </c>
    </row>
    <row r="197">
      <c r="A197" s="4" t="inlineStr">
        <is>
          <t>Accruing Loans Past Due 90 Days or More</t>
        </is>
      </c>
      <c r="B197" s="5" t="n">
        <v>545010</v>
      </c>
      <c r="C197" s="5" t="n">
        <v>542749</v>
      </c>
    </row>
    <row r="198">
      <c r="A198" s="4" t="inlineStr">
        <is>
          <t>Nonaccrual</t>
        </is>
      </c>
      <c r="B198" s="5" t="n">
        <v>307228</v>
      </c>
      <c r="C198" s="5" t="n">
        <v>314792</v>
      </c>
    </row>
    <row r="199">
      <c r="A199" s="4" t="inlineStr">
        <is>
          <t>Loans and leases, net of unearned discount</t>
        </is>
      </c>
      <c r="B199" s="5" t="n">
        <v>7098305</v>
      </c>
      <c r="C199" s="5" t="n">
        <v>6933668</v>
      </c>
    </row>
    <row r="200">
      <c r="A200" s="4" t="inlineStr">
        <is>
          <t>Term Loans Prior Period [Member] | Residential Limited Documentation [Member]</t>
        </is>
      </c>
    </row>
    <row r="201">
      <c r="A201" s="3" t="inlineStr">
        <is>
          <t>Financing Receivable Recorded Investment [Line Items]</t>
        </is>
      </c>
    </row>
    <row r="202">
      <c r="A202" s="4" t="inlineStr">
        <is>
          <t>30-89 Days Past Due</t>
        </is>
      </c>
      <c r="B202" s="5" t="n">
        <v>16546</v>
      </c>
      <c r="C202" s="5" t="n">
        <v>16666</v>
      </c>
    </row>
    <row r="203">
      <c r="A203" s="4" t="inlineStr">
        <is>
          <t>Nonaccrual</t>
        </is>
      </c>
      <c r="B203" s="5" t="n">
        <v>123512</v>
      </c>
      <c r="C203" s="5" t="n">
        <v>122888</v>
      </c>
    </row>
    <row r="204">
      <c r="A204" s="4" t="inlineStr">
        <is>
          <t>Loans and leases, net of unearned discount</t>
        </is>
      </c>
      <c r="B204" s="5" t="n">
        <v>1190386</v>
      </c>
      <c r="C204" s="5" t="n">
        <v>1264074</v>
      </c>
    </row>
    <row r="205">
      <c r="A205" s="4" t="inlineStr">
        <is>
          <t>Term Loans Prior Period [Member] | Home Equity Lines and Loans [Member]</t>
        </is>
      </c>
    </row>
    <row r="206">
      <c r="A206" s="3" t="inlineStr">
        <is>
          <t>Financing Receivable Recorded Investment [Line Items]</t>
        </is>
      </c>
    </row>
    <row r="207">
      <c r="A207" s="4" t="inlineStr">
        <is>
          <t>30-89 Days Past Due</t>
        </is>
      </c>
      <c r="B207" s="5" t="n">
        <v>935</v>
      </c>
      <c r="C207" s="5" t="n">
        <v>698</v>
      </c>
    </row>
    <row r="208">
      <c r="A208" s="4" t="inlineStr">
        <is>
          <t>Nonaccrual</t>
        </is>
      </c>
      <c r="B208" s="5" t="n">
        <v>5445</v>
      </c>
      <c r="C208" s="5" t="n">
        <v>5750</v>
      </c>
    </row>
    <row r="209">
      <c r="A209" s="4" t="inlineStr">
        <is>
          <t>Loans and leases, net of unearned discount</t>
        </is>
      </c>
      <c r="B209" s="5" t="n">
        <v>42396</v>
      </c>
      <c r="C209" s="5" t="n">
        <v>44463</v>
      </c>
    </row>
    <row r="210">
      <c r="A210" s="4" t="inlineStr">
        <is>
          <t>Term Loans Prior Period [Member] | Recreational Finance [Member]</t>
        </is>
      </c>
    </row>
    <row r="211">
      <c r="A211" s="3" t="inlineStr">
        <is>
          <t>Financing Receivable Recorded Investment [Line Items]</t>
        </is>
      </c>
    </row>
    <row r="212">
      <c r="A212" s="4" t="inlineStr">
        <is>
          <t>30-89 Days Past Due</t>
        </is>
      </c>
      <c r="B212" s="5" t="n">
        <v>8651</v>
      </c>
      <c r="C212" s="5" t="n">
        <v>7123</v>
      </c>
    </row>
    <row r="213">
      <c r="A213" s="4" t="inlineStr">
        <is>
          <t>Nonaccrual</t>
        </is>
      </c>
      <c r="B213" s="5" t="n">
        <v>11688</v>
      </c>
      <c r="C213" s="5" t="n">
        <v>7996</v>
      </c>
    </row>
    <row r="214">
      <c r="A214" s="4" t="inlineStr">
        <is>
          <t>Loans and leases, net of unearned discount</t>
        </is>
      </c>
      <c r="B214" s="5" t="n">
        <v>1036425</v>
      </c>
      <c r="C214" s="5" t="n">
        <v>661159</v>
      </c>
    </row>
    <row r="215">
      <c r="A215" s="4" t="inlineStr">
        <is>
          <t>Term Loans Prior Period [Member] | Automobile [Member]</t>
        </is>
      </c>
    </row>
    <row r="216">
      <c r="A216" s="3" t="inlineStr">
        <is>
          <t>Financing Receivable Recorded Investment [Line Items]</t>
        </is>
      </c>
    </row>
    <row r="217">
      <c r="A217" s="4" t="inlineStr">
        <is>
          <t>30-89 Days Past Due</t>
        </is>
      </c>
      <c r="B217" s="5" t="n">
        <v>6501</v>
      </c>
      <c r="C217" s="5" t="n">
        <v>3129</v>
      </c>
    </row>
    <row r="218">
      <c r="A218" s="4" t="inlineStr">
        <is>
          <t>Nonaccrual</t>
        </is>
      </c>
      <c r="B218" s="5" t="n">
        <v>10320</v>
      </c>
      <c r="C218" s="5" t="n">
        <v>5463</v>
      </c>
    </row>
    <row r="219">
      <c r="A219" s="4" t="inlineStr">
        <is>
          <t>Loans and leases, net of unearned discount</t>
        </is>
      </c>
      <c r="B219" s="5" t="n">
        <v>239065</v>
      </c>
      <c r="C219" s="5" t="n">
        <v>80190</v>
      </c>
    </row>
    <row r="220">
      <c r="A220" s="4" t="inlineStr">
        <is>
          <t>Term Loans Prior Period [Member] | Other [Member]</t>
        </is>
      </c>
    </row>
    <row r="221">
      <c r="A221" s="3" t="inlineStr">
        <is>
          <t>Financing Receivable Recorded Investment [Line Items]</t>
        </is>
      </c>
    </row>
    <row r="222">
      <c r="A222" s="4" t="inlineStr">
        <is>
          <t>30-89 Days Past Due</t>
        </is>
      </c>
      <c r="B222" s="5" t="n">
        <v>5814</v>
      </c>
      <c r="C222" s="5" t="n">
        <v>5712</v>
      </c>
    </row>
    <row r="223">
      <c r="A223" s="4" t="inlineStr">
        <is>
          <t>Accruing Loans Past Due 90 Days or More</t>
        </is>
      </c>
      <c r="B223" s="5" t="n">
        <v>3703</v>
      </c>
      <c r="C223" s="5" t="n">
        <v>3302</v>
      </c>
    </row>
    <row r="224">
      <c r="A224" s="4" t="inlineStr">
        <is>
          <t>Nonaccrual</t>
        </is>
      </c>
      <c r="B224" s="5" t="n">
        <v>266</v>
      </c>
      <c r="C224" s="5" t="n">
        <v>353</v>
      </c>
    </row>
    <row r="225">
      <c r="A225" s="4" t="inlineStr">
        <is>
          <t>Loans and leases, net of unearned discount</t>
        </is>
      </c>
      <c r="B225" s="5" t="n">
        <v>36708</v>
      </c>
      <c r="C225" s="5" t="n">
        <v>23688</v>
      </c>
    </row>
    <row r="226">
      <c r="A226" s="4" t="inlineStr">
        <is>
          <t>Term Loans Prior Period [Member] | Current [Member] | Residential [Member]</t>
        </is>
      </c>
    </row>
    <row r="227">
      <c r="A227" s="3" t="inlineStr">
        <is>
          <t>Financing Receivable Recorded Investment [Line Items]</t>
        </is>
      </c>
    </row>
    <row r="228">
      <c r="A228" s="4" t="inlineStr">
        <is>
          <t>Total Loans</t>
        </is>
      </c>
      <c r="B228" s="5" t="n">
        <v>6044813</v>
      </c>
      <c r="C228" s="5" t="n">
        <v>5913461</v>
      </c>
    </row>
    <row r="229">
      <c r="A229" s="4" t="inlineStr">
        <is>
          <t>Term Loans Prior Period [Member] | Current [Member] | Residential Limited Documentation [Member]</t>
        </is>
      </c>
    </row>
    <row r="230">
      <c r="A230" s="3" t="inlineStr">
        <is>
          <t>Financing Receivable Recorded Investment [Line Items]</t>
        </is>
      </c>
    </row>
    <row r="231">
      <c r="A231" s="4" t="inlineStr">
        <is>
          <t>Total Loans</t>
        </is>
      </c>
      <c r="B231" s="5" t="n">
        <v>1050328</v>
      </c>
      <c r="C231" s="5" t="n">
        <v>1124520</v>
      </c>
    </row>
    <row r="232">
      <c r="A232" s="4" t="inlineStr">
        <is>
          <t>Term Loans Prior Period [Member] | Current [Member] | Home Equity Lines and Loans [Member]</t>
        </is>
      </c>
    </row>
    <row r="233">
      <c r="A233" s="3" t="inlineStr">
        <is>
          <t>Financing Receivable Recorded Investment [Line Items]</t>
        </is>
      </c>
    </row>
    <row r="234">
      <c r="A234" s="4" t="inlineStr">
        <is>
          <t>Total Loans</t>
        </is>
      </c>
      <c r="B234" s="5" t="n">
        <v>36016</v>
      </c>
      <c r="C234" s="5" t="n">
        <v>38015</v>
      </c>
    </row>
    <row r="235">
      <c r="A235" s="4" t="inlineStr">
        <is>
          <t>Term Loans Prior Period [Member] | Current [Member] | Recreational Finance [Member]</t>
        </is>
      </c>
    </row>
    <row r="236">
      <c r="A236" s="3" t="inlineStr">
        <is>
          <t>Financing Receivable Recorded Investment [Line Items]</t>
        </is>
      </c>
    </row>
    <row r="237">
      <c r="A237" s="4" t="inlineStr">
        <is>
          <t>Total Loans</t>
        </is>
      </c>
      <c r="B237" s="5" t="n">
        <v>1016086</v>
      </c>
      <c r="C237" s="5" t="n">
        <v>646040</v>
      </c>
    </row>
    <row r="238">
      <c r="A238" s="4" t="inlineStr">
        <is>
          <t>Term Loans Prior Period [Member] | Current [Member] | Automobile [Member]</t>
        </is>
      </c>
    </row>
    <row r="239">
      <c r="A239" s="3" t="inlineStr">
        <is>
          <t>Financing Receivable Recorded Investment [Line Items]</t>
        </is>
      </c>
    </row>
    <row r="240">
      <c r="A240" s="4" t="inlineStr">
        <is>
          <t>Total Loans</t>
        </is>
      </c>
      <c r="B240" s="5" t="n">
        <v>222244</v>
      </c>
      <c r="C240" s="5" t="n">
        <v>71598</v>
      </c>
    </row>
    <row r="241">
      <c r="A241" s="4" t="inlineStr">
        <is>
          <t>Term Loans Prior Period [Member] | Current [Member] | Other [Member]</t>
        </is>
      </c>
    </row>
    <row r="242">
      <c r="A242" s="3" t="inlineStr">
        <is>
          <t>Financing Receivable Recorded Investment [Line Items]</t>
        </is>
      </c>
    </row>
    <row r="243">
      <c r="A243" s="4" t="inlineStr">
        <is>
          <t>Total Loans</t>
        </is>
      </c>
      <c r="B243" s="5" t="n">
        <v>26925</v>
      </c>
      <c r="C243" s="5" t="n">
        <v>14321</v>
      </c>
    </row>
    <row r="244">
      <c r="A244" s="4" t="inlineStr">
        <is>
          <t>Term Loans 2020 [Member]</t>
        </is>
      </c>
    </row>
    <row r="245">
      <c r="A245" s="3" t="inlineStr">
        <is>
          <t>Financing Receivable Recorded Investment [Line Items]</t>
        </is>
      </c>
    </row>
    <row r="246">
      <c r="A246" s="4" t="inlineStr">
        <is>
          <t>Loans and leases, net of unearned discount</t>
        </is>
      </c>
      <c r="B246" s="5" t="n">
        <v>11573793</v>
      </c>
      <c r="C246" s="5" t="n">
        <v>12376366</v>
      </c>
    </row>
    <row r="247">
      <c r="A247" s="4" t="inlineStr">
        <is>
          <t>Term Loans 2020 [Member] | Residential [Member]</t>
        </is>
      </c>
    </row>
    <row r="248">
      <c r="A248" s="3" t="inlineStr">
        <is>
          <t>Financing Receivable Recorded Investment [Line Items]</t>
        </is>
      </c>
    </row>
    <row r="249">
      <c r="A249" s="4" t="inlineStr">
        <is>
          <t>30-89 Days Past Due</t>
        </is>
      </c>
      <c r="B249" s="5" t="n">
        <v>10756</v>
      </c>
      <c r="C249" s="5" t="n">
        <v>12535</v>
      </c>
    </row>
    <row r="250">
      <c r="A250" s="4" t="inlineStr">
        <is>
          <t>Accruing Loans Past Due 90 Days or More</t>
        </is>
      </c>
      <c r="B250" s="5" t="n">
        <v>60476</v>
      </c>
      <c r="C250" s="5" t="n">
        <v>100581</v>
      </c>
    </row>
    <row r="251">
      <c r="A251" s="4" t="inlineStr">
        <is>
          <t>Nonaccrual</t>
        </is>
      </c>
      <c r="B251" s="5" t="n">
        <v>14866</v>
      </c>
      <c r="C251" s="5" t="n">
        <v>19858</v>
      </c>
    </row>
    <row r="252">
      <c r="A252" s="4" t="inlineStr">
        <is>
          <t>Loans and leases, net of unearned discount</t>
        </is>
      </c>
      <c r="B252" s="5" t="n">
        <v>1743887</v>
      </c>
      <c r="C252" s="5" t="n">
        <v>1805064</v>
      </c>
    </row>
    <row r="253">
      <c r="A253" s="4" t="inlineStr">
        <is>
          <t>Term Loans 2020 [Member] | Home Equity Lines and Loans [Member]</t>
        </is>
      </c>
    </row>
    <row r="254">
      <c r="A254" s="3" t="inlineStr">
        <is>
          <t>Financing Receivable Recorded Investment [Line Items]</t>
        </is>
      </c>
    </row>
    <row r="255">
      <c r="A255" s="4" t="inlineStr">
        <is>
          <t>Loans and leases, net of unearned discount</t>
        </is>
      </c>
      <c r="B255" s="5" t="n">
        <v>762</v>
      </c>
      <c r="C255" s="5" t="n">
        <v>777</v>
      </c>
    </row>
    <row r="256">
      <c r="A256" s="4" t="inlineStr">
        <is>
          <t>Term Loans 2020 [Member] | Recreational Finance [Member]</t>
        </is>
      </c>
    </row>
    <row r="257">
      <c r="A257" s="3" t="inlineStr">
        <is>
          <t>Financing Receivable Recorded Investment [Line Items]</t>
        </is>
      </c>
    </row>
    <row r="258">
      <c r="A258" s="4" t="inlineStr">
        <is>
          <t>30-89 Days Past Due</t>
        </is>
      </c>
      <c r="B258" s="5" t="n">
        <v>7647</v>
      </c>
      <c r="C258" s="5" t="n">
        <v>8912</v>
      </c>
    </row>
    <row r="259">
      <c r="A259" s="4" t="inlineStr">
        <is>
          <t>Nonaccrual</t>
        </is>
      </c>
      <c r="B259" s="5" t="n">
        <v>6270</v>
      </c>
      <c r="C259" s="5" t="n">
        <v>4646</v>
      </c>
    </row>
    <row r="260">
      <c r="A260" s="4" t="inlineStr">
        <is>
          <t>Loans and leases, net of unearned discount</t>
        </is>
      </c>
      <c r="B260" s="5" t="n">
        <v>1952572</v>
      </c>
      <c r="C260" s="5" t="n">
        <v>2101900</v>
      </c>
    </row>
    <row r="261">
      <c r="A261" s="4" t="inlineStr">
        <is>
          <t>Term Loans 2020 [Member] | Automobile [Member]</t>
        </is>
      </c>
    </row>
    <row r="262">
      <c r="A262" s="3" t="inlineStr">
        <is>
          <t>Financing Receivable Recorded Investment [Line Items]</t>
        </is>
      </c>
    </row>
    <row r="263">
      <c r="A263" s="4" t="inlineStr">
        <is>
          <t>30-89 Days Past Due</t>
        </is>
      </c>
      <c r="B263" s="5" t="n">
        <v>5104</v>
      </c>
      <c r="C263" s="5" t="n">
        <v>6615</v>
      </c>
    </row>
    <row r="264">
      <c r="A264" s="4" t="inlineStr">
        <is>
          <t>Nonaccrual</t>
        </is>
      </c>
      <c r="B264" s="5" t="n">
        <v>5904</v>
      </c>
      <c r="C264" s="5" t="n">
        <v>4390</v>
      </c>
    </row>
    <row r="265">
      <c r="A265" s="4" t="inlineStr">
        <is>
          <t>Loans and leases, net of unearned discount</t>
        </is>
      </c>
      <c r="B265" s="5" t="n">
        <v>992272</v>
      </c>
      <c r="C265" s="5" t="n">
        <v>1108689</v>
      </c>
    </row>
    <row r="266">
      <c r="A266" s="4" t="inlineStr">
        <is>
          <t>Term Loans 2020 [Member] | Other [Member]</t>
        </is>
      </c>
    </row>
    <row r="267">
      <c r="A267" s="3" t="inlineStr">
        <is>
          <t>Financing Receivable Recorded Investment [Line Items]</t>
        </is>
      </c>
    </row>
    <row r="268">
      <c r="A268" s="4" t="inlineStr">
        <is>
          <t>30-89 Days Past Due</t>
        </is>
      </c>
      <c r="B268" s="5" t="n">
        <v>369</v>
      </c>
      <c r="C268" s="5" t="n">
        <v>404</v>
      </c>
    </row>
    <row r="269">
      <c r="A269" s="4" t="inlineStr">
        <is>
          <t>Nonaccrual</t>
        </is>
      </c>
      <c r="B269" s="5" t="n">
        <v>203</v>
      </c>
      <c r="C269" s="5" t="n">
        <v>326</v>
      </c>
    </row>
    <row r="270">
      <c r="A270" s="4" t="inlineStr">
        <is>
          <t>Loans and leases, net of unearned discount</t>
        </is>
      </c>
      <c r="B270" s="5" t="n">
        <v>86034</v>
      </c>
      <c r="C270" s="5" t="n">
        <v>97675</v>
      </c>
    </row>
    <row r="271">
      <c r="A271" s="4" t="inlineStr">
        <is>
          <t>Term Loans 2020 [Member] | Current [Member] | Residential [Member]</t>
        </is>
      </c>
    </row>
    <row r="272">
      <c r="A272" s="3" t="inlineStr">
        <is>
          <t>Financing Receivable Recorded Investment [Line Items]</t>
        </is>
      </c>
    </row>
    <row r="273">
      <c r="A273" s="4" t="inlineStr">
        <is>
          <t>Total Loans</t>
        </is>
      </c>
      <c r="B273" s="5" t="n">
        <v>1657789</v>
      </c>
      <c r="C273" s="5" t="n">
        <v>1672090</v>
      </c>
    </row>
    <row r="274">
      <c r="A274" s="4" t="inlineStr">
        <is>
          <t>Term Loans 2020 [Member] | Current [Member] | Home Equity Lines and Loans [Member]</t>
        </is>
      </c>
    </row>
    <row r="275">
      <c r="A275" s="3" t="inlineStr">
        <is>
          <t>Financing Receivable Recorded Investment [Line Items]</t>
        </is>
      </c>
    </row>
    <row r="276">
      <c r="A276" s="4" t="inlineStr">
        <is>
          <t>Total Loans</t>
        </is>
      </c>
      <c r="B276" s="5" t="n">
        <v>762</v>
      </c>
      <c r="C276" s="5" t="n">
        <v>777</v>
      </c>
    </row>
    <row r="277">
      <c r="A277" s="4" t="inlineStr">
        <is>
          <t>Term Loans 2020 [Member] | Current [Member] | Recreational Finance [Member]</t>
        </is>
      </c>
    </row>
    <row r="278">
      <c r="A278" s="3" t="inlineStr">
        <is>
          <t>Financing Receivable Recorded Investment [Line Items]</t>
        </is>
      </c>
    </row>
    <row r="279">
      <c r="A279" s="4" t="inlineStr">
        <is>
          <t>Total Loans</t>
        </is>
      </c>
      <c r="B279" s="5" t="n">
        <v>1938655</v>
      </c>
      <c r="C279" s="5" t="n">
        <v>2088342</v>
      </c>
    </row>
    <row r="280">
      <c r="A280" s="4" t="inlineStr">
        <is>
          <t>Term Loans 2020 [Member] | Current [Member] | Automobile [Member]</t>
        </is>
      </c>
    </row>
    <row r="281">
      <c r="A281" s="3" t="inlineStr">
        <is>
          <t>Financing Receivable Recorded Investment [Line Items]</t>
        </is>
      </c>
    </row>
    <row r="282">
      <c r="A282" s="4" t="inlineStr">
        <is>
          <t>Total Loans</t>
        </is>
      </c>
      <c r="B282" s="5" t="n">
        <v>981264</v>
      </c>
      <c r="C282" s="5" t="n">
        <v>1097684</v>
      </c>
    </row>
    <row r="283">
      <c r="A283" s="4" t="inlineStr">
        <is>
          <t>Term Loans 2020 [Member] | Current [Member] | Other [Member]</t>
        </is>
      </c>
    </row>
    <row r="284">
      <c r="A284" s="3" t="inlineStr">
        <is>
          <t>Financing Receivable Recorded Investment [Line Items]</t>
        </is>
      </c>
    </row>
    <row r="285">
      <c r="A285" s="4" t="inlineStr">
        <is>
          <t>Total Loans</t>
        </is>
      </c>
      <c r="B285" s="5" t="n">
        <v>85462</v>
      </c>
      <c r="C285" s="5" t="n">
        <v>96945</v>
      </c>
    </row>
    <row r="286">
      <c r="A286" s="4" t="inlineStr">
        <is>
          <t>Term Loans 2019 [Member]</t>
        </is>
      </c>
    </row>
    <row r="287">
      <c r="A287" s="3" t="inlineStr">
        <is>
          <t>Financing Receivable Recorded Investment [Line Items]</t>
        </is>
      </c>
    </row>
    <row r="288">
      <c r="A288" s="4" t="inlineStr">
        <is>
          <t>Loans and leases, net of unearned discount</t>
        </is>
      </c>
      <c r="B288" s="5" t="n">
        <v>11481256</v>
      </c>
      <c r="C288" s="5" t="n">
        <v>12286933</v>
      </c>
    </row>
    <row r="289">
      <c r="A289" s="4" t="inlineStr">
        <is>
          <t>Term Loans 2019 [Member] | Residential [Member]</t>
        </is>
      </c>
    </row>
    <row r="290">
      <c r="A290" s="3" t="inlineStr">
        <is>
          <t>Financing Receivable Recorded Investment [Line Items]</t>
        </is>
      </c>
    </row>
    <row r="291">
      <c r="A291" s="4" t="inlineStr">
        <is>
          <t>30-89 Days Past Due</t>
        </is>
      </c>
      <c r="B291" s="5" t="n">
        <v>5952</v>
      </c>
      <c r="C291" s="5" t="n">
        <v>9886</v>
      </c>
    </row>
    <row r="292">
      <c r="A292" s="4" t="inlineStr">
        <is>
          <t>Accruing Loans Past Due 90 Days or More</t>
        </is>
      </c>
      <c r="B292" s="5" t="n">
        <v>25426</v>
      </c>
      <c r="C292" s="5" t="n">
        <v>28512</v>
      </c>
    </row>
    <row r="293">
      <c r="A293" s="4" t="inlineStr">
        <is>
          <t>Nonaccrual</t>
        </is>
      </c>
      <c r="B293" s="5" t="n">
        <v>9950</v>
      </c>
      <c r="C293" s="5" t="n">
        <v>7119</v>
      </c>
    </row>
    <row r="294">
      <c r="A294" s="4" t="inlineStr">
        <is>
          <t>Loans and leases, net of unearned discount</t>
        </is>
      </c>
      <c r="B294" s="5" t="n">
        <v>1034082</v>
      </c>
      <c r="C294" s="5" t="n">
        <v>1121413</v>
      </c>
    </row>
    <row r="295">
      <c r="A295" s="4" t="inlineStr">
        <is>
          <t>Term Loans 2019 [Member] | Home Equity Lines and Loans [Member]</t>
        </is>
      </c>
    </row>
    <row r="296">
      <c r="A296" s="3" t="inlineStr">
        <is>
          <t>Financing Receivable Recorded Investment [Line Items]</t>
        </is>
      </c>
    </row>
    <row r="297">
      <c r="A297" s="4" t="inlineStr">
        <is>
          <t>Loans and leases, net of unearned discount</t>
        </is>
      </c>
      <c r="B297" s="5" t="n">
        <v>2648</v>
      </c>
      <c r="C297" s="5" t="n">
        <v>2793</v>
      </c>
    </row>
    <row r="298">
      <c r="A298" s="4" t="inlineStr">
        <is>
          <t>Term Loans 2019 [Member] | Recreational Finance [Member]</t>
        </is>
      </c>
    </row>
    <row r="299">
      <c r="A299" s="3" t="inlineStr">
        <is>
          <t>Financing Receivable Recorded Investment [Line Items]</t>
        </is>
      </c>
    </row>
    <row r="300">
      <c r="A300" s="4" t="inlineStr">
        <is>
          <t>30-89 Days Past Due</t>
        </is>
      </c>
      <c r="B300" s="5" t="n">
        <v>6930</v>
      </c>
      <c r="C300" s="5" t="n">
        <v>8317</v>
      </c>
    </row>
    <row r="301">
      <c r="A301" s="4" t="inlineStr">
        <is>
          <t>Nonaccrual</t>
        </is>
      </c>
      <c r="B301" s="5" t="n">
        <v>5907</v>
      </c>
      <c r="C301" s="5" t="n">
        <v>4871</v>
      </c>
    </row>
    <row r="302">
      <c r="A302" s="4" t="inlineStr">
        <is>
          <t>Loans and leases, net of unearned discount</t>
        </is>
      </c>
      <c r="B302" s="5" t="n">
        <v>1188261</v>
      </c>
      <c r="C302" s="5" t="n">
        <v>1281117</v>
      </c>
    </row>
    <row r="303">
      <c r="A303" s="4" t="inlineStr">
        <is>
          <t>Term Loans 2019 [Member] | Automobile [Member]</t>
        </is>
      </c>
    </row>
    <row r="304">
      <c r="A304" s="3" t="inlineStr">
        <is>
          <t>Financing Receivable Recorded Investment [Line Items]</t>
        </is>
      </c>
    </row>
    <row r="305">
      <c r="A305" s="4" t="inlineStr">
        <is>
          <t>30-89 Days Past Due</t>
        </is>
      </c>
      <c r="B305" s="5" t="n">
        <v>6824</v>
      </c>
      <c r="C305" s="5" t="n">
        <v>8936</v>
      </c>
    </row>
    <row r="306">
      <c r="A306" s="4" t="inlineStr">
        <is>
          <t>Nonaccrual</t>
        </is>
      </c>
      <c r="B306" s="5" t="n">
        <v>8199</v>
      </c>
      <c r="C306" s="5" t="n">
        <v>7847</v>
      </c>
    </row>
    <row r="307">
      <c r="A307" s="4" t="inlineStr">
        <is>
          <t>Loans and leases, net of unearned discount</t>
        </is>
      </c>
      <c r="B307" s="5" t="n">
        <v>590528</v>
      </c>
      <c r="C307" s="5" t="n">
        <v>678783</v>
      </c>
    </row>
    <row r="308">
      <c r="A308" s="4" t="inlineStr">
        <is>
          <t>Term Loans 2019 [Member] | Other [Member]</t>
        </is>
      </c>
    </row>
    <row r="309">
      <c r="A309" s="3" t="inlineStr">
        <is>
          <t>Financing Receivable Recorded Investment [Line Items]</t>
        </is>
      </c>
    </row>
    <row r="310">
      <c r="A310" s="4" t="inlineStr">
        <is>
          <t>30-89 Days Past Due</t>
        </is>
      </c>
      <c r="B310" s="5" t="n">
        <v>489</v>
      </c>
      <c r="C310" s="5" t="n">
        <v>472</v>
      </c>
    </row>
    <row r="311">
      <c r="A311" s="4" t="inlineStr">
        <is>
          <t>Nonaccrual</t>
        </is>
      </c>
      <c r="B311" s="5" t="n">
        <v>370</v>
      </c>
      <c r="C311" s="5" t="n">
        <v>326</v>
      </c>
    </row>
    <row r="312">
      <c r="A312" s="4" t="inlineStr">
        <is>
          <t>Loans and leases, net of unearned discount</t>
        </is>
      </c>
      <c r="B312" s="5" t="n">
        <v>62338</v>
      </c>
      <c r="C312" s="5" t="n">
        <v>74384</v>
      </c>
    </row>
    <row r="313">
      <c r="A313" s="4" t="inlineStr">
        <is>
          <t>Term Loans 2019 [Member] | Current [Member] | Residential [Member]</t>
        </is>
      </c>
    </row>
    <row r="314">
      <c r="A314" s="3" t="inlineStr">
        <is>
          <t>Financing Receivable Recorded Investment [Line Items]</t>
        </is>
      </c>
    </row>
    <row r="315">
      <c r="A315" s="4" t="inlineStr">
        <is>
          <t>Total Loans</t>
        </is>
      </c>
      <c r="B315" s="5" t="n">
        <v>992754</v>
      </c>
      <c r="C315" s="5" t="n">
        <v>1075896</v>
      </c>
    </row>
    <row r="316">
      <c r="A316" s="4" t="inlineStr">
        <is>
          <t>Term Loans 2019 [Member] | Current [Member] | Home Equity Lines and Loans [Member]</t>
        </is>
      </c>
    </row>
    <row r="317">
      <c r="A317" s="3" t="inlineStr">
        <is>
          <t>Financing Receivable Recorded Investment [Line Items]</t>
        </is>
      </c>
    </row>
    <row r="318">
      <c r="A318" s="4" t="inlineStr">
        <is>
          <t>Total Loans</t>
        </is>
      </c>
      <c r="B318" s="5" t="n">
        <v>2648</v>
      </c>
      <c r="C318" s="5" t="n">
        <v>2793</v>
      </c>
    </row>
    <row r="319">
      <c r="A319" s="4" t="inlineStr">
        <is>
          <t>Term Loans 2019 [Member] | Current [Member] | Recreational Finance [Member]</t>
        </is>
      </c>
    </row>
    <row r="320">
      <c r="A320" s="3" t="inlineStr">
        <is>
          <t>Financing Receivable Recorded Investment [Line Items]</t>
        </is>
      </c>
    </row>
    <row r="321">
      <c r="A321" s="4" t="inlineStr">
        <is>
          <t>Total Loans</t>
        </is>
      </c>
      <c r="B321" s="5" t="n">
        <v>1175424</v>
      </c>
      <c r="C321" s="5" t="n">
        <v>1267929</v>
      </c>
    </row>
    <row r="322">
      <c r="A322" s="4" t="inlineStr">
        <is>
          <t>Term Loans 2019 [Member] | Current [Member] | Automobile [Member]</t>
        </is>
      </c>
    </row>
    <row r="323">
      <c r="A323" s="3" t="inlineStr">
        <is>
          <t>Financing Receivable Recorded Investment [Line Items]</t>
        </is>
      </c>
    </row>
    <row r="324">
      <c r="A324" s="4" t="inlineStr">
        <is>
          <t>Total Loans</t>
        </is>
      </c>
      <c r="B324" s="5" t="n">
        <v>575505</v>
      </c>
      <c r="C324" s="5" t="n">
        <v>662000</v>
      </c>
    </row>
    <row r="325">
      <c r="A325" s="4" t="inlineStr">
        <is>
          <t>Term Loans 2019 [Member] | Current [Member] | Other [Member]</t>
        </is>
      </c>
    </row>
    <row r="326">
      <c r="A326" s="3" t="inlineStr">
        <is>
          <t>Financing Receivable Recorded Investment [Line Items]</t>
        </is>
      </c>
    </row>
    <row r="327">
      <c r="A327" s="4" t="inlineStr">
        <is>
          <t>Total Loans</t>
        </is>
      </c>
      <c r="B327" s="5" t="n">
        <v>61479</v>
      </c>
      <c r="C327" s="5" t="n">
        <v>73586</v>
      </c>
    </row>
    <row r="328">
      <c r="A328" s="4" t="inlineStr">
        <is>
          <t>Term Loans 2018 [Member]</t>
        </is>
      </c>
    </row>
    <row r="329">
      <c r="A329" s="3" t="inlineStr">
        <is>
          <t>Financing Receivable Recorded Investment [Line Items]</t>
        </is>
      </c>
    </row>
    <row r="330">
      <c r="A330" s="4" t="inlineStr">
        <is>
          <t>Loans and leases, net of unearned discount</t>
        </is>
      </c>
      <c r="B330" s="5" t="n">
        <v>7237064</v>
      </c>
      <c r="C330" s="5" t="n">
        <v>7895140</v>
      </c>
    </row>
    <row r="331">
      <c r="A331" s="4" t="inlineStr">
        <is>
          <t>Term Loans 2018 [Member] | Residential [Member]</t>
        </is>
      </c>
    </row>
    <row r="332">
      <c r="A332" s="3" t="inlineStr">
        <is>
          <t>Financing Receivable Recorded Investment [Line Items]</t>
        </is>
      </c>
    </row>
    <row r="333">
      <c r="A333" s="4" t="inlineStr">
        <is>
          <t>30-89 Days Past Due</t>
        </is>
      </c>
      <c r="B333" s="5" t="n">
        <v>6882</v>
      </c>
      <c r="C333" s="5" t="n">
        <v>6132</v>
      </c>
    </row>
    <row r="334">
      <c r="A334" s="4" t="inlineStr">
        <is>
          <t>Accruing Loans Past Due 90 Days or More</t>
        </is>
      </c>
      <c r="B334" s="5" t="n">
        <v>28236</v>
      </c>
      <c r="C334" s="5" t="n">
        <v>31996</v>
      </c>
    </row>
    <row r="335">
      <c r="A335" s="4" t="inlineStr">
        <is>
          <t>Nonaccrual</t>
        </is>
      </c>
      <c r="B335" s="5" t="n">
        <v>3347</v>
      </c>
      <c r="C335" s="5" t="n">
        <v>4577</v>
      </c>
    </row>
    <row r="336">
      <c r="A336" s="4" t="inlineStr">
        <is>
          <t>Loans and leases, net of unearned discount</t>
        </is>
      </c>
      <c r="B336" s="5" t="n">
        <v>442361</v>
      </c>
      <c r="C336" s="5" t="n">
        <v>508745</v>
      </c>
    </row>
    <row r="337">
      <c r="A337" s="4" t="inlineStr">
        <is>
          <t>Term Loans 2018 [Member] | Home Equity Lines and Loans [Member]</t>
        </is>
      </c>
    </row>
    <row r="338">
      <c r="A338" s="3" t="inlineStr">
        <is>
          <t>Financing Receivable Recorded Investment [Line Items]</t>
        </is>
      </c>
    </row>
    <row r="339">
      <c r="A339" s="4" t="inlineStr">
        <is>
          <t>30-89 Days Past Due</t>
        </is>
      </c>
      <c r="C339" s="5" t="n">
        <v>21</v>
      </c>
    </row>
    <row r="340">
      <c r="A340" s="4" t="inlineStr">
        <is>
          <t>Loans and leases, net of unearned discount</t>
        </is>
      </c>
      <c r="B340" s="5" t="n">
        <v>1480</v>
      </c>
      <c r="C340" s="5" t="n">
        <v>1751</v>
      </c>
    </row>
    <row r="341">
      <c r="A341" s="4" t="inlineStr">
        <is>
          <t>Term Loans 2018 [Member] | Recreational Finance [Member]</t>
        </is>
      </c>
    </row>
    <row r="342">
      <c r="A342" s="3" t="inlineStr">
        <is>
          <t>Financing Receivable Recorded Investment [Line Items]</t>
        </is>
      </c>
    </row>
    <row r="343">
      <c r="A343" s="4" t="inlineStr">
        <is>
          <t>30-89 Days Past Due</t>
        </is>
      </c>
      <c r="B343" s="5" t="n">
        <v>4076</v>
      </c>
      <c r="C343" s="5" t="n">
        <v>5074</v>
      </c>
    </row>
    <row r="344">
      <c r="A344" s="4" t="inlineStr">
        <is>
          <t>Nonaccrual</t>
        </is>
      </c>
      <c r="B344" s="5" t="n">
        <v>5017</v>
      </c>
      <c r="C344" s="5" t="n">
        <v>4918</v>
      </c>
    </row>
    <row r="345">
      <c r="A345" s="4" t="inlineStr">
        <is>
          <t>Loans and leases, net of unearned discount</t>
        </is>
      </c>
      <c r="B345" s="5" t="n">
        <v>611776</v>
      </c>
      <c r="C345" s="5" t="n">
        <v>656875</v>
      </c>
    </row>
    <row r="346">
      <c r="A346" s="4" t="inlineStr">
        <is>
          <t>Term Loans 2018 [Member] | Automobile [Member]</t>
        </is>
      </c>
    </row>
    <row r="347">
      <c r="A347" s="3" t="inlineStr">
        <is>
          <t>Financing Receivable Recorded Investment [Line Items]</t>
        </is>
      </c>
    </row>
    <row r="348">
      <c r="A348" s="4" t="inlineStr">
        <is>
          <t>30-89 Days Past Due</t>
        </is>
      </c>
      <c r="B348" s="5" t="n">
        <v>5022</v>
      </c>
      <c r="C348" s="5" t="n">
        <v>7161</v>
      </c>
    </row>
    <row r="349">
      <c r="A349" s="4" t="inlineStr">
        <is>
          <t>Nonaccrual</t>
        </is>
      </c>
      <c r="B349" s="5" t="n">
        <v>7171</v>
      </c>
      <c r="C349" s="5" t="n">
        <v>7867</v>
      </c>
    </row>
    <row r="350">
      <c r="A350" s="4" t="inlineStr">
        <is>
          <t>Loans and leases, net of unearned discount</t>
        </is>
      </c>
      <c r="B350" s="5" t="n">
        <v>301538</v>
      </c>
      <c r="C350" s="5" t="n">
        <v>356683</v>
      </c>
    </row>
    <row r="351">
      <c r="A351" s="4" t="inlineStr">
        <is>
          <t>Term Loans 2018 [Member] | Other [Member]</t>
        </is>
      </c>
    </row>
    <row r="352">
      <c r="A352" s="3" t="inlineStr">
        <is>
          <t>Financing Receivable Recorded Investment [Line Items]</t>
        </is>
      </c>
    </row>
    <row r="353">
      <c r="A353" s="4" t="inlineStr">
        <is>
          <t>30-89 Days Past Due</t>
        </is>
      </c>
      <c r="B353" s="5" t="n">
        <v>166</v>
      </c>
      <c r="C353" s="5" t="n">
        <v>255</v>
      </c>
    </row>
    <row r="354">
      <c r="A354" s="4" t="inlineStr">
        <is>
          <t>Nonaccrual</t>
        </is>
      </c>
      <c r="B354" s="5" t="n">
        <v>144</v>
      </c>
      <c r="C354" s="5" t="n">
        <v>193</v>
      </c>
    </row>
    <row r="355">
      <c r="A355" s="4" t="inlineStr">
        <is>
          <t>Loans and leases, net of unearned discount</t>
        </is>
      </c>
      <c r="B355" s="5" t="n">
        <v>19385</v>
      </c>
      <c r="C355" s="5" t="n">
        <v>24872</v>
      </c>
    </row>
    <row r="356">
      <c r="A356" s="4" t="inlineStr">
        <is>
          <t>Term Loans 2018 [Member] | Current [Member] | Residential [Member]</t>
        </is>
      </c>
    </row>
    <row r="357">
      <c r="A357" s="3" t="inlineStr">
        <is>
          <t>Financing Receivable Recorded Investment [Line Items]</t>
        </is>
      </c>
    </row>
    <row r="358">
      <c r="A358" s="4" t="inlineStr">
        <is>
          <t>Total Loans</t>
        </is>
      </c>
      <c r="B358" s="5" t="n">
        <v>403896</v>
      </c>
      <c r="C358" s="5" t="n">
        <v>466040</v>
      </c>
    </row>
    <row r="359">
      <c r="A359" s="4" t="inlineStr">
        <is>
          <t>Term Loans 2018 [Member] | Current [Member] | Home Equity Lines and Loans [Member]</t>
        </is>
      </c>
    </row>
    <row r="360">
      <c r="A360" s="3" t="inlineStr">
        <is>
          <t>Financing Receivable Recorded Investment [Line Items]</t>
        </is>
      </c>
    </row>
    <row r="361">
      <c r="A361" s="4" t="inlineStr">
        <is>
          <t>Total Loans</t>
        </is>
      </c>
      <c r="B361" s="5" t="n">
        <v>1480</v>
      </c>
      <c r="C361" s="5" t="n">
        <v>1730</v>
      </c>
    </row>
    <row r="362">
      <c r="A362" s="4" t="inlineStr">
        <is>
          <t>Term Loans 2018 [Member] | Current [Member] | Recreational Finance [Member]</t>
        </is>
      </c>
    </row>
    <row r="363">
      <c r="A363" s="3" t="inlineStr">
        <is>
          <t>Financing Receivable Recorded Investment [Line Items]</t>
        </is>
      </c>
    </row>
    <row r="364">
      <c r="A364" s="4" t="inlineStr">
        <is>
          <t>Total Loans</t>
        </is>
      </c>
      <c r="B364" s="5" t="n">
        <v>602683</v>
      </c>
      <c r="C364" s="5" t="n">
        <v>646883</v>
      </c>
    </row>
    <row r="365">
      <c r="A365" s="4" t="inlineStr">
        <is>
          <t>Term Loans 2018 [Member] | Current [Member] | Automobile [Member]</t>
        </is>
      </c>
    </row>
    <row r="366">
      <c r="A366" s="3" t="inlineStr">
        <is>
          <t>Financing Receivable Recorded Investment [Line Items]</t>
        </is>
      </c>
    </row>
    <row r="367">
      <c r="A367" s="4" t="inlineStr">
        <is>
          <t>Total Loans</t>
        </is>
      </c>
      <c r="B367" s="5" t="n">
        <v>289345</v>
      </c>
      <c r="C367" s="5" t="n">
        <v>341655</v>
      </c>
    </row>
    <row r="368">
      <c r="A368" s="4" t="inlineStr">
        <is>
          <t>Term Loans 2018 [Member] | Current [Member] | Other [Member]</t>
        </is>
      </c>
    </row>
    <row r="369">
      <c r="A369" s="3" t="inlineStr">
        <is>
          <t>Financing Receivable Recorded Investment [Line Items]</t>
        </is>
      </c>
    </row>
    <row r="370">
      <c r="A370" s="4" t="inlineStr">
        <is>
          <t>Total Loans</t>
        </is>
      </c>
      <c r="B370" s="6" t="n">
        <v>19075</v>
      </c>
      <c r="C370" s="5" t="n">
        <v>24424</v>
      </c>
    </row>
    <row r="371">
      <c r="A371" s="4" t="inlineStr">
        <is>
          <t>Term Loans 2017 [Member]</t>
        </is>
      </c>
    </row>
    <row r="372">
      <c r="A372" s="3" t="inlineStr">
        <is>
          <t>Financing Receivable Recorded Investment [Line Items]</t>
        </is>
      </c>
    </row>
    <row r="373">
      <c r="A373" s="4" t="inlineStr">
        <is>
          <t>Loans and leases, net of unearned discount</t>
        </is>
      </c>
      <c r="C373" s="5" t="n">
        <v>5558871</v>
      </c>
    </row>
    <row r="374">
      <c r="A374" s="4" t="inlineStr">
        <is>
          <t>Term Loans 2017 [Member] | Residential [Member]</t>
        </is>
      </c>
    </row>
    <row r="375">
      <c r="A375" s="3" t="inlineStr">
        <is>
          <t>Financing Receivable Recorded Investment [Line Items]</t>
        </is>
      </c>
    </row>
    <row r="376">
      <c r="A376" s="4" t="inlineStr">
        <is>
          <t>30-89 Days Past Due</t>
        </is>
      </c>
      <c r="C376" s="5" t="n">
        <v>33097</v>
      </c>
    </row>
    <row r="377">
      <c r="A377" s="4" t="inlineStr">
        <is>
          <t>Accruing Loans Past Due 90 Days or More</t>
        </is>
      </c>
      <c r="C377" s="5" t="n">
        <v>205318</v>
      </c>
    </row>
    <row r="378">
      <c r="A378" s="4" t="inlineStr">
        <is>
          <t>Nonaccrual</t>
        </is>
      </c>
      <c r="C378" s="5" t="n">
        <v>5890</v>
      </c>
    </row>
    <row r="379">
      <c r="A379" s="4" t="inlineStr">
        <is>
          <t>Loans and leases, net of unearned discount</t>
        </is>
      </c>
      <c r="C379" s="5" t="n">
        <v>1282263</v>
      </c>
    </row>
    <row r="380">
      <c r="A380" s="4" t="inlineStr">
        <is>
          <t>Term Loans 2017 [Member] | Home Equity Lines and Loans [Member]</t>
        </is>
      </c>
    </row>
    <row r="381">
      <c r="A381" s="3" t="inlineStr">
        <is>
          <t>Financing Receivable Recorded Investment [Line Items]</t>
        </is>
      </c>
    </row>
    <row r="382">
      <c r="A382" s="4" t="inlineStr">
        <is>
          <t>Loans and leases, net of unearned discount</t>
        </is>
      </c>
      <c r="C382" s="5" t="n">
        <v>1944</v>
      </c>
    </row>
    <row r="383">
      <c r="A383" s="4" t="inlineStr">
        <is>
          <t>Term Loans 2017 [Member] | Recreational Finance [Member]</t>
        </is>
      </c>
    </row>
    <row r="384">
      <c r="A384" s="3" t="inlineStr">
        <is>
          <t>Financing Receivable Recorded Investment [Line Items]</t>
        </is>
      </c>
    </row>
    <row r="385">
      <c r="A385" s="4" t="inlineStr">
        <is>
          <t>30-89 Days Past Due</t>
        </is>
      </c>
      <c r="C385" s="5" t="n">
        <v>5189</v>
      </c>
    </row>
    <row r="386">
      <c r="A386" s="4" t="inlineStr">
        <is>
          <t>Nonaccrual</t>
        </is>
      </c>
      <c r="C386" s="5" t="n">
        <v>4039</v>
      </c>
    </row>
    <row r="387">
      <c r="A387" s="4" t="inlineStr">
        <is>
          <t>Loans and leases, net of unearned discount</t>
        </is>
      </c>
      <c r="C387" s="5" t="n">
        <v>455096</v>
      </c>
    </row>
    <row r="388">
      <c r="A388" s="4" t="inlineStr">
        <is>
          <t>Term Loans 2017 [Member] | Automobile [Member]</t>
        </is>
      </c>
    </row>
    <row r="389">
      <c r="A389" s="3" t="inlineStr">
        <is>
          <t>Financing Receivable Recorded Investment [Line Items]</t>
        </is>
      </c>
    </row>
    <row r="390">
      <c r="A390" s="4" t="inlineStr">
        <is>
          <t>30-89 Days Past Due</t>
        </is>
      </c>
      <c r="C390" s="5" t="n">
        <v>5715</v>
      </c>
    </row>
    <row r="391">
      <c r="A391" s="4" t="inlineStr">
        <is>
          <t>Nonaccrual</t>
        </is>
      </c>
      <c r="C391" s="5" t="n">
        <v>6882</v>
      </c>
    </row>
    <row r="392">
      <c r="A392" s="4" t="inlineStr">
        <is>
          <t>Loans and leases, net of unearned discount</t>
        </is>
      </c>
      <c r="C392" s="5" t="n">
        <v>224371</v>
      </c>
    </row>
    <row r="393">
      <c r="A393" s="4" t="inlineStr">
        <is>
          <t>Term Loans 2017 [Member] | Other [Member]</t>
        </is>
      </c>
    </row>
    <row r="394">
      <c r="A394" s="3" t="inlineStr">
        <is>
          <t>Financing Receivable Recorded Investment [Line Items]</t>
        </is>
      </c>
    </row>
    <row r="395">
      <c r="A395" s="4" t="inlineStr">
        <is>
          <t>30-89 Days Past Due</t>
        </is>
      </c>
      <c r="C395" s="5" t="n">
        <v>101</v>
      </c>
    </row>
    <row r="396">
      <c r="A396" s="4" t="inlineStr">
        <is>
          <t>Nonaccrual</t>
        </is>
      </c>
      <c r="C396" s="5" t="n">
        <v>104</v>
      </c>
    </row>
    <row r="397">
      <c r="A397" s="4" t="inlineStr">
        <is>
          <t>Loans and leases, net of unearned discount</t>
        </is>
      </c>
      <c r="C397" s="5" t="n">
        <v>17129</v>
      </c>
    </row>
    <row r="398">
      <c r="A398" s="4" t="inlineStr">
        <is>
          <t>Term Loans 2017 [Member] | Current [Member] | Residential [Member]</t>
        </is>
      </c>
    </row>
    <row r="399">
      <c r="A399" s="3" t="inlineStr">
        <is>
          <t>Financing Receivable Recorded Investment [Line Items]</t>
        </is>
      </c>
    </row>
    <row r="400">
      <c r="A400" s="4" t="inlineStr">
        <is>
          <t>Total Loans</t>
        </is>
      </c>
      <c r="C400" s="5" t="n">
        <v>1037958</v>
      </c>
    </row>
    <row r="401">
      <c r="A401" s="4" t="inlineStr">
        <is>
          <t>Term Loans 2017 [Member] | Current [Member] | Home Equity Lines and Loans [Member]</t>
        </is>
      </c>
    </row>
    <row r="402">
      <c r="A402" s="3" t="inlineStr">
        <is>
          <t>Financing Receivable Recorded Investment [Line Items]</t>
        </is>
      </c>
    </row>
    <row r="403">
      <c r="A403" s="4" t="inlineStr">
        <is>
          <t>Total Loans</t>
        </is>
      </c>
      <c r="C403" s="5" t="n">
        <v>1944</v>
      </c>
    </row>
    <row r="404">
      <c r="A404" s="4" t="inlineStr">
        <is>
          <t>Term Loans 2017 [Member] | Current [Member] | Recreational Finance [Member]</t>
        </is>
      </c>
    </row>
    <row r="405">
      <c r="A405" s="3" t="inlineStr">
        <is>
          <t>Financing Receivable Recorded Investment [Line Items]</t>
        </is>
      </c>
    </row>
    <row r="406">
      <c r="A406" s="4" t="inlineStr">
        <is>
          <t>Total Loans</t>
        </is>
      </c>
      <c r="C406" s="5" t="n">
        <v>445868</v>
      </c>
    </row>
    <row r="407">
      <c r="A407" s="4" t="inlineStr">
        <is>
          <t>Term Loans 2017 [Member] | Current [Member] | Automobile [Member]</t>
        </is>
      </c>
    </row>
    <row r="408">
      <c r="A408" s="3" t="inlineStr">
        <is>
          <t>Financing Receivable Recorded Investment [Line Items]</t>
        </is>
      </c>
    </row>
    <row r="409">
      <c r="A409" s="4" t="inlineStr">
        <is>
          <t>Total Loans</t>
        </is>
      </c>
      <c r="C409" s="5" t="n">
        <v>211774</v>
      </c>
    </row>
    <row r="410">
      <c r="A410" s="4" t="inlineStr">
        <is>
          <t>Term Loans 2017 [Member] | Current [Member] | Other [Member]</t>
        </is>
      </c>
    </row>
    <row r="411">
      <c r="A411" s="3" t="inlineStr">
        <is>
          <t>Financing Receivable Recorded Investment [Line Items]</t>
        </is>
      </c>
    </row>
    <row r="412">
      <c r="A412" s="4" t="inlineStr">
        <is>
          <t>Total Loans</t>
        </is>
      </c>
      <c r="C412" s="6" t="n">
        <v>1692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Leases and the Allowance for Credit Losses - Changes in Allowance for Credit Losses (Detail) - USD ($) $ in Thousands</t>
        </is>
      </c>
      <c r="B1" s="2" t="inlineStr">
        <is>
          <t>3 Months Ended</t>
        </is>
      </c>
    </row>
    <row r="2">
      <c r="B2" s="2" t="inlineStr">
        <is>
          <t>Mar. 31, 2022</t>
        </is>
      </c>
      <c r="C2" s="2" t="inlineStr">
        <is>
          <t>Mar. 31, 2021</t>
        </is>
      </c>
    </row>
    <row r="3">
      <c r="A3" s="3" t="inlineStr">
        <is>
          <t>Financing Receivable, Allowance for Credit Losses [Line Items]</t>
        </is>
      </c>
    </row>
    <row r="4">
      <c r="A4" s="4" t="inlineStr">
        <is>
          <t>Beginning balance</t>
        </is>
      </c>
      <c r="B4" s="6" t="n">
        <v>1469226</v>
      </c>
      <c r="C4" s="6" t="n">
        <v>1736387</v>
      </c>
    </row>
    <row r="5">
      <c r="A5" s="4" t="inlineStr">
        <is>
          <t>Provision for credit losses</t>
        </is>
      </c>
      <c r="B5" s="5" t="n">
        <v>10000</v>
      </c>
      <c r="C5" s="5" t="n">
        <v>-25000</v>
      </c>
    </row>
    <row r="6">
      <c r="A6" s="3" t="inlineStr">
        <is>
          <t>Net charge-offs</t>
        </is>
      </c>
    </row>
    <row r="7">
      <c r="A7" s="4" t="inlineStr">
        <is>
          <t>Charge-offs</t>
        </is>
      </c>
      <c r="B7" s="5" t="n">
        <v>-51038</v>
      </c>
      <c r="C7" s="5" t="n">
        <v>-122925</v>
      </c>
    </row>
    <row r="8">
      <c r="A8" s="4" t="inlineStr">
        <is>
          <t>Recoveries</t>
        </is>
      </c>
      <c r="B8" s="5" t="n">
        <v>44171</v>
      </c>
      <c r="C8" s="5" t="n">
        <v>47744</v>
      </c>
    </row>
    <row r="9">
      <c r="A9" s="4" t="inlineStr">
        <is>
          <t>Net (charge-offs) recoveries</t>
        </is>
      </c>
      <c r="B9" s="5" t="n">
        <v>6867</v>
      </c>
      <c r="C9" s="5" t="n">
        <v>-75181</v>
      </c>
    </row>
    <row r="10">
      <c r="A10" s="4" t="inlineStr">
        <is>
          <t>Ending balance</t>
        </is>
      </c>
      <c r="B10" s="5" t="n">
        <v>1472359</v>
      </c>
      <c r="C10" s="5" t="n">
        <v>1636206</v>
      </c>
    </row>
    <row r="11">
      <c r="A11" s="4" t="inlineStr">
        <is>
          <t>Commercial, Financial, Leasing, etc. [Member]</t>
        </is>
      </c>
    </row>
    <row r="12">
      <c r="A12" s="3" t="inlineStr">
        <is>
          <t>Financing Receivable, Allowance for Credit Losses [Line Items]</t>
        </is>
      </c>
    </row>
    <row r="13">
      <c r="A13" s="4" t="inlineStr">
        <is>
          <t>Beginning balance</t>
        </is>
      </c>
      <c r="B13" s="5" t="n">
        <v>283899</v>
      </c>
      <c r="C13" s="5" t="n">
        <v>405846</v>
      </c>
    </row>
    <row r="14">
      <c r="A14" s="4" t="inlineStr">
        <is>
          <t>Provision for credit losses</t>
        </is>
      </c>
      <c r="B14" s="5" t="n">
        <v>28725</v>
      </c>
      <c r="C14" s="5" t="n">
        <v>-72418</v>
      </c>
    </row>
    <row r="15">
      <c r="A15" s="3" t="inlineStr">
        <is>
          <t>Net charge-offs</t>
        </is>
      </c>
    </row>
    <row r="16">
      <c r="A16" s="4" t="inlineStr">
        <is>
          <t>Charge-offs</t>
        </is>
      </c>
      <c r="B16" s="5" t="n">
        <v>-19234</v>
      </c>
      <c r="C16" s="5" t="n">
        <v>-26945</v>
      </c>
    </row>
    <row r="17">
      <c r="A17" s="4" t="inlineStr">
        <is>
          <t>Recoveries</t>
        </is>
      </c>
      <c r="B17" s="5" t="n">
        <v>13665</v>
      </c>
      <c r="C17" s="5" t="n">
        <v>22511</v>
      </c>
    </row>
    <row r="18">
      <c r="A18" s="4" t="inlineStr">
        <is>
          <t>Net (charge-offs) recoveries</t>
        </is>
      </c>
      <c r="B18" s="5" t="n">
        <v>5569</v>
      </c>
      <c r="C18" s="5" t="n">
        <v>-4434</v>
      </c>
    </row>
    <row r="19">
      <c r="A19" s="4" t="inlineStr">
        <is>
          <t>Ending balance</t>
        </is>
      </c>
      <c r="B19" s="5" t="n">
        <v>307055</v>
      </c>
      <c r="C19" s="5" t="n">
        <v>328994</v>
      </c>
    </row>
    <row r="20">
      <c r="A20" s="4" t="inlineStr">
        <is>
          <t>Commercial Real Estate [Member]</t>
        </is>
      </c>
    </row>
    <row r="21">
      <c r="A21" s="3" t="inlineStr">
        <is>
          <t>Financing Receivable, Allowance for Credit Losses [Line Items]</t>
        </is>
      </c>
    </row>
    <row r="22">
      <c r="A22" s="4" t="inlineStr">
        <is>
          <t>Beginning balance</t>
        </is>
      </c>
      <c r="B22" s="5" t="n">
        <v>557239</v>
      </c>
      <c r="C22" s="5" t="n">
        <v>670719</v>
      </c>
    </row>
    <row r="23">
      <c r="A23" s="4" t="inlineStr">
        <is>
          <t>Provision for credit losses</t>
        </is>
      </c>
      <c r="B23" s="5" t="n">
        <v>-30938</v>
      </c>
      <c r="C23" s="5" t="n">
        <v>99471</v>
      </c>
    </row>
    <row r="24">
      <c r="A24" s="3" t="inlineStr">
        <is>
          <t>Net charge-offs</t>
        </is>
      </c>
    </row>
    <row r="25">
      <c r="A25" s="4" t="inlineStr">
        <is>
          <t>Charge-offs</t>
        </is>
      </c>
      <c r="B25" s="5" t="n">
        <v>-1800</v>
      </c>
      <c r="C25" s="5" t="n">
        <v>-60652</v>
      </c>
    </row>
    <row r="26">
      <c r="A26" s="4" t="inlineStr">
        <is>
          <t>Recoveries</t>
        </is>
      </c>
      <c r="B26" s="5" t="n">
        <v>14943</v>
      </c>
      <c r="C26" s="5" t="n">
        <v>6560</v>
      </c>
    </row>
    <row r="27">
      <c r="A27" s="4" t="inlineStr">
        <is>
          <t>Net (charge-offs) recoveries</t>
        </is>
      </c>
      <c r="B27" s="5" t="n">
        <v>-13143</v>
      </c>
      <c r="C27" s="5" t="n">
        <v>-54092</v>
      </c>
    </row>
    <row r="28">
      <c r="A28" s="4" t="inlineStr">
        <is>
          <t>Ending balance</t>
        </is>
      </c>
      <c r="B28" s="5" t="n">
        <v>539444</v>
      </c>
      <c r="C28" s="5" t="n">
        <v>716098</v>
      </c>
    </row>
    <row r="29">
      <c r="A29" s="4" t="inlineStr">
        <is>
          <t>One-to-Four Family Residential [Member]</t>
        </is>
      </c>
    </row>
    <row r="30">
      <c r="A30" s="3" t="inlineStr">
        <is>
          <t>Financing Receivable, Allowance for Credit Losses [Line Items]</t>
        </is>
      </c>
    </row>
    <row r="31">
      <c r="A31" s="4" t="inlineStr">
        <is>
          <t>Beginning balance</t>
        </is>
      </c>
      <c r="B31" s="5" t="n">
        <v>71726</v>
      </c>
      <c r="C31" s="5" t="n">
        <v>103590</v>
      </c>
    </row>
    <row r="32">
      <c r="A32" s="4" t="inlineStr">
        <is>
          <t>Provision for credit losses</t>
        </is>
      </c>
      <c r="B32" s="5" t="n">
        <v>1720</v>
      </c>
      <c r="C32" s="5" t="n">
        <v>-13435</v>
      </c>
    </row>
    <row r="33">
      <c r="A33" s="3" t="inlineStr">
        <is>
          <t>Net charge-offs</t>
        </is>
      </c>
    </row>
    <row r="34">
      <c r="A34" s="4" t="inlineStr">
        <is>
          <t>Charge-offs</t>
        </is>
      </c>
      <c r="B34" s="5" t="n">
        <v>-3972</v>
      </c>
      <c r="C34" s="5" t="n">
        <v>-2399</v>
      </c>
    </row>
    <row r="35">
      <c r="A35" s="4" t="inlineStr">
        <is>
          <t>Recoveries</t>
        </is>
      </c>
      <c r="B35" s="5" t="n">
        <v>3107</v>
      </c>
      <c r="C35" s="5" t="n">
        <v>2033</v>
      </c>
    </row>
    <row r="36">
      <c r="A36" s="4" t="inlineStr">
        <is>
          <t>Net (charge-offs) recoveries</t>
        </is>
      </c>
      <c r="B36" s="5" t="n">
        <v>865</v>
      </c>
      <c r="C36" s="5" t="n">
        <v>-366</v>
      </c>
    </row>
    <row r="37">
      <c r="A37" s="4" t="inlineStr">
        <is>
          <t>Ending balance</t>
        </is>
      </c>
      <c r="B37" s="5" t="n">
        <v>72581</v>
      </c>
      <c r="C37" s="5" t="n">
        <v>89789</v>
      </c>
    </row>
    <row r="38">
      <c r="A38" s="4" t="inlineStr">
        <is>
          <t>Consumer [Member]</t>
        </is>
      </c>
    </row>
    <row r="39">
      <c r="A39" s="3" t="inlineStr">
        <is>
          <t>Financing Receivable, Allowance for Credit Losses [Line Items]</t>
        </is>
      </c>
    </row>
    <row r="40">
      <c r="A40" s="4" t="inlineStr">
        <is>
          <t>Beginning balance</t>
        </is>
      </c>
      <c r="B40" s="5" t="n">
        <v>556362</v>
      </c>
      <c r="C40" s="5" t="n">
        <v>556232</v>
      </c>
    </row>
    <row r="41">
      <c r="A41" s="4" t="inlineStr">
        <is>
          <t>Provision for credit losses</t>
        </is>
      </c>
      <c r="B41" s="5" t="n">
        <v>10493</v>
      </c>
      <c r="C41" s="5" t="n">
        <v>-38618</v>
      </c>
    </row>
    <row r="42">
      <c r="A42" s="3" t="inlineStr">
        <is>
          <t>Net charge-offs</t>
        </is>
      </c>
    </row>
    <row r="43">
      <c r="A43" s="4" t="inlineStr">
        <is>
          <t>Charge-offs</t>
        </is>
      </c>
      <c r="B43" s="5" t="n">
        <v>-26032</v>
      </c>
      <c r="C43" s="5" t="n">
        <v>-32929</v>
      </c>
    </row>
    <row r="44">
      <c r="A44" s="4" t="inlineStr">
        <is>
          <t>Recoveries</t>
        </is>
      </c>
      <c r="B44" s="5" t="n">
        <v>12456</v>
      </c>
      <c r="C44" s="5" t="n">
        <v>16640</v>
      </c>
    </row>
    <row r="45">
      <c r="A45" s="4" t="inlineStr">
        <is>
          <t>Net (charge-offs) recoveries</t>
        </is>
      </c>
      <c r="B45" s="5" t="n">
        <v>13576</v>
      </c>
      <c r="C45" s="5" t="n">
        <v>-16289</v>
      </c>
    </row>
    <row r="46">
      <c r="A46" s="4" t="inlineStr">
        <is>
          <t>Ending balance</t>
        </is>
      </c>
      <c r="B46" s="6" t="n">
        <v>553279</v>
      </c>
      <c r="C46" s="6" t="n">
        <v>50132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ans and Leases and the Allowance for Credit Losses - Loan and Leases Considered Nonaccrual and Interest Income Recognized on Loans (Detail) - USD ($) $ in Thousands</t>
        </is>
      </c>
      <c r="B1" s="2" t="inlineStr">
        <is>
          <t>3 Months Ended</t>
        </is>
      </c>
    </row>
    <row r="2">
      <c r="B2" s="2" t="inlineStr">
        <is>
          <t>Mar. 31, 2022</t>
        </is>
      </c>
      <c r="C2" s="2" t="inlineStr">
        <is>
          <t>Mar. 31, 2021</t>
        </is>
      </c>
      <c r="D2" s="2" t="inlineStr">
        <is>
          <t>Jan. 01, 2022</t>
        </is>
      </c>
      <c r="E2" s="2" t="inlineStr">
        <is>
          <t>Jan. 01, 2021</t>
        </is>
      </c>
    </row>
    <row r="3">
      <c r="A3" s="3" t="inlineStr">
        <is>
          <t>Financing Receivable, Impaired [Line Items]</t>
        </is>
      </c>
    </row>
    <row r="4">
      <c r="A4" s="4" t="inlineStr">
        <is>
          <t>Amortized Cost with Allowance</t>
        </is>
      </c>
      <c r="B4" s="6" t="n">
        <v>827842</v>
      </c>
      <c r="C4" s="6" t="n">
        <v>945395</v>
      </c>
    </row>
    <row r="5">
      <c r="A5" s="4" t="inlineStr">
        <is>
          <t>Amortized Cost without Allowance</t>
        </is>
      </c>
      <c r="B5" s="5" t="n">
        <v>1306389</v>
      </c>
      <c r="C5" s="5" t="n">
        <v>1011711</v>
      </c>
    </row>
    <row r="6">
      <c r="A6" s="4" t="inlineStr">
        <is>
          <t>Total</t>
        </is>
      </c>
      <c r="B6" s="5" t="n">
        <v>2134231</v>
      </c>
      <c r="C6" s="5" t="n">
        <v>1957106</v>
      </c>
    </row>
    <row r="7">
      <c r="A7" s="4" t="inlineStr">
        <is>
          <t>Amortized Cost</t>
        </is>
      </c>
      <c r="D7" s="6" t="n">
        <v>2060083</v>
      </c>
      <c r="E7" s="6" t="n">
        <v>1893299</v>
      </c>
    </row>
    <row r="8">
      <c r="A8" s="4" t="inlineStr">
        <is>
          <t>Interest Income Recognized</t>
        </is>
      </c>
      <c r="B8" s="5" t="n">
        <v>29616</v>
      </c>
      <c r="C8" s="5" t="n">
        <v>10730</v>
      </c>
    </row>
    <row r="9">
      <c r="A9" s="4" t="inlineStr">
        <is>
          <t>Commercial, Financial, Leasing, etc. [Member]</t>
        </is>
      </c>
    </row>
    <row r="10">
      <c r="A10" s="3" t="inlineStr">
        <is>
          <t>Financing Receivable, Impaired [Line Items]</t>
        </is>
      </c>
    </row>
    <row r="11">
      <c r="A11" s="4" t="inlineStr">
        <is>
          <t>Amortized Cost with Allowance</t>
        </is>
      </c>
      <c r="B11" s="5" t="n">
        <v>171322</v>
      </c>
      <c r="C11" s="5" t="n">
        <v>211894</v>
      </c>
    </row>
    <row r="12">
      <c r="A12" s="4" t="inlineStr">
        <is>
          <t>Amortized Cost without Allowance</t>
        </is>
      </c>
      <c r="B12" s="5" t="n">
        <v>103824</v>
      </c>
      <c r="C12" s="5" t="n">
        <v>83175</v>
      </c>
    </row>
    <row r="13">
      <c r="A13" s="4" t="inlineStr">
        <is>
          <t>Total</t>
        </is>
      </c>
      <c r="B13" s="5" t="n">
        <v>275146</v>
      </c>
      <c r="C13" s="5" t="n">
        <v>295069</v>
      </c>
    </row>
    <row r="14">
      <c r="A14" s="4" t="inlineStr">
        <is>
          <t>Amortized Cost</t>
        </is>
      </c>
      <c r="D14" s="5" t="n">
        <v>221022</v>
      </c>
      <c r="E14" s="5" t="n">
        <v>306827</v>
      </c>
    </row>
    <row r="15">
      <c r="A15" s="4" t="inlineStr">
        <is>
          <t>Interest Income Recognized</t>
        </is>
      </c>
      <c r="B15" s="5" t="n">
        <v>13594</v>
      </c>
      <c r="C15" s="5" t="n">
        <v>3085</v>
      </c>
    </row>
    <row r="16">
      <c r="A16" s="4" t="inlineStr">
        <is>
          <t>Commercial [Member]</t>
        </is>
      </c>
    </row>
    <row r="17">
      <c r="A17" s="3" t="inlineStr">
        <is>
          <t>Financing Receivable, Impaired [Line Items]</t>
        </is>
      </c>
    </row>
    <row r="18">
      <c r="A18" s="4" t="inlineStr">
        <is>
          <t>Amortized Cost with Allowance</t>
        </is>
      </c>
      <c r="B18" s="5" t="n">
        <v>222771</v>
      </c>
      <c r="C18" s="5" t="n">
        <v>337036</v>
      </c>
    </row>
    <row r="19">
      <c r="A19" s="4" t="inlineStr">
        <is>
          <t>Amortized Cost without Allowance</t>
        </is>
      </c>
      <c r="B19" s="5" t="n">
        <v>934915</v>
      </c>
      <c r="C19" s="5" t="n">
        <v>487043</v>
      </c>
    </row>
    <row r="20">
      <c r="A20" s="4" t="inlineStr">
        <is>
          <t>Total</t>
        </is>
      </c>
      <c r="B20" s="5" t="n">
        <v>1157686</v>
      </c>
      <c r="C20" s="5" t="n">
        <v>824079</v>
      </c>
    </row>
    <row r="21">
      <c r="A21" s="4" t="inlineStr">
        <is>
          <t>Amortized Cost</t>
        </is>
      </c>
      <c r="D21" s="5" t="n">
        <v>1069280</v>
      </c>
      <c r="E21" s="5" t="n">
        <v>775894</v>
      </c>
    </row>
    <row r="22">
      <c r="A22" s="4" t="inlineStr">
        <is>
          <t>Interest Income Recognized</t>
        </is>
      </c>
      <c r="B22" s="5" t="n">
        <v>6131</v>
      </c>
      <c r="C22" s="5" t="n">
        <v>1658</v>
      </c>
    </row>
    <row r="23">
      <c r="A23" s="4" t="inlineStr">
        <is>
          <t>Residential Builder and Developer [Member]</t>
        </is>
      </c>
    </row>
    <row r="24">
      <c r="A24" s="3" t="inlineStr">
        <is>
          <t>Financing Receivable, Impaired [Line Items]</t>
        </is>
      </c>
    </row>
    <row r="25">
      <c r="A25" s="4" t="inlineStr">
        <is>
          <t>Amortized Cost with Allowance</t>
        </is>
      </c>
      <c r="B25" s="5" t="n">
        <v>524</v>
      </c>
      <c r="C25" s="5" t="n">
        <v>1224</v>
      </c>
    </row>
    <row r="26">
      <c r="A26" s="4" t="inlineStr">
        <is>
          <t>Amortized Cost without Allowance</t>
        </is>
      </c>
      <c r="B26" s="5" t="n">
        <v>2392</v>
      </c>
    </row>
    <row r="27">
      <c r="A27" s="4" t="inlineStr">
        <is>
          <t>Total</t>
        </is>
      </c>
      <c r="B27" s="5" t="n">
        <v>2916</v>
      </c>
      <c r="C27" s="5" t="n">
        <v>1224</v>
      </c>
    </row>
    <row r="28">
      <c r="A28" s="4" t="inlineStr">
        <is>
          <t>Amortized Cost</t>
        </is>
      </c>
      <c r="D28" s="5" t="n">
        <v>3005</v>
      </c>
      <c r="E28" s="5" t="n">
        <v>1094</v>
      </c>
    </row>
    <row r="29">
      <c r="A29" s="4" t="inlineStr">
        <is>
          <t>Interest Income Recognized</t>
        </is>
      </c>
      <c r="B29" s="5" t="n">
        <v>1428</v>
      </c>
      <c r="C29" s="5" t="n">
        <v>33</v>
      </c>
    </row>
    <row r="30">
      <c r="A30" s="4" t="inlineStr">
        <is>
          <t>Other Commercial Construction [Member]</t>
        </is>
      </c>
    </row>
    <row r="31">
      <c r="A31" s="3" t="inlineStr">
        <is>
          <t>Financing Receivable, Impaired [Line Items]</t>
        </is>
      </c>
    </row>
    <row r="32">
      <c r="A32" s="4" t="inlineStr">
        <is>
          <t>Amortized Cost with Allowance</t>
        </is>
      </c>
      <c r="B32" s="5" t="n">
        <v>29914</v>
      </c>
      <c r="C32" s="5" t="n">
        <v>24186</v>
      </c>
    </row>
    <row r="33">
      <c r="A33" s="4" t="inlineStr">
        <is>
          <t>Amortized Cost without Allowance</t>
        </is>
      </c>
      <c r="B33" s="5" t="n">
        <v>20941</v>
      </c>
      <c r="C33" s="5" t="n">
        <v>102039</v>
      </c>
    </row>
    <row r="34">
      <c r="A34" s="4" t="inlineStr">
        <is>
          <t>Total</t>
        </is>
      </c>
      <c r="B34" s="5" t="n">
        <v>50855</v>
      </c>
      <c r="C34" s="5" t="n">
        <v>126225</v>
      </c>
    </row>
    <row r="35">
      <c r="A35" s="4" t="inlineStr">
        <is>
          <t>Amortized Cost</t>
        </is>
      </c>
      <c r="D35" s="5" t="n">
        <v>111405</v>
      </c>
      <c r="E35" s="5" t="n">
        <v>114039</v>
      </c>
    </row>
    <row r="36">
      <c r="A36" s="4" t="inlineStr">
        <is>
          <t>Interest Income Recognized</t>
        </is>
      </c>
      <c r="B36" s="5" t="n">
        <v>626</v>
      </c>
      <c r="C36" s="5" t="n">
        <v>41</v>
      </c>
    </row>
    <row r="37">
      <c r="A37" s="4" t="inlineStr">
        <is>
          <t>Residential [Member]</t>
        </is>
      </c>
    </row>
    <row r="38">
      <c r="A38" s="3" t="inlineStr">
        <is>
          <t>Financing Receivable, Impaired [Line Items]</t>
        </is>
      </c>
    </row>
    <row r="39">
      <c r="A39" s="4" t="inlineStr">
        <is>
          <t>Amortized Cost with Allowance</t>
        </is>
      </c>
      <c r="B39" s="5" t="n">
        <v>191495</v>
      </c>
      <c r="C39" s="5" t="n">
        <v>186374</v>
      </c>
    </row>
    <row r="40">
      <c r="A40" s="4" t="inlineStr">
        <is>
          <t>Amortized Cost without Allowance</t>
        </is>
      </c>
      <c r="B40" s="5" t="n">
        <v>150176</v>
      </c>
      <c r="C40" s="5" t="n">
        <v>199134</v>
      </c>
    </row>
    <row r="41">
      <c r="A41" s="4" t="inlineStr">
        <is>
          <t>Total</t>
        </is>
      </c>
      <c r="B41" s="5" t="n">
        <v>341671</v>
      </c>
      <c r="C41" s="5" t="n">
        <v>385508</v>
      </c>
    </row>
    <row r="42">
      <c r="A42" s="4" t="inlineStr">
        <is>
          <t>Amortized Cost</t>
        </is>
      </c>
      <c r="D42" s="5" t="n">
        <v>355858</v>
      </c>
      <c r="E42" s="5" t="n">
        <v>365729</v>
      </c>
    </row>
    <row r="43">
      <c r="A43" s="4" t="inlineStr">
        <is>
          <t>Interest Income Recognized</t>
        </is>
      </c>
      <c r="B43" s="5" t="n">
        <v>6541</v>
      </c>
      <c r="C43" s="5" t="n">
        <v>4498</v>
      </c>
    </row>
    <row r="44">
      <c r="A44" s="4" t="inlineStr">
        <is>
          <t>Residential Limited Documentation [Member]</t>
        </is>
      </c>
    </row>
    <row r="45">
      <c r="A45" s="3" t="inlineStr">
        <is>
          <t>Financing Receivable, Impaired [Line Items]</t>
        </is>
      </c>
    </row>
    <row r="46">
      <c r="A46" s="4" t="inlineStr">
        <is>
          <t>Amortized Cost with Allowance</t>
        </is>
      </c>
      <c r="B46" s="5" t="n">
        <v>80590</v>
      </c>
      <c r="C46" s="5" t="n">
        <v>84342</v>
      </c>
    </row>
    <row r="47">
      <c r="A47" s="4" t="inlineStr">
        <is>
          <t>Amortized Cost without Allowance</t>
        </is>
      </c>
      <c r="B47" s="5" t="n">
        <v>42922</v>
      </c>
      <c r="C47" s="5" t="n">
        <v>58727</v>
      </c>
    </row>
    <row r="48">
      <c r="A48" s="4" t="inlineStr">
        <is>
          <t>Total</t>
        </is>
      </c>
      <c r="B48" s="5" t="n">
        <v>123512</v>
      </c>
      <c r="C48" s="5" t="n">
        <v>143069</v>
      </c>
    </row>
    <row r="49">
      <c r="A49" s="4" t="inlineStr">
        <is>
          <t>Amortized Cost</t>
        </is>
      </c>
      <c r="D49" s="5" t="n">
        <v>122888</v>
      </c>
      <c r="E49" s="5" t="n">
        <v>147170</v>
      </c>
    </row>
    <row r="50">
      <c r="A50" s="4" t="inlineStr">
        <is>
          <t>Interest Income Recognized</t>
        </is>
      </c>
      <c r="B50" s="5" t="n">
        <v>196</v>
      </c>
      <c r="C50" s="5" t="n">
        <v>79</v>
      </c>
    </row>
    <row r="51">
      <c r="A51" s="4" t="inlineStr">
        <is>
          <t>Home Equity Lines and Loans [Member]</t>
        </is>
      </c>
    </row>
    <row r="52">
      <c r="A52" s="3" t="inlineStr">
        <is>
          <t>Financing Receivable, Impaired [Line Items]</t>
        </is>
      </c>
    </row>
    <row r="53">
      <c r="A53" s="4" t="inlineStr">
        <is>
          <t>Amortized Cost with Allowance</t>
        </is>
      </c>
      <c r="B53" s="5" t="n">
        <v>32783</v>
      </c>
      <c r="C53" s="5" t="n">
        <v>44548</v>
      </c>
    </row>
    <row r="54">
      <c r="A54" s="4" t="inlineStr">
        <is>
          <t>Amortized Cost without Allowance</t>
        </is>
      </c>
      <c r="B54" s="5" t="n">
        <v>38706</v>
      </c>
      <c r="C54" s="5" t="n">
        <v>34640</v>
      </c>
    </row>
    <row r="55">
      <c r="A55" s="4" t="inlineStr">
        <is>
          <t>Total</t>
        </is>
      </c>
      <c r="B55" s="5" t="n">
        <v>71489</v>
      </c>
      <c r="C55" s="5" t="n">
        <v>79188</v>
      </c>
    </row>
    <row r="56">
      <c r="A56" s="4" t="inlineStr">
        <is>
          <t>Amortized Cost</t>
        </is>
      </c>
      <c r="D56" s="5" t="n">
        <v>70488</v>
      </c>
      <c r="E56" s="5" t="n">
        <v>79392</v>
      </c>
    </row>
    <row r="57">
      <c r="A57" s="4" t="inlineStr">
        <is>
          <t>Interest Income Recognized</t>
        </is>
      </c>
      <c r="B57" s="5" t="n">
        <v>809</v>
      </c>
      <c r="C57" s="5" t="n">
        <v>952</v>
      </c>
    </row>
    <row r="58">
      <c r="A58" s="4" t="inlineStr">
        <is>
          <t>Recreational Finance [Member]</t>
        </is>
      </c>
    </row>
    <row r="59">
      <c r="A59" s="3" t="inlineStr">
        <is>
          <t>Financing Receivable, Impaired [Line Items]</t>
        </is>
      </c>
    </row>
    <row r="60">
      <c r="A60" s="4" t="inlineStr">
        <is>
          <t>Amortized Cost with Allowance</t>
        </is>
      </c>
      <c r="B60" s="5" t="n">
        <v>24350</v>
      </c>
      <c r="C60" s="5" t="n">
        <v>19657</v>
      </c>
    </row>
    <row r="61">
      <c r="A61" s="4" t="inlineStr">
        <is>
          <t>Amortized Cost without Allowance</t>
        </is>
      </c>
      <c r="B61" s="5" t="n">
        <v>7196</v>
      </c>
      <c r="C61" s="5" t="n">
        <v>7561</v>
      </c>
    </row>
    <row r="62">
      <c r="A62" s="4" t="inlineStr">
        <is>
          <t>Total</t>
        </is>
      </c>
      <c r="B62" s="5" t="n">
        <v>31546</v>
      </c>
      <c r="C62" s="5" t="n">
        <v>27218</v>
      </c>
    </row>
    <row r="63">
      <c r="A63" s="4" t="inlineStr">
        <is>
          <t>Amortized Cost</t>
        </is>
      </c>
      <c r="D63" s="5" t="n">
        <v>27811</v>
      </c>
      <c r="E63" s="5" t="n">
        <v>25519</v>
      </c>
    </row>
    <row r="64">
      <c r="A64" s="4" t="inlineStr">
        <is>
          <t>Interest Income Recognized</t>
        </is>
      </c>
      <c r="B64" s="5" t="n">
        <v>161</v>
      </c>
      <c r="C64" s="5" t="n">
        <v>155</v>
      </c>
    </row>
    <row r="65">
      <c r="A65" s="4" t="inlineStr">
        <is>
          <t>Automobile [Member]</t>
        </is>
      </c>
    </row>
    <row r="66">
      <c r="A66" s="3" t="inlineStr">
        <is>
          <t>Financing Receivable, Impaired [Line Items]</t>
        </is>
      </c>
    </row>
    <row r="67">
      <c r="A67" s="4" t="inlineStr">
        <is>
          <t>Amortized Cost with Allowance</t>
        </is>
      </c>
      <c r="B67" s="5" t="n">
        <v>30129</v>
      </c>
      <c r="C67" s="5" t="n">
        <v>33270</v>
      </c>
    </row>
    <row r="68">
      <c r="A68" s="4" t="inlineStr">
        <is>
          <t>Amortized Cost without Allowance</t>
        </is>
      </c>
      <c r="B68" s="5" t="n">
        <v>5221</v>
      </c>
      <c r="C68" s="5" t="n">
        <v>4949</v>
      </c>
    </row>
    <row r="69">
      <c r="A69" s="4" t="inlineStr">
        <is>
          <t>Total</t>
        </is>
      </c>
      <c r="B69" s="5" t="n">
        <v>35350</v>
      </c>
      <c r="C69" s="5" t="n">
        <v>38219</v>
      </c>
    </row>
    <row r="70">
      <c r="A70" s="4" t="inlineStr">
        <is>
          <t>Amortized Cost</t>
        </is>
      </c>
      <c r="D70" s="5" t="n">
        <v>34037</v>
      </c>
      <c r="E70" s="5" t="n">
        <v>39404</v>
      </c>
    </row>
    <row r="71">
      <c r="A71" s="4" t="inlineStr">
        <is>
          <t>Interest Income Recognized</t>
        </is>
      </c>
      <c r="B71" s="5" t="n">
        <v>38</v>
      </c>
      <c r="C71" s="5" t="n">
        <v>49</v>
      </c>
    </row>
    <row r="72">
      <c r="A72" s="4" t="inlineStr">
        <is>
          <t>Other [Member]</t>
        </is>
      </c>
    </row>
    <row r="73">
      <c r="A73" s="3" t="inlineStr">
        <is>
          <t>Financing Receivable, Impaired [Line Items]</t>
        </is>
      </c>
    </row>
    <row r="74">
      <c r="A74" s="4" t="inlineStr">
        <is>
          <t>Amortized Cost with Allowance</t>
        </is>
      </c>
      <c r="B74" s="5" t="n">
        <v>43964</v>
      </c>
      <c r="C74" s="5" t="n">
        <v>2864</v>
      </c>
    </row>
    <row r="75">
      <c r="A75" s="4" t="inlineStr">
        <is>
          <t>Amortized Cost without Allowance</t>
        </is>
      </c>
      <c r="B75" s="5" t="n">
        <v>96</v>
      </c>
      <c r="C75" s="5" t="n">
        <v>34443</v>
      </c>
    </row>
    <row r="76">
      <c r="A76" s="4" t="inlineStr">
        <is>
          <t>Total</t>
        </is>
      </c>
      <c r="B76" s="5" t="n">
        <v>44060</v>
      </c>
      <c r="C76" s="5" t="n">
        <v>37307</v>
      </c>
    </row>
    <row r="77">
      <c r="A77" s="4" t="inlineStr">
        <is>
          <t>Amortized Cost</t>
        </is>
      </c>
      <c r="D77" s="6" t="n">
        <v>44289</v>
      </c>
      <c r="E77" s="6" t="n">
        <v>38231</v>
      </c>
    </row>
    <row r="78">
      <c r="A78" s="4" t="inlineStr">
        <is>
          <t>Interest Income Recognized</t>
        </is>
      </c>
      <c r="B78" s="6" t="n">
        <v>92</v>
      </c>
      <c r="C78" s="6" t="n">
        <v>18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Loans and Leases and the Allowance for Credit Losses - Loan Modification Activities that were Considered Troubled Debt Restructurings (Detail) $ in Thousands</t>
        </is>
      </c>
      <c r="B1" s="2" t="inlineStr">
        <is>
          <t>3 Months Ended</t>
        </is>
      </c>
    </row>
    <row r="2">
      <c r="B2" s="2" t="inlineStr">
        <is>
          <t>Mar. 31, 2022USD ($)Modification</t>
        </is>
      </c>
      <c r="C2" s="2" t="inlineStr">
        <is>
          <t>Mar. 31, 2021USD ($)Modification</t>
        </is>
      </c>
    </row>
    <row r="3">
      <c r="A3" s="3" t="inlineStr">
        <is>
          <t>Financing Receivable, Modifications [Line Items]</t>
        </is>
      </c>
    </row>
    <row r="4">
      <c r="A4" s="4" t="inlineStr">
        <is>
          <t>Number of modifications | Modification</t>
        </is>
      </c>
      <c r="B4" s="5" t="n">
        <v>935</v>
      </c>
      <c r="C4" s="5" t="n">
        <v>855</v>
      </c>
    </row>
    <row r="5">
      <c r="A5" s="4" t="inlineStr">
        <is>
          <t>Pre-modification Recorded Investment</t>
        </is>
      </c>
      <c r="B5" s="6" t="n">
        <v>61456</v>
      </c>
      <c r="C5" s="6" t="n">
        <v>131632</v>
      </c>
    </row>
    <row r="6">
      <c r="A6" s="4" t="inlineStr">
        <is>
          <t>Loans and leases, net of unearned discount</t>
        </is>
      </c>
      <c r="B6" s="5" t="n">
        <v>62294</v>
      </c>
      <c r="C6" s="5" t="n">
        <v>129961</v>
      </c>
    </row>
    <row r="7">
      <c r="A7" s="4" t="inlineStr">
        <is>
          <t>Principal Deferral [Member]</t>
        </is>
      </c>
    </row>
    <row r="8">
      <c r="A8" s="3" t="inlineStr">
        <is>
          <t>Financing Receivable, Modifications [Line Items]</t>
        </is>
      </c>
    </row>
    <row r="9">
      <c r="A9" s="4" t="inlineStr">
        <is>
          <t>Loans and leases, net of unearned discount</t>
        </is>
      </c>
      <c r="B9" s="5" t="n">
        <v>46178</v>
      </c>
      <c r="C9" s="5" t="n">
        <v>85516</v>
      </c>
    </row>
    <row r="10">
      <c r="A10" s="4" t="inlineStr">
        <is>
          <t>Other [Member]</t>
        </is>
      </c>
    </row>
    <row r="11">
      <c r="A11" s="3" t="inlineStr">
        <is>
          <t>Financing Receivable, Modifications [Line Items]</t>
        </is>
      </c>
    </row>
    <row r="12">
      <c r="A12" s="4" t="inlineStr">
        <is>
          <t>Loans and leases, net of unearned discount</t>
        </is>
      </c>
      <c r="B12" s="5" t="n">
        <v>2155</v>
      </c>
      <c r="C12" s="5" t="n">
        <v>2214</v>
      </c>
    </row>
    <row r="13">
      <c r="A13" s="4" t="inlineStr">
        <is>
          <t>Combination of Concession Types [Member]</t>
        </is>
      </c>
    </row>
    <row r="14">
      <c r="A14" s="3" t="inlineStr">
        <is>
          <t>Financing Receivable, Modifications [Line Items]</t>
        </is>
      </c>
    </row>
    <row r="15">
      <c r="A15" s="4" t="inlineStr">
        <is>
          <t>Loans and leases, net of unearned discount</t>
        </is>
      </c>
      <c r="B15" s="6" t="n">
        <v>13961</v>
      </c>
      <c r="C15" s="6" t="n">
        <v>42231</v>
      </c>
    </row>
    <row r="16">
      <c r="A16" s="4" t="inlineStr">
        <is>
          <t>Commercial, Financial, Leasing, etc. [Member]</t>
        </is>
      </c>
    </row>
    <row r="17">
      <c r="A17" s="3" t="inlineStr">
        <is>
          <t>Financing Receivable, Modifications [Line Items]</t>
        </is>
      </c>
    </row>
    <row r="18">
      <c r="A18" s="4" t="inlineStr">
        <is>
          <t>Number of modifications | Modification</t>
        </is>
      </c>
      <c r="B18" s="5" t="n">
        <v>37</v>
      </c>
      <c r="C18" s="5" t="n">
        <v>93</v>
      </c>
    </row>
    <row r="19">
      <c r="A19" s="4" t="inlineStr">
        <is>
          <t>Pre-modification Recorded Investment</t>
        </is>
      </c>
      <c r="B19" s="6" t="n">
        <v>10003</v>
      </c>
      <c r="C19" s="6" t="n">
        <v>53733</v>
      </c>
    </row>
    <row r="20">
      <c r="A20" s="4" t="inlineStr">
        <is>
          <t>Loans and leases, net of unearned discount</t>
        </is>
      </c>
      <c r="B20" s="5" t="n">
        <v>9754</v>
      </c>
      <c r="C20" s="5" t="n">
        <v>53157</v>
      </c>
    </row>
    <row r="21">
      <c r="A21" s="4" t="inlineStr">
        <is>
          <t>Commercial, Financial, Leasing, etc. [Member] | Principal Deferral [Member]</t>
        </is>
      </c>
    </row>
    <row r="22">
      <c r="A22" s="3" t="inlineStr">
        <is>
          <t>Financing Receivable, Modifications [Line Items]</t>
        </is>
      </c>
    </row>
    <row r="23">
      <c r="A23" s="4" t="inlineStr">
        <is>
          <t>Loans and leases, net of unearned discount</t>
        </is>
      </c>
      <c r="B23" s="5" t="n">
        <v>6920</v>
      </c>
      <c r="C23" s="5" t="n">
        <v>24653</v>
      </c>
    </row>
    <row r="24">
      <c r="A24" s="4" t="inlineStr">
        <is>
          <t>Commercial, Financial, Leasing, etc. [Member] | Other [Member]</t>
        </is>
      </c>
    </row>
    <row r="25">
      <c r="A25" s="3" t="inlineStr">
        <is>
          <t>Financing Receivable, Modifications [Line Items]</t>
        </is>
      </c>
    </row>
    <row r="26">
      <c r="A26" s="4" t="inlineStr">
        <is>
          <t>Loans and leases, net of unearned discount</t>
        </is>
      </c>
      <c r="B26" s="5" t="n">
        <v>54</v>
      </c>
    </row>
    <row r="27">
      <c r="A27" s="4" t="inlineStr">
        <is>
          <t>Commercial, Financial, Leasing, etc. [Member] | Combination of Concession Types [Member]</t>
        </is>
      </c>
    </row>
    <row r="28">
      <c r="A28" s="3" t="inlineStr">
        <is>
          <t>Financing Receivable, Modifications [Line Items]</t>
        </is>
      </c>
    </row>
    <row r="29">
      <c r="A29" s="4" t="inlineStr">
        <is>
          <t>Loans and leases, net of unearned discount</t>
        </is>
      </c>
      <c r="B29" s="6" t="n">
        <v>2780</v>
      </c>
      <c r="C29" s="6" t="n">
        <v>28504</v>
      </c>
    </row>
    <row r="30">
      <c r="A30" s="4" t="inlineStr">
        <is>
          <t>Commercial Real Estate [Member]</t>
        </is>
      </c>
    </row>
    <row r="31">
      <c r="A31" s="3" t="inlineStr">
        <is>
          <t>Financing Receivable, Modifications [Line Items]</t>
        </is>
      </c>
    </row>
    <row r="32">
      <c r="A32" s="4" t="inlineStr">
        <is>
          <t>Number of modifications | Modification</t>
        </is>
      </c>
      <c r="B32" s="5" t="n">
        <v>17</v>
      </c>
      <c r="C32" s="5" t="n">
        <v>33</v>
      </c>
    </row>
    <row r="33">
      <c r="A33" s="4" t="inlineStr">
        <is>
          <t>Pre-modification Recorded Investment</t>
        </is>
      </c>
      <c r="B33" s="6" t="n">
        <v>7582</v>
      </c>
      <c r="C33" s="6" t="n">
        <v>26870</v>
      </c>
    </row>
    <row r="34">
      <c r="A34" s="4" t="inlineStr">
        <is>
          <t>Loans and leases, net of unearned discount</t>
        </is>
      </c>
      <c r="B34" s="5" t="n">
        <v>7332</v>
      </c>
      <c r="C34" s="5" t="n">
        <v>25796</v>
      </c>
    </row>
    <row r="35">
      <c r="A35" s="4" t="inlineStr">
        <is>
          <t>Commercial Real Estate [Member] | Principal Deferral [Member]</t>
        </is>
      </c>
    </row>
    <row r="36">
      <c r="A36" s="3" t="inlineStr">
        <is>
          <t>Financing Receivable, Modifications [Line Items]</t>
        </is>
      </c>
    </row>
    <row r="37">
      <c r="A37" s="4" t="inlineStr">
        <is>
          <t>Loans and leases, net of unearned discount</t>
        </is>
      </c>
      <c r="B37" s="5" t="n">
        <v>4376</v>
      </c>
      <c r="C37" s="5" t="n">
        <v>11160</v>
      </c>
    </row>
    <row r="38">
      <c r="A38" s="4" t="inlineStr">
        <is>
          <t>Commercial Real Estate [Member] | Other [Member]</t>
        </is>
      </c>
    </row>
    <row r="39">
      <c r="A39" s="3" t="inlineStr">
        <is>
          <t>Financing Receivable, Modifications [Line Items]</t>
        </is>
      </c>
    </row>
    <row r="40">
      <c r="A40" s="4" t="inlineStr">
        <is>
          <t>Loans and leases, net of unearned discount</t>
        </is>
      </c>
      <c r="B40" s="5" t="n">
        <v>2101</v>
      </c>
      <c r="C40" s="5" t="n">
        <v>2214</v>
      </c>
    </row>
    <row r="41">
      <c r="A41" s="4" t="inlineStr">
        <is>
          <t>Commercial Real Estate [Member] | Combination of Concession Types [Member]</t>
        </is>
      </c>
    </row>
    <row r="42">
      <c r="A42" s="3" t="inlineStr">
        <is>
          <t>Financing Receivable, Modifications [Line Items]</t>
        </is>
      </c>
    </row>
    <row r="43">
      <c r="A43" s="4" t="inlineStr">
        <is>
          <t>Loans and leases, net of unearned discount</t>
        </is>
      </c>
      <c r="B43" s="6" t="n">
        <v>855</v>
      </c>
      <c r="C43" s="6" t="n">
        <v>12422</v>
      </c>
    </row>
    <row r="44">
      <c r="A44" s="4" t="inlineStr">
        <is>
          <t>Residential [Member]</t>
        </is>
      </c>
    </row>
    <row r="45">
      <c r="A45" s="3" t="inlineStr">
        <is>
          <t>Financing Receivable, Modifications [Line Items]</t>
        </is>
      </c>
    </row>
    <row r="46">
      <c r="A46" s="4" t="inlineStr">
        <is>
          <t>Number of modifications | Modification</t>
        </is>
      </c>
      <c r="B46" s="5" t="n">
        <v>97</v>
      </c>
      <c r="C46" s="5" t="n">
        <v>123</v>
      </c>
    </row>
    <row r="47">
      <c r="A47" s="4" t="inlineStr">
        <is>
          <t>Pre-modification Recorded Investment</t>
        </is>
      </c>
      <c r="B47" s="6" t="n">
        <v>24051</v>
      </c>
      <c r="C47" s="6" t="n">
        <v>39583</v>
      </c>
    </row>
    <row r="48">
      <c r="A48" s="4" t="inlineStr">
        <is>
          <t>Loans and leases, net of unearned discount</t>
        </is>
      </c>
      <c r="B48" s="5" t="n">
        <v>25404</v>
      </c>
      <c r="C48" s="5" t="n">
        <v>39674</v>
      </c>
    </row>
    <row r="49">
      <c r="A49" s="4" t="inlineStr">
        <is>
          <t>Residential [Member] | Principal Deferral [Member]</t>
        </is>
      </c>
    </row>
    <row r="50">
      <c r="A50" s="3" t="inlineStr">
        <is>
          <t>Financing Receivable, Modifications [Line Items]</t>
        </is>
      </c>
    </row>
    <row r="51">
      <c r="A51" s="4" t="inlineStr">
        <is>
          <t>Loans and leases, net of unearned discount</t>
        </is>
      </c>
      <c r="B51" s="5" t="n">
        <v>15443</v>
      </c>
      <c r="C51" s="5" t="n">
        <v>38557</v>
      </c>
    </row>
    <row r="52">
      <c r="A52" s="4" t="inlineStr">
        <is>
          <t>Residential [Member] | Combination of Concession Types [Member]</t>
        </is>
      </c>
    </row>
    <row r="53">
      <c r="A53" s="3" t="inlineStr">
        <is>
          <t>Financing Receivable, Modifications [Line Items]</t>
        </is>
      </c>
    </row>
    <row r="54">
      <c r="A54" s="4" t="inlineStr">
        <is>
          <t>Loans and leases, net of unearned discount</t>
        </is>
      </c>
      <c r="B54" s="6" t="n">
        <v>9961</v>
      </c>
      <c r="C54" s="6" t="n">
        <v>1117</v>
      </c>
    </row>
    <row r="55">
      <c r="A55" s="4" t="inlineStr">
        <is>
          <t>Home Equity Lines and Loans [Member]</t>
        </is>
      </c>
    </row>
    <row r="56">
      <c r="A56" s="3" t="inlineStr">
        <is>
          <t>Financing Receivable, Modifications [Line Items]</t>
        </is>
      </c>
    </row>
    <row r="57">
      <c r="A57" s="4" t="inlineStr">
        <is>
          <t>Number of modifications | Modification</t>
        </is>
      </c>
      <c r="B57" s="5" t="n">
        <v>35</v>
      </c>
      <c r="C57" s="5" t="n">
        <v>26</v>
      </c>
    </row>
    <row r="58">
      <c r="A58" s="4" t="inlineStr">
        <is>
          <t>Pre-modification Recorded Investment</t>
        </is>
      </c>
      <c r="B58" s="6" t="n">
        <v>2150</v>
      </c>
      <c r="C58" s="6" t="n">
        <v>1715</v>
      </c>
    </row>
    <row r="59">
      <c r="A59" s="4" t="inlineStr">
        <is>
          <t>Loans and leases, net of unearned discount</t>
        </is>
      </c>
      <c r="B59" s="5" t="n">
        <v>2160</v>
      </c>
      <c r="C59" s="5" t="n">
        <v>1660</v>
      </c>
    </row>
    <row r="60">
      <c r="A60" s="4" t="inlineStr">
        <is>
          <t>Home Equity Lines and Loans [Member] | Principal Deferral [Member]</t>
        </is>
      </c>
    </row>
    <row r="61">
      <c r="A61" s="3" t="inlineStr">
        <is>
          <t>Financing Receivable, Modifications [Line Items]</t>
        </is>
      </c>
    </row>
    <row r="62">
      <c r="A62" s="4" t="inlineStr">
        <is>
          <t>Loans and leases, net of unearned discount</t>
        </is>
      </c>
      <c r="B62" s="5" t="n">
        <v>1988</v>
      </c>
      <c r="C62" s="5" t="n">
        <v>1486</v>
      </c>
    </row>
    <row r="63">
      <c r="A63" s="4" t="inlineStr">
        <is>
          <t>Home Equity Lines and Loans [Member] | Combination of Concession Types [Member]</t>
        </is>
      </c>
    </row>
    <row r="64">
      <c r="A64" s="3" t="inlineStr">
        <is>
          <t>Financing Receivable, Modifications [Line Items]</t>
        </is>
      </c>
    </row>
    <row r="65">
      <c r="A65" s="4" t="inlineStr">
        <is>
          <t>Loans and leases, net of unearned discount</t>
        </is>
      </c>
      <c r="B65" s="6" t="n">
        <v>172</v>
      </c>
      <c r="C65" s="6" t="n">
        <v>174</v>
      </c>
    </row>
    <row r="66">
      <c r="A66" s="4" t="inlineStr">
        <is>
          <t>Recreational Finance [Member]</t>
        </is>
      </c>
    </row>
    <row r="67">
      <c r="A67" s="3" t="inlineStr">
        <is>
          <t>Financing Receivable, Modifications [Line Items]</t>
        </is>
      </c>
    </row>
    <row r="68">
      <c r="A68" s="4" t="inlineStr">
        <is>
          <t>Number of modifications | Modification</t>
        </is>
      </c>
      <c r="B68" s="5" t="n">
        <v>177</v>
      </c>
      <c r="C68" s="5" t="n">
        <v>72</v>
      </c>
    </row>
    <row r="69">
      <c r="A69" s="4" t="inlineStr">
        <is>
          <t>Pre-modification Recorded Investment</t>
        </is>
      </c>
      <c r="B69" s="6" t="n">
        <v>5997</v>
      </c>
      <c r="C69" s="6" t="n">
        <v>2212</v>
      </c>
    </row>
    <row r="70">
      <c r="A70" s="4" t="inlineStr">
        <is>
          <t>Loans and leases, net of unearned discount</t>
        </is>
      </c>
      <c r="B70" s="5" t="n">
        <v>5990</v>
      </c>
      <c r="C70" s="5" t="n">
        <v>2212</v>
      </c>
    </row>
    <row r="71">
      <c r="A71" s="4" t="inlineStr">
        <is>
          <t>Recreational Finance [Member] | Principal Deferral [Member]</t>
        </is>
      </c>
    </row>
    <row r="72">
      <c r="A72" s="3" t="inlineStr">
        <is>
          <t>Financing Receivable, Modifications [Line Items]</t>
        </is>
      </c>
    </row>
    <row r="73">
      <c r="A73" s="4" t="inlineStr">
        <is>
          <t>Loans and leases, net of unearned discount</t>
        </is>
      </c>
      <c r="B73" s="6" t="n">
        <v>5990</v>
      </c>
      <c r="C73" s="6" t="n">
        <v>2212</v>
      </c>
    </row>
    <row r="74">
      <c r="A74" s="4" t="inlineStr">
        <is>
          <t>Automobile [Member]</t>
        </is>
      </c>
    </row>
    <row r="75">
      <c r="A75" s="3" t="inlineStr">
        <is>
          <t>Financing Receivable, Modifications [Line Items]</t>
        </is>
      </c>
    </row>
    <row r="76">
      <c r="A76" s="4" t="inlineStr">
        <is>
          <t>Number of modifications | Modification</t>
        </is>
      </c>
      <c r="B76" s="5" t="n">
        <v>534</v>
      </c>
      <c r="C76" s="5" t="n">
        <v>276</v>
      </c>
    </row>
    <row r="77">
      <c r="A77" s="4" t="inlineStr">
        <is>
          <t>Pre-modification Recorded Investment</t>
        </is>
      </c>
      <c r="B77" s="6" t="n">
        <v>10263</v>
      </c>
      <c r="C77" s="6" t="n">
        <v>4969</v>
      </c>
    </row>
    <row r="78">
      <c r="A78" s="4" t="inlineStr">
        <is>
          <t>Loans and leases, net of unearned discount</t>
        </is>
      </c>
      <c r="B78" s="5" t="n">
        <v>10233</v>
      </c>
      <c r="C78" s="5" t="n">
        <v>4969</v>
      </c>
    </row>
    <row r="79">
      <c r="A79" s="4" t="inlineStr">
        <is>
          <t>Automobile [Member] | Principal Deferral [Member]</t>
        </is>
      </c>
    </row>
    <row r="80">
      <c r="A80" s="3" t="inlineStr">
        <is>
          <t>Financing Receivable, Modifications [Line Items]</t>
        </is>
      </c>
    </row>
    <row r="81">
      <c r="A81" s="4" t="inlineStr">
        <is>
          <t>Loans and leases, net of unearned discount</t>
        </is>
      </c>
      <c r="B81" s="6" t="n">
        <v>10233</v>
      </c>
      <c r="C81" s="5" t="n">
        <v>4955</v>
      </c>
    </row>
    <row r="82">
      <c r="A82" s="4" t="inlineStr">
        <is>
          <t>Automobile [Member] | Combination of Concession Types [Member]</t>
        </is>
      </c>
    </row>
    <row r="83">
      <c r="A83" s="3" t="inlineStr">
        <is>
          <t>Financing Receivable, Modifications [Line Items]</t>
        </is>
      </c>
    </row>
    <row r="84">
      <c r="A84" s="4" t="inlineStr">
        <is>
          <t>Loans and leases, net of unearned discount</t>
        </is>
      </c>
      <c r="C84" s="6" t="n">
        <v>14</v>
      </c>
    </row>
    <row r="85">
      <c r="A85" s="4" t="inlineStr">
        <is>
          <t>Other [Member]</t>
        </is>
      </c>
    </row>
    <row r="86">
      <c r="A86" s="3" t="inlineStr">
        <is>
          <t>Financing Receivable, Modifications [Line Items]</t>
        </is>
      </c>
    </row>
    <row r="87">
      <c r="A87" s="4" t="inlineStr">
        <is>
          <t>Number of modifications | Modification</t>
        </is>
      </c>
      <c r="B87" s="5" t="n">
        <v>33</v>
      </c>
      <c r="C87" s="5" t="n">
        <v>222</v>
      </c>
    </row>
    <row r="88">
      <c r="A88" s="4" t="inlineStr">
        <is>
          <t>Pre-modification Recorded Investment</t>
        </is>
      </c>
      <c r="B88" s="6" t="n">
        <v>334</v>
      </c>
      <c r="C88" s="6" t="n">
        <v>1434</v>
      </c>
    </row>
    <row r="89">
      <c r="A89" s="4" t="inlineStr">
        <is>
          <t>Loans and leases, net of unearned discount</t>
        </is>
      </c>
      <c r="B89" s="5" t="n">
        <v>334</v>
      </c>
      <c r="C89" s="5" t="n">
        <v>1434</v>
      </c>
    </row>
    <row r="90">
      <c r="A90" s="4" t="inlineStr">
        <is>
          <t>Other [Member] | Principal Deferral [Member]</t>
        </is>
      </c>
    </row>
    <row r="91">
      <c r="A91" s="3" t="inlineStr">
        <is>
          <t>Financing Receivable, Modifications [Line Items]</t>
        </is>
      </c>
    </row>
    <row r="92">
      <c r="A92" s="4" t="inlineStr">
        <is>
          <t>Loans and leases, net of unearned discount</t>
        </is>
      </c>
      <c r="B92" s="6" t="n">
        <v>334</v>
      </c>
      <c r="C92" s="6" t="n">
        <v>1434</v>
      </c>
    </row>
    <row r="93">
      <c r="A93" s="4" t="inlineStr">
        <is>
          <t>Residential Limited Documentation [Member]</t>
        </is>
      </c>
    </row>
    <row r="94">
      <c r="A94" s="3" t="inlineStr">
        <is>
          <t>Financing Receivable, Modifications [Line Items]</t>
        </is>
      </c>
    </row>
    <row r="95">
      <c r="A95" s="4" t="inlineStr">
        <is>
          <t>Number of modifications | Modification</t>
        </is>
      </c>
      <c r="B95" s="5" t="n">
        <v>5</v>
      </c>
      <c r="C95" s="5" t="n">
        <v>10</v>
      </c>
    </row>
    <row r="96">
      <c r="A96" s="4" t="inlineStr">
        <is>
          <t>Pre-modification Recorded Investment</t>
        </is>
      </c>
      <c r="B96" s="6" t="n">
        <v>1076</v>
      </c>
      <c r="C96" s="6" t="n">
        <v>1116</v>
      </c>
    </row>
    <row r="97">
      <c r="A97" s="4" t="inlineStr">
        <is>
          <t>Loans and leases, net of unearned discount</t>
        </is>
      </c>
      <c r="B97" s="5" t="n">
        <v>1087</v>
      </c>
      <c r="C97" s="5" t="n">
        <v>1059</v>
      </c>
    </row>
    <row r="98">
      <c r="A98" s="4" t="inlineStr">
        <is>
          <t>Residential Limited Documentation [Member] | Principal Deferral [Member]</t>
        </is>
      </c>
    </row>
    <row r="99">
      <c r="A99" s="3" t="inlineStr">
        <is>
          <t>Financing Receivable, Modifications [Line Items]</t>
        </is>
      </c>
    </row>
    <row r="100">
      <c r="A100" s="4" t="inlineStr">
        <is>
          <t>Loans and leases, net of unearned discount</t>
        </is>
      </c>
      <c r="B100" s="5" t="n">
        <v>894</v>
      </c>
      <c r="C100" s="6" t="n">
        <v>1059</v>
      </c>
    </row>
    <row r="101">
      <c r="A101" s="4" t="inlineStr">
        <is>
          <t>Residential Limited Documentation [Member] | Combination of Concession Types [Member]</t>
        </is>
      </c>
    </row>
    <row r="102">
      <c r="A102" s="3" t="inlineStr">
        <is>
          <t>Financing Receivable, Modifications [Line Items]</t>
        </is>
      </c>
    </row>
    <row r="103">
      <c r="A103" s="4" t="inlineStr">
        <is>
          <t>Loans and leases, net of unearned discount</t>
        </is>
      </c>
      <c r="B103" s="6" t="n">
        <v>19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1" customWidth="1" min="2" max="2"/>
  </cols>
  <sheetData>
    <row r="1">
      <c r="A1" s="1" t="inlineStr">
        <is>
          <t>Borrowings - Additional Information (Detail) $ in Millions</t>
        </is>
      </c>
      <c r="B1" s="2" t="inlineStr">
        <is>
          <t>3 Months Ended</t>
        </is>
      </c>
    </row>
    <row r="2">
      <c r="B2" s="2" t="inlineStr">
        <is>
          <t>Mar. 31, 2022USD ($)</t>
        </is>
      </c>
    </row>
    <row r="3">
      <c r="A3" s="3" t="inlineStr">
        <is>
          <t>Debt Instruments [Abstract]</t>
        </is>
      </c>
    </row>
    <row r="4">
      <c r="A4" s="4" t="inlineStr">
        <is>
          <t>Junior subordinated debentures</t>
        </is>
      </c>
      <c r="B4" s="6" t="n">
        <v>533</v>
      </c>
    </row>
    <row r="5">
      <c r="A5" s="4" t="inlineStr">
        <is>
          <t>Debt Maturity, Start Year</t>
        </is>
      </c>
      <c r="B5" s="4" t="inlineStr">
        <is>
          <t>Jan. 1,
		2027</t>
        </is>
      </c>
    </row>
    <row r="6">
      <c r="A6" s="4" t="inlineStr">
        <is>
          <t>Debt Maturity, End Year</t>
        </is>
      </c>
      <c r="B6" s="4" t="inlineStr">
        <is>
          <t>Dec. 31,
		203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 Additional Information (Detail1)</t>
        </is>
      </c>
      <c r="B1" s="2" t="inlineStr">
        <is>
          <t>Mar. 31, 2022</t>
        </is>
      </c>
    </row>
    <row r="2">
      <c r="A2" s="4" t="inlineStr">
        <is>
          <t>Maximum [Member] | Revenue, Remaining Performance Obligation, Expected Timing of Satisfaction, Start Date: 2022-04-01</t>
        </is>
      </c>
    </row>
    <row r="3">
      <c r="A3" s="3" t="inlineStr">
        <is>
          <t>Disaggregation Of Revenue [Line Items]</t>
        </is>
      </c>
    </row>
    <row r="4">
      <c r="A4" s="4" t="inlineStr">
        <is>
          <t>Period of satisfaction of contract with customer</t>
        </is>
      </c>
      <c r="B4" s="4" t="inlineStr">
        <is>
          <t>1 year</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Income (Unaudited) - USD ($) $ in Thousands</t>
        </is>
      </c>
      <c r="B1" s="2" t="inlineStr">
        <is>
          <t>3 Months Ended</t>
        </is>
      </c>
    </row>
    <row r="2">
      <c r="B2" s="2" t="inlineStr">
        <is>
          <t>Mar. 31, 2022</t>
        </is>
      </c>
      <c r="C2" s="2" t="inlineStr">
        <is>
          <t>Mar. 31, 2021</t>
        </is>
      </c>
    </row>
    <row r="3">
      <c r="A3" s="3" t="inlineStr">
        <is>
          <t>Statement Of Partners Capital [Abstract]</t>
        </is>
      </c>
    </row>
    <row r="4">
      <c r="A4" s="4" t="inlineStr">
        <is>
          <t>Net income</t>
        </is>
      </c>
      <c r="B4" s="6" t="n">
        <v>362174</v>
      </c>
      <c r="C4" s="6" t="n">
        <v>447249</v>
      </c>
    </row>
    <row r="5">
      <c r="A5" s="3" t="inlineStr">
        <is>
          <t>Other comprehensive income (loss), net of tax and reclassification adjustments:</t>
        </is>
      </c>
    </row>
    <row r="6">
      <c r="A6" s="4" t="inlineStr">
        <is>
          <t>Net unrealized gains (losses) on investment securities</t>
        </is>
      </c>
      <c r="B6" s="5" t="n">
        <v>-136367</v>
      </c>
      <c r="C6" s="5" t="n">
        <v>-22406</v>
      </c>
    </row>
    <row r="7">
      <c r="A7" s="4" t="inlineStr">
        <is>
          <t>Cash flow hedges adjustments</t>
        </is>
      </c>
      <c r="B7" s="5" t="n">
        <v>-114061</v>
      </c>
      <c r="C7" s="5" t="n">
        <v>-66777</v>
      </c>
    </row>
    <row r="8">
      <c r="A8" s="4" t="inlineStr">
        <is>
          <t>Foreign currency translation adjustments</t>
        </is>
      </c>
      <c r="B8" s="5" t="n">
        <v>-1648</v>
      </c>
      <c r="C8" s="5" t="n">
        <v>548</v>
      </c>
    </row>
    <row r="9">
      <c r="A9" s="4" t="inlineStr">
        <is>
          <t>Defined benefit plans liability adjustments</t>
        </is>
      </c>
      <c r="B9" s="5" t="n">
        <v>2269</v>
      </c>
      <c r="C9" s="5" t="n">
        <v>13189</v>
      </c>
    </row>
    <row r="10">
      <c r="A10" s="4" t="inlineStr">
        <is>
          <t>Total other comprehensive income (loss)</t>
        </is>
      </c>
      <c r="B10" s="5" t="n">
        <v>-249807</v>
      </c>
      <c r="C10" s="5" t="n">
        <v>-75446</v>
      </c>
    </row>
    <row r="11">
      <c r="A11" s="4" t="inlineStr">
        <is>
          <t>Total comprehensive income</t>
        </is>
      </c>
      <c r="B11" s="6" t="n">
        <v>112367</v>
      </c>
      <c r="C11" s="6" t="n">
        <v>37180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Additional Information (Detail) - USD ($) $ in Millions</t>
        </is>
      </c>
      <c r="B1" s="2" t="inlineStr">
        <is>
          <t>Mar. 31, 2022</t>
        </is>
      </c>
      <c r="C1" s="2" t="inlineStr">
        <is>
          <t>Dec. 31, 2021</t>
        </is>
      </c>
    </row>
    <row r="2">
      <c r="A2" s="3" t="inlineStr">
        <is>
          <t>Disaggregation Of Revenue [Line Items]</t>
        </is>
      </c>
    </row>
    <row r="3">
      <c r="A3" s="4" t="inlineStr">
        <is>
          <t>Uncollected amounts receivable</t>
        </is>
      </c>
      <c r="B3" s="6" t="n">
        <v>67</v>
      </c>
      <c r="C3" s="6" t="n">
        <v>68</v>
      </c>
    </row>
    <row r="4">
      <c r="A4" s="4" t="inlineStr">
        <is>
          <t>Accrued interest and other liabilities [Member]</t>
        </is>
      </c>
    </row>
    <row r="5">
      <c r="A5" s="3" t="inlineStr">
        <is>
          <t>Disaggregation Of Revenue [Line Items]</t>
        </is>
      </c>
    </row>
    <row r="6">
      <c r="A6" s="4" t="inlineStr">
        <is>
          <t>Deferred revenue</t>
        </is>
      </c>
      <c r="B6" s="6" t="n">
        <v>45</v>
      </c>
      <c r="C6" s="6" t="n">
        <v>4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ummary of Sources of Noninterest Income that are Subject to Revenue Recognition Accounting Guidance (Detail)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Brokerage services income</t>
        </is>
      </c>
      <c r="B4" s="6" t="n">
        <v>20190</v>
      </c>
      <c r="C4" s="6" t="n">
        <v>13113</v>
      </c>
    </row>
    <row r="5">
      <c r="A5" s="3" t="inlineStr">
        <is>
          <t>Other revenues from operations:</t>
        </is>
      </c>
    </row>
    <row r="6">
      <c r="A6" s="4" t="inlineStr">
        <is>
          <t>Total other income</t>
        </is>
      </c>
      <c r="B6" s="5" t="n">
        <v>540887</v>
      </c>
      <c r="C6" s="5" t="n">
        <v>505598</v>
      </c>
    </row>
    <row r="7">
      <c r="A7" s="4" t="inlineStr">
        <is>
          <t>Service Charges on Deposit Accounts [Member]</t>
        </is>
      </c>
    </row>
    <row r="8">
      <c r="A8" s="3" t="inlineStr">
        <is>
          <t>Disaggregation Of Revenue [Line Items]</t>
        </is>
      </c>
    </row>
    <row r="9">
      <c r="A9" s="4" t="inlineStr">
        <is>
          <t>Revenue from contract with customer</t>
        </is>
      </c>
      <c r="B9" s="5" t="n">
        <v>101507</v>
      </c>
      <c r="C9" s="5" t="n">
        <v>92777</v>
      </c>
    </row>
    <row r="10">
      <c r="A10" s="4" t="inlineStr">
        <is>
          <t>Trust Income [Member]</t>
        </is>
      </c>
    </row>
    <row r="11">
      <c r="A11" s="3" t="inlineStr">
        <is>
          <t>Disaggregation Of Revenue [Line Items]</t>
        </is>
      </c>
    </row>
    <row r="12">
      <c r="A12" s="4" t="inlineStr">
        <is>
          <t>Revenue from contract with customer</t>
        </is>
      </c>
      <c r="B12" s="5" t="n">
        <v>169213</v>
      </c>
      <c r="C12" s="5" t="n">
        <v>156022</v>
      </c>
    </row>
    <row r="13">
      <c r="A13" s="4" t="inlineStr">
        <is>
          <t>ASU 2014-09 [Member]</t>
        </is>
      </c>
    </row>
    <row r="14">
      <c r="A14" s="3" t="inlineStr">
        <is>
          <t>Disaggregation Of Revenue [Line Items]</t>
        </is>
      </c>
    </row>
    <row r="15">
      <c r="A15" s="4" t="inlineStr">
        <is>
          <t>Brokerage services income</t>
        </is>
      </c>
      <c r="B15" s="5" t="n">
        <v>20190</v>
      </c>
      <c r="C15" s="5" t="n">
        <v>13113</v>
      </c>
    </row>
    <row r="16">
      <c r="A16" s="3" t="inlineStr">
        <is>
          <t>Other revenues from operations:</t>
        </is>
      </c>
    </row>
    <row r="17">
      <c r="A17" s="4" t="inlineStr">
        <is>
          <t>Merchant discount and credit card fees</t>
        </is>
      </c>
      <c r="B17" s="5" t="n">
        <v>31755</v>
      </c>
      <c r="C17" s="5" t="n">
        <v>24363</v>
      </c>
    </row>
    <row r="18">
      <c r="A18" s="4" t="inlineStr">
        <is>
          <t>Other</t>
        </is>
      </c>
      <c r="B18" s="5" t="n">
        <v>24779</v>
      </c>
      <c r="C18" s="5" t="n">
        <v>22910</v>
      </c>
    </row>
    <row r="19">
      <c r="A19" s="4" t="inlineStr">
        <is>
          <t>Total other income</t>
        </is>
      </c>
      <c r="B19" s="5" t="n">
        <v>347444</v>
      </c>
      <c r="C19" s="5" t="n">
        <v>309185</v>
      </c>
    </row>
    <row r="20">
      <c r="A20" s="4" t="inlineStr">
        <is>
          <t>ASU 2014-09 [Member] | Service Charges on Deposit Accounts [Member]</t>
        </is>
      </c>
    </row>
    <row r="21">
      <c r="A21" s="3" t="inlineStr">
        <is>
          <t>Disaggregation Of Revenue [Line Items]</t>
        </is>
      </c>
    </row>
    <row r="22">
      <c r="A22" s="4" t="inlineStr">
        <is>
          <t>Revenue from contract with customer</t>
        </is>
      </c>
      <c r="B22" s="5" t="n">
        <v>101507</v>
      </c>
      <c r="C22" s="5" t="n">
        <v>92777</v>
      </c>
    </row>
    <row r="23">
      <c r="A23" s="4" t="inlineStr">
        <is>
          <t>ASU 2014-09 [Member] | Trust Income [Member]</t>
        </is>
      </c>
    </row>
    <row r="24">
      <c r="A24" s="3" t="inlineStr">
        <is>
          <t>Disaggregation Of Revenue [Line Items]</t>
        </is>
      </c>
    </row>
    <row r="25">
      <c r="A25" s="4" t="inlineStr">
        <is>
          <t>Revenue from contract with customer</t>
        </is>
      </c>
      <c r="B25" s="5" t="n">
        <v>169213</v>
      </c>
      <c r="C25" s="5" t="n">
        <v>156022</v>
      </c>
    </row>
    <row r="26">
      <c r="A26" s="4" t="inlineStr">
        <is>
          <t>ASU 2014-09 [Member] | Business Banking [Member]</t>
        </is>
      </c>
    </row>
    <row r="27">
      <c r="A27" s="3" t="inlineStr">
        <is>
          <t>Other revenues from operations:</t>
        </is>
      </c>
    </row>
    <row r="28">
      <c r="A28" s="4" t="inlineStr">
        <is>
          <t>Merchant discount and credit card fees</t>
        </is>
      </c>
      <c r="B28" s="5" t="n">
        <v>12805</v>
      </c>
      <c r="C28" s="5" t="n">
        <v>9481</v>
      </c>
    </row>
    <row r="29">
      <c r="A29" s="4" t="inlineStr">
        <is>
          <t>Total other income</t>
        </is>
      </c>
      <c r="B29" s="5" t="n">
        <v>27486</v>
      </c>
      <c r="C29" s="5" t="n">
        <v>21978</v>
      </c>
    </row>
    <row r="30">
      <c r="A30" s="4" t="inlineStr">
        <is>
          <t>ASU 2014-09 [Member] | Business Banking [Member] | Service Charges on Deposit Accounts [Member]</t>
        </is>
      </c>
    </row>
    <row r="31">
      <c r="A31" s="3" t="inlineStr">
        <is>
          <t>Disaggregation Of Revenue [Line Items]</t>
        </is>
      </c>
    </row>
    <row r="32">
      <c r="A32" s="4" t="inlineStr">
        <is>
          <t>Revenue from contract with customer</t>
        </is>
      </c>
      <c r="B32" s="5" t="n">
        <v>14681</v>
      </c>
      <c r="C32" s="5" t="n">
        <v>12497</v>
      </c>
    </row>
    <row r="33">
      <c r="A33" s="4" t="inlineStr">
        <is>
          <t>ASU 2014-09 [Member] | Commercial Banking [Member]</t>
        </is>
      </c>
    </row>
    <row r="34">
      <c r="A34" s="3" t="inlineStr">
        <is>
          <t>Other revenues from operations:</t>
        </is>
      </c>
    </row>
    <row r="35">
      <c r="A35" s="4" t="inlineStr">
        <is>
          <t>Merchant discount and credit card fees</t>
        </is>
      </c>
      <c r="B35" s="5" t="n">
        <v>13459</v>
      </c>
      <c r="C35" s="5" t="n">
        <v>10407</v>
      </c>
    </row>
    <row r="36">
      <c r="A36" s="4" t="inlineStr">
        <is>
          <t>Other</t>
        </is>
      </c>
      <c r="B36" s="5" t="n">
        <v>1903</v>
      </c>
      <c r="C36" s="5" t="n">
        <v>958</v>
      </c>
    </row>
    <row r="37">
      <c r="A37" s="4" t="inlineStr">
        <is>
          <t>Total other income</t>
        </is>
      </c>
      <c r="B37" s="5" t="n">
        <v>40933</v>
      </c>
      <c r="C37" s="5" t="n">
        <v>35660</v>
      </c>
    </row>
    <row r="38">
      <c r="A38" s="4" t="inlineStr">
        <is>
          <t>ASU 2014-09 [Member] | Commercial Banking [Member] | Service Charges on Deposit Accounts [Member]</t>
        </is>
      </c>
    </row>
    <row r="39">
      <c r="A39" s="3" t="inlineStr">
        <is>
          <t>Disaggregation Of Revenue [Line Items]</t>
        </is>
      </c>
    </row>
    <row r="40">
      <c r="A40" s="4" t="inlineStr">
        <is>
          <t>Revenue from contract with customer</t>
        </is>
      </c>
      <c r="B40" s="5" t="n">
        <v>25571</v>
      </c>
      <c r="C40" s="5" t="n">
        <v>24295</v>
      </c>
    </row>
    <row r="41">
      <c r="A41" s="4" t="inlineStr">
        <is>
          <t>ASU 2014-09 [Member] | Commercial Real Estate [Member]</t>
        </is>
      </c>
    </row>
    <row r="42">
      <c r="A42" s="3" t="inlineStr">
        <is>
          <t>Other revenues from operations:</t>
        </is>
      </c>
    </row>
    <row r="43">
      <c r="A43" s="4" t="inlineStr">
        <is>
          <t>Merchant discount and credit card fees</t>
        </is>
      </c>
      <c r="B43" s="5" t="n">
        <v>874</v>
      </c>
      <c r="C43" s="5" t="n">
        <v>445</v>
      </c>
    </row>
    <row r="44">
      <c r="A44" s="4" t="inlineStr">
        <is>
          <t>Other</t>
        </is>
      </c>
      <c r="B44" s="5" t="n">
        <v>2464</v>
      </c>
      <c r="C44" s="5" t="n">
        <v>1091</v>
      </c>
    </row>
    <row r="45">
      <c r="A45" s="4" t="inlineStr">
        <is>
          <t>Total other income</t>
        </is>
      </c>
      <c r="B45" s="5" t="n">
        <v>6816</v>
      </c>
      <c r="C45" s="5" t="n">
        <v>4429</v>
      </c>
    </row>
    <row r="46">
      <c r="A46" s="4" t="inlineStr">
        <is>
          <t>ASU 2014-09 [Member] | Commercial Real Estate [Member] | Service Charges on Deposit Accounts [Member]</t>
        </is>
      </c>
    </row>
    <row r="47">
      <c r="A47" s="3" t="inlineStr">
        <is>
          <t>Disaggregation Of Revenue [Line Items]</t>
        </is>
      </c>
    </row>
    <row r="48">
      <c r="A48" s="4" t="inlineStr">
        <is>
          <t>Revenue from contract with customer</t>
        </is>
      </c>
      <c r="B48" s="5" t="n">
        <v>3478</v>
      </c>
      <c r="C48" s="5" t="n">
        <v>2893</v>
      </c>
    </row>
    <row r="49">
      <c r="A49" s="4" t="inlineStr">
        <is>
          <t>ASU 2014-09 [Member] | Discretionary Portfolio [Member]</t>
        </is>
      </c>
    </row>
    <row r="50">
      <c r="A50" s="3" t="inlineStr">
        <is>
          <t>Other revenues from operations:</t>
        </is>
      </c>
    </row>
    <row r="51">
      <c r="A51" s="4" t="inlineStr">
        <is>
          <t>Other</t>
        </is>
      </c>
      <c r="B51" s="5" t="n">
        <v>693</v>
      </c>
      <c r="C51" s="5" t="n">
        <v>384</v>
      </c>
    </row>
    <row r="52">
      <c r="A52" s="4" t="inlineStr">
        <is>
          <t>Total other income</t>
        </is>
      </c>
      <c r="B52" s="5" t="n">
        <v>693</v>
      </c>
      <c r="C52" s="5" t="n">
        <v>384</v>
      </c>
    </row>
    <row r="53">
      <c r="A53" s="4" t="inlineStr">
        <is>
          <t>ASU 2014-09 [Member] | Residential Mortgage Banking [Member]</t>
        </is>
      </c>
    </row>
    <row r="54">
      <c r="A54" s="3" t="inlineStr">
        <is>
          <t>Other revenues from operations:</t>
        </is>
      </c>
    </row>
    <row r="55">
      <c r="A55" s="4" t="inlineStr">
        <is>
          <t>Other</t>
        </is>
      </c>
      <c r="B55" s="5" t="n">
        <v>1729</v>
      </c>
      <c r="C55" s="5" t="n">
        <v>1722</v>
      </c>
    </row>
    <row r="56">
      <c r="A56" s="4" t="inlineStr">
        <is>
          <t>Total other income</t>
        </is>
      </c>
      <c r="B56" s="5" t="n">
        <v>1729</v>
      </c>
      <c r="C56" s="5" t="n">
        <v>1722</v>
      </c>
    </row>
    <row r="57">
      <c r="A57" s="4" t="inlineStr">
        <is>
          <t>ASU 2014-09 [Member] | Retail Banking [Member]</t>
        </is>
      </c>
    </row>
    <row r="58">
      <c r="A58" s="3" t="inlineStr">
        <is>
          <t>Other revenues from operations:</t>
        </is>
      </c>
    </row>
    <row r="59">
      <c r="A59" s="4" t="inlineStr">
        <is>
          <t>Merchant discount and credit card fees</t>
        </is>
      </c>
      <c r="B59" s="5" t="n">
        <v>4510</v>
      </c>
      <c r="C59" s="5" t="n">
        <v>3921</v>
      </c>
    </row>
    <row r="60">
      <c r="A60" s="4" t="inlineStr">
        <is>
          <t>Other</t>
        </is>
      </c>
      <c r="B60" s="5" t="n">
        <v>5099</v>
      </c>
      <c r="C60" s="5" t="n">
        <v>5807</v>
      </c>
    </row>
    <row r="61">
      <c r="A61" s="4" t="inlineStr">
        <is>
          <t>Total other income</t>
        </is>
      </c>
      <c r="B61" s="5" t="n">
        <v>65956</v>
      </c>
      <c r="C61" s="5" t="n">
        <v>61180</v>
      </c>
    </row>
    <row r="62">
      <c r="A62" s="4" t="inlineStr">
        <is>
          <t>ASU 2014-09 [Member] | Retail Banking [Member] | Service Charges on Deposit Accounts [Member]</t>
        </is>
      </c>
    </row>
    <row r="63">
      <c r="A63" s="3" t="inlineStr">
        <is>
          <t>Disaggregation Of Revenue [Line Items]</t>
        </is>
      </c>
    </row>
    <row r="64">
      <c r="A64" s="4" t="inlineStr">
        <is>
          <t>Revenue from contract with customer</t>
        </is>
      </c>
      <c r="B64" s="5" t="n">
        <v>56347</v>
      </c>
      <c r="C64" s="5" t="n">
        <v>51452</v>
      </c>
    </row>
    <row r="65">
      <c r="A65" s="4" t="inlineStr">
        <is>
          <t>ASU 2014-09 [Member] | All Other [Member]</t>
        </is>
      </c>
    </row>
    <row r="66">
      <c r="A66" s="3" t="inlineStr">
        <is>
          <t>Disaggregation Of Revenue [Line Items]</t>
        </is>
      </c>
    </row>
    <row r="67">
      <c r="A67" s="4" t="inlineStr">
        <is>
          <t>Brokerage services income</t>
        </is>
      </c>
      <c r="B67" s="5" t="n">
        <v>20190</v>
      </c>
      <c r="C67" s="5" t="n">
        <v>13113</v>
      </c>
    </row>
    <row r="68">
      <c r="A68" s="3" t="inlineStr">
        <is>
          <t>Other revenues from operations:</t>
        </is>
      </c>
    </row>
    <row r="69">
      <c r="A69" s="4" t="inlineStr">
        <is>
          <t>Merchant discount and credit card fees</t>
        </is>
      </c>
      <c r="B69" s="5" t="n">
        <v>107</v>
      </c>
      <c r="C69" s="5" t="n">
        <v>109</v>
      </c>
    </row>
    <row r="70">
      <c r="A70" s="4" t="inlineStr">
        <is>
          <t>Other</t>
        </is>
      </c>
      <c r="B70" s="5" t="n">
        <v>12891</v>
      </c>
      <c r="C70" s="5" t="n">
        <v>12948</v>
      </c>
    </row>
    <row r="71">
      <c r="A71" s="4" t="inlineStr">
        <is>
          <t>Total other income</t>
        </is>
      </c>
      <c r="B71" s="5" t="n">
        <v>203831</v>
      </c>
      <c r="C71" s="5" t="n">
        <v>183832</v>
      </c>
    </row>
    <row r="72">
      <c r="A72" s="4" t="inlineStr">
        <is>
          <t>ASU 2014-09 [Member] | All Other [Member] | Service Charges on Deposit Accounts [Member]</t>
        </is>
      </c>
    </row>
    <row r="73">
      <c r="A73" s="3" t="inlineStr">
        <is>
          <t>Disaggregation Of Revenue [Line Items]</t>
        </is>
      </c>
    </row>
    <row r="74">
      <c r="A74" s="4" t="inlineStr">
        <is>
          <t>Revenue from contract with customer</t>
        </is>
      </c>
      <c r="B74" s="5" t="n">
        <v>1430</v>
      </c>
      <c r="C74" s="5" t="n">
        <v>1640</v>
      </c>
    </row>
    <row r="75">
      <c r="A75" s="4" t="inlineStr">
        <is>
          <t>ASU 2014-09 [Member] | All Other [Member] | Trust Income [Member]</t>
        </is>
      </c>
    </row>
    <row r="76">
      <c r="A76" s="3" t="inlineStr">
        <is>
          <t>Disaggregation Of Revenue [Line Items]</t>
        </is>
      </c>
    </row>
    <row r="77">
      <c r="A77" s="4" t="inlineStr">
        <is>
          <t>Revenue from contract with customer</t>
        </is>
      </c>
      <c r="B77" s="6" t="n">
        <v>169213</v>
      </c>
      <c r="C77" s="6" t="n">
        <v>15602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Plans and Other Postretirement Benefits - Net Periodic Defined Benefit Cost for Defined Benefit Plans (Detail) - USD ($) $ in Thousands</t>
        </is>
      </c>
      <c r="B1" s="2" t="inlineStr">
        <is>
          <t>3 Months Ended</t>
        </is>
      </c>
    </row>
    <row r="2">
      <c r="B2" s="2" t="inlineStr">
        <is>
          <t>Mar. 31, 2022</t>
        </is>
      </c>
      <c r="C2" s="2" t="inlineStr">
        <is>
          <t>Mar. 31, 2021</t>
        </is>
      </c>
    </row>
    <row r="3">
      <c r="A3" s="4" t="inlineStr">
        <is>
          <t>Pension Benefits [Member]</t>
        </is>
      </c>
    </row>
    <row r="4">
      <c r="A4" s="3" t="inlineStr">
        <is>
          <t>Defined Benefit Plan Disclosure [Line Items]</t>
        </is>
      </c>
    </row>
    <row r="5">
      <c r="A5" s="4" t="inlineStr">
        <is>
          <t>Service cost</t>
        </is>
      </c>
      <c r="B5" s="6" t="n">
        <v>4271</v>
      </c>
      <c r="C5" s="6" t="n">
        <v>5023</v>
      </c>
    </row>
    <row r="6">
      <c r="A6" s="4" t="inlineStr">
        <is>
          <t>Interest cost on projected benefit obligation</t>
        </is>
      </c>
      <c r="B6" s="5" t="n">
        <v>16267</v>
      </c>
      <c r="C6" s="5" t="n">
        <v>15434</v>
      </c>
    </row>
    <row r="7">
      <c r="A7" s="4" t="inlineStr">
        <is>
          <t>Expected return on plan assets</t>
        </is>
      </c>
      <c r="B7" s="5" t="n">
        <v>-37150</v>
      </c>
      <c r="C7" s="5" t="n">
        <v>-35950</v>
      </c>
    </row>
    <row r="8">
      <c r="A8" s="4" t="inlineStr">
        <is>
          <t>Amortization of prior service cost (credit)</t>
        </is>
      </c>
      <c r="B8" s="5" t="n">
        <v>125</v>
      </c>
      <c r="C8" s="5" t="n">
        <v>125</v>
      </c>
    </row>
    <row r="9">
      <c r="A9" s="4" t="inlineStr">
        <is>
          <t>Amortization of net actuarial loss (gain)</t>
        </is>
      </c>
      <c r="B9" s="5" t="n">
        <v>4625</v>
      </c>
      <c r="C9" s="5" t="n">
        <v>22150</v>
      </c>
    </row>
    <row r="10">
      <c r="A10" s="4" t="inlineStr">
        <is>
          <t>Net periodic cost (benefit)</t>
        </is>
      </c>
      <c r="B10" s="5" t="n">
        <v>-11862</v>
      </c>
      <c r="C10" s="5" t="n">
        <v>6782</v>
      </c>
    </row>
    <row r="11">
      <c r="A11" s="4" t="inlineStr">
        <is>
          <t>Other Postretirement Benefits [Member]</t>
        </is>
      </c>
    </row>
    <row r="12">
      <c r="A12" s="3" t="inlineStr">
        <is>
          <t>Defined Benefit Plan Disclosure [Line Items]</t>
        </is>
      </c>
    </row>
    <row r="13">
      <c r="A13" s="4" t="inlineStr">
        <is>
          <t>Service cost</t>
        </is>
      </c>
      <c r="B13" s="5" t="n">
        <v>232</v>
      </c>
      <c r="C13" s="5" t="n">
        <v>248</v>
      </c>
    </row>
    <row r="14">
      <c r="A14" s="4" t="inlineStr">
        <is>
          <t>Interest cost on projected benefit obligation</t>
        </is>
      </c>
      <c r="B14" s="5" t="n">
        <v>355</v>
      </c>
      <c r="C14" s="5" t="n">
        <v>327</v>
      </c>
    </row>
    <row r="15">
      <c r="A15" s="4" t="inlineStr">
        <is>
          <t>Amortization of prior service cost (credit)</t>
        </is>
      </c>
      <c r="B15" s="5" t="n">
        <v>-1075</v>
      </c>
      <c r="C15" s="5" t="n">
        <v>-1175</v>
      </c>
    </row>
    <row r="16">
      <c r="A16" s="4" t="inlineStr">
        <is>
          <t>Amortization of net actuarial loss (gain)</t>
        </is>
      </c>
      <c r="B16" s="5" t="n">
        <v>-325</v>
      </c>
      <c r="C16" s="5" t="n">
        <v>-300</v>
      </c>
    </row>
    <row r="17">
      <c r="A17" s="4" t="inlineStr">
        <is>
          <t>Net periodic cost (benefit)</t>
        </is>
      </c>
      <c r="B17" s="6" t="n">
        <v>-813</v>
      </c>
      <c r="C17" s="6" t="n">
        <v>-9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Plans and Other Postretirement Benefits - Additional Information (Detail) - USD ($) $ in Millions</t>
        </is>
      </c>
      <c r="B1" s="2" t="inlineStr">
        <is>
          <t>3 Months Ended</t>
        </is>
      </c>
    </row>
    <row r="2">
      <c r="B2" s="2" t="inlineStr">
        <is>
          <t>Mar. 31, 2022</t>
        </is>
      </c>
      <c r="C2" s="2" t="inlineStr">
        <is>
          <t>Mar. 31, 2021</t>
        </is>
      </c>
    </row>
    <row r="3">
      <c r="A3" s="3" t="inlineStr">
        <is>
          <t>Compensation And Retirement Disclosure [Abstract]</t>
        </is>
      </c>
    </row>
    <row r="4">
      <c r="A4" s="4" t="inlineStr">
        <is>
          <t>Defined contribution pension and retirement savings plans total expense</t>
        </is>
      </c>
      <c r="B4" s="6" t="n">
        <v>31</v>
      </c>
      <c r="C4" s="6" t="n">
        <v>33</v>
      </c>
    </row>
    <row r="5">
      <c r="A5" s="4" t="inlineStr">
        <is>
          <t>Defined benefit pension plan, amortization period</t>
        </is>
      </c>
      <c r="B5" s="4" t="inlineStr">
        <is>
          <t>16 years</t>
        </is>
      </c>
    </row>
    <row r="6">
      <c r="A6" s="4" t="inlineStr">
        <is>
          <t>Defined benefit pension plan, reduction to change in amortization</t>
        </is>
      </c>
      <c r="B6" s="6" t="n">
        <v>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Computations of Basic Earnings Per Common Share (Detail) - USD ($) $ / shares in Units, shares in Thousands, $ in Thousands</t>
        </is>
      </c>
      <c r="B1" s="2" t="inlineStr">
        <is>
          <t>3 Months Ended</t>
        </is>
      </c>
    </row>
    <row r="2">
      <c r="B2" s="2" t="inlineStr">
        <is>
          <t>Mar. 31, 2022</t>
        </is>
      </c>
      <c r="C2" s="2" t="inlineStr">
        <is>
          <t>Mar. 31, 2021</t>
        </is>
      </c>
    </row>
    <row r="3">
      <c r="A3" s="3" t="inlineStr">
        <is>
          <t>Income available to common shareholders:</t>
        </is>
      </c>
    </row>
    <row r="4">
      <c r="A4" s="4" t="inlineStr">
        <is>
          <t>Net income</t>
        </is>
      </c>
      <c r="B4" s="6" t="n">
        <v>362174</v>
      </c>
      <c r="C4" s="6" t="n">
        <v>447249</v>
      </c>
    </row>
    <row r="5">
      <c r="A5" s="4" t="inlineStr">
        <is>
          <t>Less: Preferred stock dividends</t>
        </is>
      </c>
      <c r="B5" s="5" t="n">
        <v>-21765</v>
      </c>
      <c r="C5" s="5" t="n">
        <v>-17050</v>
      </c>
    </row>
    <row r="6">
      <c r="A6" s="4" t="inlineStr">
        <is>
          <t>Net income available to common equity</t>
        </is>
      </c>
      <c r="B6" s="5" t="n">
        <v>340409</v>
      </c>
      <c r="C6" s="5" t="n">
        <v>430199</v>
      </c>
    </row>
    <row r="7">
      <c r="A7" s="4" t="inlineStr">
        <is>
          <t>Less: Income attributable to unvested stock-based compensation awards</t>
        </is>
      </c>
      <c r="B7" s="5" t="n">
        <v>-820</v>
      </c>
      <c r="C7" s="5" t="n">
        <v>-2108</v>
      </c>
    </row>
    <row r="8">
      <c r="A8" s="4" t="inlineStr">
        <is>
          <t>Net income available to common shareholders</t>
        </is>
      </c>
      <c r="B8" s="6" t="n">
        <v>339589</v>
      </c>
      <c r="C8" s="6" t="n">
        <v>428091</v>
      </c>
    </row>
    <row r="9">
      <c r="A9" s="3" t="inlineStr">
        <is>
          <t>Weighted-average shares outstanding:</t>
        </is>
      </c>
    </row>
    <row r="10">
      <c r="A10" s="4" t="inlineStr">
        <is>
          <t>Common shares outstanding (including common stock issuable) and unvested stock-based compensation awards</t>
        </is>
      </c>
      <c r="B10" s="5" t="n">
        <v>129274</v>
      </c>
      <c r="C10" s="5" t="n">
        <v>129414</v>
      </c>
    </row>
    <row r="11">
      <c r="A11" s="4" t="inlineStr">
        <is>
          <t>Less: Unvested stock-based compensation awards</t>
        </is>
      </c>
      <c r="B11" s="5" t="n">
        <v>-329</v>
      </c>
      <c r="C11" s="5" t="n">
        <v>-877</v>
      </c>
    </row>
    <row r="12">
      <c r="A12" s="4" t="inlineStr">
        <is>
          <t>Weighted-average shares outstanding</t>
        </is>
      </c>
      <c r="B12" s="5" t="n">
        <v>128945</v>
      </c>
      <c r="C12" s="5" t="n">
        <v>128537</v>
      </c>
    </row>
    <row r="13">
      <c r="A13" s="4" t="inlineStr">
        <is>
          <t>Basic earnings per common share</t>
        </is>
      </c>
      <c r="B13" s="7" t="n">
        <v>2.63</v>
      </c>
      <c r="C13" s="7" t="n">
        <v>3.3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Computations of Diluted Earnings Per Common Share (Detail) - USD ($) $ / shares in Units, shares in Thousands, $ in Thousands</t>
        </is>
      </c>
      <c r="B1" s="2" t="inlineStr">
        <is>
          <t>3 Months Ended</t>
        </is>
      </c>
    </row>
    <row r="2">
      <c r="B2" s="2" t="inlineStr">
        <is>
          <t>Mar. 31, 2022</t>
        </is>
      </c>
      <c r="C2" s="2" t="inlineStr">
        <is>
          <t>Mar. 31, 2021</t>
        </is>
      </c>
    </row>
    <row r="3">
      <c r="A3" s="3" t="inlineStr">
        <is>
          <t>Earnings Per Share [Abstract]</t>
        </is>
      </c>
    </row>
    <row r="4">
      <c r="A4" s="4" t="inlineStr">
        <is>
          <t>Net income available to common equity</t>
        </is>
      </c>
      <c r="B4" s="6" t="n">
        <v>340409</v>
      </c>
      <c r="C4" s="6" t="n">
        <v>430199</v>
      </c>
    </row>
    <row r="5">
      <c r="A5" s="4" t="inlineStr">
        <is>
          <t>Less: Income attributable to unvested stock-based compensation awards</t>
        </is>
      </c>
      <c r="B5" s="5" t="n">
        <v>-819</v>
      </c>
      <c r="C5" s="5" t="n">
        <v>-2106</v>
      </c>
    </row>
    <row r="6">
      <c r="A6" s="4" t="inlineStr">
        <is>
          <t>Net income available to common shareholders</t>
        </is>
      </c>
      <c r="B6" s="6" t="n">
        <v>339590</v>
      </c>
      <c r="C6" s="6" t="n">
        <v>428093</v>
      </c>
    </row>
    <row r="7">
      <c r="A7" s="3" t="inlineStr">
        <is>
          <t>Adjusted weighted-average shares outstanding:</t>
        </is>
      </c>
    </row>
    <row r="8">
      <c r="A8" s="4" t="inlineStr">
        <is>
          <t>Common and unvested stock-based compensation awards</t>
        </is>
      </c>
      <c r="B8" s="5" t="n">
        <v>129274</v>
      </c>
      <c r="C8" s="5" t="n">
        <v>129414</v>
      </c>
    </row>
    <row r="9">
      <c r="A9" s="4" t="inlineStr">
        <is>
          <t>Less: Unvested stock-based compensation awards</t>
        </is>
      </c>
      <c r="B9" s="5" t="n">
        <v>-329</v>
      </c>
      <c r="C9" s="5" t="n">
        <v>-877</v>
      </c>
    </row>
    <row r="10">
      <c r="A10" s="4" t="inlineStr">
        <is>
          <t>Plus: Incremental shares from assumed conversion of stock-based compensation awards and warrants to purchase common stock</t>
        </is>
      </c>
      <c r="B10" s="5" t="n">
        <v>471</v>
      </c>
      <c r="C10" s="5" t="n">
        <v>132</v>
      </c>
    </row>
    <row r="11">
      <c r="A11" s="4" t="inlineStr">
        <is>
          <t>Adjusted weighted-average shares outstanding</t>
        </is>
      </c>
      <c r="B11" s="5" t="n">
        <v>129416</v>
      </c>
      <c r="C11" s="5" t="n">
        <v>128669</v>
      </c>
    </row>
    <row r="12">
      <c r="A12" s="4" t="inlineStr">
        <is>
          <t>Diluted earnings per common share</t>
        </is>
      </c>
      <c r="B12" s="7" t="n">
        <v>2.62</v>
      </c>
      <c r="C12" s="7" t="n">
        <v>3.3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Earnings Per Common Share - Additional Information (Detail) - shares</t>
        </is>
      </c>
      <c r="B1" s="2" t="inlineStr">
        <is>
          <t>3 Months Ended</t>
        </is>
      </c>
    </row>
    <row r="2">
      <c r="B2" s="2" t="inlineStr">
        <is>
          <t>Mar. 31, 2022</t>
        </is>
      </c>
      <c r="C2" s="2" t="inlineStr">
        <is>
          <t>Mar. 31, 2021</t>
        </is>
      </c>
    </row>
    <row r="3">
      <c r="A3" s="3" t="inlineStr">
        <is>
          <t>Earnings Per Share [Abstract]</t>
        </is>
      </c>
    </row>
    <row r="4">
      <c r="A4" s="4" t="inlineStr">
        <is>
          <t>Antidilutive securities excluded from computation of earnings per share</t>
        </is>
      </c>
      <c r="B4" s="5" t="n">
        <v>114226</v>
      </c>
      <c r="C4" s="5" t="n">
        <v>46234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 Components of Other Comprehensive Income (Loss) and Amounts Reclassified from Accumulated Other Comprehensive Income (Loss) to Net Income (Detail) - USD ($) $ in Thousands</t>
        </is>
      </c>
      <c r="B1" s="2" t="inlineStr">
        <is>
          <t>3 Months Ended</t>
        </is>
      </c>
    </row>
    <row r="2">
      <c r="B2" s="2" t="inlineStr">
        <is>
          <t>Mar. 31, 2022</t>
        </is>
      </c>
      <c r="C2" s="2" t="inlineStr">
        <is>
          <t>Mar. 31, 2021</t>
        </is>
      </c>
    </row>
    <row r="3">
      <c r="A3" s="3" t="inlineStr">
        <is>
          <t>Accumulated Other Comprehensive Income (Loss) [Line Items]</t>
        </is>
      </c>
    </row>
    <row r="4">
      <c r="A4" s="4" t="inlineStr">
        <is>
          <t>Beginning balance, before tax</t>
        </is>
      </c>
      <c r="B4" s="6" t="n">
        <v>-172054</v>
      </c>
      <c r="C4" s="6" t="n">
        <v>-85143</v>
      </c>
    </row>
    <row r="5">
      <c r="A5" s="4" t="inlineStr">
        <is>
          <t>Unrealized holding losses, net, before tax</t>
        </is>
      </c>
      <c r="B5" s="5" t="n">
        <v>-184955</v>
      </c>
      <c r="C5" s="5" t="n">
        <v>-32025</v>
      </c>
    </row>
    <row r="6">
      <c r="A6" s="4" t="inlineStr">
        <is>
          <t>Foreign currency translation adjustment, before tax</t>
        </is>
      </c>
      <c r="B6" s="5" t="n">
        <v>-2123</v>
      </c>
      <c r="C6" s="5" t="n">
        <v>684</v>
      </c>
    </row>
    <row r="7">
      <c r="A7" s="4" t="inlineStr">
        <is>
          <t>Unrealized losses on cash flow hedges</t>
        </is>
      </c>
      <c r="B7" s="5" t="n">
        <v>-115724</v>
      </c>
      <c r="C7" s="5" t="n">
        <v>-9498</v>
      </c>
    </row>
    <row r="8">
      <c r="A8" s="4" t="inlineStr">
        <is>
          <t>Total other comprehensive income (loss) before reclassifications, before tax</t>
        </is>
      </c>
      <c r="B8" s="5" t="n">
        <v>-302802</v>
      </c>
      <c r="C8" s="5" t="n">
        <v>-40839</v>
      </c>
    </row>
    <row r="9">
      <c r="A9" s="4" t="inlineStr">
        <is>
          <t>Amortization of unrealized holding losses on held-to-maturity securities</t>
        </is>
      </c>
      <c r="B9" s="5" t="n">
        <v>1119</v>
      </c>
      <c r="C9" s="5" t="n">
        <v>990</v>
      </c>
    </row>
    <row r="10">
      <c r="A10" s="4" t="inlineStr">
        <is>
          <t>Gains realized in net income</t>
        </is>
      </c>
      <c r="C10" s="5" t="n">
        <v>-3</v>
      </c>
    </row>
    <row r="11">
      <c r="A11" s="4" t="inlineStr">
        <is>
          <t>Accretion of net gain on terminated cash flow hedges, before tax</t>
        </is>
      </c>
      <c r="B11" s="5" t="n">
        <v>-30</v>
      </c>
      <c r="C11" s="5" t="n">
        <v>-30</v>
      </c>
    </row>
    <row r="12">
      <c r="A12" s="4" t="inlineStr">
        <is>
          <t>Net yield adjustment from cash flow hedges currently in effect, before tax</t>
        </is>
      </c>
      <c r="B12" s="5" t="n">
        <v>-38019</v>
      </c>
      <c r="C12" s="5" t="n">
        <v>-82044</v>
      </c>
    </row>
    <row r="13">
      <c r="A13" s="4" t="inlineStr">
        <is>
          <t>Amortization of prior service credit, before tax</t>
        </is>
      </c>
      <c r="B13" s="5" t="n">
        <v>-950</v>
      </c>
      <c r="C13" s="5" t="n">
        <v>-1050</v>
      </c>
    </row>
    <row r="14">
      <c r="A14" s="4" t="inlineStr">
        <is>
          <t>Amortization of actuarial losses, before tax</t>
        </is>
      </c>
      <c r="B14" s="5" t="n">
        <v>4300</v>
      </c>
      <c r="C14" s="5" t="n">
        <v>21850</v>
      </c>
    </row>
    <row r="15">
      <c r="A15" s="4" t="inlineStr">
        <is>
          <t>Total other comprehensive income (loss), before tax</t>
        </is>
      </c>
      <c r="B15" s="5" t="n">
        <v>-336382</v>
      </c>
      <c r="C15" s="5" t="n">
        <v>-101126</v>
      </c>
    </row>
    <row r="16">
      <c r="A16" s="4" t="inlineStr">
        <is>
          <t>Ending balance, before tax</t>
        </is>
      </c>
      <c r="B16" s="5" t="n">
        <v>-508436</v>
      </c>
      <c r="C16" s="5" t="n">
        <v>-186269</v>
      </c>
    </row>
    <row r="17">
      <c r="A17" s="4" t="inlineStr">
        <is>
          <t>Beginning balance, tax</t>
        </is>
      </c>
      <c r="B17" s="5" t="n">
        <v>44476</v>
      </c>
      <c r="C17" s="5" t="n">
        <v>22111</v>
      </c>
    </row>
    <row r="18">
      <c r="A18" s="4" t="inlineStr">
        <is>
          <t>Unrealized holding losses, net, tax</t>
        </is>
      </c>
      <c r="B18" s="5" t="n">
        <v>47758</v>
      </c>
      <c r="C18" s="5" t="n">
        <v>8907</v>
      </c>
    </row>
    <row r="19">
      <c r="A19" s="4" t="inlineStr">
        <is>
          <t>Foreign currency translation adjustment, tax</t>
        </is>
      </c>
      <c r="B19" s="5" t="n">
        <v>475</v>
      </c>
      <c r="C19" s="5" t="n">
        <v>-136</v>
      </c>
    </row>
    <row r="20">
      <c r="A20" s="4" t="inlineStr">
        <is>
          <t>Unrealized losses on cash flow hedges</t>
        </is>
      </c>
      <c r="B20" s="5" t="n">
        <v>29885</v>
      </c>
      <c r="C20" s="5" t="n">
        <v>2571</v>
      </c>
    </row>
    <row r="21">
      <c r="A21" s="4" t="inlineStr">
        <is>
          <t>Total other comprehensive income (loss) before reclassifications, tax</t>
        </is>
      </c>
      <c r="B21" s="5" t="n">
        <v>78118</v>
      </c>
      <c r="C21" s="5" t="n">
        <v>11342</v>
      </c>
    </row>
    <row r="22">
      <c r="A22" s="4" t="inlineStr">
        <is>
          <t>Amortization of unrealized holding losses on held-to-maturity securities, tax</t>
        </is>
      </c>
      <c r="B22" s="5" t="n">
        <v>-289</v>
      </c>
      <c r="C22" s="5" t="n">
        <v>-276</v>
      </c>
    </row>
    <row r="23">
      <c r="A23" s="4" t="inlineStr">
        <is>
          <t>Gains realized in net income, tax</t>
        </is>
      </c>
      <c r="C23" s="5" t="n">
        <v>1</v>
      </c>
    </row>
    <row r="24">
      <c r="A24" s="4" t="inlineStr">
        <is>
          <t>Accretion of net gain on terminated cash flow hedges, tax</t>
        </is>
      </c>
      <c r="B24" s="5" t="n">
        <v>9</v>
      </c>
      <c r="C24" s="5" t="n">
        <v>9</v>
      </c>
    </row>
    <row r="25">
      <c r="A25" s="4" t="inlineStr">
        <is>
          <t>Net yield adjustment from cash flow hedges currently in effect, tax</t>
        </is>
      </c>
      <c r="B25" s="5" t="n">
        <v>9818</v>
      </c>
      <c r="C25" s="5" t="n">
        <v>22215</v>
      </c>
    </row>
    <row r="26">
      <c r="A26" s="4" t="inlineStr">
        <is>
          <t>Amortization of prior service credit, tax</t>
        </is>
      </c>
      <c r="B26" s="5" t="n">
        <v>305</v>
      </c>
      <c r="C26" s="5" t="n">
        <v>384</v>
      </c>
    </row>
    <row r="27">
      <c r="A27" s="4" t="inlineStr">
        <is>
          <t>Amortization of actuarial losses, tax</t>
        </is>
      </c>
      <c r="B27" s="5" t="n">
        <v>-1386</v>
      </c>
      <c r="C27" s="5" t="n">
        <v>-7995</v>
      </c>
    </row>
    <row r="28">
      <c r="A28" s="4" t="inlineStr">
        <is>
          <t>Total other comprehensive income (loss), tax</t>
        </is>
      </c>
      <c r="B28" s="5" t="n">
        <v>86575</v>
      </c>
      <c r="C28" s="5" t="n">
        <v>25680</v>
      </c>
    </row>
    <row r="29">
      <c r="A29" s="4" t="inlineStr">
        <is>
          <t>Ending balance, tax</t>
        </is>
      </c>
      <c r="B29" s="5" t="n">
        <v>131051</v>
      </c>
      <c r="C29" s="5" t="n">
        <v>47791</v>
      </c>
    </row>
    <row r="30">
      <c r="A30" s="4" t="inlineStr">
        <is>
          <t>Beginning balance, net of tax</t>
        </is>
      </c>
      <c r="B30" s="5" t="n">
        <v>-127578</v>
      </c>
      <c r="C30" s="5" t="n">
        <v>-63032</v>
      </c>
    </row>
    <row r="31">
      <c r="A31" s="4" t="inlineStr">
        <is>
          <t>Unrealized holding losses, net of tax</t>
        </is>
      </c>
      <c r="B31" s="5" t="n">
        <v>-137197</v>
      </c>
      <c r="C31" s="5" t="n">
        <v>-23118</v>
      </c>
    </row>
    <row r="32">
      <c r="A32" s="4" t="inlineStr">
        <is>
          <t>Foreign currency translation adjustments</t>
        </is>
      </c>
      <c r="B32" s="5" t="n">
        <v>-1648</v>
      </c>
      <c r="C32" s="5" t="n">
        <v>548</v>
      </c>
    </row>
    <row r="33">
      <c r="A33" s="4" t="inlineStr">
        <is>
          <t>Unrealized losses on cash flow hedges, net of tax</t>
        </is>
      </c>
      <c r="B33" s="5" t="n">
        <v>-85839</v>
      </c>
      <c r="C33" s="5" t="n">
        <v>-6927</v>
      </c>
    </row>
    <row r="34">
      <c r="A34" s="4" t="inlineStr">
        <is>
          <t>Total other comprehensive income (loss) before reclassifications, net of tax</t>
        </is>
      </c>
      <c r="B34" s="5" t="n">
        <v>-224684</v>
      </c>
      <c r="C34" s="5" t="n">
        <v>-29497</v>
      </c>
    </row>
    <row r="35">
      <c r="A35" s="4" t="inlineStr">
        <is>
          <t>Amortization of unrealized holding losses on held-to-maturity securities</t>
        </is>
      </c>
      <c r="B35" s="5" t="n">
        <v>830</v>
      </c>
      <c r="C35" s="5" t="n">
        <v>714</v>
      </c>
    </row>
    <row r="36">
      <c r="A36" s="4" t="inlineStr">
        <is>
          <t>Gains realized in net income, net of tax</t>
        </is>
      </c>
      <c r="C36" s="5" t="n">
        <v>-2</v>
      </c>
    </row>
    <row r="37">
      <c r="A37" s="4" t="inlineStr">
        <is>
          <t>Accretion of net gain on terminated cash flow hedges, net of tax</t>
        </is>
      </c>
      <c r="B37" s="5" t="n">
        <v>-21</v>
      </c>
      <c r="C37" s="5" t="n">
        <v>-21</v>
      </c>
    </row>
    <row r="38">
      <c r="A38" s="4" t="inlineStr">
        <is>
          <t>Net yield adjustment from cash flow hedges currently in effect, net of tax</t>
        </is>
      </c>
      <c r="B38" s="5" t="n">
        <v>-28201</v>
      </c>
      <c r="C38" s="5" t="n">
        <v>-59829</v>
      </c>
    </row>
    <row r="39">
      <c r="A39" s="4" t="inlineStr">
        <is>
          <t>Amortization of prior service credit, net of tax</t>
        </is>
      </c>
      <c r="B39" s="5" t="n">
        <v>-645</v>
      </c>
      <c r="C39" s="5" t="n">
        <v>-666</v>
      </c>
    </row>
    <row r="40">
      <c r="A40" s="4" t="inlineStr">
        <is>
          <t>Amortization of actuarial losses, net of tax</t>
        </is>
      </c>
      <c r="B40" s="5" t="n">
        <v>2914</v>
      </c>
      <c r="C40" s="5" t="n">
        <v>13855</v>
      </c>
    </row>
    <row r="41">
      <c r="A41" s="4" t="inlineStr">
        <is>
          <t>Total other comprehensive income (loss)</t>
        </is>
      </c>
      <c r="B41" s="5" t="n">
        <v>-249807</v>
      </c>
      <c r="C41" s="5" t="n">
        <v>-75446</v>
      </c>
    </row>
    <row r="42">
      <c r="A42" s="4" t="inlineStr">
        <is>
          <t>Ending balance, net of tax</t>
        </is>
      </c>
      <c r="B42" s="5" t="n">
        <v>-377385</v>
      </c>
      <c r="C42" s="5" t="n">
        <v>-138478</v>
      </c>
    </row>
    <row r="43">
      <c r="A43" s="4" t="inlineStr">
        <is>
          <t>Investment Securities [Member]</t>
        </is>
      </c>
    </row>
    <row r="44">
      <c r="A44" s="3" t="inlineStr">
        <is>
          <t>Accumulated Other Comprehensive Income (Loss) [Line Items]</t>
        </is>
      </c>
    </row>
    <row r="45">
      <c r="A45" s="4" t="inlineStr">
        <is>
          <t>Beginning balance, before tax</t>
        </is>
      </c>
      <c r="B45" s="5" t="n">
        <v>104691</v>
      </c>
      <c r="C45" s="5" t="n">
        <v>195386</v>
      </c>
    </row>
    <row r="46">
      <c r="A46" s="4" t="inlineStr">
        <is>
          <t>Unrealized holding losses, net, before tax</t>
        </is>
      </c>
      <c r="B46" s="5" t="n">
        <v>-184955</v>
      </c>
      <c r="C46" s="5" t="n">
        <v>-32025</v>
      </c>
    </row>
    <row r="47">
      <c r="A47" s="4" t="inlineStr">
        <is>
          <t>Total other comprehensive income (loss) before reclassifications, before tax</t>
        </is>
      </c>
      <c r="B47" s="5" t="n">
        <v>-184955</v>
      </c>
      <c r="C47" s="5" t="n">
        <v>-32025</v>
      </c>
    </row>
    <row r="48">
      <c r="A48" s="4" t="inlineStr">
        <is>
          <t>Amortization of unrealized holding losses on held-to-maturity securities</t>
        </is>
      </c>
      <c r="B48" s="5" t="n">
        <v>1119</v>
      </c>
      <c r="C48" s="5" t="n">
        <v>990</v>
      </c>
    </row>
    <row r="49">
      <c r="A49" s="4" t="inlineStr">
        <is>
          <t>Gains realized in net income</t>
        </is>
      </c>
      <c r="C49" s="5" t="n">
        <v>-3</v>
      </c>
    </row>
    <row r="50">
      <c r="A50" s="4" t="inlineStr">
        <is>
          <t>Total other comprehensive income (loss), before tax</t>
        </is>
      </c>
      <c r="B50" s="5" t="n">
        <v>-183836</v>
      </c>
      <c r="C50" s="5" t="n">
        <v>-31038</v>
      </c>
    </row>
    <row r="51">
      <c r="A51" s="4" t="inlineStr">
        <is>
          <t>Ending balance, before tax</t>
        </is>
      </c>
      <c r="B51" s="5" t="n">
        <v>-79145</v>
      </c>
      <c r="C51" s="5" t="n">
        <v>164348</v>
      </c>
    </row>
    <row r="52">
      <c r="A52" s="4" t="inlineStr">
        <is>
          <t>Total other comprehensive income (loss)</t>
        </is>
      </c>
      <c r="B52" s="5" t="n">
        <v>-136367</v>
      </c>
    </row>
    <row r="53">
      <c r="A53" s="4" t="inlineStr">
        <is>
          <t>Defined Benefit Plans [Member]</t>
        </is>
      </c>
    </row>
    <row r="54">
      <c r="A54" s="3" t="inlineStr">
        <is>
          <t>Accumulated Other Comprehensive Income (Loss) [Line Items]</t>
        </is>
      </c>
    </row>
    <row r="55">
      <c r="A55" s="4" t="inlineStr">
        <is>
          <t>Beginning balance, before tax</t>
        </is>
      </c>
      <c r="B55" s="5" t="n">
        <v>-360276</v>
      </c>
      <c r="C55" s="5" t="n">
        <v>-650087</v>
      </c>
    </row>
    <row r="56">
      <c r="A56" s="4" t="inlineStr">
        <is>
          <t>Amortization of prior service credit, before tax</t>
        </is>
      </c>
      <c r="B56" s="5" t="n">
        <v>-950</v>
      </c>
      <c r="C56" s="5" t="n">
        <v>-1050</v>
      </c>
    </row>
    <row r="57">
      <c r="A57" s="4" t="inlineStr">
        <is>
          <t>Amortization of actuarial losses, before tax</t>
        </is>
      </c>
      <c r="B57" s="5" t="n">
        <v>4300</v>
      </c>
      <c r="C57" s="5" t="n">
        <v>21850</v>
      </c>
    </row>
    <row r="58">
      <c r="A58" s="4" t="inlineStr">
        <is>
          <t>Total other comprehensive income (loss), before tax</t>
        </is>
      </c>
      <c r="B58" s="5" t="n">
        <v>3350</v>
      </c>
      <c r="C58" s="5" t="n">
        <v>20800</v>
      </c>
    </row>
    <row r="59">
      <c r="A59" s="4" t="inlineStr">
        <is>
          <t>Ending balance, before tax</t>
        </is>
      </c>
      <c r="B59" s="5" t="n">
        <v>-356926</v>
      </c>
      <c r="C59" s="5" t="n">
        <v>-629287</v>
      </c>
    </row>
    <row r="60">
      <c r="A60" s="4" t="inlineStr">
        <is>
          <t>Total other comprehensive income (loss)</t>
        </is>
      </c>
      <c r="B60" s="5" t="n">
        <v>2269</v>
      </c>
    </row>
    <row r="61">
      <c r="A61" s="4" t="inlineStr">
        <is>
          <t>Other [Member]</t>
        </is>
      </c>
    </row>
    <row r="62">
      <c r="A62" s="3" t="inlineStr">
        <is>
          <t>Accumulated Other Comprehensive Income (Loss) [Line Items]</t>
        </is>
      </c>
    </row>
    <row r="63">
      <c r="A63" s="4" t="inlineStr">
        <is>
          <t>Beginning balance, before tax</t>
        </is>
      </c>
      <c r="B63" s="5" t="n">
        <v>83531</v>
      </c>
      <c r="C63" s="5" t="n">
        <v>369558</v>
      </c>
    </row>
    <row r="64">
      <c r="A64" s="4" t="inlineStr">
        <is>
          <t>Foreign currency translation adjustment, before tax</t>
        </is>
      </c>
      <c r="B64" s="5" t="n">
        <v>-2123</v>
      </c>
      <c r="C64" s="5" t="n">
        <v>684</v>
      </c>
    </row>
    <row r="65">
      <c r="A65" s="4" t="inlineStr">
        <is>
          <t>Unrealized losses on cash flow hedges</t>
        </is>
      </c>
      <c r="B65" s="5" t="n">
        <v>-115724</v>
      </c>
      <c r="C65" s="5" t="n">
        <v>-9498</v>
      </c>
    </row>
    <row r="66">
      <c r="A66" s="4" t="inlineStr">
        <is>
          <t>Total other comprehensive income (loss) before reclassifications, before tax</t>
        </is>
      </c>
      <c r="B66" s="5" t="n">
        <v>-117847</v>
      </c>
      <c r="C66" s="5" t="n">
        <v>-8814</v>
      </c>
    </row>
    <row r="67">
      <c r="A67" s="4" t="inlineStr">
        <is>
          <t>Accretion of net gain on terminated cash flow hedges, before tax</t>
        </is>
      </c>
      <c r="B67" s="5" t="n">
        <v>-30</v>
      </c>
      <c r="C67" s="5" t="n">
        <v>-30</v>
      </c>
    </row>
    <row r="68">
      <c r="A68" s="4" t="inlineStr">
        <is>
          <t>Net yield adjustment from cash flow hedges currently in effect, before tax</t>
        </is>
      </c>
      <c r="B68" s="5" t="n">
        <v>-38019</v>
      </c>
      <c r="C68" s="5" t="n">
        <v>-82044</v>
      </c>
    </row>
    <row r="69">
      <c r="A69" s="4" t="inlineStr">
        <is>
          <t>Total other comprehensive income (loss), before tax</t>
        </is>
      </c>
      <c r="B69" s="5" t="n">
        <v>-155896</v>
      </c>
      <c r="C69" s="5" t="n">
        <v>-90888</v>
      </c>
    </row>
    <row r="70">
      <c r="A70" s="4" t="inlineStr">
        <is>
          <t>Ending balance, before tax</t>
        </is>
      </c>
      <c r="B70" s="6" t="n">
        <v>-72365</v>
      </c>
      <c r="C70" s="6" t="n">
        <v>27867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 Accumulated Other Comprehensive Income (Loss), Net (Detail) - USD ($) $ in Thousands</t>
        </is>
      </c>
      <c r="B1" s="2" t="inlineStr">
        <is>
          <t>3 Months Ended</t>
        </is>
      </c>
    </row>
    <row r="2">
      <c r="B2" s="2" t="inlineStr">
        <is>
          <t>Mar. 31, 2022</t>
        </is>
      </c>
      <c r="C2" s="2" t="inlineStr">
        <is>
          <t>Mar. 31, 2021</t>
        </is>
      </c>
    </row>
    <row r="3">
      <c r="A3" s="3" t="inlineStr">
        <is>
          <t>Accumulated Other Comprehensive Income (Loss) [Line Items]</t>
        </is>
      </c>
    </row>
    <row r="4">
      <c r="A4" s="4" t="inlineStr">
        <is>
          <t>Beginning balance</t>
        </is>
      </c>
      <c r="B4" s="6" t="n">
        <v>17903405</v>
      </c>
      <c r="C4" s="6" t="n">
        <v>16187283</v>
      </c>
    </row>
    <row r="5">
      <c r="A5" s="4" t="inlineStr">
        <is>
          <t>Net gain (loss) during period</t>
        </is>
      </c>
      <c r="B5" s="5" t="n">
        <v>-249807</v>
      </c>
      <c r="C5" s="5" t="n">
        <v>-75446</v>
      </c>
    </row>
    <row r="6">
      <c r="A6" s="4" t="inlineStr">
        <is>
          <t>Ending balance</t>
        </is>
      </c>
      <c r="B6" s="5" t="n">
        <v>17876020</v>
      </c>
      <c r="C6" s="5" t="n">
        <v>16446508</v>
      </c>
    </row>
    <row r="7">
      <c r="A7" s="4" t="inlineStr">
        <is>
          <t>Investment Securities [Member]</t>
        </is>
      </c>
    </row>
    <row r="8">
      <c r="A8" s="3" t="inlineStr">
        <is>
          <t>Accumulated Other Comprehensive Income (Loss) [Line Items]</t>
        </is>
      </c>
    </row>
    <row r="9">
      <c r="A9" s="4" t="inlineStr">
        <is>
          <t>Beginning balance</t>
        </is>
      </c>
      <c r="B9" s="5" t="n">
        <v>77625</v>
      </c>
    </row>
    <row r="10">
      <c r="A10" s="4" t="inlineStr">
        <is>
          <t>Net gain (loss) during period</t>
        </is>
      </c>
      <c r="B10" s="5" t="n">
        <v>-136367</v>
      </c>
    </row>
    <row r="11">
      <c r="A11" s="4" t="inlineStr">
        <is>
          <t>Ending balance</t>
        </is>
      </c>
      <c r="B11" s="5" t="n">
        <v>-58742</v>
      </c>
    </row>
    <row r="12">
      <c r="A12" s="4" t="inlineStr">
        <is>
          <t>Defined Benefit Plans [Member]</t>
        </is>
      </c>
    </row>
    <row r="13">
      <c r="A13" s="3" t="inlineStr">
        <is>
          <t>Accumulated Other Comprehensive Income (Loss) [Line Items]</t>
        </is>
      </c>
    </row>
    <row r="14">
      <c r="A14" s="4" t="inlineStr">
        <is>
          <t>Beginning balance</t>
        </is>
      </c>
      <c r="B14" s="5" t="n">
        <v>-267145</v>
      </c>
    </row>
    <row r="15">
      <c r="A15" s="4" t="inlineStr">
        <is>
          <t>Net gain (loss) during period</t>
        </is>
      </c>
      <c r="B15" s="5" t="n">
        <v>2269</v>
      </c>
    </row>
    <row r="16">
      <c r="A16" s="4" t="inlineStr">
        <is>
          <t>Ending balance</t>
        </is>
      </c>
      <c r="B16" s="5" t="n">
        <v>-264876</v>
      </c>
    </row>
    <row r="17">
      <c r="A17" s="4" t="inlineStr">
        <is>
          <t>Accumulated Other Adjustment [Member]</t>
        </is>
      </c>
    </row>
    <row r="18">
      <c r="A18" s="3" t="inlineStr">
        <is>
          <t>Accumulated Other Comprehensive Income (Loss) [Line Items]</t>
        </is>
      </c>
    </row>
    <row r="19">
      <c r="A19" s="4" t="inlineStr">
        <is>
          <t>Beginning balance</t>
        </is>
      </c>
      <c r="B19" s="5" t="n">
        <v>61942</v>
      </c>
    </row>
    <row r="20">
      <c r="A20" s="4" t="inlineStr">
        <is>
          <t>Net gain (loss) during period</t>
        </is>
      </c>
      <c r="B20" s="5" t="n">
        <v>-115709</v>
      </c>
    </row>
    <row r="21">
      <c r="A21" s="4" t="inlineStr">
        <is>
          <t>Ending balance</t>
        </is>
      </c>
      <c r="B21" s="5" t="n">
        <v>-53767</v>
      </c>
    </row>
    <row r="22">
      <c r="A22" s="4" t="inlineStr">
        <is>
          <t>Accumulated Other Comprehensive Income (Loss), Net [Member]</t>
        </is>
      </c>
    </row>
    <row r="23">
      <c r="A23" s="3" t="inlineStr">
        <is>
          <t>Accumulated Other Comprehensive Income (Loss) [Line Items]</t>
        </is>
      </c>
    </row>
    <row r="24">
      <c r="A24" s="4" t="inlineStr">
        <is>
          <t>Beginning balance</t>
        </is>
      </c>
      <c r="B24" s="5" t="n">
        <v>-127578</v>
      </c>
      <c r="C24" s="5" t="n">
        <v>-63032</v>
      </c>
    </row>
    <row r="25">
      <c r="A25" s="4" t="inlineStr">
        <is>
          <t>Net gain (loss) during period</t>
        </is>
      </c>
      <c r="B25" s="5" t="n">
        <v>-249807</v>
      </c>
    </row>
    <row r="26">
      <c r="A26" s="4" t="inlineStr">
        <is>
          <t>Ending balance</t>
        </is>
      </c>
      <c r="B26" s="6" t="n">
        <v>-377385</v>
      </c>
      <c r="C26" s="6" t="n">
        <v>-13847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Derivative Financial Instruments - Additional Information (Detail) - USD ($)</t>
        </is>
      </c>
      <c r="B1" s="2" t="inlineStr">
        <is>
          <t>3 Months Ended</t>
        </is>
      </c>
    </row>
    <row r="2">
      <c r="B2" s="2" t="inlineStr">
        <is>
          <t>Mar. 31, 2022</t>
        </is>
      </c>
      <c r="C2" s="2" t="inlineStr">
        <is>
          <t>Mar. 31, 2021</t>
        </is>
      </c>
      <c r="D2" s="2" t="inlineStr">
        <is>
          <t>Dec. 31, 2021</t>
        </is>
      </c>
    </row>
    <row r="3">
      <c r="A3" s="3" t="inlineStr">
        <is>
          <t>Derivative [Line Items]</t>
        </is>
      </c>
    </row>
    <row r="4">
      <c r="A4" s="4" t="inlineStr">
        <is>
          <t>Notional amounts of derivative contracts entered into for trading account purposes</t>
        </is>
      </c>
      <c r="B4" s="6" t="n">
        <v>20650000000</v>
      </c>
      <c r="D4" s="6" t="n">
        <v>23350000000</v>
      </c>
    </row>
    <row r="5">
      <c r="A5" s="4" t="inlineStr">
        <is>
          <t>Unrealized Gain (Loss) on Interest Rate Cash Flow Hedges, Pretax, Accumulated Other Comprehensive Income (Loss)</t>
        </is>
      </c>
      <c r="B5" s="5" t="n">
        <v>66000000</v>
      </c>
    </row>
    <row r="6">
      <c r="A6" s="4" t="inlineStr">
        <is>
          <t>Net unrealized pre-tax gains related to hedged loans held for sale, commitments to originate loans for sale and commitments to sell loans</t>
        </is>
      </c>
      <c r="B6" s="5" t="n">
        <v>13000000</v>
      </c>
      <c r="D6" s="5" t="n">
        <v>24000000</v>
      </c>
    </row>
    <row r="7">
      <c r="A7" s="4" t="inlineStr">
        <is>
          <t>Aggregate fair value of derivative financial instruments in a liability position</t>
        </is>
      </c>
      <c r="B7" s="5" t="n">
        <v>1000000</v>
      </c>
      <c r="D7" s="5" t="n">
        <v>35000000</v>
      </c>
    </row>
    <row r="8">
      <c r="A8" s="4" t="inlineStr">
        <is>
          <t>Aggregate fair value of derivative financial instruments in asset position</t>
        </is>
      </c>
      <c r="B8" s="5" t="n">
        <v>83000000</v>
      </c>
      <c r="D8" s="5" t="n">
        <v>7000000</v>
      </c>
    </row>
    <row r="9">
      <c r="A9" s="4" t="inlineStr">
        <is>
          <t>Net fair value of derivative financial instruments in a net asset position</t>
        </is>
      </c>
      <c r="B9" s="5" t="n">
        <v>83000000</v>
      </c>
      <c r="D9" s="5" t="n">
        <v>7000000</v>
      </c>
    </row>
    <row r="10">
      <c r="A10" s="4" t="inlineStr">
        <is>
          <t>Collateral relating to net asset positions</t>
        </is>
      </c>
      <c r="B10" s="5" t="n">
        <v>84000000</v>
      </c>
      <c r="D10" s="5" t="n">
        <v>6000000</v>
      </c>
    </row>
    <row r="11">
      <c r="A11" s="4" t="inlineStr">
        <is>
          <t>Counterparties [Member]</t>
        </is>
      </c>
    </row>
    <row r="12">
      <c r="A12" s="3" t="inlineStr">
        <is>
          <t>Derivative [Line Items]</t>
        </is>
      </c>
    </row>
    <row r="13">
      <c r="A13" s="4" t="inlineStr">
        <is>
          <t>Post collateral requirements relating to positions</t>
        </is>
      </c>
      <c r="B13" s="5" t="n">
        <v>1000000</v>
      </c>
      <c r="D13" s="5" t="n">
        <v>33000000</v>
      </c>
    </row>
    <row r="14">
      <c r="A14" s="4" t="inlineStr">
        <is>
          <t>Clearinghouse Credit Facilities [Member]</t>
        </is>
      </c>
    </row>
    <row r="15">
      <c r="A15" s="3" t="inlineStr">
        <is>
          <t>Derivative [Line Items]</t>
        </is>
      </c>
    </row>
    <row r="16">
      <c r="A16" s="4" t="inlineStr">
        <is>
          <t>Amount of initial margin posted</t>
        </is>
      </c>
      <c r="B16" s="5" t="n">
        <v>133000000</v>
      </c>
      <c r="D16" s="5" t="n">
        <v>132000000</v>
      </c>
    </row>
    <row r="17">
      <c r="A17" s="4" t="inlineStr">
        <is>
          <t>Interest Income [Member]</t>
        </is>
      </c>
    </row>
    <row r="18">
      <c r="A18" s="3" t="inlineStr">
        <is>
          <t>Derivative [Line Items]</t>
        </is>
      </c>
    </row>
    <row r="19">
      <c r="A19" s="4" t="inlineStr">
        <is>
          <t>Cash flow hedges derivative instruments income</t>
        </is>
      </c>
      <c r="B19" s="5" t="n">
        <v>38000000</v>
      </c>
      <c r="C19" s="6" t="n">
        <v>82000000</v>
      </c>
    </row>
    <row r="20">
      <c r="A20" s="4" t="inlineStr">
        <is>
          <t>Interest Rate Swap Agreements [Member]</t>
        </is>
      </c>
    </row>
    <row r="21">
      <c r="A21" s="3" t="inlineStr">
        <is>
          <t>Derivative [Line Items]</t>
        </is>
      </c>
    </row>
    <row r="22">
      <c r="A22" s="4" t="inlineStr">
        <is>
          <t>Increase decrease in net interest income due to interest rate swap agreements</t>
        </is>
      </c>
      <c r="B22" s="5" t="n">
        <v>47000000</v>
      </c>
      <c r="C22" s="6" t="n">
        <v>91000000</v>
      </c>
    </row>
    <row r="23">
      <c r="A23" s="4" t="inlineStr">
        <is>
          <t>Interest Rate Swap Agreements [Member] | Maturity Period 2022 [Member]</t>
        </is>
      </c>
    </row>
    <row r="24">
      <c r="A24" s="3" t="inlineStr">
        <is>
          <t>Derivative [Line Items]</t>
        </is>
      </c>
    </row>
    <row r="25">
      <c r="A25" s="4" t="inlineStr">
        <is>
          <t>Unrealized Gain (Loss) on Interest Rate Cash Flow Hedges, Pretax, Accumulated Other Comprehensive Income (Loss)</t>
        </is>
      </c>
      <c r="B25" s="5" t="n">
        <v>5000000</v>
      </c>
    </row>
    <row r="26">
      <c r="A26" s="4" t="inlineStr">
        <is>
          <t>Interest Rate Swap Agreements [Member] | Maturity Period 2023 [Member]</t>
        </is>
      </c>
    </row>
    <row r="27">
      <c r="A27" s="3" t="inlineStr">
        <is>
          <t>Derivative [Line Items]</t>
        </is>
      </c>
    </row>
    <row r="28">
      <c r="A28" s="4" t="inlineStr">
        <is>
          <t>Unrealized Gain (Loss) on Interest Rate Cash Flow Hedges, Pretax, Accumulated Other Comprehensive Income (Loss)</t>
        </is>
      </c>
      <c r="B28" s="5" t="n">
        <v>35000000</v>
      </c>
    </row>
    <row r="29">
      <c r="A29" s="4" t="inlineStr">
        <is>
          <t>Interest Rate Swap Agreements [Member] | Maturity Period 2025 [Member]</t>
        </is>
      </c>
    </row>
    <row r="30">
      <c r="A30" s="3" t="inlineStr">
        <is>
          <t>Derivative [Line Items]</t>
        </is>
      </c>
    </row>
    <row r="31">
      <c r="A31" s="4" t="inlineStr">
        <is>
          <t>Unrealized Gain (Loss) on Interest Rate Cash Flow Hedges, Pretax, Accumulated Other Comprehensive Income (Loss)</t>
        </is>
      </c>
      <c r="B31" s="5" t="n">
        <v>36000000</v>
      </c>
    </row>
    <row r="32">
      <c r="A32" s="4" t="inlineStr">
        <is>
          <t>Interest Rate Contracts [Member]</t>
        </is>
      </c>
    </row>
    <row r="33">
      <c r="A33" s="3" t="inlineStr">
        <is>
          <t>Derivative [Line Items]</t>
        </is>
      </c>
    </row>
    <row r="34">
      <c r="A34" s="4" t="inlineStr">
        <is>
          <t>Notional amounts of derivative contracts entered into for trading account purposes</t>
        </is>
      </c>
      <c r="B34" s="5" t="n">
        <v>31800000000</v>
      </c>
      <c r="D34" s="5" t="n">
        <v>32600000000</v>
      </c>
    </row>
    <row r="35">
      <c r="A35" s="4" t="inlineStr">
        <is>
          <t>Foreign Currency and Other Option and Futures Contracts [Member]</t>
        </is>
      </c>
    </row>
    <row r="36">
      <c r="A36" s="3" t="inlineStr">
        <is>
          <t>Derivative [Line Items]</t>
        </is>
      </c>
    </row>
    <row r="37">
      <c r="A37" s="4" t="inlineStr">
        <is>
          <t>Notional amounts of derivative contracts entered into for trading account purposes</t>
        </is>
      </c>
      <c r="B37" s="6" t="n">
        <v>1300000000</v>
      </c>
      <c r="D37" s="6" t="n">
        <v>11000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362174</v>
      </c>
      <c r="C4" s="6" t="n">
        <v>447249</v>
      </c>
    </row>
    <row r="5">
      <c r="A5" s="3" t="inlineStr">
        <is>
          <t>Adjustments to reconcile net income to net cash provided by operating activities</t>
        </is>
      </c>
    </row>
    <row r="6">
      <c r="A6" s="4" t="inlineStr">
        <is>
          <t>Provision for credit losses</t>
        </is>
      </c>
      <c r="B6" s="5" t="n">
        <v>10000</v>
      </c>
      <c r="C6" s="5" t="n">
        <v>-25000</v>
      </c>
    </row>
    <row r="7">
      <c r="A7" s="4" t="inlineStr">
        <is>
          <t>Depreciation and amortization of premises and equipment</t>
        </is>
      </c>
      <c r="B7" s="5" t="n">
        <v>56739</v>
      </c>
      <c r="C7" s="5" t="n">
        <v>57116</v>
      </c>
    </row>
    <row r="8">
      <c r="A8" s="4" t="inlineStr">
        <is>
          <t>Amortization of capitalized servicing rights</t>
        </is>
      </c>
      <c r="B8" s="5" t="n">
        <v>25316</v>
      </c>
      <c r="C8" s="5" t="n">
        <v>19951</v>
      </c>
    </row>
    <row r="9">
      <c r="A9" s="4" t="inlineStr">
        <is>
          <t>Amortization of core deposit and other intangible assets</t>
        </is>
      </c>
      <c r="B9" s="5" t="n">
        <v>1256</v>
      </c>
      <c r="C9" s="5" t="n">
        <v>2738</v>
      </c>
    </row>
    <row r="10">
      <c r="A10" s="4" t="inlineStr">
        <is>
          <t>Provision for deferred income taxes</t>
        </is>
      </c>
      <c r="B10" s="5" t="n">
        <v>4151</v>
      </c>
      <c r="C10" s="5" t="n">
        <v>39329</v>
      </c>
    </row>
    <row r="11">
      <c r="A11" s="4" t="inlineStr">
        <is>
          <t>Asset write-downs</t>
        </is>
      </c>
      <c r="B11" s="5" t="n">
        <v>252</v>
      </c>
      <c r="C11" s="5" t="n">
        <v>1217</v>
      </c>
    </row>
    <row r="12">
      <c r="A12" s="4" t="inlineStr">
        <is>
          <t>Net gain on sales of assets</t>
        </is>
      </c>
      <c r="B12" s="5" t="n">
        <v>-4768</v>
      </c>
      <c r="C12" s="5" t="n">
        <v>-2106</v>
      </c>
    </row>
    <row r="13">
      <c r="A13" s="4" t="inlineStr">
        <is>
          <t>Net change in accrued interest receivable, payable</t>
        </is>
      </c>
      <c r="B13" s="5" t="n">
        <v>15748</v>
      </c>
      <c r="C13" s="5" t="n">
        <v>-36893</v>
      </c>
    </row>
    <row r="14">
      <c r="A14" s="4" t="inlineStr">
        <is>
          <t>Net change in other accrued income and expense</t>
        </is>
      </c>
      <c r="B14" s="5" t="n">
        <v>-99163</v>
      </c>
      <c r="C14" s="5" t="n">
        <v>-27301</v>
      </c>
    </row>
    <row r="15">
      <c r="A15" s="4" t="inlineStr">
        <is>
          <t>Net change in loans originated for sale</t>
        </is>
      </c>
      <c r="B15" s="5" t="n">
        <v>434520</v>
      </c>
      <c r="C15" s="5" t="n">
        <v>158878</v>
      </c>
    </row>
    <row r="16">
      <c r="A16" s="4" t="inlineStr">
        <is>
          <t>Net change in trading account assets and liabilities</t>
        </is>
      </c>
      <c r="B16" s="5" t="n">
        <v>489545</v>
      </c>
      <c r="C16" s="5" t="n">
        <v>359559</v>
      </c>
    </row>
    <row r="17">
      <c r="A17" s="4" t="inlineStr">
        <is>
          <t>Net cash provided by operating activities</t>
        </is>
      </c>
      <c r="B17" s="5" t="n">
        <v>1295770</v>
      </c>
      <c r="C17" s="5" t="n">
        <v>994737</v>
      </c>
    </row>
    <row r="18">
      <c r="A18" s="3" t="inlineStr">
        <is>
          <t>Cash flows from investing activities</t>
        </is>
      </c>
    </row>
    <row r="19">
      <c r="A19" s="4" t="inlineStr">
        <is>
          <t>Proceeds from sales of investment securities equity and other</t>
        </is>
      </c>
      <c r="B19" s="5" t="n">
        <v>4593</v>
      </c>
      <c r="C19" s="5" t="n">
        <v>2526</v>
      </c>
    </row>
    <row r="20">
      <c r="A20" s="4" t="inlineStr">
        <is>
          <t>Proceeds from maturities of investment securities Available for sale</t>
        </is>
      </c>
      <c r="B20" s="5" t="n">
        <v>220320</v>
      </c>
      <c r="C20" s="5" t="n">
        <v>422171</v>
      </c>
    </row>
    <row r="21">
      <c r="A21" s="4" t="inlineStr">
        <is>
          <t>Proceeds from maturities of investment securities Held to maturity</t>
        </is>
      </c>
      <c r="B21" s="5" t="n">
        <v>120032</v>
      </c>
      <c r="C21" s="5" t="n">
        <v>171644</v>
      </c>
    </row>
    <row r="22">
      <c r="A22" s="4" t="inlineStr">
        <is>
          <t>Purchases of investment securities Available for sale</t>
        </is>
      </c>
      <c r="B22" s="5" t="n">
        <v>-2156662</v>
      </c>
      <c r="C22" s="5" t="n">
        <v>-1002</v>
      </c>
    </row>
    <row r="23">
      <c r="A23" s="4" t="inlineStr">
        <is>
          <t>Purchases of investment securities Held to maturity</t>
        </is>
      </c>
      <c r="B23" s="5" t="n">
        <v>-566119</v>
      </c>
      <c r="C23" s="5" t="n">
        <v>-201234</v>
      </c>
    </row>
    <row r="24">
      <c r="A24" s="4" t="inlineStr">
        <is>
          <t>Purchases of investment securities equity and other</t>
        </is>
      </c>
      <c r="B24" s="5" t="n">
        <v>-10966</v>
      </c>
      <c r="C24" s="5" t="n">
        <v>-8801</v>
      </c>
    </row>
    <row r="25">
      <c r="A25" s="4" t="inlineStr">
        <is>
          <t>Net (increase) decrease in loans and leases</t>
        </is>
      </c>
      <c r="B25" s="5" t="n">
        <v>637624</v>
      </c>
      <c r="C25" s="5" t="n">
        <v>-988654</v>
      </c>
    </row>
    <row r="26">
      <c r="A26" s="4" t="inlineStr">
        <is>
          <t>Net (increase) decrease in interest-bearing deposits at banks</t>
        </is>
      </c>
      <c r="B26" s="5" t="n">
        <v>5846922</v>
      </c>
      <c r="C26" s="5" t="n">
        <v>-7743417</v>
      </c>
    </row>
    <row r="27">
      <c r="A27" s="4" t="inlineStr">
        <is>
          <t>Capital expenditures, net</t>
        </is>
      </c>
      <c r="B27" s="5" t="n">
        <v>-27910</v>
      </c>
      <c r="C27" s="5" t="n">
        <v>-31016</v>
      </c>
    </row>
    <row r="28">
      <c r="A28" s="4" t="inlineStr">
        <is>
          <t>Net (increase) decrease in loan servicing advances</t>
        </is>
      </c>
      <c r="B28" s="5" t="n">
        <v>342947</v>
      </c>
      <c r="C28" s="5" t="n">
        <v>-374614</v>
      </c>
    </row>
    <row r="29">
      <c r="A29" s="4" t="inlineStr">
        <is>
          <t>Other, net</t>
        </is>
      </c>
      <c r="B29" s="5" t="n">
        <v>-215201</v>
      </c>
      <c r="C29" s="5" t="n">
        <v>-179350</v>
      </c>
    </row>
    <row r="30">
      <c r="A30" s="4" t="inlineStr">
        <is>
          <t>Net cash provided (used) by investing activities</t>
        </is>
      </c>
      <c r="B30" s="5" t="n">
        <v>4195580</v>
      </c>
      <c r="C30" s="5" t="n">
        <v>-8931747</v>
      </c>
    </row>
    <row r="31">
      <c r="A31" s="3" t="inlineStr">
        <is>
          <t>Cash flows from financing activities</t>
        </is>
      </c>
    </row>
    <row r="32">
      <c r="A32" s="4" t="inlineStr">
        <is>
          <t>Net increase (decrease) in deposits</t>
        </is>
      </c>
      <c r="B32" s="5" t="n">
        <v>-5224696</v>
      </c>
      <c r="C32" s="5" t="n">
        <v>8670627</v>
      </c>
    </row>
    <row r="33">
      <c r="A33" s="4" t="inlineStr">
        <is>
          <t>Net increase (decrease) in short-term borrowings</t>
        </is>
      </c>
      <c r="B33" s="5" t="n">
        <v>3261</v>
      </c>
      <c r="C33" s="5" t="n">
        <v>-525</v>
      </c>
    </row>
    <row r="34">
      <c r="A34" s="4" t="inlineStr">
        <is>
          <t>Payments on long-term borrowings</t>
        </is>
      </c>
      <c r="B34" s="5" t="n">
        <v>-49</v>
      </c>
      <c r="C34" s="5" t="n">
        <v>-852945</v>
      </c>
    </row>
    <row r="35">
      <c r="A35" s="4" t="inlineStr">
        <is>
          <t>Dividends paid — common</t>
        </is>
      </c>
      <c r="B35" s="5" t="n">
        <v>-156657</v>
      </c>
      <c r="C35" s="5" t="n">
        <v>-142044</v>
      </c>
    </row>
    <row r="36">
      <c r="A36" s="4" t="inlineStr">
        <is>
          <t>Dividends paid — preferred</t>
        </is>
      </c>
      <c r="B36" s="5" t="n">
        <v>-30718</v>
      </c>
      <c r="C36" s="5" t="n">
        <v>-21288</v>
      </c>
    </row>
    <row r="37">
      <c r="A37" s="4" t="inlineStr">
        <is>
          <t>Other, net</t>
        </is>
      </c>
      <c r="B37" s="5" t="n">
        <v>-8608</v>
      </c>
      <c r="C37" s="5" t="n">
        <v>-9569</v>
      </c>
    </row>
    <row r="38">
      <c r="A38" s="4" t="inlineStr">
        <is>
          <t>Net cash provided (used) by financing activities</t>
        </is>
      </c>
      <c r="B38" s="5" t="n">
        <v>-5417467</v>
      </c>
      <c r="C38" s="5" t="n">
        <v>7644256</v>
      </c>
    </row>
    <row r="39">
      <c r="A39" s="4" t="inlineStr">
        <is>
          <t>Net increase (decrease) in cash, cash equivalents and restricted cash</t>
        </is>
      </c>
      <c r="B39" s="5" t="n">
        <v>73883</v>
      </c>
      <c r="C39" s="5" t="n">
        <v>-292754</v>
      </c>
    </row>
    <row r="40">
      <c r="A40" s="4" t="inlineStr">
        <is>
          <t>Cash, cash equivalents and restricted cash at beginning of period</t>
        </is>
      </c>
      <c r="B40" s="5" t="n">
        <v>1337577</v>
      </c>
      <c r="C40" s="5" t="n">
        <v>1552743</v>
      </c>
    </row>
    <row r="41">
      <c r="A41" s="4" t="inlineStr">
        <is>
          <t>Cash, cash equivalents and restricted cash at end of period</t>
        </is>
      </c>
      <c r="B41" s="5" t="n">
        <v>1411460</v>
      </c>
      <c r="C41" s="5" t="n">
        <v>1259989</v>
      </c>
    </row>
    <row r="42">
      <c r="A42" s="3" t="inlineStr">
        <is>
          <t>Supplemental disclosure of cash flow information</t>
        </is>
      </c>
    </row>
    <row r="43">
      <c r="A43" s="4" t="inlineStr">
        <is>
          <t>Interest received during the period</t>
        </is>
      </c>
      <c r="B43" s="5" t="n">
        <v>978682</v>
      </c>
      <c r="C43" s="5" t="n">
        <v>971142</v>
      </c>
    </row>
    <row r="44">
      <c r="A44" s="4" t="inlineStr">
        <is>
          <t>Interest paid during the period</t>
        </is>
      </c>
      <c r="B44" s="5" t="n">
        <v>40683</v>
      </c>
      <c r="C44" s="5" t="n">
        <v>55378</v>
      </c>
    </row>
    <row r="45">
      <c r="A45" s="4" t="inlineStr">
        <is>
          <t>Income taxes paid during the period</t>
        </is>
      </c>
      <c r="B45" s="5" t="n">
        <v>33638</v>
      </c>
      <c r="C45" s="5" t="n">
        <v>24220</v>
      </c>
    </row>
    <row r="46">
      <c r="A46" s="3" t="inlineStr">
        <is>
          <t>Supplemental schedule of noncash investing and financing activities</t>
        </is>
      </c>
    </row>
    <row r="47">
      <c r="A47" s="4" t="inlineStr">
        <is>
          <t>Real estate acquired in settlement of loans</t>
        </is>
      </c>
      <c r="B47" s="5" t="n">
        <v>4598</v>
      </c>
      <c r="C47" s="5" t="n">
        <v>2301</v>
      </c>
    </row>
    <row r="48">
      <c r="A48" s="4" t="inlineStr">
        <is>
          <t>Additions to right-of-use assets under operating leases</t>
        </is>
      </c>
      <c r="B48" s="6" t="n">
        <v>16468</v>
      </c>
      <c r="C48" s="6" t="n">
        <v>1302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Derivative Financial Instruments - Information about Interest Rate Swap Agreements (Detail) - USD ($)</t>
        </is>
      </c>
      <c r="B1" s="2" t="inlineStr">
        <is>
          <t>3 Months Ended</t>
        </is>
      </c>
      <c r="C1" s="2" t="inlineStr">
        <is>
          <t>12 Months Ended</t>
        </is>
      </c>
    </row>
    <row r="2">
      <c r="B2" s="2" t="inlineStr">
        <is>
          <t>Mar. 31, 2022</t>
        </is>
      </c>
      <c r="C2" s="2" t="inlineStr">
        <is>
          <t>Dec. 31, 2021</t>
        </is>
      </c>
    </row>
    <row r="3">
      <c r="A3" s="3" t="inlineStr">
        <is>
          <t>Derivative [Line Items]</t>
        </is>
      </c>
    </row>
    <row r="4">
      <c r="A4" s="4" t="inlineStr">
        <is>
          <t>Notional Amount</t>
        </is>
      </c>
      <c r="B4" s="6" t="n">
        <v>20650000000</v>
      </c>
      <c r="C4" s="6" t="n">
        <v>23350000000</v>
      </c>
    </row>
    <row r="5">
      <c r="A5" s="4" t="inlineStr">
        <is>
          <t>Average Maturity (in years)</t>
        </is>
      </c>
      <c r="B5" s="4" t="inlineStr">
        <is>
          <t>1 year</t>
        </is>
      </c>
      <c r="C5" s="4" t="inlineStr">
        <is>
          <t>8 months 12 days</t>
        </is>
      </c>
    </row>
    <row r="6">
      <c r="A6" s="4" t="inlineStr">
        <is>
          <t>Estimated Fair Value Gain (Loss)</t>
        </is>
      </c>
      <c r="B6" s="6" t="n">
        <v>3841000</v>
      </c>
      <c r="C6" s="6" t="n">
        <v>-207000</v>
      </c>
    </row>
    <row r="7">
      <c r="A7" s="4" t="inlineStr">
        <is>
          <t>Interest Payments On Variable Rate Commercial Real Estate Loans [Member] | Cash Flow Hedges [Member]</t>
        </is>
      </c>
    </row>
    <row r="8">
      <c r="A8" s="3" t="inlineStr">
        <is>
          <t>Derivative [Line Items]</t>
        </is>
      </c>
    </row>
    <row r="9">
      <c r="A9" s="4" t="inlineStr">
        <is>
          <t>Notional Amount</t>
        </is>
      </c>
      <c r="B9" s="6" t="n">
        <v>19000000000</v>
      </c>
      <c r="C9" s="6" t="n">
        <v>21700000000</v>
      </c>
    </row>
    <row r="10">
      <c r="A10" s="4" t="inlineStr">
        <is>
          <t>Average Maturity (in years)</t>
        </is>
      </c>
      <c r="B10" s="4" t="inlineStr">
        <is>
          <t>10 months 24 days</t>
        </is>
      </c>
      <c r="C10" s="4" t="inlineStr">
        <is>
          <t>7 months 6 days</t>
        </is>
      </c>
    </row>
    <row r="11">
      <c r="A11" s="4" t="inlineStr">
        <is>
          <t>Weighted-Average Rate, Fixed</t>
        </is>
      </c>
      <c r="B11" s="4" t="inlineStr">
        <is>
          <t>1.31%</t>
        </is>
      </c>
      <c r="C11" s="4" t="inlineStr">
        <is>
          <t>1.24%</t>
        </is>
      </c>
    </row>
    <row r="12">
      <c r="A12" s="4" t="inlineStr">
        <is>
          <t>Weighted-Average Rate, Variable</t>
        </is>
      </c>
      <c r="B12" s="4" t="inlineStr">
        <is>
          <t>0.35%</t>
        </is>
      </c>
      <c r="C12" s="4" t="inlineStr">
        <is>
          <t>0.09%</t>
        </is>
      </c>
    </row>
    <row r="13">
      <c r="A13" s="4" t="inlineStr">
        <is>
          <t>Estimated Fair Value Gain (Loss)</t>
        </is>
      </c>
      <c r="B13" s="6" t="n">
        <v>2819000</v>
      </c>
      <c r="C13" s="6" t="n">
        <v>-248000</v>
      </c>
    </row>
    <row r="14">
      <c r="A14" s="4" t="inlineStr">
        <is>
          <t>Fixed Rate Long-Term Borrowings [Member] | Fair Value Hedges [Member]</t>
        </is>
      </c>
    </row>
    <row r="15">
      <c r="A15" s="3" t="inlineStr">
        <is>
          <t>Derivative [Line Items]</t>
        </is>
      </c>
    </row>
    <row r="16">
      <c r="A16" s="4" t="inlineStr">
        <is>
          <t>Notional Amount</t>
        </is>
      </c>
      <c r="B16" s="6" t="n">
        <v>1650000000</v>
      </c>
      <c r="C16" s="6" t="n">
        <v>1650000000</v>
      </c>
    </row>
    <row r="17">
      <c r="A17" s="4" t="inlineStr">
        <is>
          <t>Average Maturity (in years)</t>
        </is>
      </c>
      <c r="B17" s="4" t="inlineStr">
        <is>
          <t>2 years 1 month 6 days</t>
        </is>
      </c>
      <c r="C17" s="4" t="inlineStr">
        <is>
          <t>2 years 3 months 18 days</t>
        </is>
      </c>
    </row>
    <row r="18">
      <c r="A18" s="4" t="inlineStr">
        <is>
          <t>Weighted-Average Rate, Fixed</t>
        </is>
      </c>
      <c r="B18" s="4" t="inlineStr">
        <is>
          <t>2.86%</t>
        </is>
      </c>
      <c r="C18" s="4" t="inlineStr">
        <is>
          <t>2.86%</t>
        </is>
      </c>
    </row>
    <row r="19">
      <c r="A19" s="4" t="inlineStr">
        <is>
          <t>Weighted-Average Rate, Variable</t>
        </is>
      </c>
      <c r="B19" s="4" t="inlineStr">
        <is>
          <t>1.09%</t>
        </is>
      </c>
      <c r="C19" s="4" t="inlineStr">
        <is>
          <t>0.74%</t>
        </is>
      </c>
    </row>
    <row r="20">
      <c r="A20" s="4" t="inlineStr">
        <is>
          <t>Estimated Fair Value Gain (Loss)</t>
        </is>
      </c>
      <c r="B20" s="6" t="n">
        <v>1022000</v>
      </c>
      <c r="C20" s="6" t="n">
        <v>41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rivative Financial Instruments - Information about Interest Rate Swap Agreements (Parenthetical) (Detail) - USD ($)</t>
        </is>
      </c>
      <c r="B1" s="2" t="inlineStr">
        <is>
          <t>3 Months Ended</t>
        </is>
      </c>
      <c r="C1" s="2" t="inlineStr">
        <is>
          <t>12 Months Ended</t>
        </is>
      </c>
    </row>
    <row r="2">
      <c r="B2" s="2" t="inlineStr">
        <is>
          <t>Mar. 31, 2022</t>
        </is>
      </c>
      <c r="C2" s="2" t="inlineStr">
        <is>
          <t>Dec. 31, 2021</t>
        </is>
      </c>
    </row>
    <row r="3">
      <c r="A3" s="3" t="inlineStr">
        <is>
          <t>Derivative [Line Items]</t>
        </is>
      </c>
    </row>
    <row r="4">
      <c r="A4" s="4" t="inlineStr">
        <is>
          <t>Notional Amount</t>
        </is>
      </c>
      <c r="B4" s="6" t="n">
        <v>20650000000</v>
      </c>
      <c r="C4" s="6" t="n">
        <v>23350000000</v>
      </c>
    </row>
    <row r="5">
      <c r="A5" s="4" t="inlineStr">
        <is>
          <t>Forward-Starting Interest Rate Swap Agreements [Member]</t>
        </is>
      </c>
    </row>
    <row r="6">
      <c r="A6" s="3" t="inlineStr">
        <is>
          <t>Derivative [Line Items]</t>
        </is>
      </c>
    </row>
    <row r="7">
      <c r="A7" s="4" t="inlineStr">
        <is>
          <t>Notional Amount</t>
        </is>
      </c>
      <c r="B7" s="5" t="n">
        <v>5700000000</v>
      </c>
      <c r="C7" s="5" t="n">
        <v>8400000000</v>
      </c>
    </row>
    <row r="8">
      <c r="A8" s="4" t="inlineStr">
        <is>
          <t>Fair Value Hedges [Member]</t>
        </is>
      </c>
    </row>
    <row r="9">
      <c r="A9" s="3" t="inlineStr">
        <is>
          <t>Derivative [Line Items]</t>
        </is>
      </c>
    </row>
    <row r="10">
      <c r="A10" s="4" t="inlineStr">
        <is>
          <t>Impact of estimated fair value gain (losses) on hedging instruments</t>
        </is>
      </c>
      <c r="B10" s="5" t="n">
        <v>-782000</v>
      </c>
      <c r="C10" s="5" t="n">
        <v>43500000</v>
      </c>
    </row>
    <row r="11">
      <c r="A11" s="4" t="inlineStr">
        <is>
          <t>Cash Flow Hedges [Member]</t>
        </is>
      </c>
    </row>
    <row r="12">
      <c r="A12" s="3" t="inlineStr">
        <is>
          <t>Derivative [Line Items]</t>
        </is>
      </c>
    </row>
    <row r="13">
      <c r="A13" s="4" t="inlineStr">
        <is>
          <t>Impact of estimated fair value gain (losses) on hedging instruments</t>
        </is>
      </c>
      <c r="B13" s="6" t="n">
        <v>-68700000</v>
      </c>
      <c r="C13" s="6" t="n">
        <v>882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Information about Fair Values of Derivative Instruments in Consolidated Balance Sheet (Detail) - USD ($) $ in Thousands</t>
        </is>
      </c>
      <c r="B1" s="2" t="inlineStr">
        <is>
          <t>Mar. 31, 2022</t>
        </is>
      </c>
      <c r="C1" s="2" t="inlineStr">
        <is>
          <t>Dec. 31, 2021</t>
        </is>
      </c>
    </row>
    <row r="2">
      <c r="A2" s="3" t="inlineStr">
        <is>
          <t>Derivatives, Fair Value [Line Items]</t>
        </is>
      </c>
    </row>
    <row r="3">
      <c r="A3" s="4" t="inlineStr">
        <is>
          <t>Asset Derivatives, Fair Value</t>
        </is>
      </c>
      <c r="B3" s="6" t="n">
        <v>193002</v>
      </c>
      <c r="C3" s="6" t="n">
        <v>442453</v>
      </c>
    </row>
    <row r="4">
      <c r="A4" s="4" t="inlineStr">
        <is>
          <t>Liability Derivatives, Fair Value</t>
        </is>
      </c>
      <c r="B4" s="5" t="n">
        <v>320583</v>
      </c>
      <c r="C4" s="5" t="n">
        <v>93843</v>
      </c>
    </row>
    <row r="5">
      <c r="A5" s="4" t="inlineStr">
        <is>
          <t>Derivatives Not Designated and Qualifying as Hedging Instruments [Member]</t>
        </is>
      </c>
    </row>
    <row r="6">
      <c r="A6" s="3" t="inlineStr">
        <is>
          <t>Derivatives, Fair Value [Line Items]</t>
        </is>
      </c>
    </row>
    <row r="7">
      <c r="A7" s="4" t="inlineStr">
        <is>
          <t>Asset Derivatives, Fair Value</t>
        </is>
      </c>
      <c r="B7" s="5" t="n">
        <v>178702</v>
      </c>
      <c r="C7" s="5" t="n">
        <v>438151</v>
      </c>
    </row>
    <row r="8">
      <c r="A8" s="4" t="inlineStr">
        <is>
          <t>Liability Derivatives, Fair Value</t>
        </is>
      </c>
      <c r="B8" s="5" t="n">
        <v>320052</v>
      </c>
      <c r="C8" s="5" t="n">
        <v>92830</v>
      </c>
    </row>
    <row r="9">
      <c r="A9" s="4" t="inlineStr">
        <is>
          <t>Fair Value Hedges [Member] | Derivatives Designated and Qualifying as Hedging Instruments [Member]</t>
        </is>
      </c>
    </row>
    <row r="10">
      <c r="A10" s="3" t="inlineStr">
        <is>
          <t>Derivatives, Fair Value [Line Items]</t>
        </is>
      </c>
    </row>
    <row r="11">
      <c r="A11" s="4" t="inlineStr">
        <is>
          <t>Asset Derivatives, Fair Value</t>
        </is>
      </c>
      <c r="B11" s="5" t="n">
        <v>14300</v>
      </c>
      <c r="C11" s="5" t="n">
        <v>4302</v>
      </c>
    </row>
    <row r="12">
      <c r="A12" s="4" t="inlineStr">
        <is>
          <t>Liability Derivatives, Fair Value</t>
        </is>
      </c>
      <c r="B12" s="5" t="n">
        <v>531</v>
      </c>
      <c r="C12" s="5" t="n">
        <v>1013</v>
      </c>
    </row>
    <row r="13">
      <c r="A13" s="4" t="inlineStr">
        <is>
          <t>Interest Rate Swap Agreements [Member] | Fair Value Hedges [Member] | Derivatives Designated and Qualifying as Hedging Instruments [Member]</t>
        </is>
      </c>
    </row>
    <row r="14">
      <c r="A14" s="3" t="inlineStr">
        <is>
          <t>Derivatives, Fair Value [Line Items]</t>
        </is>
      </c>
    </row>
    <row r="15">
      <c r="A15" s="4" t="inlineStr">
        <is>
          <t>Asset Derivatives, Fair Value</t>
        </is>
      </c>
      <c r="B15" s="5" t="n">
        <v>4298</v>
      </c>
      <c r="C15" s="5" t="n">
        <v>258</v>
      </c>
    </row>
    <row r="16">
      <c r="A16" s="4" t="inlineStr">
        <is>
          <t>Liability Derivatives, Fair Value</t>
        </is>
      </c>
      <c r="B16" s="5" t="n">
        <v>457</v>
      </c>
      <c r="C16" s="5" t="n">
        <v>465</v>
      </c>
    </row>
    <row r="17">
      <c r="A17" s="4" t="inlineStr">
        <is>
          <t>Commitments to Sell Real Estate Loans [Member] | Derivatives Not Designated and Qualifying as Hedging Instruments [Member]</t>
        </is>
      </c>
    </row>
    <row r="18">
      <c r="A18" s="3" t="inlineStr">
        <is>
          <t>Derivatives, Fair Value [Line Items]</t>
        </is>
      </c>
    </row>
    <row r="19">
      <c r="A19" s="4" t="inlineStr">
        <is>
          <t>Asset Derivatives, Fair Value</t>
        </is>
      </c>
      <c r="B19" s="5" t="n">
        <v>26680</v>
      </c>
      <c r="C19" s="5" t="n">
        <v>8137</v>
      </c>
    </row>
    <row r="20">
      <c r="A20" s="4" t="inlineStr">
        <is>
          <t>Liability Derivatives, Fair Value</t>
        </is>
      </c>
      <c r="B20" s="5" t="n">
        <v>799</v>
      </c>
      <c r="C20" s="5" t="n">
        <v>4108</v>
      </c>
    </row>
    <row r="21">
      <c r="A21" s="4" t="inlineStr">
        <is>
          <t>Commitments to Sell Real Estate Loans [Member] | Fair Value Hedges [Member] | Derivatives Designated and Qualifying as Hedging Instruments [Member]</t>
        </is>
      </c>
    </row>
    <row r="22">
      <c r="A22" s="3" t="inlineStr">
        <is>
          <t>Derivatives, Fair Value [Line Items]</t>
        </is>
      </c>
    </row>
    <row r="23">
      <c r="A23" s="4" t="inlineStr">
        <is>
          <t>Asset Derivatives, Fair Value</t>
        </is>
      </c>
      <c r="B23" s="5" t="n">
        <v>10002</v>
      </c>
      <c r="C23" s="5" t="n">
        <v>4044</v>
      </c>
    </row>
    <row r="24">
      <c r="A24" s="4" t="inlineStr">
        <is>
          <t>Liability Derivatives, Fair Value</t>
        </is>
      </c>
      <c r="B24" s="5" t="n">
        <v>74</v>
      </c>
      <c r="C24" s="5" t="n">
        <v>548</v>
      </c>
    </row>
    <row r="25">
      <c r="A25" s="4" t="inlineStr">
        <is>
          <t>Mortgage-Related Commitments to Originate Real Estate Loans for Sale [Member] | Derivatives Not Designated and Qualifying as Hedging Instruments [Member]</t>
        </is>
      </c>
    </row>
    <row r="26">
      <c r="A26" s="3" t="inlineStr">
        <is>
          <t>Derivatives, Fair Value [Line Items]</t>
        </is>
      </c>
    </row>
    <row r="27">
      <c r="A27" s="4" t="inlineStr">
        <is>
          <t>Asset Derivatives, Fair Value</t>
        </is>
      </c>
      <c r="B27" s="5" t="n">
        <v>1319</v>
      </c>
      <c r="C27" s="5" t="n">
        <v>11728</v>
      </c>
    </row>
    <row r="28">
      <c r="A28" s="4" t="inlineStr">
        <is>
          <t>Liability Derivatives, Fair Value</t>
        </is>
      </c>
      <c r="B28" s="5" t="n">
        <v>16747</v>
      </c>
      <c r="C28" s="5" t="n">
        <v>5288</v>
      </c>
    </row>
    <row r="29">
      <c r="A29" s="4" t="inlineStr">
        <is>
          <t>Interest Rate Contracts [Member] | Derivatives Not Designated and Qualifying as Hedging Instruments [Member]</t>
        </is>
      </c>
    </row>
    <row r="30">
      <c r="A30" s="3" t="inlineStr">
        <is>
          <t>Derivatives, Fair Value [Line Items]</t>
        </is>
      </c>
    </row>
    <row r="31">
      <c r="A31" s="4" t="inlineStr">
        <is>
          <t>Asset Derivatives, Fair Value</t>
        </is>
      </c>
      <c r="B31" s="5" t="n">
        <v>141066</v>
      </c>
      <c r="C31" s="5" t="n">
        <v>410056</v>
      </c>
    </row>
    <row r="32">
      <c r="A32" s="4" t="inlineStr">
        <is>
          <t>Liability Derivatives, Fair Value</t>
        </is>
      </c>
      <c r="B32" s="5" t="n">
        <v>292873</v>
      </c>
      <c r="C32" s="5" t="n">
        <v>76278</v>
      </c>
    </row>
    <row r="33">
      <c r="A33" s="4" t="inlineStr">
        <is>
          <t>Foreign Exchange and Other Option and Futures Contracts [Member] | Derivatives Not Designated and Qualifying as Hedging Instruments [Member]</t>
        </is>
      </c>
    </row>
    <row r="34">
      <c r="A34" s="3" t="inlineStr">
        <is>
          <t>Derivatives, Fair Value [Line Items]</t>
        </is>
      </c>
    </row>
    <row r="35">
      <c r="A35" s="4" t="inlineStr">
        <is>
          <t>Asset Derivatives, Fair Value</t>
        </is>
      </c>
      <c r="B35" s="5" t="n">
        <v>9637</v>
      </c>
      <c r="C35" s="5" t="n">
        <v>8230</v>
      </c>
    </row>
    <row r="36">
      <c r="A36" s="4" t="inlineStr">
        <is>
          <t>Liability Derivatives, Fair Value</t>
        </is>
      </c>
      <c r="B36" s="6" t="n">
        <v>9633</v>
      </c>
      <c r="C36" s="6" t="n">
        <v>715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Financial Instruments - Information about Fair Values of Derivative Instruments in Consolidated Balance Sheet (Parenthetical) (Detail) - USD ($) $ in Millions</t>
        </is>
      </c>
      <c r="B1" s="2" t="inlineStr">
        <is>
          <t>3 Months Ended</t>
        </is>
      </c>
      <c r="C1" s="2" t="inlineStr">
        <is>
          <t>12 Months Ended</t>
        </is>
      </c>
    </row>
    <row r="2">
      <c r="B2" s="2" t="inlineStr">
        <is>
          <t>Mar. 31, 2022</t>
        </is>
      </c>
      <c r="C2" s="2" t="inlineStr">
        <is>
          <t>Dec. 31, 2021</t>
        </is>
      </c>
    </row>
    <row r="3">
      <c r="A3" s="3" t="inlineStr">
        <is>
          <t>Offsetting [Abstract]</t>
        </is>
      </c>
    </row>
    <row r="4">
      <c r="A4" s="4" t="inlineStr">
        <is>
          <t>Reduction in estimated fair value of interest rate contracts in asset position</t>
        </is>
      </c>
      <c r="B4" s="10" t="n">
        <v>-277.6</v>
      </c>
      <c r="C4" s="10" t="n">
        <v>-54.4</v>
      </c>
    </row>
    <row r="5">
      <c r="A5" s="4" t="inlineStr">
        <is>
          <t>Reduction in estimated fair value of interest rate contracts in liability position</t>
        </is>
      </c>
      <c r="B5" s="10" t="n">
        <v>-45.9</v>
      </c>
      <c r="C5" s="10" t="n">
        <v>-305.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Information about Fair Values of Derivative Instruments in Consolidated Statement of Income (Detail) - USD ($) $ in Thousands</t>
        </is>
      </c>
      <c r="B1" s="2" t="inlineStr">
        <is>
          <t>3 Months Ended</t>
        </is>
      </c>
    </row>
    <row r="2">
      <c r="B2" s="2" t="inlineStr">
        <is>
          <t>Mar. 31, 2022</t>
        </is>
      </c>
      <c r="C2" s="2" t="inlineStr">
        <is>
          <t>Mar. 31, 2021</t>
        </is>
      </c>
    </row>
    <row r="3">
      <c r="A3" s="3" t="inlineStr">
        <is>
          <t>Derivative Instruments, Gain (Loss) [Line Items]</t>
        </is>
      </c>
    </row>
    <row r="4">
      <c r="A4" s="4" t="inlineStr">
        <is>
          <t>Derivatives not designated as hedging instruments, Derivatives</t>
        </is>
      </c>
      <c r="B4" s="6" t="n">
        <v>1852</v>
      </c>
      <c r="C4" s="6" t="n">
        <v>-1626</v>
      </c>
    </row>
    <row r="5">
      <c r="A5" s="4" t="inlineStr">
        <is>
          <t>Interest Rate Swap Agreements [Member] | Fixed Rate Long-Term Borrowings [Member] | Derivatives Designated and Qualifying as Hedging Instruments [Member] | Fair Value Hedges [Member]</t>
        </is>
      </c>
    </row>
    <row r="6">
      <c r="A6" s="3" t="inlineStr">
        <is>
          <t>Derivative Instruments, Gain (Loss) [Line Items]</t>
        </is>
      </c>
    </row>
    <row r="7">
      <c r="A7" s="4" t="inlineStr">
        <is>
          <t>Derivatives in fair value hedging relationships, Derivative</t>
        </is>
      </c>
      <c r="B7" s="5" t="n">
        <v>-43273</v>
      </c>
      <c r="C7" s="5" t="n">
        <v>-32658</v>
      </c>
    </row>
    <row r="8">
      <c r="A8" s="4" t="inlineStr">
        <is>
          <t>Derivatives in fair value hedging relationships, Hedged item</t>
        </is>
      </c>
      <c r="B8" s="5" t="n">
        <v>42998</v>
      </c>
      <c r="C8" s="5" t="n">
        <v>31898</v>
      </c>
    </row>
    <row r="9">
      <c r="A9" s="4" t="inlineStr">
        <is>
          <t>Interest Rate Contracts [Member]</t>
        </is>
      </c>
    </row>
    <row r="10">
      <c r="A10" s="3" t="inlineStr">
        <is>
          <t>Derivative Instruments, Gain (Loss) [Line Items]</t>
        </is>
      </c>
    </row>
    <row r="11">
      <c r="A11" s="4" t="inlineStr">
        <is>
          <t>Derivatives not designated as hedging instruments, Derivatives</t>
        </is>
      </c>
      <c r="B11" s="5" t="n">
        <v>106</v>
      </c>
      <c r="C11" s="5" t="n">
        <v>-3234</v>
      </c>
    </row>
    <row r="12">
      <c r="A12" s="4" t="inlineStr">
        <is>
          <t>Foreign Exchange and Other Option and Futures Contracts [Member]</t>
        </is>
      </c>
    </row>
    <row r="13">
      <c r="A13" s="3" t="inlineStr">
        <is>
          <t>Derivative Instruments, Gain (Loss) [Line Items]</t>
        </is>
      </c>
    </row>
    <row r="14">
      <c r="A14" s="4" t="inlineStr">
        <is>
          <t>Derivatives not designated as hedging instruments, Derivatives</t>
        </is>
      </c>
      <c r="B14" s="6" t="n">
        <v>1746</v>
      </c>
      <c r="C14" s="6" t="n">
        <v>160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Information about Hedged Items Included in Consolidated Balance Sheet (Detail) - Long-term Debt [Member] - Derivatives Designated and Qualifying as Hedging Instruments [Member] - USD ($) $ in Thousands</t>
        </is>
      </c>
      <c r="B1" s="2" t="inlineStr">
        <is>
          <t>Mar. 31, 2022</t>
        </is>
      </c>
      <c r="C1" s="2" t="inlineStr">
        <is>
          <t>Dec. 31, 2021</t>
        </is>
      </c>
    </row>
    <row r="2">
      <c r="A2" s="4" t="inlineStr">
        <is>
          <t>Carrying Amount [Member]</t>
        </is>
      </c>
    </row>
    <row r="3">
      <c r="A3" s="3" t="inlineStr">
        <is>
          <t>Derivatives, Fair Value [Line Items]</t>
        </is>
      </c>
    </row>
    <row r="4">
      <c r="A4" s="4" t="inlineStr">
        <is>
          <t>Hedged Item</t>
        </is>
      </c>
      <c r="B4" s="6" t="n">
        <v>1650130</v>
      </c>
      <c r="C4" s="6" t="n">
        <v>1692943</v>
      </c>
    </row>
    <row r="5">
      <c r="A5" s="4" t="inlineStr">
        <is>
          <t>Cumulative Amount of Fair Value Hedging Adjustment Increasing (Decreasing) the Carrying Amount [Member]</t>
        </is>
      </c>
    </row>
    <row r="6">
      <c r="A6" s="3" t="inlineStr">
        <is>
          <t>Derivatives, Fair Value [Line Items]</t>
        </is>
      </c>
    </row>
    <row r="7">
      <c r="A7" s="4" t="inlineStr">
        <is>
          <t>Hedged Item</t>
        </is>
      </c>
      <c r="B7" s="6" t="n">
        <v>612</v>
      </c>
      <c r="C7" s="6" t="n">
        <v>4361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s>
  <sheetData>
    <row r="1">
      <c r="A1" s="1" t="inlineStr">
        <is>
          <t>Variable Interest Entities and Asset Securitizations - Additional Information (Detail) - USD ($)</t>
        </is>
      </c>
      <c r="B1" s="2" t="inlineStr">
        <is>
          <t>3 Months Ended</t>
        </is>
      </c>
    </row>
    <row r="2">
      <c r="B2" s="2" t="inlineStr">
        <is>
          <t>Mar. 31, 2022</t>
        </is>
      </c>
      <c r="C2" s="2" t="inlineStr">
        <is>
          <t>Mar. 31, 2021</t>
        </is>
      </c>
      <c r="D2" s="2" t="inlineStr">
        <is>
          <t>Dec. 31, 2021</t>
        </is>
      </c>
    </row>
    <row r="3">
      <c r="A3" s="4" t="inlineStr">
        <is>
          <t>Loss on securitization of assets</t>
        </is>
      </c>
      <c r="B3" s="6" t="n">
        <v>0</v>
      </c>
    </row>
    <row r="4">
      <c r="A4" s="4" t="inlineStr">
        <is>
          <t>Other assets for its "investment" in the common securities recognized by the company of various trusts</t>
        </is>
      </c>
      <c r="B4" s="5" t="n">
        <v>23000000</v>
      </c>
      <c r="D4" s="6" t="n">
        <v>23000000</v>
      </c>
    </row>
    <row r="5">
      <c r="A5" s="4" t="inlineStr">
        <is>
          <t>Total assets of partnerships in which the company invested</t>
        </is>
      </c>
      <c r="B5" s="5" t="n">
        <v>149863552000</v>
      </c>
      <c r="D5" s="5" t="n">
        <v>155107160000</v>
      </c>
    </row>
    <row r="6">
      <c r="A6" s="4" t="inlineStr">
        <is>
          <t>Investment in partnership carrying amount</t>
        </is>
      </c>
      <c r="B6" s="5" t="n">
        <v>906000000</v>
      </c>
      <c r="D6" s="5" t="n">
        <v>933000000</v>
      </c>
    </row>
    <row r="7">
      <c r="A7" s="4" t="inlineStr">
        <is>
          <t>Unfunded commitments includes carrrying amount of its investments</t>
        </is>
      </c>
      <c r="B7" s="5" t="n">
        <v>343000000</v>
      </c>
      <c r="D7" s="5" t="n">
        <v>361000000</v>
      </c>
    </row>
    <row r="8">
      <c r="A8" s="4" t="inlineStr">
        <is>
          <t>Maximum exposure to loss of investments in real estate partnerships</t>
        </is>
      </c>
      <c r="B8" s="5" t="n">
        <v>1200000000</v>
      </c>
    </row>
    <row r="9">
      <c r="A9" s="4" t="inlineStr">
        <is>
          <t>Investments amortized to income tax expense</t>
        </is>
      </c>
      <c r="B9" s="5" t="n">
        <v>20000000</v>
      </c>
      <c r="C9" s="6" t="n">
        <v>19000000</v>
      </c>
    </row>
    <row r="10">
      <c r="A10" s="4" t="inlineStr">
        <is>
          <t>Federal tax credits and other federal tax benefits recognized</t>
        </is>
      </c>
      <c r="B10" s="5" t="n">
        <v>23000000</v>
      </c>
      <c r="C10" s="6" t="n">
        <v>21000000</v>
      </c>
    </row>
    <row r="11">
      <c r="A11" s="4" t="inlineStr">
        <is>
          <t>Variable Interest Entity Primary Beneficiary [Member]</t>
        </is>
      </c>
    </row>
    <row r="12">
      <c r="A12" s="4" t="inlineStr">
        <is>
          <t>Total assets of partnerships in which the company invested</t>
        </is>
      </c>
      <c r="B12" s="6" t="n">
        <v>3200000000</v>
      </c>
      <c r="D12" s="6" t="n">
        <v>300000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Estimated Fair Value on Recurring Basis (Detail) - USD ($) $ in Thousands</t>
        </is>
      </c>
      <c r="B1" s="2" t="inlineStr">
        <is>
          <t>Mar. 31, 2022</t>
        </is>
      </c>
      <c r="C1" s="2" t="inlineStr">
        <is>
          <t>Dec. 31, 2021</t>
        </is>
      </c>
    </row>
    <row r="2">
      <c r="A2" s="3" t="inlineStr">
        <is>
          <t>Fair Value Assets And Liabilities Measured On Recurring And Nonrecurring Basis [Line Items]</t>
        </is>
      </c>
    </row>
    <row r="3">
      <c r="A3" s="4" t="inlineStr">
        <is>
          <t>Investment securities</t>
        </is>
      </c>
      <c r="B3" s="6" t="n">
        <v>5705199</v>
      </c>
      <c r="C3" s="6" t="n">
        <v>3955804</v>
      </c>
    </row>
    <row r="4">
      <c r="A4" s="4" t="inlineStr">
        <is>
          <t>Quoted Prices in Active Markets for Identical Assets (Level 1) [Member]</t>
        </is>
      </c>
    </row>
    <row r="5">
      <c r="A5" s="3" t="inlineStr">
        <is>
          <t>Fair Value Assets And Liabilities Measured On Recurring And Nonrecurring Basis [Line Items]</t>
        </is>
      </c>
    </row>
    <row r="6">
      <c r="A6" s="4" t="inlineStr">
        <is>
          <t>Trading account assets</t>
        </is>
      </c>
      <c r="B6" s="5" t="n">
        <v>46655</v>
      </c>
      <c r="C6" s="5" t="n">
        <v>49545</v>
      </c>
    </row>
    <row r="7">
      <c r="A7" s="4" t="inlineStr">
        <is>
          <t>Significant Observable Inputs (Level 2) [Member]</t>
        </is>
      </c>
    </row>
    <row r="8">
      <c r="A8" s="3" t="inlineStr">
        <is>
          <t>Fair Value Assets And Liabilities Measured On Recurring And Nonrecurring Basis [Line Items]</t>
        </is>
      </c>
    </row>
    <row r="9">
      <c r="A9" s="4" t="inlineStr">
        <is>
          <t>Trading account assets</t>
        </is>
      </c>
      <c r="B9" s="5" t="n">
        <v>150903</v>
      </c>
      <c r="C9" s="5" t="n">
        <v>418486</v>
      </c>
    </row>
    <row r="10">
      <c r="A10" s="4" t="inlineStr">
        <is>
          <t>Trading account liabilities</t>
        </is>
      </c>
      <c r="B10" s="5" t="n">
        <v>302506</v>
      </c>
      <c r="C10" s="5" t="n">
        <v>83434</v>
      </c>
    </row>
    <row r="11">
      <c r="A11" s="4" t="inlineStr">
        <is>
          <t>U.S. Treasury and Federal Agencies [Member]</t>
        </is>
      </c>
    </row>
    <row r="12">
      <c r="A12" s="3" t="inlineStr">
        <is>
          <t>Fair Value Assets And Liabilities Measured On Recurring And Nonrecurring Basis [Line Items]</t>
        </is>
      </c>
    </row>
    <row r="13">
      <c r="A13" s="4" t="inlineStr">
        <is>
          <t>Investment securities</t>
        </is>
      </c>
      <c r="B13" s="5" t="n">
        <v>2789717</v>
      </c>
      <c r="C13" s="5" t="n">
        <v>678690</v>
      </c>
    </row>
    <row r="14">
      <c r="A14" s="4" t="inlineStr">
        <is>
          <t>Government Issued or Guaranteed [Member]</t>
        </is>
      </c>
    </row>
    <row r="15">
      <c r="A15" s="3" t="inlineStr">
        <is>
          <t>Fair Value Assets And Liabilities Measured On Recurring And Nonrecurring Basis [Line Items]</t>
        </is>
      </c>
    </row>
    <row r="16">
      <c r="A16" s="4" t="inlineStr">
        <is>
          <t>Investment securities</t>
        </is>
      </c>
      <c r="B16" s="5" t="n">
        <v>2795177</v>
      </c>
      <c r="C16" s="5" t="n">
        <v>3155312</v>
      </c>
    </row>
    <row r="17">
      <c r="A17" s="4" t="inlineStr">
        <is>
          <t>Other Debt Securities [Member]</t>
        </is>
      </c>
    </row>
    <row r="18">
      <c r="A18" s="3" t="inlineStr">
        <is>
          <t>Fair Value Assets And Liabilities Measured On Recurring And Nonrecurring Basis [Line Items]</t>
        </is>
      </c>
    </row>
    <row r="19">
      <c r="A19" s="4" t="inlineStr">
        <is>
          <t>Investment securities</t>
        </is>
      </c>
      <c r="B19" s="5" t="n">
        <v>120305</v>
      </c>
      <c r="C19" s="5" t="n">
        <v>121802</v>
      </c>
    </row>
    <row r="20">
      <c r="A20" s="4" t="inlineStr">
        <is>
          <t>Fair Value Measurements, Recurring [Member]</t>
        </is>
      </c>
    </row>
    <row r="21">
      <c r="A21" s="3" t="inlineStr">
        <is>
          <t>Fair Value Assets And Liabilities Measured On Recurring And Nonrecurring Basis [Line Items]</t>
        </is>
      </c>
    </row>
    <row r="22">
      <c r="A22" s="4" t="inlineStr">
        <is>
          <t>Trading account assets</t>
        </is>
      </c>
      <c r="B22" s="5" t="n">
        <v>197558</v>
      </c>
      <c r="C22" s="5" t="n">
        <v>468031</v>
      </c>
    </row>
    <row r="23">
      <c r="A23" s="4" t="inlineStr">
        <is>
          <t>Investment securities</t>
        </is>
      </c>
      <c r="B23" s="5" t="n">
        <v>5705199</v>
      </c>
      <c r="C23" s="5" t="n">
        <v>3955804</v>
      </c>
    </row>
    <row r="24">
      <c r="A24" s="4" t="inlineStr">
        <is>
          <t>Equity securities</t>
        </is>
      </c>
      <c r="B24" s="5" t="n">
        <v>81165</v>
      </c>
      <c r="C24" s="5" t="n">
        <v>77640</v>
      </c>
    </row>
    <row r="25">
      <c r="A25" s="4" t="inlineStr">
        <is>
          <t>Real estate loans held for sale</t>
        </is>
      </c>
      <c r="B25" s="5" t="n">
        <v>454003</v>
      </c>
      <c r="C25" s="5" t="n">
        <v>899282</v>
      </c>
    </row>
    <row r="26">
      <c r="A26" s="4" t="inlineStr">
        <is>
          <t>Other assets</t>
        </is>
      </c>
      <c r="B26" s="5" t="n">
        <v>42299</v>
      </c>
      <c r="C26" s="5" t="n">
        <v>24167</v>
      </c>
    </row>
    <row r="27">
      <c r="A27" s="4" t="inlineStr">
        <is>
          <t>Total assets</t>
        </is>
      </c>
      <c r="B27" s="5" t="n">
        <v>6480224</v>
      </c>
      <c r="C27" s="5" t="n">
        <v>5424924</v>
      </c>
    </row>
    <row r="28">
      <c r="A28" s="4" t="inlineStr">
        <is>
          <t>Trading account liabilities</t>
        </is>
      </c>
      <c r="B28" s="5" t="n">
        <v>302506</v>
      </c>
      <c r="C28" s="5" t="n">
        <v>83434</v>
      </c>
    </row>
    <row r="29">
      <c r="A29" s="4" t="inlineStr">
        <is>
          <t>Other liabilities</t>
        </is>
      </c>
      <c r="B29" s="5" t="n">
        <v>18077</v>
      </c>
      <c r="C29" s="5" t="n">
        <v>10409</v>
      </c>
    </row>
    <row r="30">
      <c r="A30" s="4" t="inlineStr">
        <is>
          <t>Total liabilities</t>
        </is>
      </c>
      <c r="B30" s="5" t="n">
        <v>320583</v>
      </c>
      <c r="C30" s="5" t="n">
        <v>93843</v>
      </c>
    </row>
    <row r="31">
      <c r="A31" s="4" t="inlineStr">
        <is>
          <t>Fair Value Measurements, Recurring [Member] | Quoted Prices in Active Markets for Identical Assets (Level 1) [Member]</t>
        </is>
      </c>
    </row>
    <row r="32">
      <c r="A32" s="3" t="inlineStr">
        <is>
          <t>Fair Value Assets And Liabilities Measured On Recurring And Nonrecurring Basis [Line Items]</t>
        </is>
      </c>
    </row>
    <row r="33">
      <c r="A33" s="4" t="inlineStr">
        <is>
          <t>Trading account assets</t>
        </is>
      </c>
      <c r="B33" s="5" t="n">
        <v>46655</v>
      </c>
      <c r="C33" s="5" t="n">
        <v>49545</v>
      </c>
    </row>
    <row r="34">
      <c r="A34" s="4" t="inlineStr">
        <is>
          <t>Equity securities</t>
        </is>
      </c>
      <c r="B34" s="5" t="n">
        <v>72166</v>
      </c>
      <c r="C34" s="5" t="n">
        <v>68850</v>
      </c>
    </row>
    <row r="35">
      <c r="A35" s="4" t="inlineStr">
        <is>
          <t>Total assets</t>
        </is>
      </c>
      <c r="B35" s="5" t="n">
        <v>118821</v>
      </c>
      <c r="C35" s="5" t="n">
        <v>118395</v>
      </c>
    </row>
    <row r="36">
      <c r="A36" s="4" t="inlineStr">
        <is>
          <t>Fair Value Measurements, Recurring [Member] | Significant Observable Inputs (Level 2) [Member]</t>
        </is>
      </c>
    </row>
    <row r="37">
      <c r="A37" s="3" t="inlineStr">
        <is>
          <t>Fair Value Assets And Liabilities Measured On Recurring And Nonrecurring Basis [Line Items]</t>
        </is>
      </c>
    </row>
    <row r="38">
      <c r="A38" s="4" t="inlineStr">
        <is>
          <t>Trading account assets</t>
        </is>
      </c>
      <c r="B38" s="5" t="n">
        <v>150903</v>
      </c>
      <c r="C38" s="5" t="n">
        <v>418486</v>
      </c>
    </row>
    <row r="39">
      <c r="A39" s="4" t="inlineStr">
        <is>
          <t>Investment securities</t>
        </is>
      </c>
      <c r="B39" s="5" t="n">
        <v>5705199</v>
      </c>
      <c r="C39" s="5" t="n">
        <v>3955804</v>
      </c>
    </row>
    <row r="40">
      <c r="A40" s="4" t="inlineStr">
        <is>
          <t>Equity securities</t>
        </is>
      </c>
      <c r="B40" s="5" t="n">
        <v>8999</v>
      </c>
      <c r="C40" s="5" t="n">
        <v>8790</v>
      </c>
    </row>
    <row r="41">
      <c r="A41" s="4" t="inlineStr">
        <is>
          <t>Real estate loans held for sale</t>
        </is>
      </c>
      <c r="B41" s="5" t="n">
        <v>454003</v>
      </c>
      <c r="C41" s="5" t="n">
        <v>899282</v>
      </c>
    </row>
    <row r="42">
      <c r="A42" s="4" t="inlineStr">
        <is>
          <t>Other assets</t>
        </is>
      </c>
      <c r="B42" s="5" t="n">
        <v>40980</v>
      </c>
      <c r="C42" s="5" t="n">
        <v>12439</v>
      </c>
    </row>
    <row r="43">
      <c r="A43" s="4" t="inlineStr">
        <is>
          <t>Total assets</t>
        </is>
      </c>
      <c r="B43" s="5" t="n">
        <v>6360084</v>
      </c>
      <c r="C43" s="5" t="n">
        <v>5294801</v>
      </c>
    </row>
    <row r="44">
      <c r="A44" s="4" t="inlineStr">
        <is>
          <t>Trading account liabilities</t>
        </is>
      </c>
      <c r="B44" s="5" t="n">
        <v>302506</v>
      </c>
      <c r="C44" s="5" t="n">
        <v>83434</v>
      </c>
    </row>
    <row r="45">
      <c r="A45" s="4" t="inlineStr">
        <is>
          <t>Other liabilities</t>
        </is>
      </c>
      <c r="B45" s="5" t="n">
        <v>1330</v>
      </c>
      <c r="C45" s="5" t="n">
        <v>5121</v>
      </c>
    </row>
    <row r="46">
      <c r="A46" s="4" t="inlineStr">
        <is>
          <t>Total liabilities</t>
        </is>
      </c>
      <c r="B46" s="5" t="n">
        <v>303836</v>
      </c>
      <c r="C46" s="5" t="n">
        <v>88555</v>
      </c>
    </row>
    <row r="47">
      <c r="A47" s="4" t="inlineStr">
        <is>
          <t>Fair Value Measurements, Recurring [Member] | Significant Unobservable Inputs (Level 3) [Member]</t>
        </is>
      </c>
    </row>
    <row r="48">
      <c r="A48" s="3" t="inlineStr">
        <is>
          <t>Fair Value Assets And Liabilities Measured On Recurring And Nonrecurring Basis [Line Items]</t>
        </is>
      </c>
    </row>
    <row r="49">
      <c r="A49" s="4" t="inlineStr">
        <is>
          <t>Other assets</t>
        </is>
      </c>
      <c r="B49" s="5" t="n">
        <v>1319</v>
      </c>
      <c r="C49" s="5" t="n">
        <v>11728</v>
      </c>
    </row>
    <row r="50">
      <c r="A50" s="4" t="inlineStr">
        <is>
          <t>Total assets</t>
        </is>
      </c>
      <c r="B50" s="5" t="n">
        <v>1319</v>
      </c>
      <c r="C50" s="5" t="n">
        <v>11728</v>
      </c>
    </row>
    <row r="51">
      <c r="A51" s="4" t="inlineStr">
        <is>
          <t>Other liabilities</t>
        </is>
      </c>
      <c r="B51" s="5" t="n">
        <v>16747</v>
      </c>
      <c r="C51" s="5" t="n">
        <v>5288</v>
      </c>
    </row>
    <row r="52">
      <c r="A52" s="4" t="inlineStr">
        <is>
          <t>Total liabilities</t>
        </is>
      </c>
      <c r="B52" s="5" t="n">
        <v>16747</v>
      </c>
      <c r="C52" s="5" t="n">
        <v>5288</v>
      </c>
    </row>
    <row r="53">
      <c r="A53" s="4" t="inlineStr">
        <is>
          <t>Fair Value Measurements, Recurring [Member] | U.S. Treasury and Federal Agencies [Member]</t>
        </is>
      </c>
    </row>
    <row r="54">
      <c r="A54" s="3" t="inlineStr">
        <is>
          <t>Fair Value Assets And Liabilities Measured On Recurring And Nonrecurring Basis [Line Items]</t>
        </is>
      </c>
    </row>
    <row r="55">
      <c r="A55" s="4" t="inlineStr">
        <is>
          <t>Investment securities</t>
        </is>
      </c>
      <c r="B55" s="5" t="n">
        <v>2789717</v>
      </c>
      <c r="C55" s="5" t="n">
        <v>678690</v>
      </c>
    </row>
    <row r="56">
      <c r="A56" s="4" t="inlineStr">
        <is>
          <t>Fair Value Measurements, Recurring [Member] | U.S. Treasury and Federal Agencies [Member] | Significant Observable Inputs (Level 2) [Member]</t>
        </is>
      </c>
    </row>
    <row r="57">
      <c r="A57" s="3" t="inlineStr">
        <is>
          <t>Fair Value Assets And Liabilities Measured On Recurring And Nonrecurring Basis [Line Items]</t>
        </is>
      </c>
    </row>
    <row r="58">
      <c r="A58" s="4" t="inlineStr">
        <is>
          <t>Investment securities</t>
        </is>
      </c>
      <c r="B58" s="5" t="n">
        <v>2789717</v>
      </c>
      <c r="C58" s="5" t="n">
        <v>678690</v>
      </c>
    </row>
    <row r="59">
      <c r="A59" s="4" t="inlineStr">
        <is>
          <t>Fair Value Measurements, Recurring [Member] | Government Issued or Guaranteed [Member]</t>
        </is>
      </c>
    </row>
    <row r="60">
      <c r="A60" s="3" t="inlineStr">
        <is>
          <t>Fair Value Assets And Liabilities Measured On Recurring And Nonrecurring Basis [Line Items]</t>
        </is>
      </c>
    </row>
    <row r="61">
      <c r="A61" s="4" t="inlineStr">
        <is>
          <t>Investment securities</t>
        </is>
      </c>
      <c r="B61" s="5" t="n">
        <v>2795177</v>
      </c>
      <c r="C61" s="5" t="n">
        <v>3155312</v>
      </c>
    </row>
    <row r="62">
      <c r="A62" s="4" t="inlineStr">
        <is>
          <t>Fair Value Measurements, Recurring [Member] | Government Issued or Guaranteed [Member] | Significant Observable Inputs (Level 2) [Member]</t>
        </is>
      </c>
    </row>
    <row r="63">
      <c r="A63" s="3" t="inlineStr">
        <is>
          <t>Fair Value Assets And Liabilities Measured On Recurring And Nonrecurring Basis [Line Items]</t>
        </is>
      </c>
    </row>
    <row r="64">
      <c r="A64" s="4" t="inlineStr">
        <is>
          <t>Investment securities</t>
        </is>
      </c>
      <c r="B64" s="5" t="n">
        <v>2795177</v>
      </c>
      <c r="C64" s="5" t="n">
        <v>3155312</v>
      </c>
    </row>
    <row r="65">
      <c r="A65" s="4" t="inlineStr">
        <is>
          <t>Fair Value Measurements, Recurring [Member] | Other Debt Securities [Member]</t>
        </is>
      </c>
    </row>
    <row r="66">
      <c r="A66" s="3" t="inlineStr">
        <is>
          <t>Fair Value Assets And Liabilities Measured On Recurring And Nonrecurring Basis [Line Items]</t>
        </is>
      </c>
    </row>
    <row r="67">
      <c r="A67" s="4" t="inlineStr">
        <is>
          <t>Investment securities</t>
        </is>
      </c>
      <c r="B67" s="5" t="n">
        <v>120305</v>
      </c>
      <c r="C67" s="5" t="n">
        <v>121802</v>
      </c>
    </row>
    <row r="68">
      <c r="A68" s="4" t="inlineStr">
        <is>
          <t>Fair Value Measurements, Recurring [Member] | Other Debt Securities [Member] | Significant Observable Inputs (Level 2) [Member]</t>
        </is>
      </c>
    </row>
    <row r="69">
      <c r="A69" s="3" t="inlineStr">
        <is>
          <t>Fair Value Assets And Liabilities Measured On Recurring And Nonrecurring Basis [Line Items]</t>
        </is>
      </c>
    </row>
    <row r="70">
      <c r="A70" s="4" t="inlineStr">
        <is>
          <t>Investment securities</t>
        </is>
      </c>
      <c r="B70" s="6" t="n">
        <v>120305</v>
      </c>
      <c r="C70" s="6" t="n">
        <v>12180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Fair Value Measurements - Changes in Level 3 Assets and Liabilities Measured at Estimated Fair Value on Recurring Basis (Detail) - Fair Value Measurements, Recurring [Member] - Significant Unobservable Inputs (Level 3) [Member] - USD ($) $ in Thousands</t>
        </is>
      </c>
      <c r="C1" s="2" t="inlineStr">
        <is>
          <t>3 Months Ended</t>
        </is>
      </c>
    </row>
    <row r="2">
      <c r="C2" s="2" t="inlineStr">
        <is>
          <t>Mar. 31, 2022</t>
        </is>
      </c>
      <c r="D2" s="2" t="inlineStr">
        <is>
          <t>Mar. 31, 2021</t>
        </is>
      </c>
    </row>
    <row r="3">
      <c r="A3" s="4" t="inlineStr">
        <is>
          <t>Privately Issued Mortgage-Backed Securities [Member]</t>
        </is>
      </c>
    </row>
    <row r="4">
      <c r="A4" s="3" t="inlineStr">
        <is>
          <t>Fair Value Assets Measured On Recurring Basis Unobservable Input Reconciliation [Line Items]</t>
        </is>
      </c>
    </row>
    <row r="5">
      <c r="A5" s="4" t="inlineStr">
        <is>
          <t>Beginning Balance</t>
        </is>
      </c>
      <c r="D5" s="6" t="n">
        <v>16</v>
      </c>
    </row>
    <row r="6">
      <c r="A6" s="3" t="inlineStr">
        <is>
          <t>Total gains realized/unrealized:</t>
        </is>
      </c>
    </row>
    <row r="7">
      <c r="A7" s="4" t="inlineStr">
        <is>
          <t>Ending Balance</t>
        </is>
      </c>
      <c r="D7" s="5" t="n">
        <v>16</v>
      </c>
    </row>
    <row r="8">
      <c r="A8" s="4" t="inlineStr">
        <is>
          <t>Other Assets and Other Liabilities [Member]</t>
        </is>
      </c>
    </row>
    <row r="9">
      <c r="A9" s="3" t="inlineStr">
        <is>
          <t>Fair Value Assets Measured On Recurring Basis Unobservable Input Reconciliation [Line Items]</t>
        </is>
      </c>
    </row>
    <row r="10">
      <c r="A10" s="4" t="inlineStr">
        <is>
          <t>Beginning Balance</t>
        </is>
      </c>
      <c r="C10" s="6" t="n">
        <v>6440</v>
      </c>
      <c r="D10" s="5" t="n">
        <v>43234</v>
      </c>
    </row>
    <row r="11">
      <c r="A11" s="3" t="inlineStr">
        <is>
          <t>Total gains realized/unrealized:</t>
        </is>
      </c>
    </row>
    <row r="12">
      <c r="A12" s="4" t="inlineStr">
        <is>
          <t>Included in earnings</t>
        </is>
      </c>
      <c r="B12" s="4" t="inlineStr">
        <is>
          <t>[1]</t>
        </is>
      </c>
      <c r="C12" s="5" t="n">
        <v>-18700</v>
      </c>
      <c r="D12" s="5" t="n">
        <v>6025</v>
      </c>
    </row>
    <row r="13">
      <c r="A13" s="4" t="inlineStr">
        <is>
          <t>Transfers out of Level 3</t>
        </is>
      </c>
      <c r="B13" s="4" t="inlineStr">
        <is>
          <t>[2]</t>
        </is>
      </c>
      <c r="C13" s="5" t="n">
        <v>-3168</v>
      </c>
      <c r="D13" s="5" t="n">
        <v>-35502</v>
      </c>
    </row>
    <row r="14">
      <c r="A14" s="4" t="inlineStr">
        <is>
          <t>Ending Balance</t>
        </is>
      </c>
      <c r="C14" s="5" t="n">
        <v>-15428</v>
      </c>
      <c r="D14" s="5" t="n">
        <v>13757</v>
      </c>
    </row>
    <row r="15">
      <c r="A15" s="4" t="inlineStr">
        <is>
          <t>Changes in unrealized gains included in earnings related to assets still held at end of period</t>
        </is>
      </c>
      <c r="B15" s="4" t="inlineStr">
        <is>
          <t>[1]</t>
        </is>
      </c>
      <c r="C15" s="6" t="n">
        <v>-13219</v>
      </c>
      <c r="D15" s="6" t="n">
        <v>5300</v>
      </c>
    </row>
    <row r="16"/>
    <row r="17">
      <c r="A17" s="4" t="inlineStr">
        <is>
          <t>[1]</t>
        </is>
      </c>
      <c r="B17" s="4" t="inlineStr">
        <is>
          <t>Reported as mortgage banking revenues in the consolidated statement of income and includes the fair value of commitment issuances and expirations</t>
        </is>
      </c>
    </row>
    <row r="18">
      <c r="A18" s="4" t="inlineStr">
        <is>
          <t>[2]</t>
        </is>
      </c>
      <c r="B18" s="4" t="inlineStr">
        <is>
          <t>Transfers out of Level 3 consist of interest rate locks transferred to closed loans.</t>
        </is>
      </c>
    </row>
  </sheetData>
  <mergeCells count="5">
    <mergeCell ref="A1:B2"/>
    <mergeCell ref="C1:D1"/>
    <mergeCell ref="A16:C16"/>
    <mergeCell ref="B17:C17"/>
    <mergeCell ref="B18:C1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54" customWidth="1" min="2" max="2"/>
    <col width="14" customWidth="1" min="3" max="3"/>
    <col width="16" customWidth="1" min="4" max="4"/>
  </cols>
  <sheetData>
    <row r="1">
      <c r="A1" s="1" t="inlineStr">
        <is>
          <t>Fair Value Measurements - Additional Information (Detail) - USD ($) $ in Millions</t>
        </is>
      </c>
      <c r="B1" s="2" t="inlineStr">
        <is>
          <t>3 Months Ended</t>
        </is>
      </c>
      <c r="D1" s="2" t="inlineStr">
        <is>
          <t>12 Months Ended</t>
        </is>
      </c>
    </row>
    <row r="2">
      <c r="B2" s="2" t="inlineStr">
        <is>
          <t>Mar. 31, 2022</t>
        </is>
      </c>
      <c r="C2" s="2" t="inlineStr">
        <is>
          <t>Mar. 31, 2021</t>
        </is>
      </c>
      <c r="D2" s="2" t="inlineStr">
        <is>
          <t>Dec. 31, 2021</t>
        </is>
      </c>
    </row>
    <row r="3">
      <c r="A3" s="3" t="inlineStr">
        <is>
          <t>Fair Value Assets And Liabilities Measured On Recurring And Nonrecurring Basis [Line Items]</t>
        </is>
      </c>
    </row>
    <row r="4">
      <c r="A4" s="4" t="inlineStr">
        <is>
          <t>Measurement Input [Extensible List]</t>
        </is>
      </c>
      <c r="B4" s="4" t="inlineStr">
        <is>
          <t>us-gaap:MeasurementInputComparabilityAdjustmentMember</t>
        </is>
      </c>
    </row>
    <row r="5">
      <c r="A5" s="4" t="inlineStr">
        <is>
          <t>Minimum [Member]</t>
        </is>
      </c>
    </row>
    <row r="6">
      <c r="A6" s="3" t="inlineStr">
        <is>
          <t>Fair Value Assets And Liabilities Measured On Recurring And Nonrecurring Basis [Line Items]</t>
        </is>
      </c>
    </row>
    <row r="7">
      <c r="A7" s="4" t="inlineStr">
        <is>
          <t>Discount rates for fair value estimations</t>
        </is>
      </c>
      <c r="B7" s="4" t="inlineStr">
        <is>
          <t>15.00%</t>
        </is>
      </c>
    </row>
    <row r="8">
      <c r="A8" s="4" t="inlineStr">
        <is>
          <t>Maximum [Member]</t>
        </is>
      </c>
    </row>
    <row r="9">
      <c r="A9" s="3" t="inlineStr">
        <is>
          <t>Fair Value Assets And Liabilities Measured On Recurring And Nonrecurring Basis [Line Items]</t>
        </is>
      </c>
    </row>
    <row r="10">
      <c r="A10" s="4" t="inlineStr">
        <is>
          <t>Discount rates for fair value estimations</t>
        </is>
      </c>
      <c r="B10" s="4" t="inlineStr">
        <is>
          <t>90.00%</t>
        </is>
      </c>
    </row>
    <row r="11">
      <c r="A11" s="4" t="inlineStr">
        <is>
          <t>Significant Unobservable Inputs (Level 3) [Member]</t>
        </is>
      </c>
    </row>
    <row r="12">
      <c r="A12" s="3" t="inlineStr">
        <is>
          <t>Fair Value Assets And Liabilities Measured On Recurring And Nonrecurring Basis [Line Items]</t>
        </is>
      </c>
    </row>
    <row r="13">
      <c r="A13" s="4" t="inlineStr">
        <is>
          <t>Change in fair value of nonrecurring fair value measured loans for charge-offs and impairment reserves</t>
        </is>
      </c>
      <c r="B13" s="6" t="n">
        <v>46</v>
      </c>
      <c r="C13" s="6" t="n">
        <v>66</v>
      </c>
    </row>
    <row r="14">
      <c r="A14" s="4" t="inlineStr">
        <is>
          <t>Significant Unobservable Inputs (Level 3) [Member] | Residential Mortgage Loans [Member]</t>
        </is>
      </c>
    </row>
    <row r="15">
      <c r="A15" s="3" t="inlineStr">
        <is>
          <t>Fair Value Assets And Liabilities Measured On Recurring And Nonrecurring Basis [Line Items]</t>
        </is>
      </c>
    </row>
    <row r="16">
      <c r="A16" s="4" t="inlineStr">
        <is>
          <t>Capitalized servicing rights</t>
        </is>
      </c>
      <c r="B16" s="5" t="n">
        <v>133</v>
      </c>
      <c r="D16" s="6" t="n">
        <v>138</v>
      </c>
    </row>
    <row r="17">
      <c r="A17" s="4" t="inlineStr">
        <is>
          <t>Capitalized servicing rights, valuation allowance</t>
        </is>
      </c>
      <c r="B17" s="6" t="n">
        <v>21</v>
      </c>
      <c r="D17" s="6" t="n">
        <v>24</v>
      </c>
    </row>
    <row r="18">
      <c r="A18" s="4" t="inlineStr">
        <is>
          <t>Valuation Charge Recognized</t>
        </is>
      </c>
      <c r="C18" s="5" t="n">
        <v>9</v>
      </c>
    </row>
    <row r="19">
      <c r="A19" s="4" t="inlineStr">
        <is>
          <t>Weighted-average prepayment speeds</t>
        </is>
      </c>
      <c r="B19" s="4" t="inlineStr">
        <is>
          <t>12.42%</t>
        </is>
      </c>
      <c r="D19" s="4" t="inlineStr">
        <is>
          <t>14.64%</t>
        </is>
      </c>
    </row>
    <row r="20">
      <c r="A20" s="4" t="inlineStr">
        <is>
          <t>Discounted rate represented weighted-average option-adjusted basis spread point percentage</t>
        </is>
      </c>
      <c r="B20" s="4" t="inlineStr">
        <is>
          <t>900.00%</t>
        </is>
      </c>
      <c r="D20" s="4" t="inlineStr">
        <is>
          <t>900.00%</t>
        </is>
      </c>
    </row>
    <row r="21">
      <c r="A21" s="4" t="inlineStr">
        <is>
          <t>Capitalized servicing rights, amortization increase (decrease)</t>
        </is>
      </c>
      <c r="B21" s="6" t="n">
        <v>3</v>
      </c>
    </row>
    <row r="22">
      <c r="A22" s="4" t="inlineStr">
        <is>
          <t>Fair Value, Measurements, Nonrecurring [Member]</t>
        </is>
      </c>
    </row>
    <row r="23">
      <c r="A23" s="3" t="inlineStr">
        <is>
          <t>Fair Value Assets And Liabilities Measured On Recurring And Nonrecurring Basis [Line Items]</t>
        </is>
      </c>
    </row>
    <row r="24">
      <c r="A24" s="4" t="inlineStr">
        <is>
          <t>Loans measured at fair value on nonrecurring basis</t>
        </is>
      </c>
      <c r="B24" s="5" t="n">
        <v>392</v>
      </c>
      <c r="C24" s="5" t="n">
        <v>658</v>
      </c>
      <c r="D24" s="6" t="n">
        <v>574</v>
      </c>
    </row>
    <row r="25">
      <c r="A25" s="4" t="inlineStr">
        <is>
          <t>Assets taken in foreclosure of defaulted loans measured at fair value on a nonrecurring basis</t>
        </is>
      </c>
      <c r="C25" s="5" t="n">
        <v>9</v>
      </c>
    </row>
    <row r="26">
      <c r="A26" s="4" t="inlineStr">
        <is>
          <t>Fair Value, Measurements, Nonrecurring [Member] | Significant Observable Inputs (Level 2) [Member]</t>
        </is>
      </c>
    </row>
    <row r="27">
      <c r="A27" s="3" t="inlineStr">
        <is>
          <t>Fair Value Assets And Liabilities Measured On Recurring And Nonrecurring Basis [Line Items]</t>
        </is>
      </c>
    </row>
    <row r="28">
      <c r="A28" s="4" t="inlineStr">
        <is>
          <t>Loans measured at fair value on nonrecurring basis</t>
        </is>
      </c>
      <c r="B28" s="5" t="n">
        <v>260</v>
      </c>
      <c r="C28" s="5" t="n">
        <v>357</v>
      </c>
      <c r="D28" s="5" t="n">
        <v>340</v>
      </c>
    </row>
    <row r="29">
      <c r="A29" s="4" t="inlineStr">
        <is>
          <t>Fair Value, Measurements, Nonrecurring [Member] | Significant Unobservable Inputs (Level 3) [Member]</t>
        </is>
      </c>
    </row>
    <row r="30">
      <c r="A30" s="3" t="inlineStr">
        <is>
          <t>Fair Value Assets And Liabilities Measured On Recurring And Nonrecurring Basis [Line Items]</t>
        </is>
      </c>
    </row>
    <row r="31">
      <c r="A31" s="4" t="inlineStr">
        <is>
          <t>Loans measured at fair value on nonrecurring basis</t>
        </is>
      </c>
      <c r="B31" s="6" t="n">
        <v>132</v>
      </c>
      <c r="C31" s="6" t="n">
        <v>301</v>
      </c>
      <c r="D31" s="6" t="n">
        <v>2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80" customWidth="1" min="2" max="2"/>
    <col width="13" customWidth="1" min="3" max="3"/>
    <col width="25" customWidth="1" min="4" max="4"/>
    <col width="22" customWidth="1" min="5" max="5"/>
    <col width="31" customWidth="1" min="6" max="6"/>
    <col width="36" customWidth="1" min="7" max="7"/>
    <col width="27" customWidth="1" min="8" max="8"/>
    <col width="60" customWidth="1" min="9" max="9"/>
    <col width="24" customWidth="1" min="10" max="10"/>
  </cols>
  <sheetData>
    <row r="1">
      <c r="A1" s="1" t="inlineStr">
        <is>
          <t>Consolidated Statement of Changes in Shareholders' Equity - USD ($) $ in Thousands</t>
        </is>
      </c>
      <c r="C1" s="2" t="inlineStr">
        <is>
          <t>Total</t>
        </is>
      </c>
      <c r="D1" s="2" t="inlineStr">
        <is>
          <t>Preferred Stock [Member]</t>
        </is>
      </c>
      <c r="E1" s="2" t="inlineStr">
        <is>
          <t>Common Stock [Member]</t>
        </is>
      </c>
      <c r="F1" s="2" t="inlineStr">
        <is>
          <t>Common Stock Issuable [Member]</t>
        </is>
      </c>
      <c r="G1" s="2" t="inlineStr">
        <is>
          <t>Additional Paid-in Capital [Member]</t>
        </is>
      </c>
      <c r="H1" s="2" t="inlineStr">
        <is>
          <t>Retained Earnings [Member]</t>
        </is>
      </c>
      <c r="I1" s="2" t="inlineStr">
        <is>
          <t>Accumulated Other Comprehensive Income (Loss), Net [Member]</t>
        </is>
      </c>
      <c r="J1" s="2" t="inlineStr">
        <is>
          <t>Treasury Stock [Member]</t>
        </is>
      </c>
    </row>
    <row r="2">
      <c r="A2" s="4" t="inlineStr">
        <is>
          <t>Beginning balance at Dec. 31, 2020</t>
        </is>
      </c>
      <c r="C2" s="6" t="n">
        <v>16187283</v>
      </c>
      <c r="D2" s="6" t="n">
        <v>1250000</v>
      </c>
      <c r="E2" s="6" t="n">
        <v>79871</v>
      </c>
      <c r="F2" s="6" t="n">
        <v>1344</v>
      </c>
      <c r="G2" s="6" t="n">
        <v>6617404</v>
      </c>
      <c r="H2" s="6" t="n">
        <v>13444428</v>
      </c>
      <c r="I2" s="6" t="n">
        <v>-63032</v>
      </c>
      <c r="J2" s="6" t="n">
        <v>-5142732</v>
      </c>
    </row>
    <row r="3">
      <c r="A3" s="4" t="inlineStr">
        <is>
          <t>Total comprehensive income</t>
        </is>
      </c>
      <c r="C3" s="5" t="n">
        <v>371803</v>
      </c>
      <c r="H3" s="5" t="n">
        <v>447249</v>
      </c>
      <c r="I3" s="5" t="n">
        <v>-75446</v>
      </c>
    </row>
    <row r="4">
      <c r="A4" s="4" t="inlineStr">
        <is>
          <t>Preferred stock cash dividends</t>
        </is>
      </c>
      <c r="B4" s="4" t="inlineStr">
        <is>
          <t>[1]</t>
        </is>
      </c>
      <c r="C4" s="5" t="n">
        <v>-17050</v>
      </c>
      <c r="H4" s="5" t="n">
        <v>-17050</v>
      </c>
    </row>
    <row r="5">
      <c r="A5" s="4" t="inlineStr">
        <is>
          <t>Stock-based compensation transactions, net</t>
        </is>
      </c>
      <c r="C5" s="5" t="n">
        <v>46998</v>
      </c>
      <c r="F5" s="5" t="n">
        <v>-179</v>
      </c>
      <c r="G5" s="5" t="n">
        <v>-6254</v>
      </c>
      <c r="H5" s="5" t="n">
        <v>-208</v>
      </c>
      <c r="J5" s="5" t="n">
        <v>53639</v>
      </c>
    </row>
    <row r="6">
      <c r="A6" s="4" t="inlineStr">
        <is>
          <t>Common stock cash dividends</t>
        </is>
      </c>
      <c r="C6" s="5" t="n">
        <v>-142526</v>
      </c>
      <c r="H6" s="5" t="n">
        <v>-142526</v>
      </c>
    </row>
    <row r="7">
      <c r="A7" s="4" t="inlineStr">
        <is>
          <t>Ending balance at Mar. 31, 2021</t>
        </is>
      </c>
      <c r="C7" s="5" t="n">
        <v>16446508</v>
      </c>
      <c r="D7" s="5" t="n">
        <v>1250000</v>
      </c>
      <c r="E7" s="5" t="n">
        <v>79871</v>
      </c>
      <c r="F7" s="5" t="n">
        <v>1165</v>
      </c>
      <c r="G7" s="5" t="n">
        <v>6611150</v>
      </c>
      <c r="H7" s="5" t="n">
        <v>13731893</v>
      </c>
      <c r="I7" s="5" t="n">
        <v>-138478</v>
      </c>
      <c r="J7" s="5" t="n">
        <v>-5089093</v>
      </c>
    </row>
    <row r="8">
      <c r="A8" s="4" t="inlineStr">
        <is>
          <t>Beginning balance at Dec. 31, 2021</t>
        </is>
      </c>
      <c r="C8" s="5" t="n">
        <v>17903405</v>
      </c>
      <c r="D8" s="5" t="n">
        <v>1750000</v>
      </c>
      <c r="E8" s="5" t="n">
        <v>79871</v>
      </c>
      <c r="F8" s="5" t="n">
        <v>1212</v>
      </c>
      <c r="G8" s="5" t="n">
        <v>6635000</v>
      </c>
      <c r="H8" s="5" t="n">
        <v>14646448</v>
      </c>
      <c r="I8" s="5" t="n">
        <v>-127578</v>
      </c>
      <c r="J8" s="5" t="n">
        <v>-5081548</v>
      </c>
    </row>
    <row r="9">
      <c r="A9" s="4" t="inlineStr">
        <is>
          <t>Total comprehensive income</t>
        </is>
      </c>
      <c r="C9" s="5" t="n">
        <v>112367</v>
      </c>
      <c r="H9" s="5" t="n">
        <v>362174</v>
      </c>
      <c r="I9" s="5" t="n">
        <v>-249807</v>
      </c>
    </row>
    <row r="10">
      <c r="A10" s="4" t="inlineStr">
        <is>
          <t>Preferred stock cash dividends</t>
        </is>
      </c>
      <c r="B10" s="4" t="inlineStr">
        <is>
          <t>[1]</t>
        </is>
      </c>
      <c r="C10" s="5" t="n">
        <v>-21765</v>
      </c>
      <c r="H10" s="5" t="n">
        <v>-21765</v>
      </c>
    </row>
    <row r="11">
      <c r="A11" s="4" t="inlineStr">
        <is>
          <t>Stock-based compensation transactions, net</t>
        </is>
      </c>
      <c r="C11" s="5" t="n">
        <v>37869</v>
      </c>
      <c r="F11" s="5" t="n">
        <v>-138</v>
      </c>
      <c r="G11" s="5" t="n">
        <v>-23341</v>
      </c>
      <c r="H11" s="5" t="n">
        <v>-330</v>
      </c>
      <c r="J11" s="5" t="n">
        <v>61678</v>
      </c>
    </row>
    <row r="12">
      <c r="A12" s="4" t="inlineStr">
        <is>
          <t>Common stock cash dividends</t>
        </is>
      </c>
      <c r="C12" s="5" t="n">
        <v>-155856</v>
      </c>
      <c r="H12" s="5" t="n">
        <v>-155856</v>
      </c>
    </row>
    <row r="13">
      <c r="A13" s="4" t="inlineStr">
        <is>
          <t>Ending balance at Mar. 31, 2022</t>
        </is>
      </c>
      <c r="C13" s="6" t="n">
        <v>17876020</v>
      </c>
      <c r="D13" s="6" t="n">
        <v>1750000</v>
      </c>
      <c r="E13" s="6" t="n">
        <v>79871</v>
      </c>
      <c r="F13" s="6" t="n">
        <v>1074</v>
      </c>
      <c r="G13" s="6" t="n">
        <v>6611659</v>
      </c>
      <c r="H13" s="6" t="n">
        <v>14830671</v>
      </c>
      <c r="I13" s="6" t="n">
        <v>-377385</v>
      </c>
      <c r="J13" s="6" t="n">
        <v>-5019870</v>
      </c>
    </row>
    <row r="14"/>
    <row r="15">
      <c r="A15" s="4" t="inlineStr">
        <is>
          <t>[1]</t>
        </is>
      </c>
      <c r="B15" s="4" t="inlineStr">
        <is>
          <t>For the three-months ended March 31, 2022, dividends per preferred share were: Preferred Series E - $16.125; Preferred Series F - $128.125; Preferred Series G - $125.00; and Preferred Series I - $94.306. Dividends per preferred share for the three-months ended March 31, 2021 were: Preferred Series E - $16.125; Preferred Series F - $128.125; Preferred Series G - $125.00.</t>
        </is>
      </c>
    </row>
  </sheetData>
  <mergeCells count="3">
    <mergeCell ref="A1:B1"/>
    <mergeCell ref="A14:I14"/>
    <mergeCell ref="B15:I1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Quantitative Information Related to Significant Unobservable Inputs (Detail) - Fair Value Measurements, Recurring [Member] - Discounted Cash Flows - Other Assets and Other Liabilities [Member] - USD ($) $ in Thousands</t>
        </is>
      </c>
      <c r="B1" s="2" t="inlineStr">
        <is>
          <t>3 Months Ended</t>
        </is>
      </c>
      <c r="C1" s="2" t="inlineStr">
        <is>
          <t>12 Months Ended</t>
        </is>
      </c>
    </row>
    <row r="2">
      <c r="B2" s="2" t="inlineStr">
        <is>
          <t>Mar. 31, 2022</t>
        </is>
      </c>
      <c r="C2" s="2" t="inlineStr">
        <is>
          <t>Dec. 31, 2021</t>
        </is>
      </c>
    </row>
    <row r="3">
      <c r="A3" s="3" t="inlineStr">
        <is>
          <t>Fair Value Assets And Liabilities Measured On Recurring And Nonrecurring Basis Valuation Techniques [Line Items]</t>
        </is>
      </c>
    </row>
    <row r="4">
      <c r="A4" s="4" t="inlineStr">
        <is>
          <t>Recurring fair value measurements for certain Level 3 Assets and Liabilities</t>
        </is>
      </c>
      <c r="B4" s="6" t="n">
        <v>-15428</v>
      </c>
      <c r="C4" s="6" t="n">
        <v>6440</v>
      </c>
    </row>
    <row r="5">
      <c r="A5" s="4" t="inlineStr">
        <is>
          <t>Minimum [Member]</t>
        </is>
      </c>
    </row>
    <row r="6">
      <c r="A6" s="3" t="inlineStr">
        <is>
          <t>Fair Value Assets And Liabilities Measured On Recurring And Nonrecurring Basis Valuation Techniques [Line Items]</t>
        </is>
      </c>
    </row>
    <row r="7">
      <c r="A7" s="4" t="inlineStr">
        <is>
          <t>Commitment expirations</t>
        </is>
      </c>
      <c r="B7" s="4" t="inlineStr">
        <is>
          <t>0.00%</t>
        </is>
      </c>
      <c r="C7" s="4" t="inlineStr">
        <is>
          <t>0.00%</t>
        </is>
      </c>
    </row>
    <row r="8">
      <c r="A8" s="4" t="inlineStr">
        <is>
          <t>Maximum [Member]</t>
        </is>
      </c>
    </row>
    <row r="9">
      <c r="A9" s="3" t="inlineStr">
        <is>
          <t>Fair Value Assets And Liabilities Measured On Recurring And Nonrecurring Basis Valuation Techniques [Line Items]</t>
        </is>
      </c>
    </row>
    <row r="10">
      <c r="A10" s="4" t="inlineStr">
        <is>
          <t>Commitment expirations</t>
        </is>
      </c>
      <c r="B10" s="4" t="inlineStr">
        <is>
          <t>96.00%</t>
        </is>
      </c>
      <c r="C10" s="4" t="inlineStr">
        <is>
          <t>80.00%</t>
        </is>
      </c>
    </row>
    <row r="11">
      <c r="A11" s="4" t="inlineStr">
        <is>
          <t>Weighted Average</t>
        </is>
      </c>
    </row>
    <row r="12">
      <c r="A12" s="3" t="inlineStr">
        <is>
          <t>Fair Value Assets And Liabilities Measured On Recurring And Nonrecurring Basis Valuation Techniques [Line Items]</t>
        </is>
      </c>
    </row>
    <row r="13">
      <c r="A13" s="4" t="inlineStr">
        <is>
          <t>Commitment expirations</t>
        </is>
      </c>
      <c r="B13" s="4" t="inlineStr">
        <is>
          <t>8.00%</t>
        </is>
      </c>
      <c r="C13" s="4" t="inlineStr">
        <is>
          <t>10.0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Carrying Amounts and Estimated Fair Value for Financial Instrument Assets (Liabilities) (Detail) - USD ($) $ in Thousands</t>
        </is>
      </c>
      <c r="B1" s="2" t="inlineStr">
        <is>
          <t>Mar. 31, 2022</t>
        </is>
      </c>
      <c r="C1" s="2" t="inlineStr">
        <is>
          <t>Dec. 31, 2021</t>
        </is>
      </c>
      <c r="D1" s="2" t="inlineStr">
        <is>
          <t>Mar. 31, 2021</t>
        </is>
      </c>
      <c r="E1" s="2" t="inlineStr">
        <is>
          <t>Dec. 31, 2020</t>
        </is>
      </c>
    </row>
    <row r="2">
      <c r="A2" s="3" t="inlineStr">
        <is>
          <t>Financial assets:</t>
        </is>
      </c>
    </row>
    <row r="3">
      <c r="A3" s="4" t="inlineStr">
        <is>
          <t>Interest-bearing deposits at banks</t>
        </is>
      </c>
      <c r="B3" s="6" t="n">
        <v>36025382</v>
      </c>
      <c r="C3" s="6" t="n">
        <v>41872304</v>
      </c>
    </row>
    <row r="4">
      <c r="A4" s="4" t="inlineStr">
        <is>
          <t>Investment securities</t>
        </is>
      </c>
      <c r="B4" s="5" t="n">
        <v>9356832</v>
      </c>
      <c r="C4" s="5" t="n">
        <v>7155860</v>
      </c>
    </row>
    <row r="5">
      <c r="A5" s="3" t="inlineStr">
        <is>
          <t>Loans and leases:</t>
        </is>
      </c>
    </row>
    <row r="6">
      <c r="A6" s="4" t="inlineStr">
        <is>
          <t>Commercial loans and leases</t>
        </is>
      </c>
      <c r="B6" s="5" t="n">
        <v>92004751</v>
      </c>
      <c r="C6" s="5" t="n">
        <v>93136678</v>
      </c>
    </row>
    <row r="7">
      <c r="A7" s="4" t="inlineStr">
        <is>
          <t>Allowance for credit losses</t>
        </is>
      </c>
      <c r="B7" s="5" t="n">
        <v>-1472359</v>
      </c>
      <c r="C7" s="5" t="n">
        <v>-1469226</v>
      </c>
      <c r="D7" s="6" t="n">
        <v>-1636206</v>
      </c>
      <c r="E7" s="6" t="n">
        <v>-1736387</v>
      </c>
    </row>
    <row r="8">
      <c r="A8" s="4" t="inlineStr">
        <is>
          <t>Loans and leases, net</t>
        </is>
      </c>
      <c r="B8" s="5" t="n">
        <v>90336033</v>
      </c>
      <c r="C8" s="5" t="n">
        <v>91443226</v>
      </c>
    </row>
    <row r="9">
      <c r="A9" s="3" t="inlineStr">
        <is>
          <t>Financial liabilities:</t>
        </is>
      </c>
    </row>
    <row r="10">
      <c r="A10" s="4" t="inlineStr">
        <is>
          <t>Noninterest-bearing deposits</t>
        </is>
      </c>
      <c r="B10" s="5" t="n">
        <v>-58520366</v>
      </c>
      <c r="C10" s="5" t="n">
        <v>-60131480</v>
      </c>
    </row>
    <row r="11">
      <c r="A11" s="4" t="inlineStr">
        <is>
          <t>Savings and interest-checking deposits</t>
        </is>
      </c>
      <c r="B11" s="5" t="n">
        <v>-65273150</v>
      </c>
      <c r="C11" s="5" t="n">
        <v>-68603966</v>
      </c>
    </row>
    <row r="12">
      <c r="A12" s="4" t="inlineStr">
        <is>
          <t>Time deposits</t>
        </is>
      </c>
      <c r="B12" s="5" t="n">
        <v>-2525197</v>
      </c>
      <c r="C12" s="5" t="n">
        <v>-2807963</v>
      </c>
    </row>
    <row r="13">
      <c r="A13" s="4" t="inlineStr">
        <is>
          <t>Long-term borrowings</t>
        </is>
      </c>
      <c r="B13" s="5" t="n">
        <v>-3443587</v>
      </c>
      <c r="C13" s="5" t="n">
        <v>-3485369</v>
      </c>
    </row>
    <row r="14">
      <c r="A14" s="4" t="inlineStr">
        <is>
          <t>Quoted Prices in Active Markets for Identical Assets (Level 1) [Member]</t>
        </is>
      </c>
    </row>
    <row r="15">
      <c r="A15" s="3" t="inlineStr">
        <is>
          <t>Financial assets:</t>
        </is>
      </c>
    </row>
    <row r="16">
      <c r="A16" s="4" t="inlineStr">
        <is>
          <t>Cash and cash equivalents</t>
        </is>
      </c>
      <c r="B16" s="5" t="n">
        <v>1292609</v>
      </c>
      <c r="C16" s="5" t="n">
        <v>1205269</v>
      </c>
    </row>
    <row r="17">
      <c r="A17" s="4" t="inlineStr">
        <is>
          <t>Trading account assets</t>
        </is>
      </c>
      <c r="B17" s="5" t="n">
        <v>46655</v>
      </c>
      <c r="C17" s="5" t="n">
        <v>49545</v>
      </c>
    </row>
    <row r="18">
      <c r="A18" s="4" t="inlineStr">
        <is>
          <t>Investment securities</t>
        </is>
      </c>
      <c r="B18" s="5" t="n">
        <v>72166</v>
      </c>
      <c r="C18" s="5" t="n">
        <v>68850</v>
      </c>
    </row>
    <row r="19">
      <c r="A19" s="4" t="inlineStr">
        <is>
          <t>Significant Observable Inputs (Level 2) [Member]</t>
        </is>
      </c>
    </row>
    <row r="20">
      <c r="A20" s="3" t="inlineStr">
        <is>
          <t>Financial assets:</t>
        </is>
      </c>
    </row>
    <row r="21">
      <c r="A21" s="4" t="inlineStr">
        <is>
          <t>Cash and cash equivalents</t>
        </is>
      </c>
      <c r="B21" s="5" t="n">
        <v>118851</v>
      </c>
      <c r="C21" s="5" t="n">
        <v>132308</v>
      </c>
    </row>
    <row r="22">
      <c r="A22" s="4" t="inlineStr">
        <is>
          <t>Interest-bearing deposits at banks</t>
        </is>
      </c>
      <c r="B22" s="5" t="n">
        <v>36025382</v>
      </c>
      <c r="C22" s="5" t="n">
        <v>41872304</v>
      </c>
    </row>
    <row r="23">
      <c r="A23" s="4" t="inlineStr">
        <is>
          <t>Trading account assets</t>
        </is>
      </c>
      <c r="B23" s="5" t="n">
        <v>150903</v>
      </c>
      <c r="C23" s="5" t="n">
        <v>418486</v>
      </c>
    </row>
    <row r="24">
      <c r="A24" s="4" t="inlineStr">
        <is>
          <t>Investment securities</t>
        </is>
      </c>
      <c r="B24" s="5" t="n">
        <v>9090244</v>
      </c>
      <c r="C24" s="5" t="n">
        <v>7066293</v>
      </c>
    </row>
    <row r="25">
      <c r="A25" s="3" t="inlineStr">
        <is>
          <t>Loans and leases:</t>
        </is>
      </c>
    </row>
    <row r="26">
      <c r="A26" s="4" t="inlineStr">
        <is>
          <t>Loans and leases, net</t>
        </is>
      </c>
      <c r="B26" s="5" t="n">
        <v>4890450</v>
      </c>
      <c r="C26" s="5" t="n">
        <v>4949028</v>
      </c>
    </row>
    <row r="27">
      <c r="A27" s="4" t="inlineStr">
        <is>
          <t>Accrued interest receivable</t>
        </is>
      </c>
      <c r="B27" s="5" t="n">
        <v>301864</v>
      </c>
      <c r="C27" s="5" t="n">
        <v>335162</v>
      </c>
    </row>
    <row r="28">
      <c r="A28" s="3" t="inlineStr">
        <is>
          <t>Financial liabilities:</t>
        </is>
      </c>
    </row>
    <row r="29">
      <c r="A29" s="4" t="inlineStr">
        <is>
          <t>Noninterest-bearing deposits</t>
        </is>
      </c>
      <c r="B29" s="5" t="n">
        <v>-58520366</v>
      </c>
      <c r="C29" s="5" t="n">
        <v>-60131480</v>
      </c>
    </row>
    <row r="30">
      <c r="A30" s="4" t="inlineStr">
        <is>
          <t>Savings and interest-checking deposits</t>
        </is>
      </c>
      <c r="B30" s="5" t="n">
        <v>-65273150</v>
      </c>
      <c r="C30" s="5" t="n">
        <v>-68603966</v>
      </c>
    </row>
    <row r="31">
      <c r="A31" s="4" t="inlineStr">
        <is>
          <t>Time deposits</t>
        </is>
      </c>
      <c r="B31" s="5" t="n">
        <v>-2526204</v>
      </c>
      <c r="C31" s="5" t="n">
        <v>-2810143</v>
      </c>
    </row>
    <row r="32">
      <c r="A32" s="4" t="inlineStr">
        <is>
          <t>Short-term borrowings</t>
        </is>
      </c>
      <c r="B32" s="5" t="n">
        <v>-50307</v>
      </c>
      <c r="C32" s="5" t="n">
        <v>-47046</v>
      </c>
    </row>
    <row r="33">
      <c r="A33" s="4" t="inlineStr">
        <is>
          <t>Long-term borrowings</t>
        </is>
      </c>
      <c r="B33" s="5" t="n">
        <v>-3464637</v>
      </c>
      <c r="C33" s="5" t="n">
        <v>-3562223</v>
      </c>
    </row>
    <row r="34">
      <c r="A34" s="4" t="inlineStr">
        <is>
          <t>Accrued interest payable</t>
        </is>
      </c>
      <c r="B34" s="5" t="n">
        <v>-23316</v>
      </c>
      <c r="C34" s="5" t="n">
        <v>-40866</v>
      </c>
    </row>
    <row r="35">
      <c r="A35" s="4" t="inlineStr">
        <is>
          <t>Trading account liabilities</t>
        </is>
      </c>
      <c r="B35" s="5" t="n">
        <v>-302506</v>
      </c>
      <c r="C35" s="5" t="n">
        <v>-83434</v>
      </c>
    </row>
    <row r="36">
      <c r="A36" s="3" t="inlineStr">
        <is>
          <t>Other financial instruments:</t>
        </is>
      </c>
    </row>
    <row r="37">
      <c r="A37" s="4" t="inlineStr">
        <is>
          <t>Commitments to sell real estate loans</t>
        </is>
      </c>
      <c r="B37" s="5" t="n">
        <v>35809</v>
      </c>
      <c r="C37" s="5" t="n">
        <v>7525</v>
      </c>
    </row>
    <row r="38">
      <c r="A38" s="4" t="inlineStr">
        <is>
          <t>Interest rate swap agreements used for interest rate risk management</t>
        </is>
      </c>
      <c r="B38" s="5" t="n">
        <v>3841</v>
      </c>
      <c r="C38" s="5" t="n">
        <v>-207</v>
      </c>
    </row>
    <row r="39">
      <c r="A39" s="4" t="inlineStr">
        <is>
          <t>Significant Unobservable Inputs (Level 3) [Member]</t>
        </is>
      </c>
    </row>
    <row r="40">
      <c r="A40" s="3" t="inlineStr">
        <is>
          <t>Financial assets:</t>
        </is>
      </c>
    </row>
    <row r="41">
      <c r="A41" s="4" t="inlineStr">
        <is>
          <t>Investment securities</t>
        </is>
      </c>
      <c r="B41" s="5" t="n">
        <v>56505</v>
      </c>
      <c r="C41" s="5" t="n">
        <v>57333</v>
      </c>
    </row>
    <row r="42">
      <c r="A42" s="3" t="inlineStr">
        <is>
          <t>Loans and leases:</t>
        </is>
      </c>
    </row>
    <row r="43">
      <c r="A43" s="4" t="inlineStr">
        <is>
          <t>Consumer loans</t>
        </is>
      </c>
      <c r="B43" s="5" t="n">
        <v>18307086</v>
      </c>
      <c r="C43" s="5" t="n">
        <v>18121363</v>
      </c>
    </row>
    <row r="44">
      <c r="A44" s="4" t="inlineStr">
        <is>
          <t>Loans and leases, net</t>
        </is>
      </c>
      <c r="B44" s="5" t="n">
        <v>85570672</v>
      </c>
      <c r="C44" s="5" t="n">
        <v>87348549</v>
      </c>
    </row>
    <row r="45">
      <c r="A45" s="3" t="inlineStr">
        <is>
          <t>Other financial instruments:</t>
        </is>
      </c>
    </row>
    <row r="46">
      <c r="A46" s="4" t="inlineStr">
        <is>
          <t>Commitments to originate real estate loans for sale</t>
        </is>
      </c>
      <c r="B46" s="5" t="n">
        <v>-15428</v>
      </c>
      <c r="C46" s="5" t="n">
        <v>6440</v>
      </c>
    </row>
    <row r="47">
      <c r="A47" s="4" t="inlineStr">
        <is>
          <t>Other credit-related commitments</t>
        </is>
      </c>
      <c r="B47" s="5" t="n">
        <v>-118390</v>
      </c>
      <c r="C47" s="5" t="n">
        <v>-123032</v>
      </c>
    </row>
    <row r="48">
      <c r="A48" s="4" t="inlineStr">
        <is>
          <t>Commercial Loans And Leases [Member] | Significant Unobservable Inputs (Level 3) [Member]</t>
        </is>
      </c>
    </row>
    <row r="49">
      <c r="A49" s="3" t="inlineStr">
        <is>
          <t>Loans and leases:</t>
        </is>
      </c>
    </row>
    <row r="50">
      <c r="A50" s="4" t="inlineStr">
        <is>
          <t>Commercial loans and leases</t>
        </is>
      </c>
      <c r="B50" s="5" t="n">
        <v>23231047</v>
      </c>
      <c r="C50" s="5" t="n">
        <v>23285224</v>
      </c>
    </row>
    <row r="51">
      <c r="A51" s="4" t="inlineStr">
        <is>
          <t>Commercial [Member] | Significant Observable Inputs (Level 2) [Member]</t>
        </is>
      </c>
    </row>
    <row r="52">
      <c r="A52" s="3" t="inlineStr">
        <is>
          <t>Loans and leases:</t>
        </is>
      </c>
    </row>
    <row r="53">
      <c r="A53" s="4" t="inlineStr">
        <is>
          <t>Commercial loans and leases</t>
        </is>
      </c>
      <c r="B53" s="5" t="n">
        <v>215764</v>
      </c>
      <c r="C53" s="5" t="n">
        <v>425010</v>
      </c>
    </row>
    <row r="54">
      <c r="A54" s="4" t="inlineStr">
        <is>
          <t>Commercial [Member] | Significant Unobservable Inputs (Level 3) [Member]</t>
        </is>
      </c>
    </row>
    <row r="55">
      <c r="A55" s="3" t="inlineStr">
        <is>
          <t>Loans and leases:</t>
        </is>
      </c>
    </row>
    <row r="56">
      <c r="A56" s="4" t="inlineStr">
        <is>
          <t>Commercial loans and leases</t>
        </is>
      </c>
      <c r="B56" s="5" t="n">
        <v>33588368</v>
      </c>
      <c r="C56" s="5" t="n">
        <v>34305181</v>
      </c>
    </row>
    <row r="57">
      <c r="A57" s="4" t="inlineStr">
        <is>
          <t>Residential Real Estate Loans [Member] | Significant Observable Inputs (Level 2) [Member]</t>
        </is>
      </c>
    </row>
    <row r="58">
      <c r="A58" s="3" t="inlineStr">
        <is>
          <t>Loans and leases:</t>
        </is>
      </c>
    </row>
    <row r="59">
      <c r="A59" s="4" t="inlineStr">
        <is>
          <t>Commercial loans and leases</t>
        </is>
      </c>
      <c r="B59" s="5" t="n">
        <v>4674686</v>
      </c>
      <c r="C59" s="5" t="n">
        <v>4524018</v>
      </c>
    </row>
    <row r="60">
      <c r="A60" s="4" t="inlineStr">
        <is>
          <t>Residential Real Estate Loans [Member] | Significant Unobservable Inputs (Level 3) [Member]</t>
        </is>
      </c>
    </row>
    <row r="61">
      <c r="A61" s="3" t="inlineStr">
        <is>
          <t>Loans and leases:</t>
        </is>
      </c>
    </row>
    <row r="62">
      <c r="A62" s="4" t="inlineStr">
        <is>
          <t>Commercial loans and leases</t>
        </is>
      </c>
      <c r="B62" s="5" t="n">
        <v>10444171</v>
      </c>
      <c r="C62" s="5" t="n">
        <v>11636781</v>
      </c>
    </row>
    <row r="63">
      <c r="A63" s="4" t="inlineStr">
        <is>
          <t>Carrying Amount [Member]</t>
        </is>
      </c>
    </row>
    <row r="64">
      <c r="A64" s="3" t="inlineStr">
        <is>
          <t>Financial assets:</t>
        </is>
      </c>
    </row>
    <row r="65">
      <c r="A65" s="4" t="inlineStr">
        <is>
          <t>Cash and cash equivalents</t>
        </is>
      </c>
      <c r="B65" s="5" t="n">
        <v>1411460</v>
      </c>
      <c r="C65" s="5" t="n">
        <v>1337577</v>
      </c>
    </row>
    <row r="66">
      <c r="A66" s="4" t="inlineStr">
        <is>
          <t>Interest-bearing deposits at banks</t>
        </is>
      </c>
      <c r="B66" s="5" t="n">
        <v>36025382</v>
      </c>
      <c r="C66" s="5" t="n">
        <v>41872304</v>
      </c>
    </row>
    <row r="67">
      <c r="A67" s="4" t="inlineStr">
        <is>
          <t>Trading account assets</t>
        </is>
      </c>
      <c r="B67" s="5" t="n">
        <v>197558</v>
      </c>
      <c r="C67" s="5" t="n">
        <v>468031</v>
      </c>
    </row>
    <row r="68">
      <c r="A68" s="4" t="inlineStr">
        <is>
          <t>Investment securities</t>
        </is>
      </c>
      <c r="B68" s="5" t="n">
        <v>9356832</v>
      </c>
      <c r="C68" s="5" t="n">
        <v>7155860</v>
      </c>
    </row>
    <row r="69">
      <c r="A69" s="3" t="inlineStr">
        <is>
          <t>Loans and leases:</t>
        </is>
      </c>
    </row>
    <row r="70">
      <c r="A70" s="4" t="inlineStr">
        <is>
          <t>Consumer loans</t>
        </is>
      </c>
      <c r="B70" s="5" t="n">
        <v>18162938</v>
      </c>
      <c r="C70" s="5" t="n">
        <v>17974953</v>
      </c>
    </row>
    <row r="71">
      <c r="A71" s="4" t="inlineStr">
        <is>
          <t>Allowance for credit losses</t>
        </is>
      </c>
      <c r="B71" s="5" t="n">
        <v>-1472359</v>
      </c>
      <c r="C71" s="5" t="n">
        <v>-1469226</v>
      </c>
    </row>
    <row r="72">
      <c r="A72" s="4" t="inlineStr">
        <is>
          <t>Loans and leases, net</t>
        </is>
      </c>
      <c r="B72" s="5" t="n">
        <v>90336033</v>
      </c>
      <c r="C72" s="5" t="n">
        <v>91443226</v>
      </c>
    </row>
    <row r="73">
      <c r="A73" s="4" t="inlineStr">
        <is>
          <t>Accrued interest receivable</t>
        </is>
      </c>
      <c r="B73" s="5" t="n">
        <v>301864</v>
      </c>
      <c r="C73" s="5" t="n">
        <v>335162</v>
      </c>
    </row>
    <row r="74">
      <c r="A74" s="3" t="inlineStr">
        <is>
          <t>Financial liabilities:</t>
        </is>
      </c>
    </row>
    <row r="75">
      <c r="A75" s="4" t="inlineStr">
        <is>
          <t>Noninterest-bearing deposits</t>
        </is>
      </c>
      <c r="B75" s="5" t="n">
        <v>-58520366</v>
      </c>
      <c r="C75" s="5" t="n">
        <v>-60131480</v>
      </c>
    </row>
    <row r="76">
      <c r="A76" s="4" t="inlineStr">
        <is>
          <t>Savings and interest-checking deposits</t>
        </is>
      </c>
      <c r="B76" s="5" t="n">
        <v>-65273150</v>
      </c>
      <c r="C76" s="5" t="n">
        <v>-68603966</v>
      </c>
    </row>
    <row r="77">
      <c r="A77" s="4" t="inlineStr">
        <is>
          <t>Time deposits</t>
        </is>
      </c>
      <c r="B77" s="5" t="n">
        <v>-2525197</v>
      </c>
      <c r="C77" s="5" t="n">
        <v>-2807963</v>
      </c>
    </row>
    <row r="78">
      <c r="A78" s="4" t="inlineStr">
        <is>
          <t>Short-term borrowings</t>
        </is>
      </c>
      <c r="B78" s="5" t="n">
        <v>-50307</v>
      </c>
      <c r="C78" s="5" t="n">
        <v>-47046</v>
      </c>
    </row>
    <row r="79">
      <c r="A79" s="4" t="inlineStr">
        <is>
          <t>Long-term borrowings</t>
        </is>
      </c>
      <c r="B79" s="5" t="n">
        <v>-3443587</v>
      </c>
      <c r="C79" s="5" t="n">
        <v>-3485369</v>
      </c>
    </row>
    <row r="80">
      <c r="A80" s="4" t="inlineStr">
        <is>
          <t>Accrued interest payable</t>
        </is>
      </c>
      <c r="B80" s="5" t="n">
        <v>-23316</v>
      </c>
      <c r="C80" s="5" t="n">
        <v>-40866</v>
      </c>
    </row>
    <row r="81">
      <c r="A81" s="4" t="inlineStr">
        <is>
          <t>Trading account liabilities</t>
        </is>
      </c>
      <c r="B81" s="5" t="n">
        <v>-302506</v>
      </c>
      <c r="C81" s="5" t="n">
        <v>-83434</v>
      </c>
    </row>
    <row r="82">
      <c r="A82" s="3" t="inlineStr">
        <is>
          <t>Other financial instruments:</t>
        </is>
      </c>
    </row>
    <row r="83">
      <c r="A83" s="4" t="inlineStr">
        <is>
          <t>Commitments to originate real estate loans for sale</t>
        </is>
      </c>
      <c r="B83" s="5" t="n">
        <v>-15428</v>
      </c>
      <c r="C83" s="5" t="n">
        <v>6440</v>
      </c>
    </row>
    <row r="84">
      <c r="A84" s="4" t="inlineStr">
        <is>
          <t>Commitments to sell real estate loans</t>
        </is>
      </c>
      <c r="B84" s="5" t="n">
        <v>35809</v>
      </c>
      <c r="C84" s="5" t="n">
        <v>7525</v>
      </c>
    </row>
    <row r="85">
      <c r="A85" s="4" t="inlineStr">
        <is>
          <t>Other credit-related commitments</t>
        </is>
      </c>
      <c r="B85" s="5" t="n">
        <v>-118390</v>
      </c>
      <c r="C85" s="5" t="n">
        <v>-123032</v>
      </c>
    </row>
    <row r="86">
      <c r="A86" s="4" t="inlineStr">
        <is>
          <t>Interest rate swap agreements used for interest rate risk management</t>
        </is>
      </c>
      <c r="B86" s="5" t="n">
        <v>3841</v>
      </c>
      <c r="C86" s="5" t="n">
        <v>-207</v>
      </c>
    </row>
    <row r="87">
      <c r="A87" s="4" t="inlineStr">
        <is>
          <t>Carrying Amount [Member] | Commercial Loans And Leases [Member]</t>
        </is>
      </c>
    </row>
    <row r="88">
      <c r="A88" s="3" t="inlineStr">
        <is>
          <t>Loans and leases:</t>
        </is>
      </c>
    </row>
    <row r="89">
      <c r="A89" s="4" t="inlineStr">
        <is>
          <t>Commercial loans and leases</t>
        </is>
      </c>
      <c r="B89" s="5" t="n">
        <v>23496017</v>
      </c>
      <c r="C89" s="5" t="n">
        <v>23473324</v>
      </c>
    </row>
    <row r="90">
      <c r="A90" s="4" t="inlineStr">
        <is>
          <t>Carrying Amount [Member] | Commercial [Member]</t>
        </is>
      </c>
    </row>
    <row r="91">
      <c r="A91" s="3" t="inlineStr">
        <is>
          <t>Loans and leases:</t>
        </is>
      </c>
    </row>
    <row r="92">
      <c r="A92" s="4" t="inlineStr">
        <is>
          <t>Commercial loans and leases</t>
        </is>
      </c>
      <c r="B92" s="5" t="n">
        <v>34553558</v>
      </c>
      <c r="C92" s="5" t="n">
        <v>35389730</v>
      </c>
    </row>
    <row r="93">
      <c r="A93" s="4" t="inlineStr">
        <is>
          <t>Carrying Amount [Member] | Residential Real Estate Loans [Member]</t>
        </is>
      </c>
    </row>
    <row r="94">
      <c r="A94" s="3" t="inlineStr">
        <is>
          <t>Loans and leases:</t>
        </is>
      </c>
    </row>
    <row r="95">
      <c r="A95" s="4" t="inlineStr">
        <is>
          <t>Commercial loans and leases</t>
        </is>
      </c>
      <c r="B95" s="5" t="n">
        <v>15595879</v>
      </c>
      <c r="C95" s="5" t="n">
        <v>16074445</v>
      </c>
    </row>
    <row r="96">
      <c r="A96" s="4" t="inlineStr">
        <is>
          <t>Cumulative Amount of Fair Value Hedging Adjustment Increasing (Decreasing) the Carrying Amount [Member]</t>
        </is>
      </c>
    </row>
    <row r="97">
      <c r="A97" s="3" t="inlineStr">
        <is>
          <t>Financial assets:</t>
        </is>
      </c>
    </row>
    <row r="98">
      <c r="A98" s="4" t="inlineStr">
        <is>
          <t>Cash and cash equivalents</t>
        </is>
      </c>
      <c r="B98" s="5" t="n">
        <v>1411460</v>
      </c>
      <c r="C98" s="5" t="n">
        <v>1337577</v>
      </c>
    </row>
    <row r="99">
      <c r="A99" s="4" t="inlineStr">
        <is>
          <t>Interest-bearing deposits at banks</t>
        </is>
      </c>
      <c r="B99" s="5" t="n">
        <v>36025382</v>
      </c>
      <c r="C99" s="5" t="n">
        <v>41872304</v>
      </c>
    </row>
    <row r="100">
      <c r="A100" s="4" t="inlineStr">
        <is>
          <t>Trading account assets</t>
        </is>
      </c>
      <c r="B100" s="5" t="n">
        <v>197558</v>
      </c>
      <c r="C100" s="5" t="n">
        <v>468031</v>
      </c>
    </row>
    <row r="101">
      <c r="A101" s="4" t="inlineStr">
        <is>
          <t>Investment securities</t>
        </is>
      </c>
      <c r="B101" s="5" t="n">
        <v>9218915</v>
      </c>
      <c r="C101" s="5" t="n">
        <v>7192476</v>
      </c>
    </row>
    <row r="102">
      <c r="A102" s="3" t="inlineStr">
        <is>
          <t>Loans and leases:</t>
        </is>
      </c>
    </row>
    <row r="103">
      <c r="A103" s="4" t="inlineStr">
        <is>
          <t>Consumer loans</t>
        </is>
      </c>
      <c r="B103" s="5" t="n">
        <v>18307086</v>
      </c>
      <c r="C103" s="5" t="n">
        <v>18121363</v>
      </c>
    </row>
    <row r="104">
      <c r="A104" s="4" t="inlineStr">
        <is>
          <t>Loans and leases, net</t>
        </is>
      </c>
      <c r="B104" s="5" t="n">
        <v>90461122</v>
      </c>
      <c r="C104" s="5" t="n">
        <v>92297577</v>
      </c>
    </row>
    <row r="105">
      <c r="A105" s="4" t="inlineStr">
        <is>
          <t>Accrued interest receivable</t>
        </is>
      </c>
      <c r="B105" s="5" t="n">
        <v>301864</v>
      </c>
      <c r="C105" s="5" t="n">
        <v>335162</v>
      </c>
    </row>
    <row r="106">
      <c r="A106" s="3" t="inlineStr">
        <is>
          <t>Financial liabilities:</t>
        </is>
      </c>
    </row>
    <row r="107">
      <c r="A107" s="4" t="inlineStr">
        <is>
          <t>Noninterest-bearing deposits</t>
        </is>
      </c>
      <c r="B107" s="5" t="n">
        <v>-58520366</v>
      </c>
      <c r="C107" s="5" t="n">
        <v>-60131480</v>
      </c>
    </row>
    <row r="108">
      <c r="A108" s="4" t="inlineStr">
        <is>
          <t>Savings and interest-checking deposits</t>
        </is>
      </c>
      <c r="B108" s="5" t="n">
        <v>-65273150</v>
      </c>
      <c r="C108" s="5" t="n">
        <v>-68603966</v>
      </c>
    </row>
    <row r="109">
      <c r="A109" s="4" t="inlineStr">
        <is>
          <t>Time deposits</t>
        </is>
      </c>
      <c r="B109" s="5" t="n">
        <v>-2526204</v>
      </c>
      <c r="C109" s="5" t="n">
        <v>-2810143</v>
      </c>
    </row>
    <row r="110">
      <c r="A110" s="4" t="inlineStr">
        <is>
          <t>Short-term borrowings</t>
        </is>
      </c>
      <c r="B110" s="5" t="n">
        <v>-50307</v>
      </c>
      <c r="C110" s="5" t="n">
        <v>-47046</v>
      </c>
    </row>
    <row r="111">
      <c r="A111" s="4" t="inlineStr">
        <is>
          <t>Long-term borrowings</t>
        </is>
      </c>
      <c r="B111" s="5" t="n">
        <v>-3464637</v>
      </c>
      <c r="C111" s="5" t="n">
        <v>-3562223</v>
      </c>
    </row>
    <row r="112">
      <c r="A112" s="4" t="inlineStr">
        <is>
          <t>Accrued interest payable</t>
        </is>
      </c>
      <c r="B112" s="5" t="n">
        <v>-23316</v>
      </c>
      <c r="C112" s="5" t="n">
        <v>-40866</v>
      </c>
    </row>
    <row r="113">
      <c r="A113" s="4" t="inlineStr">
        <is>
          <t>Trading account liabilities</t>
        </is>
      </c>
      <c r="B113" s="5" t="n">
        <v>-302506</v>
      </c>
      <c r="C113" s="5" t="n">
        <v>-83434</v>
      </c>
    </row>
    <row r="114">
      <c r="A114" s="3" t="inlineStr">
        <is>
          <t>Other financial instruments:</t>
        </is>
      </c>
    </row>
    <row r="115">
      <c r="A115" s="4" t="inlineStr">
        <is>
          <t>Commitments to originate real estate loans for sale</t>
        </is>
      </c>
      <c r="B115" s="5" t="n">
        <v>-15428</v>
      </c>
      <c r="C115" s="5" t="n">
        <v>6440</v>
      </c>
    </row>
    <row r="116">
      <c r="A116" s="4" t="inlineStr">
        <is>
          <t>Commitments to sell real estate loans</t>
        </is>
      </c>
      <c r="B116" s="5" t="n">
        <v>35809</v>
      </c>
      <c r="C116" s="5" t="n">
        <v>7525</v>
      </c>
    </row>
    <row r="117">
      <c r="A117" s="4" t="inlineStr">
        <is>
          <t>Other credit-related commitments</t>
        </is>
      </c>
      <c r="B117" s="5" t="n">
        <v>-118390</v>
      </c>
      <c r="C117" s="5" t="n">
        <v>-123032</v>
      </c>
    </row>
    <row r="118">
      <c r="A118" s="4" t="inlineStr">
        <is>
          <t>Interest rate swap agreements used for interest rate risk management</t>
        </is>
      </c>
      <c r="B118" s="5" t="n">
        <v>3841</v>
      </c>
      <c r="C118" s="5" t="n">
        <v>-207</v>
      </c>
    </row>
    <row r="119">
      <c r="A119" s="4" t="inlineStr">
        <is>
          <t>Cumulative Amount of Fair Value Hedging Adjustment Increasing (Decreasing) the Carrying Amount [Member] | Commercial Loans And Leases [Member]</t>
        </is>
      </c>
    </row>
    <row r="120">
      <c r="A120" s="3" t="inlineStr">
        <is>
          <t>Loans and leases:</t>
        </is>
      </c>
    </row>
    <row r="121">
      <c r="A121" s="4" t="inlineStr">
        <is>
          <t>Commercial loans and leases</t>
        </is>
      </c>
      <c r="B121" s="5" t="n">
        <v>23231047</v>
      </c>
      <c r="C121" s="5" t="n">
        <v>23285224</v>
      </c>
    </row>
    <row r="122">
      <c r="A122" s="4" t="inlineStr">
        <is>
          <t>Cumulative Amount of Fair Value Hedging Adjustment Increasing (Decreasing) the Carrying Amount [Member] | Commercial [Member]</t>
        </is>
      </c>
    </row>
    <row r="123">
      <c r="A123" s="3" t="inlineStr">
        <is>
          <t>Loans and leases:</t>
        </is>
      </c>
    </row>
    <row r="124">
      <c r="A124" s="4" t="inlineStr">
        <is>
          <t>Commercial loans and leases</t>
        </is>
      </c>
      <c r="B124" s="5" t="n">
        <v>33804132</v>
      </c>
      <c r="C124" s="5" t="n">
        <v>34730191</v>
      </c>
    </row>
    <row r="125">
      <c r="A125" s="4" t="inlineStr">
        <is>
          <t>Cumulative Amount of Fair Value Hedging Adjustment Increasing (Decreasing) the Carrying Amount [Member] | Residential Real Estate Loans [Member]</t>
        </is>
      </c>
    </row>
    <row r="126">
      <c r="A126" s="3" t="inlineStr">
        <is>
          <t>Loans and leases:</t>
        </is>
      </c>
    </row>
    <row r="127">
      <c r="A127" s="4" t="inlineStr">
        <is>
          <t>Commercial loans and leases</t>
        </is>
      </c>
      <c r="B127" s="6" t="n">
        <v>15118857</v>
      </c>
      <c r="C127" s="6" t="n">
        <v>1616079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mmitments and Contingent Liabilities Outstanding (Detail) - USD ($) $ in Thousands</t>
        </is>
      </c>
      <c r="B1" s="2" t="inlineStr">
        <is>
          <t>Mar. 31, 2022</t>
        </is>
      </c>
      <c r="C1" s="2" t="inlineStr">
        <is>
          <t>Dec. 31, 2021</t>
        </is>
      </c>
    </row>
    <row r="2">
      <c r="A2" s="3" t="inlineStr">
        <is>
          <t>Commitments to extend credit</t>
        </is>
      </c>
    </row>
    <row r="3">
      <c r="A3" s="4" t="inlineStr">
        <is>
          <t>Home equity lines of credit</t>
        </is>
      </c>
      <c r="B3" s="6" t="n">
        <v>5713950</v>
      </c>
      <c r="C3" s="6" t="n">
        <v>5693045</v>
      </c>
    </row>
    <row r="4">
      <c r="A4" s="4" t="inlineStr">
        <is>
          <t>Commercial real estate loans to be sold</t>
        </is>
      </c>
      <c r="B4" s="5" t="n">
        <v>321654</v>
      </c>
      <c r="C4" s="5" t="n">
        <v>324943</v>
      </c>
    </row>
    <row r="5">
      <c r="A5" s="4" t="inlineStr">
        <is>
          <t>Other commercial real estate</t>
        </is>
      </c>
      <c r="B5" s="5" t="n">
        <v>4523995</v>
      </c>
      <c r="C5" s="5" t="n">
        <v>4998631</v>
      </c>
    </row>
    <row r="6">
      <c r="A6" s="4" t="inlineStr">
        <is>
          <t>Residential real estate loans to be sold</t>
        </is>
      </c>
      <c r="B6" s="5" t="n">
        <v>146491</v>
      </c>
      <c r="C6" s="5" t="n">
        <v>233257</v>
      </c>
    </row>
    <row r="7">
      <c r="A7" s="4" t="inlineStr">
        <is>
          <t>Other residential real estate</t>
        </is>
      </c>
      <c r="B7" s="5" t="n">
        <v>982216</v>
      </c>
      <c r="C7" s="5" t="n">
        <v>924211</v>
      </c>
    </row>
    <row r="8">
      <c r="A8" s="4" t="inlineStr">
        <is>
          <t>Commercial and other</t>
        </is>
      </c>
      <c r="B8" s="5" t="n">
        <v>21884664</v>
      </c>
      <c r="C8" s="5" t="n">
        <v>22145057</v>
      </c>
    </row>
    <row r="9">
      <c r="A9" s="4" t="inlineStr">
        <is>
          <t>Standby letters of credit</t>
        </is>
      </c>
      <c r="B9" s="5" t="n">
        <v>2177405</v>
      </c>
      <c r="C9" s="5" t="n">
        <v>2151595</v>
      </c>
    </row>
    <row r="10">
      <c r="A10" s="4" t="inlineStr">
        <is>
          <t>Commercial letters of credit</t>
        </is>
      </c>
      <c r="B10" s="5" t="n">
        <v>53732</v>
      </c>
      <c r="C10" s="5" t="n">
        <v>31981</v>
      </c>
    </row>
    <row r="11">
      <c r="A11" s="4" t="inlineStr">
        <is>
          <t>Financial guarantees and indemnification contracts</t>
        </is>
      </c>
      <c r="B11" s="5" t="n">
        <v>4453722</v>
      </c>
      <c r="C11" s="5" t="n">
        <v>4211797</v>
      </c>
    </row>
    <row r="12">
      <c r="A12" s="4" t="inlineStr">
        <is>
          <t>Commitments to sell real estate loans</t>
        </is>
      </c>
      <c r="B12" s="6" t="n">
        <v>862061</v>
      </c>
      <c r="C12" s="6" t="n">
        <v>136752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8" customWidth="1" min="2" max="2"/>
    <col width="17" customWidth="1" min="3" max="3"/>
  </cols>
  <sheetData>
    <row r="1">
      <c r="A1" s="1" t="inlineStr">
        <is>
          <t>Commitments and Contingencies - Additional Information (Detail) - USD ($)</t>
        </is>
      </c>
      <c r="B1" s="2" t="inlineStr">
        <is>
          <t>Mar. 31, 2022</t>
        </is>
      </c>
      <c r="C1" s="2" t="inlineStr">
        <is>
          <t>Dec. 31, 2021</t>
        </is>
      </c>
    </row>
    <row r="2">
      <c r="A2" s="3" t="inlineStr">
        <is>
          <t>Loss Contingencies [Line Items]</t>
        </is>
      </c>
    </row>
    <row r="3">
      <c r="A3" s="4" t="inlineStr">
        <is>
          <t>Commitments to extend credit to commercial customers</t>
        </is>
      </c>
      <c r="B3" s="6" t="n">
        <v>11000000000</v>
      </c>
      <c r="C3" s="6" t="n">
        <v>10800000000</v>
      </c>
    </row>
    <row r="4">
      <c r="A4" s="4" t="inlineStr">
        <is>
          <t>Maximum credit risk for recourse associated with loans sold under Federal National Mortgage Association Delegated Underwriting and Servicing program</t>
        </is>
      </c>
      <c r="B4" s="5" t="n">
        <v>4000000000</v>
      </c>
      <c r="C4" s="6" t="n">
        <v>4000000000</v>
      </c>
    </row>
    <row r="5">
      <c r="A5" s="4" t="inlineStr">
        <is>
          <t>Minimum [Member]</t>
        </is>
      </c>
    </row>
    <row r="6">
      <c r="A6" s="3" t="inlineStr">
        <is>
          <t>Loss Contingencies [Line Items]</t>
        </is>
      </c>
    </row>
    <row r="7">
      <c r="A7" s="4" t="inlineStr">
        <is>
          <t>Range of reasonably possible losses</t>
        </is>
      </c>
      <c r="B7" s="5" t="n">
        <v>0</v>
      </c>
    </row>
    <row r="8">
      <c r="A8" s="4" t="inlineStr">
        <is>
          <t>Maximum [Member]</t>
        </is>
      </c>
    </row>
    <row r="9">
      <c r="A9" s="3" t="inlineStr">
        <is>
          <t>Loss Contingencies [Line Items]</t>
        </is>
      </c>
    </row>
    <row r="10">
      <c r="A10" s="4" t="inlineStr">
        <is>
          <t>Range of reasonably possible losses</t>
        </is>
      </c>
      <c r="B10" s="6" t="n">
        <v>25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Information about Company's Segments (Detail)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Net Income (Loss)</t>
        </is>
      </c>
      <c r="B4" s="6" t="n">
        <v>362174</v>
      </c>
      <c r="C4" s="6" t="n">
        <v>447249</v>
      </c>
    </row>
    <row r="5">
      <c r="A5" s="4" t="inlineStr">
        <is>
          <t>Operating Segments [Member]</t>
        </is>
      </c>
    </row>
    <row r="6">
      <c r="A6" s="3" t="inlineStr">
        <is>
          <t>Segment Reporting Information [Line Items]</t>
        </is>
      </c>
    </row>
    <row r="7">
      <c r="A7" s="4" t="inlineStr">
        <is>
          <t>Total Revenues</t>
        </is>
      </c>
      <c r="B7" s="5" t="n">
        <v>1445061</v>
      </c>
      <c r="C7" s="5" t="n">
        <v>1486993</v>
      </c>
    </row>
    <row r="8">
      <c r="A8" s="4" t="inlineStr">
        <is>
          <t>Business Banking [Member]</t>
        </is>
      </c>
    </row>
    <row r="9">
      <c r="A9" s="3" t="inlineStr">
        <is>
          <t>Segment Reporting Information [Line Items]</t>
        </is>
      </c>
    </row>
    <row r="10">
      <c r="A10" s="4" t="inlineStr">
        <is>
          <t>Net Income (Loss)</t>
        </is>
      </c>
      <c r="B10" s="5" t="n">
        <v>41111</v>
      </c>
      <c r="C10" s="5" t="n">
        <v>46271</v>
      </c>
    </row>
    <row r="11">
      <c r="A11" s="4" t="inlineStr">
        <is>
          <t>Business Banking [Member] | Operating Segments [Member]</t>
        </is>
      </c>
    </row>
    <row r="12">
      <c r="A12" s="3" t="inlineStr">
        <is>
          <t>Segment Reporting Information [Line Items]</t>
        </is>
      </c>
    </row>
    <row r="13">
      <c r="A13" s="4" t="inlineStr">
        <is>
          <t>Total Revenues</t>
        </is>
      </c>
      <c r="B13" s="5" t="n">
        <v>141346</v>
      </c>
      <c r="C13" s="5" t="n">
        <v>155903</v>
      </c>
    </row>
    <row r="14">
      <c r="A14" s="4" t="inlineStr">
        <is>
          <t>Business Banking [Member] | Intersegment Activity Eliminated in Consolidated Totals [Member]</t>
        </is>
      </c>
    </row>
    <row r="15">
      <c r="A15" s="3" t="inlineStr">
        <is>
          <t>Segment Reporting Information [Line Items]</t>
        </is>
      </c>
    </row>
    <row r="16">
      <c r="A16" s="4" t="inlineStr">
        <is>
          <t>Total Revenues</t>
        </is>
      </c>
      <c r="B16" s="5" t="n">
        <v>671</v>
      </c>
      <c r="C16" s="5" t="n">
        <v>669</v>
      </c>
    </row>
    <row r="17">
      <c r="A17" s="4" t="inlineStr">
        <is>
          <t>Commercial Banking [Member]</t>
        </is>
      </c>
    </row>
    <row r="18">
      <c r="A18" s="3" t="inlineStr">
        <is>
          <t>Segment Reporting Information [Line Items]</t>
        </is>
      </c>
    </row>
    <row r="19">
      <c r="A19" s="4" t="inlineStr">
        <is>
          <t>Net Income (Loss)</t>
        </is>
      </c>
      <c r="B19" s="5" t="n">
        <v>144608</v>
      </c>
      <c r="C19" s="5" t="n">
        <v>122638</v>
      </c>
    </row>
    <row r="20">
      <c r="A20" s="4" t="inlineStr">
        <is>
          <t>Commercial Banking [Member] | Operating Segments [Member]</t>
        </is>
      </c>
    </row>
    <row r="21">
      <c r="A21" s="3" t="inlineStr">
        <is>
          <t>Segment Reporting Information [Line Items]</t>
        </is>
      </c>
    </row>
    <row r="22">
      <c r="A22" s="4" t="inlineStr">
        <is>
          <t>Total Revenues</t>
        </is>
      </c>
      <c r="B22" s="5" t="n">
        <v>289372</v>
      </c>
      <c r="C22" s="5" t="n">
        <v>285912</v>
      </c>
    </row>
    <row r="23">
      <c r="A23" s="4" t="inlineStr">
        <is>
          <t>Commercial Banking [Member] | Intersegment Activity Eliminated in Consolidated Totals [Member]</t>
        </is>
      </c>
    </row>
    <row r="24">
      <c r="A24" s="3" t="inlineStr">
        <is>
          <t>Segment Reporting Information [Line Items]</t>
        </is>
      </c>
    </row>
    <row r="25">
      <c r="A25" s="4" t="inlineStr">
        <is>
          <t>Total Revenues</t>
        </is>
      </c>
      <c r="B25" s="5" t="n">
        <v>863</v>
      </c>
      <c r="C25" s="5" t="n">
        <v>809</v>
      </c>
    </row>
    <row r="26">
      <c r="A26" s="4" t="inlineStr">
        <is>
          <t>Commercial Real Estate [Member]</t>
        </is>
      </c>
    </row>
    <row r="27">
      <c r="A27" s="3" t="inlineStr">
        <is>
          <t>Segment Reporting Information [Line Items]</t>
        </is>
      </c>
    </row>
    <row r="28">
      <c r="A28" s="4" t="inlineStr">
        <is>
          <t>Net Income (Loss)</t>
        </is>
      </c>
      <c r="B28" s="5" t="n">
        <v>97610</v>
      </c>
      <c r="C28" s="5" t="n">
        <v>71272</v>
      </c>
    </row>
    <row r="29">
      <c r="A29" s="4" t="inlineStr">
        <is>
          <t>Commercial Real Estate [Member] | Operating Segments [Member]</t>
        </is>
      </c>
    </row>
    <row r="30">
      <c r="A30" s="3" t="inlineStr">
        <is>
          <t>Segment Reporting Information [Line Items]</t>
        </is>
      </c>
    </row>
    <row r="31">
      <c r="A31" s="4" t="inlineStr">
        <is>
          <t>Total Revenues</t>
        </is>
      </c>
      <c r="B31" s="5" t="n">
        <v>202087</v>
      </c>
      <c r="C31" s="5" t="n">
        <v>200843</v>
      </c>
    </row>
    <row r="32">
      <c r="A32" s="4" t="inlineStr">
        <is>
          <t>Commercial Real Estate [Member] | Intersegment Activity Eliminated in Consolidated Totals [Member]</t>
        </is>
      </c>
    </row>
    <row r="33">
      <c r="A33" s="3" t="inlineStr">
        <is>
          <t>Segment Reporting Information [Line Items]</t>
        </is>
      </c>
    </row>
    <row r="34">
      <c r="A34" s="4" t="inlineStr">
        <is>
          <t>Total Revenues</t>
        </is>
      </c>
      <c r="B34" s="5" t="n">
        <v>179</v>
      </c>
      <c r="C34" s="5" t="n">
        <v>222</v>
      </c>
    </row>
    <row r="35">
      <c r="A35" s="4" t="inlineStr">
        <is>
          <t>Discretionary Portfolio [Member]</t>
        </is>
      </c>
    </row>
    <row r="36">
      <c r="A36" s="3" t="inlineStr">
        <is>
          <t>Segment Reporting Information [Line Items]</t>
        </is>
      </c>
    </row>
    <row r="37">
      <c r="A37" s="4" t="inlineStr">
        <is>
          <t>Net Income (Loss)</t>
        </is>
      </c>
      <c r="B37" s="5" t="n">
        <v>35385</v>
      </c>
      <c r="C37" s="5" t="n">
        <v>90546</v>
      </c>
    </row>
    <row r="38">
      <c r="A38" s="4" t="inlineStr">
        <is>
          <t>Discretionary Portfolio [Member] | Operating Segments [Member]</t>
        </is>
      </c>
    </row>
    <row r="39">
      <c r="A39" s="3" t="inlineStr">
        <is>
          <t>Segment Reporting Information [Line Items]</t>
        </is>
      </c>
    </row>
    <row r="40">
      <c r="A40" s="4" t="inlineStr">
        <is>
          <t>Total Revenues</t>
        </is>
      </c>
      <c r="B40" s="5" t="n">
        <v>64727</v>
      </c>
      <c r="C40" s="5" t="n">
        <v>134544</v>
      </c>
    </row>
    <row r="41">
      <c r="A41" s="4" t="inlineStr">
        <is>
          <t>Discretionary Portfolio [Member] | Intersegment Activity Eliminated in Consolidated Totals [Member]</t>
        </is>
      </c>
    </row>
    <row r="42">
      <c r="A42" s="3" t="inlineStr">
        <is>
          <t>Segment Reporting Information [Line Items]</t>
        </is>
      </c>
    </row>
    <row r="43">
      <c r="A43" s="4" t="inlineStr">
        <is>
          <t>Total Revenues</t>
        </is>
      </c>
      <c r="B43" s="5" t="n">
        <v>-27805</v>
      </c>
      <c r="C43" s="5" t="n">
        <v>-10027</v>
      </c>
    </row>
    <row r="44">
      <c r="A44" s="4" t="inlineStr">
        <is>
          <t>Residential Mortgage Banking [Member]</t>
        </is>
      </c>
    </row>
    <row r="45">
      <c r="A45" s="3" t="inlineStr">
        <is>
          <t>Segment Reporting Information [Line Items]</t>
        </is>
      </c>
    </row>
    <row r="46">
      <c r="A46" s="4" t="inlineStr">
        <is>
          <t>Net Income (Loss)</t>
        </is>
      </c>
      <c r="B46" s="5" t="n">
        <v>28964</v>
      </c>
      <c r="C46" s="5" t="n">
        <v>49611</v>
      </c>
    </row>
    <row r="47">
      <c r="A47" s="4" t="inlineStr">
        <is>
          <t>Residential Mortgage Banking [Member] | Operating Segments [Member]</t>
        </is>
      </c>
    </row>
    <row r="48">
      <c r="A48" s="3" t="inlineStr">
        <is>
          <t>Segment Reporting Information [Line Items]</t>
        </is>
      </c>
    </row>
    <row r="49">
      <c r="A49" s="4" t="inlineStr">
        <is>
          <t>Total Revenues</t>
        </is>
      </c>
      <c r="B49" s="5" t="n">
        <v>137444</v>
      </c>
      <c r="C49" s="5" t="n">
        <v>153760</v>
      </c>
    </row>
    <row r="50">
      <c r="A50" s="4" t="inlineStr">
        <is>
          <t>Residential Mortgage Banking [Member] | Intersegment Activity Eliminated in Consolidated Totals [Member]</t>
        </is>
      </c>
    </row>
    <row r="51">
      <c r="A51" s="3" t="inlineStr">
        <is>
          <t>Segment Reporting Information [Line Items]</t>
        </is>
      </c>
    </row>
    <row r="52">
      <c r="A52" s="4" t="inlineStr">
        <is>
          <t>Total Revenues</t>
        </is>
      </c>
      <c r="B52" s="5" t="n">
        <v>37464</v>
      </c>
      <c r="C52" s="5" t="n">
        <v>22183</v>
      </c>
    </row>
    <row r="53">
      <c r="A53" s="4" t="inlineStr">
        <is>
          <t>Retail Banking [Member]</t>
        </is>
      </c>
    </row>
    <row r="54">
      <c r="A54" s="3" t="inlineStr">
        <is>
          <t>Segment Reporting Information [Line Items]</t>
        </is>
      </c>
    </row>
    <row r="55">
      <c r="A55" s="4" t="inlineStr">
        <is>
          <t>Net Income (Loss)</t>
        </is>
      </c>
      <c r="B55" s="5" t="n">
        <v>84164</v>
      </c>
      <c r="C55" s="5" t="n">
        <v>85358</v>
      </c>
    </row>
    <row r="56">
      <c r="A56" s="4" t="inlineStr">
        <is>
          <t>Retail Banking [Member] | Operating Segments [Member]</t>
        </is>
      </c>
    </row>
    <row r="57">
      <c r="A57" s="3" t="inlineStr">
        <is>
          <t>Segment Reporting Information [Line Items]</t>
        </is>
      </c>
    </row>
    <row r="58">
      <c r="A58" s="4" t="inlineStr">
        <is>
          <t>Total Revenues</t>
        </is>
      </c>
      <c r="B58" s="5" t="n">
        <v>355148</v>
      </c>
      <c r="C58" s="5" t="n">
        <v>346917</v>
      </c>
    </row>
    <row r="59">
      <c r="A59" s="4" t="inlineStr">
        <is>
          <t>Retail Banking [Member] | Intersegment Activity Eliminated in Consolidated Totals [Member]</t>
        </is>
      </c>
    </row>
    <row r="60">
      <c r="A60" s="3" t="inlineStr">
        <is>
          <t>Segment Reporting Information [Line Items]</t>
        </is>
      </c>
    </row>
    <row r="61">
      <c r="A61" s="4" t="inlineStr">
        <is>
          <t>Total Revenues</t>
        </is>
      </c>
      <c r="B61" s="5" t="n">
        <v>-3</v>
      </c>
      <c r="C61" s="5" t="n">
        <v>272</v>
      </c>
    </row>
    <row r="62">
      <c r="A62" s="4" t="inlineStr">
        <is>
          <t>All Other [Member]</t>
        </is>
      </c>
    </row>
    <row r="63">
      <c r="A63" s="3" t="inlineStr">
        <is>
          <t>Segment Reporting Information [Line Items]</t>
        </is>
      </c>
    </row>
    <row r="64">
      <c r="A64" s="4" t="inlineStr">
        <is>
          <t>Net Income (Loss)</t>
        </is>
      </c>
      <c r="B64" s="5" t="n">
        <v>-69668</v>
      </c>
      <c r="C64" s="5" t="n">
        <v>-18447</v>
      </c>
    </row>
    <row r="65">
      <c r="A65" s="4" t="inlineStr">
        <is>
          <t>All Other [Member] | Operating Segments [Member]</t>
        </is>
      </c>
    </row>
    <row r="66">
      <c r="A66" s="3" t="inlineStr">
        <is>
          <t>Segment Reporting Information [Line Items]</t>
        </is>
      </c>
    </row>
    <row r="67">
      <c r="A67" s="4" t="inlineStr">
        <is>
          <t>Total Revenues</t>
        </is>
      </c>
      <c r="B67" s="5" t="n">
        <v>254937</v>
      </c>
      <c r="C67" s="5" t="n">
        <v>209114</v>
      </c>
    </row>
    <row r="68">
      <c r="A68" s="4" t="inlineStr">
        <is>
          <t>All Other [Member] | Intersegment Activity Eliminated in Consolidated Totals [Member]</t>
        </is>
      </c>
    </row>
    <row r="69">
      <c r="A69" s="3" t="inlineStr">
        <is>
          <t>Segment Reporting Information [Line Items]</t>
        </is>
      </c>
    </row>
    <row r="70">
      <c r="A70" s="4" t="inlineStr">
        <is>
          <t>Total Revenues</t>
        </is>
      </c>
      <c r="B70" s="6" t="n">
        <v>-11369</v>
      </c>
      <c r="C70" s="6" t="n">
        <v>-1412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Summary of Segment Information (Detail) - USD ($) $ in Millions</t>
        </is>
      </c>
      <c r="B1" s="2" t="inlineStr">
        <is>
          <t>Mar. 31, 2022</t>
        </is>
      </c>
      <c r="C1" s="2" t="inlineStr">
        <is>
          <t>Dec. 31, 2021</t>
        </is>
      </c>
      <c r="D1" s="2" t="inlineStr">
        <is>
          <t>Mar. 31, 2021</t>
        </is>
      </c>
    </row>
    <row r="2">
      <c r="A2" s="3" t="inlineStr">
        <is>
          <t>Segment Reporting Information [Line Items]</t>
        </is>
      </c>
    </row>
    <row r="3">
      <c r="A3" s="4" t="inlineStr">
        <is>
          <t>Average Total Assets</t>
        </is>
      </c>
      <c r="B3" s="6" t="n">
        <v>151648</v>
      </c>
      <c r="C3" s="6" t="n">
        <v>152669</v>
      </c>
      <c r="D3" s="6" t="n">
        <v>148157</v>
      </c>
    </row>
    <row r="4">
      <c r="A4" s="4" t="inlineStr">
        <is>
          <t>Business Banking [Member]</t>
        </is>
      </c>
    </row>
    <row r="5">
      <c r="A5" s="3" t="inlineStr">
        <is>
          <t>Segment Reporting Information [Line Items]</t>
        </is>
      </c>
    </row>
    <row r="6">
      <c r="A6" s="4" t="inlineStr">
        <is>
          <t>Average Total Assets</t>
        </is>
      </c>
      <c r="B6" s="5" t="n">
        <v>6568</v>
      </c>
      <c r="C6" s="5" t="n">
        <v>8007</v>
      </c>
      <c r="D6" s="5" t="n">
        <v>8622</v>
      </c>
    </row>
    <row r="7">
      <c r="A7" s="4" t="inlineStr">
        <is>
          <t>Commercial Banking [Member]</t>
        </is>
      </c>
    </row>
    <row r="8">
      <c r="A8" s="3" t="inlineStr">
        <is>
          <t>Segment Reporting Information [Line Items]</t>
        </is>
      </c>
    </row>
    <row r="9">
      <c r="A9" s="4" t="inlineStr">
        <is>
          <t>Average Total Assets</t>
        </is>
      </c>
      <c r="B9" s="5" t="n">
        <v>27620</v>
      </c>
      <c r="C9" s="5" t="n">
        <v>28559</v>
      </c>
      <c r="D9" s="5" t="n">
        <v>30395</v>
      </c>
    </row>
    <row r="10">
      <c r="A10" s="4" t="inlineStr">
        <is>
          <t>Commercial Real Estate [Member]</t>
        </is>
      </c>
    </row>
    <row r="11">
      <c r="A11" s="3" t="inlineStr">
        <is>
          <t>Segment Reporting Information [Line Items]</t>
        </is>
      </c>
    </row>
    <row r="12">
      <c r="A12" s="4" t="inlineStr">
        <is>
          <t>Average Total Assets</t>
        </is>
      </c>
      <c r="B12" s="5" t="n">
        <v>22648</v>
      </c>
      <c r="C12" s="5" t="n">
        <v>25628</v>
      </c>
      <c r="D12" s="5" t="n">
        <v>26097</v>
      </c>
    </row>
    <row r="13">
      <c r="A13" s="4" t="inlineStr">
        <is>
          <t>Discretionary Portfolio [Member]</t>
        </is>
      </c>
    </row>
    <row r="14">
      <c r="A14" s="3" t="inlineStr">
        <is>
          <t>Segment Reporting Information [Line Items]</t>
        </is>
      </c>
    </row>
    <row r="15">
      <c r="A15" s="4" t="inlineStr">
        <is>
          <t>Average Total Assets</t>
        </is>
      </c>
      <c r="B15" s="5" t="n">
        <v>22899</v>
      </c>
      <c r="C15" s="5" t="n">
        <v>22262</v>
      </c>
      <c r="D15" s="5" t="n">
        <v>23650</v>
      </c>
    </row>
    <row r="16">
      <c r="A16" s="4" t="inlineStr">
        <is>
          <t>Residential Mortgage Banking [Member]</t>
        </is>
      </c>
    </row>
    <row r="17">
      <c r="A17" s="3" t="inlineStr">
        <is>
          <t>Segment Reporting Information [Line Items]</t>
        </is>
      </c>
    </row>
    <row r="18">
      <c r="A18" s="4" t="inlineStr">
        <is>
          <t>Average Total Assets</t>
        </is>
      </c>
      <c r="B18" s="5" t="n">
        <v>6250</v>
      </c>
      <c r="C18" s="5" t="n">
        <v>6463</v>
      </c>
      <c r="D18" s="5" t="n">
        <v>6506</v>
      </c>
    </row>
    <row r="19">
      <c r="A19" s="4" t="inlineStr">
        <is>
          <t>Retail Banking [Member]</t>
        </is>
      </c>
    </row>
    <row r="20">
      <c r="A20" s="3" t="inlineStr">
        <is>
          <t>Segment Reporting Information [Line Items]</t>
        </is>
      </c>
    </row>
    <row r="21">
      <c r="A21" s="4" t="inlineStr">
        <is>
          <t>Average Total Assets</t>
        </is>
      </c>
      <c r="B21" s="5" t="n">
        <v>18610</v>
      </c>
      <c r="C21" s="5" t="n">
        <v>17897</v>
      </c>
      <c r="D21" s="5" t="n">
        <v>17216</v>
      </c>
    </row>
    <row r="22">
      <c r="A22" s="4" t="inlineStr">
        <is>
          <t>All Other [Member]</t>
        </is>
      </c>
    </row>
    <row r="23">
      <c r="A23" s="3" t="inlineStr">
        <is>
          <t>Segment Reporting Information [Line Items]</t>
        </is>
      </c>
    </row>
    <row r="24">
      <c r="A24" s="4" t="inlineStr">
        <is>
          <t>Average Total Assets</t>
        </is>
      </c>
      <c r="B24" s="6" t="n">
        <v>47053</v>
      </c>
      <c r="C24" s="6" t="n">
        <v>43853</v>
      </c>
      <c r="D24" s="6" t="n">
        <v>3567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Segment Information (Parenthetical) (Detail) - USD ($)</t>
        </is>
      </c>
      <c r="B1" s="2" t="inlineStr">
        <is>
          <t>3 Months Ended</t>
        </is>
      </c>
    </row>
    <row r="2">
      <c r="B2" s="2" t="inlineStr">
        <is>
          <t>Mar. 31, 2022</t>
        </is>
      </c>
      <c r="C2" s="2" t="inlineStr">
        <is>
          <t>Mar. 31, 2021</t>
        </is>
      </c>
    </row>
    <row r="3">
      <c r="A3" s="3" t="inlineStr">
        <is>
          <t>Segment Reporting [Abstract]</t>
        </is>
      </c>
    </row>
    <row r="4">
      <c r="A4" s="4" t="inlineStr">
        <is>
          <t>Taxable-equivalent adjustment</t>
        </is>
      </c>
      <c r="B4" s="6" t="n">
        <v>3234000</v>
      </c>
      <c r="C4" s="6" t="n">
        <v>3733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lationship with Bayview Lending Group LLC and Bayview Financial Holdings, L.P. - Additional Information (Detail) - USD ($)</t>
        </is>
      </c>
      <c r="B1" s="2" t="inlineStr">
        <is>
          <t>3 Months Ended</t>
        </is>
      </c>
    </row>
    <row r="2">
      <c r="B2" s="2" t="inlineStr">
        <is>
          <t>Mar. 31, 2022</t>
        </is>
      </c>
      <c r="C2" s="2" t="inlineStr">
        <is>
          <t>Mar. 31, 2021</t>
        </is>
      </c>
      <c r="D2" s="2" t="inlineStr">
        <is>
          <t>Dec. 31, 2021</t>
        </is>
      </c>
    </row>
    <row r="3">
      <c r="A3" s="3" t="inlineStr">
        <is>
          <t>Schedule of Equity Method Investments [Line Items]</t>
        </is>
      </c>
    </row>
    <row r="4">
      <c r="A4" s="4" t="inlineStr">
        <is>
          <t>Loan facility carrying amount</t>
        </is>
      </c>
      <c r="B4" s="6" t="n">
        <v>3443587000</v>
      </c>
      <c r="D4" s="6" t="n">
        <v>3485369000</v>
      </c>
    </row>
    <row r="5">
      <c r="A5" s="4" t="inlineStr">
        <is>
          <t>Bayview Lending Group [Member]</t>
        </is>
      </c>
    </row>
    <row r="6">
      <c r="A6" s="3" t="inlineStr">
        <is>
          <t>Schedule of Equity Method Investments [Line Items]</t>
        </is>
      </c>
    </row>
    <row r="7">
      <c r="A7" s="4" t="inlineStr">
        <is>
          <t>Carrying value of minority interest investment in Bayview Lending Group LLC</t>
        </is>
      </c>
      <c r="B7" s="6" t="n">
        <v>0</v>
      </c>
    </row>
    <row r="8">
      <c r="A8" s="4" t="inlineStr">
        <is>
          <t>Minority interest in Bayview Lending Group LLC</t>
        </is>
      </c>
      <c r="B8" s="4" t="inlineStr">
        <is>
          <t>20.00%</t>
        </is>
      </c>
    </row>
    <row r="9">
      <c r="A9" s="4" t="inlineStr">
        <is>
          <t>Bayview Lending Group [Member] | Other Revenues From Operations [Member]</t>
        </is>
      </c>
    </row>
    <row r="10">
      <c r="A10" s="3" t="inlineStr">
        <is>
          <t>Schedule of Equity Method Investments [Line Items]</t>
        </is>
      </c>
    </row>
    <row r="11">
      <c r="A11" s="4" t="inlineStr">
        <is>
          <t>Income (loss) from equity method investments</t>
        </is>
      </c>
      <c r="B11" s="6" t="n">
        <v>30000000</v>
      </c>
      <c r="C11" s="6" t="n">
        <v>0</v>
      </c>
    </row>
    <row r="12">
      <c r="A12" s="4" t="inlineStr">
        <is>
          <t>Bayview Lending Group and Bayview Financial [Member]</t>
        </is>
      </c>
    </row>
    <row r="13">
      <c r="A13" s="3" t="inlineStr">
        <is>
          <t>Schedule of Equity Method Investments [Line Items]</t>
        </is>
      </c>
    </row>
    <row r="14">
      <c r="A14" s="4" t="inlineStr">
        <is>
          <t>Outstanding principal balances of mortgage servicing rights</t>
        </is>
      </c>
      <c r="B14" s="5" t="n">
        <v>1600000000</v>
      </c>
      <c r="D14" s="5" t="n">
        <v>1600000000</v>
      </c>
    </row>
    <row r="15">
      <c r="A15" s="4" t="inlineStr">
        <is>
          <t>Revenue from contract with customer</t>
        </is>
      </c>
      <c r="B15" s="5" t="n">
        <v>2000000</v>
      </c>
      <c r="C15" s="5" t="n">
        <v>2000000</v>
      </c>
    </row>
    <row r="16">
      <c r="A16" s="4" t="inlineStr">
        <is>
          <t>Bayview Financial [Member]</t>
        </is>
      </c>
    </row>
    <row r="17">
      <c r="A17" s="3" t="inlineStr">
        <is>
          <t>Schedule of Equity Method Investments [Line Items]</t>
        </is>
      </c>
    </row>
    <row r="18">
      <c r="A18" s="4" t="inlineStr">
        <is>
          <t>Outstanding principal balances of residential mortgage loans from Bayview Financial</t>
        </is>
      </c>
      <c r="B18" s="5" t="n">
        <v>76600000000</v>
      </c>
      <c r="D18" s="5" t="n">
        <v>74700000000</v>
      </c>
    </row>
    <row r="19">
      <c r="A19" s="4" t="inlineStr">
        <is>
          <t>Revenues from sub-servicing</t>
        </is>
      </c>
      <c r="B19" s="5" t="n">
        <v>42000000</v>
      </c>
      <c r="C19" s="6" t="n">
        <v>34000000</v>
      </c>
    </row>
    <row r="20">
      <c r="A20" s="4" t="inlineStr">
        <is>
          <t>Investment securities in held-to-maturity portfolio securitized by Bayview Financial</t>
        </is>
      </c>
      <c r="B20" s="5" t="n">
        <v>58000000</v>
      </c>
      <c r="D20" s="6" t="n">
        <v>62000000</v>
      </c>
    </row>
    <row r="21">
      <c r="A21" s="4" t="inlineStr">
        <is>
          <t>Bayview Financial [Member] | Syndicated Loan Facility [Member]</t>
        </is>
      </c>
    </row>
    <row r="22">
      <c r="A22" s="3" t="inlineStr">
        <is>
          <t>Schedule of Equity Method Investments [Line Items]</t>
        </is>
      </c>
    </row>
    <row r="23">
      <c r="A23" s="4" t="inlineStr">
        <is>
          <t>Loan facility carrying amount</t>
        </is>
      </c>
      <c r="B23" s="5" t="n">
        <v>1100000000</v>
      </c>
    </row>
    <row r="24">
      <c r="A24" s="4" t="inlineStr">
        <is>
          <t>Bayview Financial [Member] | Syndicated Loan Facility [Member] | M&amp;T Bank [Member]</t>
        </is>
      </c>
    </row>
    <row r="25">
      <c r="A25" s="3" t="inlineStr">
        <is>
          <t>Schedule of Equity Method Investments [Line Items]</t>
        </is>
      </c>
    </row>
    <row r="26">
      <c r="A26" s="4" t="inlineStr">
        <is>
          <t>Loan facility carrying amount</t>
        </is>
      </c>
      <c r="B26" s="6" t="n">
        <v>1670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hanges in Shareholders' Equity (Unaudited) (Parenthetical) - $ / shares</t>
        </is>
      </c>
      <c r="B1" s="2" t="inlineStr">
        <is>
          <t>3 Months Ended</t>
        </is>
      </c>
    </row>
    <row r="2">
      <c r="B2" s="2" t="inlineStr">
        <is>
          <t>Mar. 31, 2022</t>
        </is>
      </c>
      <c r="C2" s="2" t="inlineStr">
        <is>
          <t>Mar. 31, 2021</t>
        </is>
      </c>
    </row>
    <row r="3">
      <c r="A3" s="4" t="inlineStr">
        <is>
          <t>Preferred Series E [Member]</t>
        </is>
      </c>
    </row>
    <row r="4">
      <c r="A4" s="4" t="inlineStr">
        <is>
          <t>Preferred stock per share dividend amount</t>
        </is>
      </c>
      <c r="B4" s="8" t="n">
        <v>16.125</v>
      </c>
      <c r="C4" s="8" t="n">
        <v>16.125</v>
      </c>
    </row>
    <row r="5">
      <c r="A5" s="4" t="inlineStr">
        <is>
          <t>Preferred Series F [Member]</t>
        </is>
      </c>
    </row>
    <row r="6">
      <c r="A6" s="4" t="inlineStr">
        <is>
          <t>Preferred stock per share dividend amount</t>
        </is>
      </c>
      <c r="B6" s="9" t="n">
        <v>128.125</v>
      </c>
      <c r="C6" s="9" t="n">
        <v>128.125</v>
      </c>
    </row>
    <row r="7">
      <c r="A7" s="4" t="inlineStr">
        <is>
          <t>Preferred Series G [Member]</t>
        </is>
      </c>
    </row>
    <row r="8">
      <c r="A8" s="4" t="inlineStr">
        <is>
          <t>Preferred stock per share dividend amount</t>
        </is>
      </c>
      <c r="B8" s="5" t="n">
        <v>125</v>
      </c>
      <c r="C8" s="6" t="n">
        <v>125</v>
      </c>
    </row>
    <row r="9">
      <c r="A9" s="4" t="inlineStr">
        <is>
          <t>Preferred Series I [Member]</t>
        </is>
      </c>
    </row>
    <row r="10">
      <c r="A10" s="4" t="inlineStr">
        <is>
          <t>Preferred stock per share dividend amount</t>
        </is>
      </c>
      <c r="B10" s="8" t="n">
        <v>94.30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1. Significant accounting policies The consolidated interim financial statements of M&amp;T Bank Corporation (“M&amp;T”) and subsidiaries (“the Company”) were compiled in accordance with generally accepted accounting principles (“GAAP”) using the accounting policies set forth in note 1 of Notes to Financial Statements included in Form 10-K for the year ended December 31, 2021 (“2021 Annual Report”). The financial statements contain all adjustments which are, in the opinion of management, necessary for a fair statement of the Company’s financial position, results of operations and cash flows for the interim periods pres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30:48Z</dcterms:created>
  <dcterms:modified xmlns:dcterms="http://purl.org/dc/terms/" xmlns:xsi="http://www.w3.org/2001/XMLSchema-instance" xsi:type="dcterms:W3CDTF">2022-05-05T20:30:48Z</dcterms:modified>
</cp:coreProperties>
</file>